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Investments in"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Financial Instrumen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Stock-Based Compensation" sheetId="26" state="visible" r:id="rId26"/>
    <sheet xmlns:r="http://schemas.openxmlformats.org/officeDocument/2006/relationships" name="Savings Plan" sheetId="27" state="visible" r:id="rId27"/>
    <sheet xmlns:r="http://schemas.openxmlformats.org/officeDocument/2006/relationships" name="Income Taxes" sheetId="28" state="visible" r:id="rId28"/>
    <sheet xmlns:r="http://schemas.openxmlformats.org/officeDocument/2006/relationships" name="Operating Segment, Geographic a" sheetId="29" state="visible" r:id="rId29"/>
    <sheet xmlns:r="http://schemas.openxmlformats.org/officeDocument/2006/relationships" name="Stock Repurchase Program"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Acquisitions and Investments _2"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Financial Instrumen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Goodwill and Intangible Assets " sheetId="43" state="visible" r:id="rId43"/>
    <sheet xmlns:r="http://schemas.openxmlformats.org/officeDocument/2006/relationships" name="Net Income Per Common Share (Ta" sheetId="44" state="visible" r:id="rId44"/>
    <sheet xmlns:r="http://schemas.openxmlformats.org/officeDocument/2006/relationships" name="Retirement Plan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Operating Segment, Geographic_2" sheetId="48" state="visible" r:id="rId48"/>
    <sheet xmlns:r="http://schemas.openxmlformats.org/officeDocument/2006/relationships" name="The Company - Additional inform" sheetId="49" state="visible" r:id="rId49"/>
    <sheet xmlns:r="http://schemas.openxmlformats.org/officeDocument/2006/relationships" name="Accounting Policies - Additiona" sheetId="50" state="visible" r:id="rId50"/>
    <sheet xmlns:r="http://schemas.openxmlformats.org/officeDocument/2006/relationships" name="Deferred Revenue and Customer A" sheetId="51" state="visible" r:id="rId51"/>
    <sheet xmlns:r="http://schemas.openxmlformats.org/officeDocument/2006/relationships" name="Warranty Accrual Included in Ot" sheetId="52" state="visible" r:id="rId52"/>
    <sheet xmlns:r="http://schemas.openxmlformats.org/officeDocument/2006/relationships" name="Extended Product Warranty of Sh" sheetId="53" state="visible" r:id="rId53"/>
    <sheet xmlns:r="http://schemas.openxmlformats.org/officeDocument/2006/relationships" name="Schedule of Prepayments and Oth" sheetId="54" state="visible" r:id="rId54"/>
    <sheet xmlns:r="http://schemas.openxmlformats.org/officeDocument/2006/relationships" name="Useful Lives of Assets (Detail)" sheetId="55" state="visible" r:id="rId55"/>
    <sheet xmlns:r="http://schemas.openxmlformats.org/officeDocument/2006/relationships" name="Recently Issued Accounting Pr_2" sheetId="56" state="visible" r:id="rId56"/>
    <sheet xmlns:r="http://schemas.openxmlformats.org/officeDocument/2006/relationships" name="Acquisitions and Investments _3" sheetId="57" state="visible" r:id="rId57"/>
    <sheet xmlns:r="http://schemas.openxmlformats.org/officeDocument/2006/relationships" name="Pro Forma Results Under Acquisi" sheetId="58" state="visible" r:id="rId58"/>
    <sheet xmlns:r="http://schemas.openxmlformats.org/officeDocument/2006/relationships" name="Revenue - Additional Informatio" sheetId="59" state="visible" r:id="rId59"/>
    <sheet xmlns:r="http://schemas.openxmlformats.org/officeDocument/2006/relationships" name="Disaggregated Revenue by Primar" sheetId="60" state="visible" r:id="rId60"/>
    <sheet xmlns:r="http://schemas.openxmlformats.org/officeDocument/2006/relationships" name="Disaggregated Revenue by Prim_2" sheetId="61" state="visible" r:id="rId61"/>
    <sheet xmlns:r="http://schemas.openxmlformats.org/officeDocument/2006/relationships" name="Composition of Inventories, Net" sheetId="62" state="visible" r:id="rId62"/>
    <sheet xmlns:r="http://schemas.openxmlformats.org/officeDocument/2006/relationships" name="Inventories - Additional Inform" sheetId="63" state="visible" r:id="rId63"/>
    <sheet xmlns:r="http://schemas.openxmlformats.org/officeDocument/2006/relationships" name="Property Plant and Equipment, N" sheetId="64" state="visible" r:id="rId64"/>
    <sheet xmlns:r="http://schemas.openxmlformats.org/officeDocument/2006/relationships" name="Property, Plant and Equipment -" sheetId="65" state="visible" r:id="rId65"/>
    <sheet xmlns:r="http://schemas.openxmlformats.org/officeDocument/2006/relationships" name="Financial Instruments - Additio" sheetId="66" state="visible" r:id="rId66"/>
    <sheet xmlns:r="http://schemas.openxmlformats.org/officeDocument/2006/relationships" name="Schedule of Fair Value of Finan" sheetId="67" state="visible" r:id="rId67"/>
    <sheet xmlns:r="http://schemas.openxmlformats.org/officeDocument/2006/relationships" name="Schedule of Reported Financial " sheetId="68" state="visible" r:id="rId68"/>
    <sheet xmlns:r="http://schemas.openxmlformats.org/officeDocument/2006/relationships" name="Schedule of Changes in Fair Val" sheetId="69" state="visible" r:id="rId69"/>
    <sheet xmlns:r="http://schemas.openxmlformats.org/officeDocument/2006/relationships" name="Schedule of Changes in Fair V_2" sheetId="70" state="visible" r:id="rId70"/>
    <sheet xmlns:r="http://schemas.openxmlformats.org/officeDocument/2006/relationships" name="Schedule of Carrying Amounts an" sheetId="71" state="visible" r:id="rId71"/>
    <sheet xmlns:r="http://schemas.openxmlformats.org/officeDocument/2006/relationships" name="Schedule of Available for Sale " sheetId="72" state="visible" r:id="rId72"/>
    <sheet xmlns:r="http://schemas.openxmlformats.org/officeDocument/2006/relationships" name="Schedule of Reported Available " sheetId="73" state="visible" r:id="rId73"/>
    <sheet xmlns:r="http://schemas.openxmlformats.org/officeDocument/2006/relationships" name="Contractual Maturities of Inves" sheetId="74" state="visible" r:id="rId74"/>
    <sheet xmlns:r="http://schemas.openxmlformats.org/officeDocument/2006/relationships" name="Schedule of Notional Amount of " sheetId="75" state="visible" r:id="rId75"/>
    <sheet xmlns:r="http://schemas.openxmlformats.org/officeDocument/2006/relationships" name="Schedule of Derivative Instrume" sheetId="76" state="visible" r:id="rId76"/>
    <sheet xmlns:r="http://schemas.openxmlformats.org/officeDocument/2006/relationships" name="Schedule of Effect of Derivativ" sheetId="77" state="visible" r:id="rId77"/>
    <sheet xmlns:r="http://schemas.openxmlformats.org/officeDocument/2006/relationships" name="Schedule of Effect of Derivat_2" sheetId="78" state="visible" r:id="rId78"/>
    <sheet xmlns:r="http://schemas.openxmlformats.org/officeDocument/2006/relationships" name="Leases - Additional Information" sheetId="79" state="visible" r:id="rId79"/>
    <sheet xmlns:r="http://schemas.openxmlformats.org/officeDocument/2006/relationships" name="Supplemental Cash Flow Informat" sheetId="80" state="visible" r:id="rId80"/>
    <sheet xmlns:r="http://schemas.openxmlformats.org/officeDocument/2006/relationships" name="Schedule of Operating Lease, Ma" sheetId="81" state="visible" r:id="rId81"/>
    <sheet xmlns:r="http://schemas.openxmlformats.org/officeDocument/2006/relationships" name="Debt - Additional Information (" sheetId="82" state="visible" r:id="rId82"/>
    <sheet xmlns:r="http://schemas.openxmlformats.org/officeDocument/2006/relationships" name="Components of Convertible Senio" sheetId="83" state="visible" r:id="rId83"/>
    <sheet xmlns:r="http://schemas.openxmlformats.org/officeDocument/2006/relationships" name="Interest Expense on Convertible" sheetId="84" state="visible" r:id="rId84"/>
    <sheet xmlns:r="http://schemas.openxmlformats.org/officeDocument/2006/relationships" name="Changes in Accumulated Other Co" sheetId="85" state="visible" r:id="rId85"/>
    <sheet xmlns:r="http://schemas.openxmlformats.org/officeDocument/2006/relationships" name="Changes in Accumulated Other _2" sheetId="86" state="visible" r:id="rId86"/>
    <sheet xmlns:r="http://schemas.openxmlformats.org/officeDocument/2006/relationships" name="Reclassifications Out of Accumu" sheetId="87" state="visible" r:id="rId87"/>
    <sheet xmlns:r="http://schemas.openxmlformats.org/officeDocument/2006/relationships" name="Reclassifications Out of Accu_2" sheetId="88" state="visible" r:id="rId88"/>
    <sheet xmlns:r="http://schemas.openxmlformats.org/officeDocument/2006/relationships" name="Goodwill and Intangible Asset_2" sheetId="89" state="visible" r:id="rId89"/>
    <sheet xmlns:r="http://schemas.openxmlformats.org/officeDocument/2006/relationships" name="Changes in Carrying Amount of G" sheetId="90" state="visible" r:id="rId90"/>
    <sheet xmlns:r="http://schemas.openxmlformats.org/officeDocument/2006/relationships" name="Schedule of Amortizable Intangi" sheetId="91" state="visible" r:id="rId91"/>
    <sheet xmlns:r="http://schemas.openxmlformats.org/officeDocument/2006/relationships" name="Schedule of Amortizable Intan_2" sheetId="92" state="visible" r:id="rId92"/>
    <sheet xmlns:r="http://schemas.openxmlformats.org/officeDocument/2006/relationships" name="Schedule of Estimated Intangibl" sheetId="93" state="visible" r:id="rId93"/>
    <sheet xmlns:r="http://schemas.openxmlformats.org/officeDocument/2006/relationships" name="Commitments and Contingencies -" sheetId="94" state="visible" r:id="rId94"/>
    <sheet xmlns:r="http://schemas.openxmlformats.org/officeDocument/2006/relationships" name="Computation of Basic and Dilute" sheetId="95" state="visible" r:id="rId95"/>
    <sheet xmlns:r="http://schemas.openxmlformats.org/officeDocument/2006/relationships" name="Computation of Basic and Dilu_2" sheetId="96" state="visible" r:id="rId96"/>
    <sheet xmlns:r="http://schemas.openxmlformats.org/officeDocument/2006/relationships" name="Net Income Per Common Share - A" sheetId="97" state="visible" r:id="rId97"/>
    <sheet xmlns:r="http://schemas.openxmlformats.org/officeDocument/2006/relationships" name="Restructuring and Other - Addit" sheetId="98" state="visible" r:id="rId98"/>
    <sheet xmlns:r="http://schemas.openxmlformats.org/officeDocument/2006/relationships" name="Retirement Plans - Additional I" sheetId="99" state="visible" r:id="rId99"/>
    <sheet xmlns:r="http://schemas.openxmlformats.org/officeDocument/2006/relationships" name="Schedule of Defined Benefit Pen" sheetId="100" state="visible" r:id="rId100"/>
    <sheet xmlns:r="http://schemas.openxmlformats.org/officeDocument/2006/relationships" name="Schedule of Amounts Recorded wi" sheetId="101" state="visible" r:id="rId101"/>
    <sheet xmlns:r="http://schemas.openxmlformats.org/officeDocument/2006/relationships" name="Schedule of Amounts Recognized " sheetId="102" state="visible" r:id="rId102"/>
    <sheet xmlns:r="http://schemas.openxmlformats.org/officeDocument/2006/relationships" name="Schedule of Pension Plans with " sheetId="103" state="visible" r:id="rId103"/>
    <sheet xmlns:r="http://schemas.openxmlformats.org/officeDocument/2006/relationships" name="Schedule of Net Periodic Pensio" sheetId="104" state="visible" r:id="rId104"/>
    <sheet xmlns:r="http://schemas.openxmlformats.org/officeDocument/2006/relationships" name="Schedule of Weighted Average - " sheetId="105" state="visible" r:id="rId105"/>
    <sheet xmlns:r="http://schemas.openxmlformats.org/officeDocument/2006/relationships" name="Schedule of Weighted Average As" sheetId="106" state="visible" r:id="rId106"/>
    <sheet xmlns:r="http://schemas.openxmlformats.org/officeDocument/2006/relationships" name="Schedule of Weighted Average Pe" sheetId="107" state="visible" r:id="rId107"/>
    <sheet xmlns:r="http://schemas.openxmlformats.org/officeDocument/2006/relationships" name="Schedule of Target Assets Alloc" sheetId="108" state="visible" r:id="rId108"/>
    <sheet xmlns:r="http://schemas.openxmlformats.org/officeDocument/2006/relationships" name="Schedule of Fair Value of Pensi" sheetId="109" state="visible" r:id="rId109"/>
    <sheet xmlns:r="http://schemas.openxmlformats.org/officeDocument/2006/relationships" name="Schedule of Expected Future Ben" sheetId="110" state="visible" r:id="rId110"/>
    <sheet xmlns:r="http://schemas.openxmlformats.org/officeDocument/2006/relationships" name="Stock-Based Compensation - Addi" sheetId="111" state="visible" r:id="rId111"/>
    <sheet xmlns:r="http://schemas.openxmlformats.org/officeDocument/2006/relationships" name="Schedule of Estimated Fair Valu" sheetId="112" state="visible" r:id="rId112"/>
    <sheet xmlns:r="http://schemas.openxmlformats.org/officeDocument/2006/relationships" name="Schedule of Estimated Fair Va_2" sheetId="113" state="visible" r:id="rId113"/>
    <sheet xmlns:r="http://schemas.openxmlformats.org/officeDocument/2006/relationships" name="Schedule of Stock Compensation " sheetId="114" state="visible" r:id="rId114"/>
    <sheet xmlns:r="http://schemas.openxmlformats.org/officeDocument/2006/relationships" name="Schedule of Share Based Compens" sheetId="115" state="visible" r:id="rId115"/>
    <sheet xmlns:r="http://schemas.openxmlformats.org/officeDocument/2006/relationships" name="Schedule of Weighted-Average Re" sheetId="116" state="visible" r:id="rId116"/>
    <sheet xmlns:r="http://schemas.openxmlformats.org/officeDocument/2006/relationships" name="Schedule of Restricted Stock Un" sheetId="117" state="visible" r:id="rId117"/>
    <sheet xmlns:r="http://schemas.openxmlformats.org/officeDocument/2006/relationships" name="Schedule of Restricted Stock _2" sheetId="118" state="visible" r:id="rId118"/>
    <sheet xmlns:r="http://schemas.openxmlformats.org/officeDocument/2006/relationships" name="Schedule of Weighted Average St" sheetId="119" state="visible" r:id="rId119"/>
    <sheet xmlns:r="http://schemas.openxmlformats.org/officeDocument/2006/relationships" name="Schedule of Stock Option Aggreg" sheetId="120" state="visible" r:id="rId120"/>
    <sheet xmlns:r="http://schemas.openxmlformats.org/officeDocument/2006/relationships" name="Schedule of Stock Options Weigh" sheetId="121" state="visible" r:id="rId121"/>
    <sheet xmlns:r="http://schemas.openxmlformats.org/officeDocument/2006/relationships" name="Stock Based Compensation (Detai" sheetId="122" state="visible" r:id="rId122"/>
    <sheet xmlns:r="http://schemas.openxmlformats.org/officeDocument/2006/relationships" name="Savings Plan - Additional Infor" sheetId="123" state="visible" r:id="rId123"/>
    <sheet xmlns:r="http://schemas.openxmlformats.org/officeDocument/2006/relationships" name="Schedule of Income (Loss) Befor" sheetId="124" state="visible" r:id="rId124"/>
    <sheet xmlns:r="http://schemas.openxmlformats.org/officeDocument/2006/relationships" name="Schedule of Provision (Benefit)" sheetId="125" state="visible" r:id="rId125"/>
    <sheet xmlns:r="http://schemas.openxmlformats.org/officeDocument/2006/relationships" name="Income Taxes - Additional Infor" sheetId="126" state="visible" r:id="rId126"/>
    <sheet xmlns:r="http://schemas.openxmlformats.org/officeDocument/2006/relationships" name="Schedule of Reconciliation of E" sheetId="127" state="visible" r:id="rId127"/>
    <sheet xmlns:r="http://schemas.openxmlformats.org/officeDocument/2006/relationships" name="Schedule of Components of Defer" sheetId="128" state="visible" r:id="rId128"/>
    <sheet xmlns:r="http://schemas.openxmlformats.org/officeDocument/2006/relationships" name="Summary of Operating Loss Carry" sheetId="129" state="visible" r:id="rId129"/>
    <sheet xmlns:r="http://schemas.openxmlformats.org/officeDocument/2006/relationships" name="Schedule of Unrecognized Tax Be" sheetId="130" state="visible" r:id="rId130"/>
    <sheet xmlns:r="http://schemas.openxmlformats.org/officeDocument/2006/relationships" name="Operating Segment, Geographic_3" sheetId="131" state="visible" r:id="rId131"/>
    <sheet xmlns:r="http://schemas.openxmlformats.org/officeDocument/2006/relationships" name="Schedule of Segment Information" sheetId="132" state="visible" r:id="rId132"/>
    <sheet xmlns:r="http://schemas.openxmlformats.org/officeDocument/2006/relationships" name="Schedule of Segment Reporting I" sheetId="133" state="visible" r:id="rId133"/>
    <sheet xmlns:r="http://schemas.openxmlformats.org/officeDocument/2006/relationships" name="Schedule of Revenues by Country" sheetId="134" state="visible" r:id="rId134"/>
    <sheet xmlns:r="http://schemas.openxmlformats.org/officeDocument/2006/relationships" name="Schedule of Long-Lived Assets b" sheetId="135" state="visible" r:id="rId135"/>
    <sheet xmlns:r="http://schemas.openxmlformats.org/officeDocument/2006/relationships" name="Schedule of Long-Lived Assets_2" sheetId="136" state="visible" r:id="rId136"/>
    <sheet xmlns:r="http://schemas.openxmlformats.org/officeDocument/2006/relationships" name="Stock Repurchase Program - Addi" sheetId="137" state="visible" r:id="rId137"/>
    <sheet xmlns:r="http://schemas.openxmlformats.org/officeDocument/2006/relationships" name="Subsequent Events - Additional " sheetId="138" state="visible" r:id="rId138"/>
    <sheet xmlns:r="http://schemas.openxmlformats.org/officeDocument/2006/relationships" name="Valuation and Qualifying Acco_2" sheetId="139" state="visible" r:id="rId1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6, 2022</t>
        </is>
      </c>
      <c r="D2" s="2" t="inlineStr">
        <is>
          <t>Jul. 02, 2021</t>
        </is>
      </c>
    </row>
    <row r="3">
      <c r="A3" s="3" t="inlineStr">
        <is>
          <t>Cover [Abstract]</t>
        </is>
      </c>
    </row>
    <row r="4">
      <c r="A4" s="4" t="inlineStr">
        <is>
          <t>Amendment Flag</t>
        </is>
      </c>
      <c r="B4" s="4" t="inlineStr">
        <is>
          <t>false</t>
        </is>
      </c>
    </row>
    <row r="5">
      <c r="A5" s="4" t="inlineStr">
        <is>
          <t>Document Type</t>
        </is>
      </c>
      <c r="B5" s="4" t="inlineStr">
        <is>
          <t>10-K</t>
        </is>
      </c>
    </row>
    <row r="6">
      <c r="A6" s="4" t="inlineStr">
        <is>
          <t>Document Fiscal Year Focus</t>
        </is>
      </c>
      <c r="B6" s="4" t="inlineStr">
        <is>
          <t>2021</t>
        </is>
      </c>
    </row>
    <row r="7">
      <c r="A7" s="4" t="inlineStr">
        <is>
          <t>Entity Central Index Key</t>
        </is>
      </c>
      <c r="B7" s="4" t="inlineStr">
        <is>
          <t>0000097210</t>
        </is>
      </c>
    </row>
    <row r="8">
      <c r="A8" s="4" t="inlineStr">
        <is>
          <t>Document Fiscal Period Focus</t>
        </is>
      </c>
      <c r="B8" s="4" t="inlineStr">
        <is>
          <t>FY</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Document Period End Date</t>
        </is>
      </c>
      <c r="B12" s="4" t="inlineStr">
        <is>
          <t>Dec. 31,
		2021</t>
        </is>
      </c>
    </row>
    <row r="13">
      <c r="A13" s="4" t="inlineStr">
        <is>
          <t>Entity Registrant Name</t>
        </is>
      </c>
      <c r="B13" s="4" t="inlineStr">
        <is>
          <t>TERADYNE, INC.</t>
        </is>
      </c>
    </row>
    <row r="14">
      <c r="A14" s="4" t="inlineStr">
        <is>
          <t>Entity Filer Category</t>
        </is>
      </c>
      <c r="B14" s="4" t="inlineStr">
        <is>
          <t>Large Accelerated Filer</t>
        </is>
      </c>
    </row>
    <row r="15">
      <c r="A15" s="4" t="inlineStr">
        <is>
          <t>Entity Public Float</t>
        </is>
      </c>
      <c r="D15" s="5" t="n">
        <v>16.9</v>
      </c>
    </row>
    <row r="16">
      <c r="A16" s="4" t="inlineStr">
        <is>
          <t>Trading Symbol</t>
        </is>
      </c>
      <c r="B16" s="4" t="inlineStr">
        <is>
          <t>TER</t>
        </is>
      </c>
    </row>
    <row r="17">
      <c r="A17" s="4" t="inlineStr">
        <is>
          <t>Document Annual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Title of 12(b) Security</t>
        </is>
      </c>
      <c r="B21" s="4" t="inlineStr">
        <is>
          <t>Common Stock</t>
        </is>
      </c>
    </row>
    <row r="22">
      <c r="A22" s="4" t="inlineStr">
        <is>
          <t>Security Exchange Name</t>
        </is>
      </c>
      <c r="B22" s="4" t="inlineStr">
        <is>
          <t>NASDAQ</t>
        </is>
      </c>
    </row>
    <row r="23">
      <c r="A23" s="4" t="inlineStr">
        <is>
          <t>Entity File Number</t>
        </is>
      </c>
      <c r="B23" s="4" t="inlineStr">
        <is>
          <t>001-06462</t>
        </is>
      </c>
    </row>
    <row r="24">
      <c r="A24" s="4" t="inlineStr">
        <is>
          <t>Entity Incorporation, State or Country Code</t>
        </is>
      </c>
      <c r="B24" s="4" t="inlineStr">
        <is>
          <t>MA</t>
        </is>
      </c>
    </row>
    <row r="25">
      <c r="A25" s="4" t="inlineStr">
        <is>
          <t>Entity Tax Identification Number</t>
        </is>
      </c>
      <c r="B25" s="4" t="inlineStr">
        <is>
          <t>04-2272148</t>
        </is>
      </c>
    </row>
    <row r="26">
      <c r="A26" s="4" t="inlineStr">
        <is>
          <t>Entity Address, Address Line One</t>
        </is>
      </c>
      <c r="B26" s="4" t="inlineStr">
        <is>
          <t>600 RIVERPARK DRIVE</t>
        </is>
      </c>
    </row>
    <row r="27">
      <c r="A27" s="4" t="inlineStr">
        <is>
          <t>Entity Address, City or Town</t>
        </is>
      </c>
      <c r="B27" s="4" t="inlineStr">
        <is>
          <t>NORTH READING</t>
        </is>
      </c>
    </row>
    <row r="28">
      <c r="A28" s="4" t="inlineStr">
        <is>
          <t>Entity Address, State or Province</t>
        </is>
      </c>
      <c r="B28" s="4" t="inlineStr">
        <is>
          <t>MA</t>
        </is>
      </c>
    </row>
    <row r="29">
      <c r="A29" s="4" t="inlineStr">
        <is>
          <t>Entity Address, Postal Zip Code</t>
        </is>
      </c>
      <c r="B29" s="4" t="inlineStr">
        <is>
          <t>01864</t>
        </is>
      </c>
    </row>
    <row r="30">
      <c r="A30" s="4" t="inlineStr">
        <is>
          <t>City Area Code</t>
        </is>
      </c>
      <c r="B30" s="4" t="inlineStr">
        <is>
          <t>978</t>
        </is>
      </c>
    </row>
    <row r="31">
      <c r="A31" s="4" t="inlineStr">
        <is>
          <t>Local Phone Number</t>
        </is>
      </c>
      <c r="B31" s="4" t="inlineStr">
        <is>
          <t>370-2700</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6" t="n">
        <v>162417046</v>
      </c>
    </row>
    <row r="36">
      <c r="A36" s="4" t="inlineStr">
        <is>
          <t>ICFR Auditor Attestation Flag</t>
        </is>
      </c>
      <c r="B36" s="4" t="inlineStr">
        <is>
          <t>tru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4" t="inlineStr">
        <is>
          <t>The Company</t>
        </is>
      </c>
      <c r="B3" s="4" t="inlineStr">
        <is>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many industries including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logistics and light industrial customers to improve quality, increase manufacturing and material handling efficiency and decrease manufacturing and logistics costs. Teradyne’s automatic test equipment and industrial automation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industrial automation (“Industrial Automation”) products. On January 30, 2019, Teradyne acquired all of the issued and outstanding shares of Lemsys SA (“Lemsys”) for a total purchase price of approximately $9.1 million. Lemsys strengthens Teradyne’s position in the electrification of vehicles, solar and wind power, and industrial applications. Lemsys is included in Teradyne’s Semiconductor Test segment. On June 3, 2019, Teradyne invested $15.0 million in RealWear, Inc. (“RealWear”). RealWear, a private company, develops and sells advanced wearable technology including industrial, hands-free, head-mounted augmented reality devices that make the workplace safer and more productive. On February 28, 2020, RealWear’s debt holder demanded repayment of its $25.0 million loan to RealWear. As a result, in the fourth quarter of 2019, Teradyne recorded an impairment charge of $15.0 million to reduce its investment in RealWear to zero as of December 31, 2019. On November 13, 2019, Teradyne acquired 100% of the membership interests of AutoGuide, LLC (“AutoGuide”), a maker of high payload AMRs, an emerging and fast-growing segment of the global forklift market. The total purchase price was approximately $81.6 million, which included cash paid of approximately $57.6 million and $24.0 million in fair value of contingent consideration payable upon achievement of certain performance targets, extending potentially through 2022. At December 31, 2021, the maximum contingent consideration that could be paid is $87.7 million. AutoGuide’s AMRs are used for material transport of payloads up to 4,500 kg in manufacturing, warehouse and logistics applications. These products complement MiR’s lower payload products. AutoGuide is included in our Industrial Automation segment. On June 1, 2021, Teradyne invested $12.0 million in MachineMetrics, Inc. (“MachineMetrics”), a private company that develops and sells products to improve manufacturing performance through automated machine data collection, alerting, and analytics. Teradyne’s investment in MachineMetrics aligns with its strategy of providing and investing in leading edge products for automating industrial production processes in growing markets. The investment was recorded at cost and is evaluated for impairment or an indication of changes in fair value resulting from observable price changes in orderly transactions for the identical or similar investment of the same issuer on a quarterly basis. At December 31, 2021, the value of the investment was $12.0 million, and there was no change during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ined Benefit Pension and Postretirement Benefit Plan Assets and Oblig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Actuarial loss</t>
        </is>
      </c>
      <c r="C4" s="7" t="n">
        <v>-4000</v>
      </c>
    </row>
    <row r="5">
      <c r="A5" s="4" t="inlineStr">
        <is>
          <t>Ending Balance</t>
        </is>
      </c>
      <c r="B5" s="7" t="n">
        <v>151600</v>
      </c>
    </row>
    <row r="6">
      <c r="A6" s="4" t="inlineStr">
        <is>
          <t>UNITED STATES</t>
        </is>
      </c>
    </row>
    <row r="7">
      <c r="A7" s="3" t="inlineStr">
        <is>
          <t>Defined Benefit Plan Disclosure</t>
        </is>
      </c>
    </row>
    <row r="8">
      <c r="A8" s="4" t="inlineStr">
        <is>
          <t>Projected benefit obligation, Beginning of year</t>
        </is>
      </c>
      <c r="B8" s="6" t="n">
        <v>202233</v>
      </c>
      <c r="C8" s="6" t="n">
        <v>203791</v>
      </c>
    </row>
    <row r="9">
      <c r="A9" s="4" t="inlineStr">
        <is>
          <t>Service cost</t>
        </is>
      </c>
      <c r="B9" s="6" t="n">
        <v>1784</v>
      </c>
      <c r="C9" s="6" t="n">
        <v>1773</v>
      </c>
      <c r="D9" s="7" t="n">
        <v>1608</v>
      </c>
    </row>
    <row r="10">
      <c r="A10" s="4" t="inlineStr">
        <is>
          <t>Interest cost</t>
        </is>
      </c>
      <c r="B10" s="6" t="n">
        <v>4427</v>
      </c>
      <c r="C10" s="6" t="n">
        <v>5770</v>
      </c>
      <c r="D10" s="6" t="n">
        <v>7189</v>
      </c>
    </row>
    <row r="11">
      <c r="A11" s="4" t="inlineStr">
        <is>
          <t>Actuarial loss</t>
        </is>
      </c>
      <c r="B11" s="6" t="n">
        <v>-6432</v>
      </c>
      <c r="C11" s="6" t="n">
        <v>24671</v>
      </c>
    </row>
    <row r="12">
      <c r="A12" s="4" t="inlineStr">
        <is>
          <t>Benefits paid</t>
        </is>
      </c>
      <c r="B12" s="6" t="n">
        <v>-9337</v>
      </c>
      <c r="C12" s="6" t="n">
        <v>-9844</v>
      </c>
    </row>
    <row r="13">
      <c r="A13" s="4" t="inlineStr">
        <is>
          <t>Retiree annuity purchase</t>
        </is>
      </c>
      <c r="B13" s="6" t="n">
        <v>0</v>
      </c>
      <c r="C13" s="6" t="n">
        <v>-24379</v>
      </c>
    </row>
    <row r="14">
      <c r="A14" s="4" t="inlineStr">
        <is>
          <t>Liability loss due to settlement</t>
        </is>
      </c>
      <c r="B14" s="6" t="n">
        <v>-204</v>
      </c>
      <c r="C14" s="6" t="n">
        <v>451</v>
      </c>
    </row>
    <row r="15">
      <c r="A15" s="4" t="inlineStr">
        <is>
          <t>Non-U.S. currency movement</t>
        </is>
      </c>
      <c r="B15" s="6" t="n">
        <v>0</v>
      </c>
      <c r="C15" s="6" t="n">
        <v>0</v>
      </c>
    </row>
    <row r="16">
      <c r="A16" s="4" t="inlineStr">
        <is>
          <t>Projected benefit obligation, End of year</t>
        </is>
      </c>
      <c r="B16" s="6" t="n">
        <v>192472</v>
      </c>
      <c r="C16" s="6" t="n">
        <v>202233</v>
      </c>
      <c r="D16" s="6" t="n">
        <v>203791</v>
      </c>
    </row>
    <row r="17">
      <c r="A17" s="4" t="inlineStr">
        <is>
          <t>Beginning Balance</t>
        </is>
      </c>
      <c r="B17" s="6" t="n">
        <v>158855</v>
      </c>
      <c r="C17" s="6" t="n">
        <v>166932</v>
      </c>
    </row>
    <row r="18">
      <c r="A18" s="4" t="inlineStr">
        <is>
          <t>Actual return on plan assets</t>
        </is>
      </c>
      <c r="B18" s="6" t="n">
        <v>-3217</v>
      </c>
      <c r="C18" s="6" t="n">
        <v>23048</v>
      </c>
    </row>
    <row r="19">
      <c r="A19" s="4" t="inlineStr">
        <is>
          <t>Company contributions</t>
        </is>
      </c>
      <c r="B19" s="6" t="n">
        <v>3276</v>
      </c>
      <c r="C19" s="6" t="n">
        <v>3098</v>
      </c>
    </row>
    <row r="20">
      <c r="A20" s="4" t="inlineStr">
        <is>
          <t>Benefits paid</t>
        </is>
      </c>
      <c r="B20" s="6" t="n">
        <v>-9337</v>
      </c>
      <c r="C20" s="6" t="n">
        <v>-9844</v>
      </c>
    </row>
    <row r="21">
      <c r="A21" s="4" t="inlineStr">
        <is>
          <t>Retiree annuity purchase</t>
        </is>
      </c>
      <c r="B21" s="6" t="n">
        <v>0</v>
      </c>
      <c r="C21" s="6" t="n">
        <v>-24379</v>
      </c>
    </row>
    <row r="22">
      <c r="A22" s="4" t="inlineStr">
        <is>
          <t>Non-U.S. currency movement</t>
        </is>
      </c>
      <c r="B22" s="6" t="n">
        <v>0</v>
      </c>
      <c r="C22" s="6" t="n">
        <v>0</v>
      </c>
    </row>
    <row r="23">
      <c r="A23" s="4" t="inlineStr">
        <is>
          <t>Ending Balance</t>
        </is>
      </c>
      <c r="B23" s="6" t="n">
        <v>149578</v>
      </c>
      <c r="C23" s="6" t="n">
        <v>158855</v>
      </c>
      <c r="D23" s="6" t="n">
        <v>166932</v>
      </c>
    </row>
    <row r="24">
      <c r="A24" s="4" t="inlineStr">
        <is>
          <t>Funded status</t>
        </is>
      </c>
      <c r="B24" s="6" t="n">
        <v>-42894</v>
      </c>
      <c r="C24" s="6" t="n">
        <v>-43378</v>
      </c>
    </row>
    <row r="25">
      <c r="A25" s="4" t="inlineStr">
        <is>
          <t>Foreign Pension Plans, Defined Benefit</t>
        </is>
      </c>
    </row>
    <row r="26">
      <c r="A26" s="3" t="inlineStr">
        <is>
          <t>Defined Benefit Plan Disclosure</t>
        </is>
      </c>
    </row>
    <row r="27">
      <c r="A27" s="4" t="inlineStr">
        <is>
          <t>Projected benefit obligation, Beginning of year</t>
        </is>
      </c>
      <c r="B27" s="6" t="n">
        <v>50988</v>
      </c>
      <c r="C27" s="6" t="n">
        <v>43952</v>
      </c>
    </row>
    <row r="28">
      <c r="A28" s="4" t="inlineStr">
        <is>
          <t>Service cost</t>
        </is>
      </c>
      <c r="B28" s="6" t="n">
        <v>941</v>
      </c>
      <c r="C28" s="6" t="n">
        <v>907</v>
      </c>
      <c r="D28" s="6" t="n">
        <v>751</v>
      </c>
    </row>
    <row r="29">
      <c r="A29" s="4" t="inlineStr">
        <is>
          <t>Interest cost</t>
        </is>
      </c>
      <c r="B29" s="6" t="n">
        <v>337</v>
      </c>
      <c r="C29" s="6" t="n">
        <v>516</v>
      </c>
      <c r="D29" s="6" t="n">
        <v>691</v>
      </c>
    </row>
    <row r="30">
      <c r="A30" s="4" t="inlineStr">
        <is>
          <t>Actuarial loss</t>
        </is>
      </c>
      <c r="B30" s="6" t="n">
        <v>-2257</v>
      </c>
      <c r="C30" s="6" t="n">
        <v>2951</v>
      </c>
    </row>
    <row r="31">
      <c r="A31" s="4" t="inlineStr">
        <is>
          <t>Benefits paid</t>
        </is>
      </c>
      <c r="B31" s="6" t="n">
        <v>-925</v>
      </c>
      <c r="C31" s="6" t="n">
        <v>-1299</v>
      </c>
    </row>
    <row r="32">
      <c r="A32" s="4" t="inlineStr">
        <is>
          <t>Retiree annuity purchase</t>
        </is>
      </c>
      <c r="B32" s="6" t="n">
        <v>0</v>
      </c>
      <c r="C32" s="6" t="n">
        <v>0</v>
      </c>
    </row>
    <row r="33">
      <c r="A33" s="4" t="inlineStr">
        <is>
          <t>Liability loss due to settlement</t>
        </is>
      </c>
      <c r="B33" s="6" t="n">
        <v>0</v>
      </c>
      <c r="C33" s="6" t="n">
        <v>0</v>
      </c>
    </row>
    <row r="34">
      <c r="A34" s="4" t="inlineStr">
        <is>
          <t>Non-U.S. currency movement</t>
        </is>
      </c>
      <c r="B34" s="6" t="n">
        <v>-3310</v>
      </c>
      <c r="C34" s="6" t="n">
        <v>3961</v>
      </c>
    </row>
    <row r="35">
      <c r="A35" s="4" t="inlineStr">
        <is>
          <t>Projected benefit obligation, End of year</t>
        </is>
      </c>
      <c r="B35" s="6" t="n">
        <v>45774</v>
      </c>
      <c r="C35" s="6" t="n">
        <v>50988</v>
      </c>
      <c r="D35" s="6" t="n">
        <v>43952</v>
      </c>
    </row>
    <row r="36">
      <c r="A36" s="4" t="inlineStr">
        <is>
          <t>Beginning Balance</t>
        </is>
      </c>
      <c r="B36" s="6" t="n">
        <v>1856</v>
      </c>
      <c r="C36" s="6" t="n">
        <v>1586</v>
      </c>
    </row>
    <row r="37">
      <c r="A37" s="4" t="inlineStr">
        <is>
          <t>Actual return on plan assets</t>
        </is>
      </c>
      <c r="B37" s="6" t="n">
        <v>33</v>
      </c>
      <c r="C37" s="6" t="n">
        <v>67</v>
      </c>
    </row>
    <row r="38">
      <c r="A38" s="4" t="inlineStr">
        <is>
          <t>Company contributions</t>
        </is>
      </c>
      <c r="B38" s="6" t="n">
        <v>1022</v>
      </c>
      <c r="C38" s="6" t="n">
        <v>1079</v>
      </c>
    </row>
    <row r="39">
      <c r="A39" s="4" t="inlineStr">
        <is>
          <t>Benefits paid</t>
        </is>
      </c>
      <c r="B39" s="6" t="n">
        <v>-925</v>
      </c>
      <c r="C39" s="6" t="n">
        <v>-988</v>
      </c>
    </row>
    <row r="40">
      <c r="A40" s="4" t="inlineStr">
        <is>
          <t>Retiree annuity purchase</t>
        </is>
      </c>
      <c r="B40" s="6" t="n">
        <v>0</v>
      </c>
      <c r="C40" s="6" t="n">
        <v>0</v>
      </c>
    </row>
    <row r="41">
      <c r="A41" s="4" t="inlineStr">
        <is>
          <t>Non-U.S. currency movement</t>
        </is>
      </c>
      <c r="B41" s="6" t="n">
        <v>31</v>
      </c>
      <c r="C41" s="6" t="n">
        <v>112</v>
      </c>
    </row>
    <row r="42">
      <c r="A42" s="4" t="inlineStr">
        <is>
          <t>Ending Balance</t>
        </is>
      </c>
      <c r="B42" s="6" t="n">
        <v>2017</v>
      </c>
      <c r="C42" s="6" t="n">
        <v>1856</v>
      </c>
      <c r="D42" s="6" t="n">
        <v>1586</v>
      </c>
    </row>
    <row r="43">
      <c r="A43" s="4" t="inlineStr">
        <is>
          <t>Funded status</t>
        </is>
      </c>
      <c r="B43" s="6" t="n">
        <v>-43757</v>
      </c>
      <c r="C43" s="6" t="n">
        <v>-49132</v>
      </c>
    </row>
    <row r="44">
      <c r="A44" s="4" t="inlineStr">
        <is>
          <t>Postretirement Benefit Plans</t>
        </is>
      </c>
    </row>
    <row r="45">
      <c r="A45" s="3" t="inlineStr">
        <is>
          <t>Defined Benefit Plan Disclosure</t>
        </is>
      </c>
    </row>
    <row r="46">
      <c r="A46" s="4" t="inlineStr">
        <is>
          <t>Projected benefit obligation, Beginning of year</t>
        </is>
      </c>
      <c r="B46" s="6" t="n">
        <v>8515</v>
      </c>
      <c r="C46" s="6" t="n">
        <v>9003</v>
      </c>
    </row>
    <row r="47">
      <c r="A47" s="4" t="inlineStr">
        <is>
          <t>Service cost</t>
        </is>
      </c>
      <c r="B47" s="6" t="n">
        <v>64</v>
      </c>
      <c r="C47" s="6" t="n">
        <v>57</v>
      </c>
      <c r="D47" s="6" t="n">
        <v>41</v>
      </c>
    </row>
    <row r="48">
      <c r="A48" s="4" t="inlineStr">
        <is>
          <t>Interest cost</t>
        </is>
      </c>
      <c r="B48" s="6" t="n">
        <v>170</v>
      </c>
      <c r="C48" s="6" t="n">
        <v>240</v>
      </c>
      <c r="D48" s="6" t="n">
        <v>347</v>
      </c>
    </row>
    <row r="49">
      <c r="A49" s="4" t="inlineStr">
        <is>
          <t>Actuarial loss</t>
        </is>
      </c>
      <c r="B49" s="6" t="n">
        <v>-433</v>
      </c>
      <c r="C49" s="6" t="n">
        <v>421</v>
      </c>
    </row>
    <row r="50">
      <c r="A50" s="4" t="inlineStr">
        <is>
          <t>Benefits paid</t>
        </is>
      </c>
      <c r="B50" s="6" t="n">
        <v>-1107</v>
      </c>
      <c r="C50" s="6" t="n">
        <v>-1205</v>
      </c>
    </row>
    <row r="51">
      <c r="A51" s="4" t="inlineStr">
        <is>
          <t>Projected benefit obligation, End of year</t>
        </is>
      </c>
      <c r="B51" s="6" t="n">
        <v>7210</v>
      </c>
      <c r="C51" s="6" t="n">
        <v>8515</v>
      </c>
      <c r="D51" s="7" t="n">
        <v>9003</v>
      </c>
    </row>
    <row r="52">
      <c r="A52" s="4" t="inlineStr">
        <is>
          <t>Beginning Balance</t>
        </is>
      </c>
      <c r="B52" s="6" t="n">
        <v>0</v>
      </c>
    </row>
    <row r="53">
      <c r="A53" s="4" t="inlineStr">
        <is>
          <t>Company contributions</t>
        </is>
      </c>
      <c r="B53" s="6" t="n">
        <v>1107</v>
      </c>
      <c r="C53" s="6" t="n">
        <v>1205</v>
      </c>
    </row>
    <row r="54">
      <c r="A54" s="4" t="inlineStr">
        <is>
          <t>Benefits paid</t>
        </is>
      </c>
      <c r="B54" s="6" t="n">
        <v>-1107</v>
      </c>
      <c r="C54" s="6" t="n">
        <v>-1205</v>
      </c>
    </row>
    <row r="55">
      <c r="A55" s="4" t="inlineStr">
        <is>
          <t>Ending Balance</t>
        </is>
      </c>
      <c r="B55" s="6" t="n">
        <v>0</v>
      </c>
      <c r="C55" s="6" t="n">
        <v>0</v>
      </c>
    </row>
    <row r="56">
      <c r="A56" s="4" t="inlineStr">
        <is>
          <t>Funded status</t>
        </is>
      </c>
      <c r="B56" s="7" t="n">
        <v>-7210</v>
      </c>
      <c r="C56" s="7" t="n">
        <v>-85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rded within Statements of Financial Position (Detail) - USD ($) $ in Thousands</t>
        </is>
      </c>
      <c r="B1" s="2" t="inlineStr">
        <is>
          <t>Dec. 31, 2021</t>
        </is>
      </c>
      <c r="C1" s="2" t="inlineStr">
        <is>
          <t>Dec. 31, 2020</t>
        </is>
      </c>
    </row>
    <row r="2">
      <c r="A2" s="3" t="inlineStr">
        <is>
          <t>Defined Benefit Plan Disclosure [Line Items]</t>
        </is>
      </c>
    </row>
    <row r="3">
      <c r="A3" s="4" t="inlineStr">
        <is>
          <t>Retirement plans assets</t>
        </is>
      </c>
      <c r="B3" s="7" t="n">
        <v>15110</v>
      </c>
      <c r="C3" s="7" t="n">
        <v>17468</v>
      </c>
    </row>
    <row r="4">
      <c r="A4" s="4" t="inlineStr">
        <is>
          <t>UNITED STATES</t>
        </is>
      </c>
    </row>
    <row r="5">
      <c r="A5" s="3" t="inlineStr">
        <is>
          <t>Defined Benefit Plan Disclosure [Line Items]</t>
        </is>
      </c>
    </row>
    <row r="6">
      <c r="A6" s="4" t="inlineStr">
        <is>
          <t>Retirement plans assets</t>
        </is>
      </c>
      <c r="B6" s="6" t="n">
        <v>15110</v>
      </c>
      <c r="C6" s="6" t="n">
        <v>17468</v>
      </c>
    </row>
    <row r="7">
      <c r="A7" s="4" t="inlineStr">
        <is>
          <t>Accrued employees' compensation and withholdings</t>
        </is>
      </c>
      <c r="B7" s="6" t="n">
        <v>-3288</v>
      </c>
      <c r="C7" s="6" t="n">
        <v>-3273</v>
      </c>
    </row>
    <row r="8">
      <c r="A8" s="4" t="inlineStr">
        <is>
          <t>Retirement plans liabilities</t>
        </is>
      </c>
      <c r="B8" s="6" t="n">
        <v>-54716</v>
      </c>
      <c r="C8" s="6" t="n">
        <v>-57573</v>
      </c>
    </row>
    <row r="9">
      <c r="A9" s="4" t="inlineStr">
        <is>
          <t>Funded status</t>
        </is>
      </c>
      <c r="B9" s="6" t="n">
        <v>-42894</v>
      </c>
      <c r="C9" s="6" t="n">
        <v>-43378</v>
      </c>
    </row>
    <row r="10">
      <c r="A10" s="4" t="inlineStr">
        <is>
          <t>Foreign Pension Plans, Defined Benefit</t>
        </is>
      </c>
    </row>
    <row r="11">
      <c r="A11" s="3" t="inlineStr">
        <is>
          <t>Defined Benefit Plan Disclosure [Line Items]</t>
        </is>
      </c>
    </row>
    <row r="12">
      <c r="A12" s="4" t="inlineStr">
        <is>
          <t>Accrued employees' compensation and withholdings</t>
        </is>
      </c>
      <c r="B12" s="6" t="n">
        <v>-936</v>
      </c>
      <c r="C12" s="6" t="n">
        <v>-1019</v>
      </c>
    </row>
    <row r="13">
      <c r="A13" s="4" t="inlineStr">
        <is>
          <t>Retirement plans liabilities</t>
        </is>
      </c>
      <c r="B13" s="6" t="n">
        <v>-42821</v>
      </c>
      <c r="C13" s="6" t="n">
        <v>-48113</v>
      </c>
    </row>
    <row r="14">
      <c r="A14" s="4" t="inlineStr">
        <is>
          <t>Funded status</t>
        </is>
      </c>
      <c r="B14" s="6" t="n">
        <v>-43757</v>
      </c>
      <c r="C14" s="6" t="n">
        <v>-49132</v>
      </c>
    </row>
    <row r="15">
      <c r="A15" s="4" t="inlineStr">
        <is>
          <t>Postretirement Benefit Plans</t>
        </is>
      </c>
    </row>
    <row r="16">
      <c r="A16" s="3" t="inlineStr">
        <is>
          <t>Defined Benefit Plan Disclosure [Line Items]</t>
        </is>
      </c>
    </row>
    <row r="17">
      <c r="A17" s="4" t="inlineStr">
        <is>
          <t>Accrued employees' compensation and withholdings</t>
        </is>
      </c>
      <c r="B17" s="6" t="n">
        <v>-930</v>
      </c>
      <c r="C17" s="6" t="n">
        <v>-1161</v>
      </c>
    </row>
    <row r="18">
      <c r="A18" s="4" t="inlineStr">
        <is>
          <t>Retirement plans liabilities</t>
        </is>
      </c>
      <c r="B18" s="6" t="n">
        <v>-6280</v>
      </c>
      <c r="C18" s="6" t="n">
        <v>-7354</v>
      </c>
    </row>
    <row r="19">
      <c r="A19" s="4" t="inlineStr">
        <is>
          <t>Funded status</t>
        </is>
      </c>
      <c r="B19" s="7" t="n">
        <v>-7210</v>
      </c>
      <c r="C19" s="7" t="n">
        <v>-85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ognized in Accumulated Other Comprehensive Income (loss) (Detail) - Postretirement Benefit Plans - USD ($) $ in Thousands</t>
        </is>
      </c>
      <c r="B1" s="2" t="inlineStr">
        <is>
          <t>12 Months Ended</t>
        </is>
      </c>
    </row>
    <row r="2">
      <c r="B2" s="2" t="inlineStr">
        <is>
          <t>Dec. 31, 2021</t>
        </is>
      </c>
      <c r="C2" s="2" t="inlineStr">
        <is>
          <t>Dec. 31, 2020</t>
        </is>
      </c>
    </row>
    <row r="3">
      <c r="A3" s="3" t="inlineStr">
        <is>
          <t>Defined Benefit Plan Disclosure</t>
        </is>
      </c>
    </row>
    <row r="4">
      <c r="A4" s="4" t="inlineStr">
        <is>
          <t>Prior service cost, before tax</t>
        </is>
      </c>
      <c r="B4" s="7" t="n">
        <v>-40</v>
      </c>
      <c r="C4" s="7" t="n">
        <v>-49</v>
      </c>
    </row>
    <row r="5">
      <c r="A5" s="4" t="inlineStr">
        <is>
          <t>Deferred taxes</t>
        </is>
      </c>
      <c r="B5" s="6" t="n">
        <v>-1688</v>
      </c>
      <c r="C5" s="6" t="n">
        <v>-1686</v>
      </c>
    </row>
    <row r="6">
      <c r="A6" s="4" t="inlineStr">
        <is>
          <t>Total recognized in other comprehensive income (loss), net of tax</t>
        </is>
      </c>
      <c r="B6" s="7" t="n">
        <v>-1728</v>
      </c>
      <c r="C6" s="7" t="n">
        <v>-17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ension Plans with Accumulated Benefit Obligation and Projected Benefit Obligation in Excess of Plan Assets (Detail) - USD ($) $ in Millions</t>
        </is>
      </c>
      <c r="B1" s="2" t="inlineStr">
        <is>
          <t>Dec. 31, 2021</t>
        </is>
      </c>
      <c r="C1" s="2" t="inlineStr">
        <is>
          <t>Dec. 31, 2020</t>
        </is>
      </c>
    </row>
    <row r="2">
      <c r="A2" s="4" t="inlineStr">
        <is>
          <t>UNITED STATES</t>
        </is>
      </c>
    </row>
    <row r="3">
      <c r="A3" s="3" t="inlineStr">
        <is>
          <t>Defined Benefit Plan Disclosure</t>
        </is>
      </c>
    </row>
    <row r="4">
      <c r="A4" s="4" t="inlineStr">
        <is>
          <t>Projected benefit obligation</t>
        </is>
      </c>
      <c r="B4" s="7" t="n">
        <v>58</v>
      </c>
      <c r="C4" s="5" t="n">
        <v>60.8</v>
      </c>
    </row>
    <row r="5">
      <c r="A5" s="4" t="inlineStr">
        <is>
          <t>Accumulated benefit obligation</t>
        </is>
      </c>
      <c r="B5" s="10" t="n">
        <v>55.7</v>
      </c>
      <c r="C5" s="10" t="n">
        <v>58.5</v>
      </c>
    </row>
    <row r="6">
      <c r="A6" s="4" t="inlineStr">
        <is>
          <t>Foreign Pension Plans, Defined Benefit</t>
        </is>
      </c>
    </row>
    <row r="7">
      <c r="A7" s="3" t="inlineStr">
        <is>
          <t>Defined Benefit Plan Disclosure</t>
        </is>
      </c>
    </row>
    <row r="8">
      <c r="A8" s="4" t="inlineStr">
        <is>
          <t>Projected benefit obligation</t>
        </is>
      </c>
      <c r="B8" s="10" t="n">
        <v>45.8</v>
      </c>
      <c r="C8" s="6" t="n">
        <v>51</v>
      </c>
    </row>
    <row r="9">
      <c r="A9" s="4" t="inlineStr">
        <is>
          <t>Accumulated benefit obligation</t>
        </is>
      </c>
      <c r="B9" s="10" t="n">
        <v>42.5</v>
      </c>
      <c r="C9" s="10" t="n">
        <v>46.5</v>
      </c>
    </row>
    <row r="10">
      <c r="A10" s="4" t="inlineStr">
        <is>
          <t>Fair value of plan assets</t>
        </is>
      </c>
      <c r="B10" s="7" t="n">
        <v>2</v>
      </c>
      <c r="C10" s="5" t="n">
        <v>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Periodic Pension and Postretirement (income) Cost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Net actuarial loss (gain)</t>
        </is>
      </c>
      <c r="B4" s="7" t="n">
        <v>-2217</v>
      </c>
      <c r="C4" s="7" t="n">
        <v>10284</v>
      </c>
      <c r="D4" s="7" t="n">
        <v>8176</v>
      </c>
    </row>
    <row r="5">
      <c r="A5" s="4" t="inlineStr">
        <is>
          <t>UNITED STATES</t>
        </is>
      </c>
    </row>
    <row r="6">
      <c r="A6" s="3" t="inlineStr">
        <is>
          <t>Defined Benefit Plan Disclosure</t>
        </is>
      </c>
    </row>
    <row r="7">
      <c r="A7" s="4" t="inlineStr">
        <is>
          <t>Service cost</t>
        </is>
      </c>
      <c r="B7" s="6" t="n">
        <v>1784</v>
      </c>
      <c r="C7" s="6" t="n">
        <v>1773</v>
      </c>
      <c r="D7" s="6" t="n">
        <v>1608</v>
      </c>
    </row>
    <row r="8">
      <c r="A8" s="4" t="inlineStr">
        <is>
          <t>Interest cost</t>
        </is>
      </c>
      <c r="B8" s="6" t="n">
        <v>4427</v>
      </c>
      <c r="C8" s="6" t="n">
        <v>5770</v>
      </c>
      <c r="D8" s="6" t="n">
        <v>7189</v>
      </c>
    </row>
    <row r="9">
      <c r="A9" s="4" t="inlineStr">
        <is>
          <t>Expected return on plan assets</t>
        </is>
      </c>
      <c r="B9" s="6" t="n">
        <v>-3858</v>
      </c>
      <c r="C9" s="6" t="n">
        <v>-4840</v>
      </c>
      <c r="D9" s="6" t="n">
        <v>-6042</v>
      </c>
    </row>
    <row r="10">
      <c r="A10" s="4" t="inlineStr">
        <is>
          <t>Net actuarial loss (gain)</t>
        </is>
      </c>
      <c r="B10" s="6" t="n">
        <v>643</v>
      </c>
      <c r="C10" s="6" t="n">
        <v>6463</v>
      </c>
      <c r="D10" s="6" t="n">
        <v>2973</v>
      </c>
    </row>
    <row r="11">
      <c r="A11" s="4" t="inlineStr">
        <is>
          <t>Settlement loss</t>
        </is>
      </c>
      <c r="B11" s="6" t="n">
        <v>-204</v>
      </c>
      <c r="C11" s="6" t="n">
        <v>451</v>
      </c>
    </row>
    <row r="12">
      <c r="A12" s="4" t="inlineStr">
        <is>
          <t>Total net periodic pension cost</t>
        </is>
      </c>
      <c r="B12" s="6" t="n">
        <v>2792</v>
      </c>
      <c r="C12" s="6" t="n">
        <v>9617</v>
      </c>
      <c r="D12" s="6" t="n">
        <v>5728</v>
      </c>
    </row>
    <row r="13">
      <c r="A13" s="4" t="inlineStr">
        <is>
          <t>Foreign Pension Plans, Defined Benefit</t>
        </is>
      </c>
    </row>
    <row r="14">
      <c r="A14" s="3" t="inlineStr">
        <is>
          <t>Defined Benefit Plan Disclosure</t>
        </is>
      </c>
    </row>
    <row r="15">
      <c r="A15" s="4" t="inlineStr">
        <is>
          <t>Service cost</t>
        </is>
      </c>
      <c r="B15" s="6" t="n">
        <v>941</v>
      </c>
      <c r="C15" s="6" t="n">
        <v>907</v>
      </c>
      <c r="D15" s="6" t="n">
        <v>751</v>
      </c>
    </row>
    <row r="16">
      <c r="A16" s="4" t="inlineStr">
        <is>
          <t>Interest cost</t>
        </is>
      </c>
      <c r="B16" s="6" t="n">
        <v>337</v>
      </c>
      <c r="C16" s="6" t="n">
        <v>516</v>
      </c>
      <c r="D16" s="6" t="n">
        <v>691</v>
      </c>
    </row>
    <row r="17">
      <c r="A17" s="4" t="inlineStr">
        <is>
          <t>Expected return on plan assets</t>
        </is>
      </c>
      <c r="B17" s="6" t="n">
        <v>-67</v>
      </c>
      <c r="C17" s="6" t="n">
        <v>-65</v>
      </c>
      <c r="D17" s="6" t="n">
        <v>-29</v>
      </c>
    </row>
    <row r="18">
      <c r="A18" s="4" t="inlineStr">
        <is>
          <t>Net actuarial loss (gain)</t>
        </is>
      </c>
      <c r="B18" s="6" t="n">
        <v>-2223</v>
      </c>
      <c r="C18" s="6" t="n">
        <v>2949</v>
      </c>
      <c r="D18" s="6" t="n">
        <v>4485</v>
      </c>
    </row>
    <row r="19">
      <c r="A19" s="4" t="inlineStr">
        <is>
          <t>Total net periodic pension cost</t>
        </is>
      </c>
      <c r="B19" s="6" t="n">
        <v>-1012</v>
      </c>
      <c r="C19" s="6" t="n">
        <v>4307</v>
      </c>
      <c r="D19" s="6" t="n">
        <v>5898</v>
      </c>
    </row>
    <row r="20">
      <c r="A20" s="4" t="inlineStr">
        <is>
          <t>Postretirement Benefit Plans</t>
        </is>
      </c>
    </row>
    <row r="21">
      <c r="A21" s="3" t="inlineStr">
        <is>
          <t>Defined Benefit Plan Disclosure</t>
        </is>
      </c>
    </row>
    <row r="22">
      <c r="A22" s="4" t="inlineStr">
        <is>
          <t>Service cost</t>
        </is>
      </c>
      <c r="B22" s="6" t="n">
        <v>64</v>
      </c>
      <c r="C22" s="6" t="n">
        <v>57</v>
      </c>
      <c r="D22" s="6" t="n">
        <v>41</v>
      </c>
    </row>
    <row r="23">
      <c r="A23" s="4" t="inlineStr">
        <is>
          <t>Interest cost</t>
        </is>
      </c>
      <c r="B23" s="6" t="n">
        <v>170</v>
      </c>
      <c r="C23" s="6" t="n">
        <v>240</v>
      </c>
      <c r="D23" s="6" t="n">
        <v>347</v>
      </c>
    </row>
    <row r="24">
      <c r="A24" s="4" t="inlineStr">
        <is>
          <t>Amortization of prior service cost</t>
        </is>
      </c>
      <c r="B24" s="6" t="n">
        <v>-9</v>
      </c>
      <c r="C24" s="6" t="n">
        <v>-9</v>
      </c>
      <c r="D24" s="6" t="n">
        <v>-191</v>
      </c>
    </row>
    <row r="25">
      <c r="A25" s="4" t="inlineStr">
        <is>
          <t>Net actuarial loss (gain)</t>
        </is>
      </c>
      <c r="B25" s="6" t="n">
        <v>-433</v>
      </c>
      <c r="C25" s="6" t="n">
        <v>421</v>
      </c>
      <c r="D25" s="6" t="n">
        <v>717</v>
      </c>
    </row>
    <row r="26">
      <c r="A26" s="4" t="inlineStr">
        <is>
          <t>Total net periodic pension cost</t>
        </is>
      </c>
      <c r="B26" s="6" t="n">
        <v>-208</v>
      </c>
      <c r="C26" s="6" t="n">
        <v>709</v>
      </c>
      <c r="D26" s="6" t="n">
        <v>914</v>
      </c>
    </row>
    <row r="27">
      <c r="A27" s="4" t="inlineStr">
        <is>
          <t>Prior service cost</t>
        </is>
      </c>
      <c r="B27" s="6" t="n">
        <v>9</v>
      </c>
      <c r="C27" s="6" t="n">
        <v>9</v>
      </c>
      <c r="D27" s="6" t="n">
        <v>191</v>
      </c>
    </row>
    <row r="28">
      <c r="A28" s="4" t="inlineStr">
        <is>
          <t>Total recognized in other comprehensive income</t>
        </is>
      </c>
      <c r="B28" s="7" t="n">
        <v>-199</v>
      </c>
      <c r="C28" s="7" t="n">
        <v>718</v>
      </c>
      <c r="D28" s="7" t="n">
        <v>11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 Assumptions to Determine Net Periodic Pension Cost (Detail)</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t>
        </is>
      </c>
    </row>
    <row r="5">
      <c r="A5" s="4" t="inlineStr">
        <is>
          <t>Discount rate</t>
        </is>
      </c>
      <c r="B5" s="4" t="inlineStr">
        <is>
          <t>2.20%</t>
        </is>
      </c>
      <c r="C5" s="4" t="inlineStr">
        <is>
          <t>2.80%</t>
        </is>
      </c>
      <c r="D5" s="4" t="inlineStr">
        <is>
          <t>4.10%</t>
        </is>
      </c>
    </row>
    <row r="6">
      <c r="A6" s="4" t="inlineStr">
        <is>
          <t>Expected return on plan assets</t>
        </is>
      </c>
      <c r="B6" s="4" t="inlineStr">
        <is>
          <t>2.40%</t>
        </is>
      </c>
      <c r="C6" s="4" t="inlineStr">
        <is>
          <t>3.00%</t>
        </is>
      </c>
      <c r="D6" s="4" t="inlineStr">
        <is>
          <t>4.30%</t>
        </is>
      </c>
    </row>
    <row r="7">
      <c r="A7" s="4" t="inlineStr">
        <is>
          <t>Salary progression rate</t>
        </is>
      </c>
      <c r="B7" s="4" t="inlineStr">
        <is>
          <t>2.40%</t>
        </is>
      </c>
      <c r="C7" s="4" t="inlineStr">
        <is>
          <t>2.60%</t>
        </is>
      </c>
      <c r="D7" s="4" t="inlineStr">
        <is>
          <t>2.30%</t>
        </is>
      </c>
    </row>
    <row r="8">
      <c r="A8" s="4" t="inlineStr">
        <is>
          <t>Foreign Pension Plans, Defined Benefit</t>
        </is>
      </c>
    </row>
    <row r="9">
      <c r="A9" s="3" t="inlineStr">
        <is>
          <t>Defined Benefit Plan Disclosure</t>
        </is>
      </c>
    </row>
    <row r="10">
      <c r="A10" s="4" t="inlineStr">
        <is>
          <t>Discount rate</t>
        </is>
      </c>
      <c r="B10" s="4" t="inlineStr">
        <is>
          <t>0.70%</t>
        </is>
      </c>
      <c r="C10" s="4" t="inlineStr">
        <is>
          <t>1.10%</t>
        </is>
      </c>
      <c r="D10" s="4" t="inlineStr">
        <is>
          <t>1.80%</t>
        </is>
      </c>
    </row>
    <row r="11">
      <c r="A11" s="4" t="inlineStr">
        <is>
          <t>Expected return on plan assets</t>
        </is>
      </c>
      <c r="B11" s="4" t="inlineStr">
        <is>
          <t>3.50%</t>
        </is>
      </c>
      <c r="C11" s="4" t="inlineStr">
        <is>
          <t>3.80%</t>
        </is>
      </c>
      <c r="D11" s="4" t="inlineStr">
        <is>
          <t>2.00%</t>
        </is>
      </c>
    </row>
    <row r="12">
      <c r="A12" s="4" t="inlineStr">
        <is>
          <t>Salary progression rate</t>
        </is>
      </c>
      <c r="B12" s="4" t="inlineStr">
        <is>
          <t>2.30%</t>
        </is>
      </c>
      <c r="C12" s="4" t="inlineStr">
        <is>
          <t>2.50%</t>
        </is>
      </c>
      <c r="D12" s="4" t="inlineStr">
        <is>
          <t>2.50%</t>
        </is>
      </c>
    </row>
    <row r="13">
      <c r="A13" s="4" t="inlineStr">
        <is>
          <t>Postretirement Benefit Plans</t>
        </is>
      </c>
    </row>
    <row r="14">
      <c r="A14" s="3" t="inlineStr">
        <is>
          <t>Defined Benefit Plan Disclosure</t>
        </is>
      </c>
    </row>
    <row r="15">
      <c r="A15" s="4" t="inlineStr">
        <is>
          <t>Discount rate</t>
        </is>
      </c>
      <c r="B15" s="4" t="inlineStr">
        <is>
          <t>2.20%</t>
        </is>
      </c>
      <c r="C15" s="4" t="inlineStr">
        <is>
          <t>3.00%</t>
        </is>
      </c>
      <c r="D15" s="4" t="inlineStr">
        <is>
          <t>4.00%</t>
        </is>
      </c>
    </row>
    <row r="16">
      <c r="A16" s="4" t="inlineStr">
        <is>
          <t>Initial health care cost trend rate</t>
        </is>
      </c>
      <c r="B16" s="4" t="inlineStr">
        <is>
          <t>7.30%</t>
        </is>
      </c>
      <c r="C16" s="4" t="inlineStr">
        <is>
          <t>7.10%</t>
        </is>
      </c>
      <c r="D16" s="4" t="inlineStr">
        <is>
          <t>7.50%</t>
        </is>
      </c>
    </row>
    <row r="17">
      <c r="A17" s="4" t="inlineStr">
        <is>
          <t>Ultimate health care cost trend rate</t>
        </is>
      </c>
      <c r="B17" s="4" t="inlineStr">
        <is>
          <t>4.50%</t>
        </is>
      </c>
      <c r="C17" s="4" t="inlineStr">
        <is>
          <t>4.50%</t>
        </is>
      </c>
      <c r="D17" s="4" t="inlineStr">
        <is>
          <t>4.50%</t>
        </is>
      </c>
    </row>
    <row r="18">
      <c r="A18" s="4" t="inlineStr">
        <is>
          <t>Year in which ultimate health care cost trend rate is reached</t>
        </is>
      </c>
      <c r="B18" s="4" t="inlineStr">
        <is>
          <t>2029</t>
        </is>
      </c>
      <c r="C18" s="4" t="inlineStr">
        <is>
          <t>2026</t>
        </is>
      </c>
      <c r="D18" s="4" t="inlineStr">
        <is>
          <t>2026</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Assumptions to Determine Pension Obligations (Detail)</t>
        </is>
      </c>
      <c r="B1" s="2" t="inlineStr">
        <is>
          <t>12 Months Ended</t>
        </is>
      </c>
    </row>
    <row r="2">
      <c r="B2" s="2" t="inlineStr">
        <is>
          <t>Dec. 31, 2021</t>
        </is>
      </c>
      <c r="C2" s="2" t="inlineStr">
        <is>
          <t>Dec. 31, 2020</t>
        </is>
      </c>
      <c r="D2" s="2" t="inlineStr">
        <is>
          <t>Dec. 31, 2019</t>
        </is>
      </c>
    </row>
    <row r="3">
      <c r="A3" s="4" t="inlineStr">
        <is>
          <t>Postretirement Benefit Plans</t>
        </is>
      </c>
    </row>
    <row r="4">
      <c r="A4" s="3" t="inlineStr">
        <is>
          <t>Defined Benefit Plan Disclosure</t>
        </is>
      </c>
    </row>
    <row r="5">
      <c r="A5" s="4" t="inlineStr">
        <is>
          <t>Discount rate</t>
        </is>
      </c>
      <c r="B5" s="4" t="inlineStr">
        <is>
          <t>2.60%</t>
        </is>
      </c>
      <c r="C5" s="4" t="inlineStr">
        <is>
          <t>2.20%</t>
        </is>
      </c>
      <c r="D5" s="4" t="inlineStr">
        <is>
          <t>3.00%</t>
        </is>
      </c>
    </row>
    <row r="6">
      <c r="A6" s="4" t="inlineStr">
        <is>
          <t>Initial medical trend</t>
        </is>
      </c>
      <c r="B6" s="4" t="inlineStr">
        <is>
          <t>7.30%</t>
        </is>
      </c>
      <c r="C6" s="4" t="inlineStr">
        <is>
          <t>7.30%</t>
        </is>
      </c>
      <c r="D6" s="4" t="inlineStr">
        <is>
          <t>7.10%</t>
        </is>
      </c>
    </row>
    <row r="7">
      <c r="A7" s="4" t="inlineStr">
        <is>
          <t>Ultimate health care trend</t>
        </is>
      </c>
      <c r="B7" s="4" t="inlineStr">
        <is>
          <t>4.50%</t>
        </is>
      </c>
      <c r="C7" s="4" t="inlineStr">
        <is>
          <t>4.50%</t>
        </is>
      </c>
      <c r="D7" s="4" t="inlineStr">
        <is>
          <t>4.50%</t>
        </is>
      </c>
    </row>
    <row r="8">
      <c r="A8" s="4" t="inlineStr">
        <is>
          <t>Medical cost trend rate decrease to ultimate rate in year</t>
        </is>
      </c>
      <c r="B8" s="4" t="inlineStr">
        <is>
          <t>2029</t>
        </is>
      </c>
      <c r="C8" s="4" t="inlineStr">
        <is>
          <t>2029</t>
        </is>
      </c>
      <c r="D8" s="4" t="inlineStr">
        <is>
          <t>2026</t>
        </is>
      </c>
    </row>
    <row r="9">
      <c r="A9" s="4" t="inlineStr">
        <is>
          <t>UNITED STATES</t>
        </is>
      </c>
    </row>
    <row r="10">
      <c r="A10" s="3" t="inlineStr">
        <is>
          <t>Defined Benefit Plan Disclosure</t>
        </is>
      </c>
    </row>
    <row r="11">
      <c r="A11" s="4" t="inlineStr">
        <is>
          <t>Discount rate</t>
        </is>
      </c>
      <c r="B11" s="4" t="inlineStr">
        <is>
          <t>2.60%</t>
        </is>
      </c>
      <c r="C11" s="4" t="inlineStr">
        <is>
          <t>2.20%</t>
        </is>
      </c>
    </row>
    <row r="12">
      <c r="A12" s="4" t="inlineStr">
        <is>
          <t>Salary progression rate</t>
        </is>
      </c>
      <c r="B12" s="4" t="inlineStr">
        <is>
          <t>2.40%</t>
        </is>
      </c>
      <c r="C12" s="4" t="inlineStr">
        <is>
          <t>2.40%</t>
        </is>
      </c>
    </row>
    <row r="13">
      <c r="A13" s="4" t="inlineStr">
        <is>
          <t>Foreign Pension Plans, Defined Benefit</t>
        </is>
      </c>
    </row>
    <row r="14">
      <c r="A14" s="3" t="inlineStr">
        <is>
          <t>Defined Benefit Plan Disclosure</t>
        </is>
      </c>
    </row>
    <row r="15">
      <c r="A15" s="4" t="inlineStr">
        <is>
          <t>Discount rate</t>
        </is>
      </c>
      <c r="B15" s="4" t="inlineStr">
        <is>
          <t>1.10%</t>
        </is>
      </c>
      <c r="C15" s="4" t="inlineStr">
        <is>
          <t>0.70%</t>
        </is>
      </c>
    </row>
    <row r="16">
      <c r="A16" s="4" t="inlineStr">
        <is>
          <t>Salary progression rate</t>
        </is>
      </c>
      <c r="B16" s="4" t="inlineStr">
        <is>
          <t>2.20%</t>
        </is>
      </c>
      <c r="C16" s="4" t="inlineStr">
        <is>
          <t>2.3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Weighted Average Pension Assets Allocations by Category (Detail)</t>
        </is>
      </c>
      <c r="B1" s="2" t="inlineStr">
        <is>
          <t>Dec. 31, 2021</t>
        </is>
      </c>
      <c r="C1" s="2" t="inlineStr">
        <is>
          <t>Dec. 31, 2020</t>
        </is>
      </c>
    </row>
    <row r="2">
      <c r="A2" s="4" t="inlineStr">
        <is>
          <t>UNITED STATES</t>
        </is>
      </c>
    </row>
    <row r="3">
      <c r="A3" s="3" t="inlineStr">
        <is>
          <t>Defined Benefit Plan Disclosure</t>
        </is>
      </c>
    </row>
    <row r="4">
      <c r="A4" s="4" t="inlineStr">
        <is>
          <t>Total</t>
        </is>
      </c>
      <c r="B4" s="4" t="inlineStr">
        <is>
          <t>100.00%</t>
        </is>
      </c>
      <c r="C4" s="4" t="inlineStr">
        <is>
          <t>100.00%</t>
        </is>
      </c>
    </row>
    <row r="5">
      <c r="A5" s="4" t="inlineStr">
        <is>
          <t>UNITED STATES | Fixed income securities</t>
        </is>
      </c>
    </row>
    <row r="6">
      <c r="A6" s="3" t="inlineStr">
        <is>
          <t>Defined Benefit Plan Disclosure</t>
        </is>
      </c>
    </row>
    <row r="7">
      <c r="A7" s="4" t="inlineStr">
        <is>
          <t>Total</t>
        </is>
      </c>
      <c r="B7" s="4" t="inlineStr">
        <is>
          <t>94.00%</t>
        </is>
      </c>
      <c r="C7" s="4" t="inlineStr">
        <is>
          <t>94.00%</t>
        </is>
      </c>
    </row>
    <row r="8">
      <c r="A8" s="4" t="inlineStr">
        <is>
          <t>UNITED STATES | Equity securities</t>
        </is>
      </c>
    </row>
    <row r="9">
      <c r="A9" s="3" t="inlineStr">
        <is>
          <t>Defined Benefit Plan Disclosure</t>
        </is>
      </c>
    </row>
    <row r="10">
      <c r="A10" s="4" t="inlineStr">
        <is>
          <t>Total</t>
        </is>
      </c>
      <c r="B10" s="4" t="inlineStr">
        <is>
          <t>5.00%</t>
        </is>
      </c>
      <c r="C10" s="4" t="inlineStr">
        <is>
          <t>5.00%</t>
        </is>
      </c>
    </row>
    <row r="11">
      <c r="A11" s="4" t="inlineStr">
        <is>
          <t>UNITED STATES | Other than Securities Investment</t>
        </is>
      </c>
    </row>
    <row r="12">
      <c r="A12" s="3" t="inlineStr">
        <is>
          <t>Defined Benefit Plan Disclosure</t>
        </is>
      </c>
    </row>
    <row r="13">
      <c r="A13" s="4" t="inlineStr">
        <is>
          <t>Total</t>
        </is>
      </c>
      <c r="B13" s="4" t="inlineStr">
        <is>
          <t>1.00%</t>
        </is>
      </c>
      <c r="C13" s="4" t="inlineStr">
        <is>
          <t>1.00%</t>
        </is>
      </c>
    </row>
    <row r="14">
      <c r="A14" s="4" t="inlineStr">
        <is>
          <t>Foreign Pension Plans, Defined Benefit</t>
        </is>
      </c>
    </row>
    <row r="15">
      <c r="A15" s="3" t="inlineStr">
        <is>
          <t>Defined Benefit Plan Disclosure</t>
        </is>
      </c>
    </row>
    <row r="16">
      <c r="A16" s="4" t="inlineStr">
        <is>
          <t>Total</t>
        </is>
      </c>
      <c r="B16" s="4" t="inlineStr">
        <is>
          <t>100.00%</t>
        </is>
      </c>
      <c r="C16" s="4" t="inlineStr">
        <is>
          <t>100.00%</t>
        </is>
      </c>
    </row>
    <row r="17">
      <c r="A17" s="4" t="inlineStr">
        <is>
          <t>Foreign Pension Plans, Defined Benefit | Other than Securities Investment</t>
        </is>
      </c>
    </row>
    <row r="18">
      <c r="A18" s="3" t="inlineStr">
        <is>
          <t>Defined Benefit Plan Disclosure</t>
        </is>
      </c>
    </row>
    <row r="19">
      <c r="A19" s="4" t="inlineStr">
        <is>
          <t>Total</t>
        </is>
      </c>
      <c r="B19" s="4" t="inlineStr">
        <is>
          <t>100.00%</t>
        </is>
      </c>
      <c r="C19"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4" customWidth="1" min="2" max="2"/>
  </cols>
  <sheetData>
    <row r="1">
      <c r="A1" s="1" t="inlineStr">
        <is>
          <t>Schedule of Target Assets Allocation (Detail)</t>
        </is>
      </c>
      <c r="B1" s="2" t="inlineStr">
        <is>
          <t>Dec. 31, 2021</t>
        </is>
      </c>
    </row>
    <row r="2">
      <c r="A2" s="4" t="inlineStr">
        <is>
          <t>Bloomberg Barclays Corporate or Better Index | U.S. corporate fixed income</t>
        </is>
      </c>
    </row>
    <row r="3">
      <c r="A3" s="3" t="inlineStr">
        <is>
          <t>Defined Benefit Plan Disclosure</t>
        </is>
      </c>
    </row>
    <row r="4">
      <c r="A4" s="4" t="inlineStr">
        <is>
          <t>Target assets allocation percentage</t>
        </is>
      </c>
      <c r="B4" s="4" t="inlineStr">
        <is>
          <t>75.00%</t>
        </is>
      </c>
    </row>
    <row r="5">
      <c r="A5" s="4" t="inlineStr">
        <is>
          <t>MSCI World Minimum Volatility Index | Global equity Securities</t>
        </is>
      </c>
    </row>
    <row r="6">
      <c r="A6" s="3" t="inlineStr">
        <is>
          <t>Defined Benefit Plan Disclosure</t>
        </is>
      </c>
    </row>
    <row r="7">
      <c r="A7" s="4" t="inlineStr">
        <is>
          <t>Target assets allocation percentage</t>
        </is>
      </c>
      <c r="B7" s="4" t="inlineStr">
        <is>
          <t>5.00%</t>
        </is>
      </c>
    </row>
    <row r="8">
      <c r="A8" s="4" t="inlineStr">
        <is>
          <t>Bloomberg Barclays Long Government Bond Index | U.S. government fixed income</t>
        </is>
      </c>
    </row>
    <row r="9">
      <c r="A9" s="3" t="inlineStr">
        <is>
          <t>Defined Benefit Plan Disclosure</t>
        </is>
      </c>
    </row>
    <row r="10">
      <c r="A10" s="4" t="inlineStr">
        <is>
          <t>Target assets allocation percentage</t>
        </is>
      </c>
      <c r="B10" s="4" t="inlineStr">
        <is>
          <t>14.00%</t>
        </is>
      </c>
    </row>
    <row r="11">
      <c r="A11" s="4" t="inlineStr">
        <is>
          <t>Bloomberg Barclays High Yield Index | High yield fixed income</t>
        </is>
      </c>
    </row>
    <row r="12">
      <c r="A12" s="3" t="inlineStr">
        <is>
          <t>Defined Benefit Plan Disclosure</t>
        </is>
      </c>
    </row>
    <row r="13">
      <c r="A13" s="4" t="inlineStr">
        <is>
          <t>Target assets allocation percentage</t>
        </is>
      </c>
      <c r="B13" s="4" t="inlineStr">
        <is>
          <t>5.00%</t>
        </is>
      </c>
    </row>
    <row r="14">
      <c r="A14" s="4" t="inlineStr">
        <is>
          <t>Citigroup Three Month Treasury Bill Index | Cash</t>
        </is>
      </c>
    </row>
    <row r="15">
      <c r="A15" s="3" t="inlineStr">
        <is>
          <t>Defined Benefit Plan Disclosure</t>
        </is>
      </c>
    </row>
    <row r="16">
      <c r="A16" s="4" t="inlineStr">
        <is>
          <t>Target assets allocation percentage</t>
        </is>
      </c>
      <c r="B16" s="4" t="inlineStr">
        <is>
          <t>1.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s Plan Assets by Asset Category (Detail) - USD ($) $ in Thousands</t>
        </is>
      </c>
      <c r="B1" s="2" t="inlineStr">
        <is>
          <t>Dec. 31, 2021</t>
        </is>
      </c>
      <c r="C1" s="2" t="inlineStr">
        <is>
          <t>Dec. 31, 2020</t>
        </is>
      </c>
      <c r="D1" s="2" t="inlineStr">
        <is>
          <t>Dec. 31, 2019</t>
        </is>
      </c>
    </row>
    <row r="2">
      <c r="A2" s="3" t="inlineStr">
        <is>
          <t>Defined Benefit Plan Disclosure</t>
        </is>
      </c>
    </row>
    <row r="3">
      <c r="A3" s="4" t="inlineStr">
        <is>
          <t>Total</t>
        </is>
      </c>
      <c r="B3" s="7" t="n">
        <v>151600</v>
      </c>
    </row>
    <row r="4">
      <c r="A4" s="4" t="inlineStr">
        <is>
          <t>UNITED STATES</t>
        </is>
      </c>
    </row>
    <row r="5">
      <c r="A5" s="3" t="inlineStr">
        <is>
          <t>Defined Benefit Plan Disclosure</t>
        </is>
      </c>
    </row>
    <row r="6">
      <c r="A6" s="4" t="inlineStr">
        <is>
          <t>Total</t>
        </is>
      </c>
      <c r="B6" s="6" t="n">
        <v>149578</v>
      </c>
      <c r="C6" s="7" t="n">
        <v>158855</v>
      </c>
      <c r="D6" s="7" t="n">
        <v>166932</v>
      </c>
    </row>
    <row r="7">
      <c r="A7" s="4" t="inlineStr">
        <is>
          <t>UNITED STATES | Quoted Prices in Active Markets for Identical Instruments (Level 1)</t>
        </is>
      </c>
    </row>
    <row r="8">
      <c r="A8" s="3" t="inlineStr">
        <is>
          <t>Defined Benefit Plan Disclosure</t>
        </is>
      </c>
    </row>
    <row r="9">
      <c r="A9" s="4" t="inlineStr">
        <is>
          <t>Total</t>
        </is>
      </c>
      <c r="B9" s="6" t="n">
        <v>1500</v>
      </c>
      <c r="C9" s="6" t="n">
        <v>1582</v>
      </c>
    </row>
    <row r="10">
      <c r="A10" s="4" t="inlineStr">
        <is>
          <t>UNITED STATES | Significant Other Observable Inputs (Level 2)</t>
        </is>
      </c>
    </row>
    <row r="11">
      <c r="A11" s="3" t="inlineStr">
        <is>
          <t>Defined Benefit Plan Disclosure</t>
        </is>
      </c>
    </row>
    <row r="12">
      <c r="A12" s="4" t="inlineStr">
        <is>
          <t>Total</t>
        </is>
      </c>
      <c r="B12" s="6" t="n">
        <v>148078</v>
      </c>
      <c r="C12" s="6" t="n">
        <v>157273</v>
      </c>
    </row>
    <row r="13">
      <c r="A13" s="4" t="inlineStr">
        <is>
          <t>UNITED STATES | Corporate Debt Securities</t>
        </is>
      </c>
    </row>
    <row r="14">
      <c r="A14" s="3" t="inlineStr">
        <is>
          <t>Defined Benefit Plan Disclosure</t>
        </is>
      </c>
    </row>
    <row r="15">
      <c r="A15" s="4" t="inlineStr">
        <is>
          <t>Total</t>
        </is>
      </c>
      <c r="B15" s="6" t="n">
        <v>119805</v>
      </c>
      <c r="C15" s="6" t="n">
        <v>127098</v>
      </c>
    </row>
    <row r="16">
      <c r="A16" s="4" t="inlineStr">
        <is>
          <t>UNITED STATES | Corporate Debt Securities | Significant Other Observable Inputs (Level 2)</t>
        </is>
      </c>
    </row>
    <row r="17">
      <c r="A17" s="3" t="inlineStr">
        <is>
          <t>Defined Benefit Plan Disclosure</t>
        </is>
      </c>
    </row>
    <row r="18">
      <c r="A18" s="4" t="inlineStr">
        <is>
          <t>Total</t>
        </is>
      </c>
      <c r="B18" s="6" t="n">
        <v>119805</v>
      </c>
      <c r="C18" s="6" t="n">
        <v>127098</v>
      </c>
    </row>
    <row r="19">
      <c r="A19" s="4" t="inlineStr">
        <is>
          <t>UNITED STATES | US Government Debt Securities</t>
        </is>
      </c>
    </row>
    <row r="20">
      <c r="A20" s="3" t="inlineStr">
        <is>
          <t>Defined Benefit Plan Disclosure</t>
        </is>
      </c>
    </row>
    <row r="21">
      <c r="A21" s="4" t="inlineStr">
        <is>
          <t>Total</t>
        </is>
      </c>
      <c r="B21" s="6" t="n">
        <v>20847</v>
      </c>
      <c r="C21" s="6" t="n">
        <v>22250</v>
      </c>
    </row>
    <row r="22">
      <c r="A22" s="4" t="inlineStr">
        <is>
          <t>UNITED STATES | US Government Debt Securities | Significant Other Observable Inputs (Level 2)</t>
        </is>
      </c>
    </row>
    <row r="23">
      <c r="A23" s="3" t="inlineStr">
        <is>
          <t>Defined Benefit Plan Disclosure</t>
        </is>
      </c>
    </row>
    <row r="24">
      <c r="A24" s="4" t="inlineStr">
        <is>
          <t>Total</t>
        </is>
      </c>
      <c r="B24" s="6" t="n">
        <v>20847</v>
      </c>
      <c r="C24" s="6" t="n">
        <v>22250</v>
      </c>
    </row>
    <row r="25">
      <c r="A25" s="4" t="inlineStr">
        <is>
          <t>UNITED STATES | Global equity Securities</t>
        </is>
      </c>
    </row>
    <row r="26">
      <c r="A26" s="3" t="inlineStr">
        <is>
          <t>Defined Benefit Plan Disclosure</t>
        </is>
      </c>
    </row>
    <row r="27">
      <c r="A27" s="4" t="inlineStr">
        <is>
          <t>Total</t>
        </is>
      </c>
      <c r="B27" s="6" t="n">
        <v>7426</v>
      </c>
      <c r="C27" s="6" t="n">
        <v>7925</v>
      </c>
    </row>
    <row r="28">
      <c r="A28" s="4" t="inlineStr">
        <is>
          <t>UNITED STATES | Global equity Securities | Significant Other Observable Inputs (Level 2)</t>
        </is>
      </c>
    </row>
    <row r="29">
      <c r="A29" s="3" t="inlineStr">
        <is>
          <t>Defined Benefit Plan Disclosure</t>
        </is>
      </c>
    </row>
    <row r="30">
      <c r="A30" s="4" t="inlineStr">
        <is>
          <t>Total</t>
        </is>
      </c>
      <c r="B30" s="6" t="n">
        <v>7426</v>
      </c>
      <c r="C30" s="6" t="n">
        <v>7925</v>
      </c>
    </row>
    <row r="31">
      <c r="A31" s="4" t="inlineStr">
        <is>
          <t>UNITED STATES | Cash and Cash Equivalents</t>
        </is>
      </c>
    </row>
    <row r="32">
      <c r="A32" s="3" t="inlineStr">
        <is>
          <t>Defined Benefit Plan Disclosure</t>
        </is>
      </c>
    </row>
    <row r="33">
      <c r="A33" s="4" t="inlineStr">
        <is>
          <t>Total</t>
        </is>
      </c>
      <c r="B33" s="6" t="n">
        <v>1500</v>
      </c>
      <c r="C33" s="6" t="n">
        <v>1582</v>
      </c>
    </row>
    <row r="34">
      <c r="A34" s="4" t="inlineStr">
        <is>
          <t>UNITED STATES | Cash and Cash Equivalents | Quoted Prices in Active Markets for Identical Instruments (Level 1)</t>
        </is>
      </c>
    </row>
    <row r="35">
      <c r="A35" s="3" t="inlineStr">
        <is>
          <t>Defined Benefit Plan Disclosure</t>
        </is>
      </c>
    </row>
    <row r="36">
      <c r="A36" s="4" t="inlineStr">
        <is>
          <t>Total</t>
        </is>
      </c>
      <c r="B36" s="6" t="n">
        <v>1500</v>
      </c>
      <c r="C36" s="6" t="n">
        <v>1582</v>
      </c>
    </row>
    <row r="37">
      <c r="A37" s="4" t="inlineStr">
        <is>
          <t>Foreign Pension Plans, Defined Benefit</t>
        </is>
      </c>
    </row>
    <row r="38">
      <c r="A38" s="3" t="inlineStr">
        <is>
          <t>Defined Benefit Plan Disclosure</t>
        </is>
      </c>
    </row>
    <row r="39">
      <c r="A39" s="4" t="inlineStr">
        <is>
          <t>Total</t>
        </is>
      </c>
      <c r="B39" s="6" t="n">
        <v>2017</v>
      </c>
      <c r="C39" s="6" t="n">
        <v>1856</v>
      </c>
      <c r="D39" s="7" t="n">
        <v>1586</v>
      </c>
    </row>
    <row r="40">
      <c r="A40" s="4" t="inlineStr">
        <is>
          <t>Foreign Pension Plans, Defined Benefit | Significant Other Observable Inputs (Level 2)</t>
        </is>
      </c>
    </row>
    <row r="41">
      <c r="A41" s="3" t="inlineStr">
        <is>
          <t>Defined Benefit Plan Disclosure</t>
        </is>
      </c>
    </row>
    <row r="42">
      <c r="A42" s="4" t="inlineStr">
        <is>
          <t>Total</t>
        </is>
      </c>
      <c r="B42" s="6" t="n">
        <v>2017</v>
      </c>
      <c r="C42" s="6" t="n">
        <v>1856</v>
      </c>
    </row>
    <row r="43">
      <c r="A43" s="4" t="inlineStr">
        <is>
          <t>Foreign Pension Plans, Defined Benefit | Other</t>
        </is>
      </c>
    </row>
    <row r="44">
      <c r="A44" s="3" t="inlineStr">
        <is>
          <t>Defined Benefit Plan Disclosure</t>
        </is>
      </c>
    </row>
    <row r="45">
      <c r="A45" s="4" t="inlineStr">
        <is>
          <t>Total</t>
        </is>
      </c>
      <c r="B45" s="6" t="n">
        <v>2017</v>
      </c>
      <c r="C45" s="6" t="n">
        <v>1856</v>
      </c>
    </row>
    <row r="46">
      <c r="A46" s="4" t="inlineStr">
        <is>
          <t>Foreign Pension Plans, Defined Benefit | Other | Significant Other Observable Inputs (Level 2)</t>
        </is>
      </c>
    </row>
    <row r="47">
      <c r="A47" s="3" t="inlineStr">
        <is>
          <t>Defined Benefit Plan Disclosure</t>
        </is>
      </c>
    </row>
    <row r="48">
      <c r="A48" s="4" t="inlineStr">
        <is>
          <t>Total</t>
        </is>
      </c>
      <c r="B48" s="7" t="n">
        <v>2017</v>
      </c>
      <c r="C48" s="7" t="n">
        <v>18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 xml:space="preserve">B. ACCOUNTING POLICIES The consolidated financial statements include the accounts of Teradyne and its wholly owned subsidiaries. All significant intercompany balances and transactions are eliminated. Certain prior years’ amounts were reclassified to conform to the current year presentation.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Due to the COVID-19 pandemic, there has been uncertainty and disruption in the global economy and our markets. Management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may differ significantly from these estimates under different assumptions or conditions. Revenue Recognition Revenue from Contracts with Customers In accordance with ASC 606, Teradyne recognizes revenues, when or as control is transferred to a customer. Teradyne’s determination of revenue is dependent upon a five-step process outlined below.
• Teradyne accounts for a contract with a customer when there is written approval, the contract is committed, the rights of the parties, including payment terms, are identified, the contract has commercial substance and consideration is probable of collection.
•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 Teradyne determines the transaction price to be the amount of consideration to which Teradyne expects to be entitled to.
•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Performance Obligations Products Teradyne products consist primarily of semiconductor test systems and instruments, defense/aerospace test instrumentation and systems, storage test systems and instruments, circuit-board test and inspection systems and instruments, wireless test systems and industrial automation products. Teradyne’s hardware is recognized at a point in time upon transfer of control to the customer. Services Teradyne services consist of extended warranties, training and application support, service agreements, post contract customer support (“PCS”) and replacement parts. Each service is recognized based on relative standalone selling price. Extended warranty, training and support, service agreements and PCS are recognized over time based on the period of service. Replacement parts are recognized at a point in time upon transfer of control to the customer. Teradyne does not allow customer returns or provide refunds to customers for any products or services. Teradyne products include a standard 12-month warranty. This warranty is not considered a distinct performance obligation because it does not obligate Teradyne to provide a separate service to the customer and it cannot be purchased separately. Cost related to warranties As of December 31, 2021 and 2020, deferred revenue and customer advances consisted of the following and are included in the short and long-term deferred revenue and customer advances:
2021 2020
(in thousands)
Maintenance, service and training $ 81,826 $ 77,654
Extended warranty 64,168 51,929
Customer advances, undelivered elements and other 55,112 63,438
Total deferred revenue and customer advances $ 201,106 $ 193,021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18 $ 7,909
Acquisition 14
Accruals for warranties issued during the period 14,106
Accruals related to pre-existing warranties 4,026
Settlements made during the period (17,059 )
Balance at December 31, 2019 8,996
Accruals for warranties issued during the period 28,490
Accruals related to pre-existing warranties 821
Settlements made during the period (21,674 )
Balance at December 31, 2020 16,633
Accruals for warranties issued during the period 35,727
Accruals related to pre-existing warranties (6,846 )
Settlements made during the period (20,937 )
Balance at December 31, 2021 $ 24,577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8 $ 27,422
Deferral of new extended warranty revenue 23,271
Recognition of extended warranty deferred revenue (20,016 )
Balance at December 31, 2019 30,677
Deferral of new extended warranty revenue 41,694
Recognition of extended warranty deferred revenue (20,442 )
Balance at December 31, 2020 51,929
Deferral of new extended warranty revenue 43,597
Recognition of extended warranty deferred revenue (31,358 )
Balance at December 31, 2021 $ 64,168
Accounts Receivable and Allowance for Doubtful Accounts Trade accounts receivable are recorded at the invoiced amount and do not bear interest.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111.3 million and $131.1 million during 2021 and 2020, respectively. Factoring fees for the sales of receivables are recorded in interest expense and are not material. 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 Investments Teradyne accounts for its investments in debt and equity securities in accordance with the provisions of ASC 320-10, “ Investments—Debt and Equity Securities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21 and 2020. Teradyne measures its debt and equity investments at fair value, in accordance with ASC 820-10 ,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debt investments are classified as Level 2, and equity investments are classified as Level 1. Acquisition-related contingent consideration is classified as Level 3. Teradyne determines the fair value of acquisition-related contingent consideration using a Monte Carlo simulation model. Assumptions utilized in the model include forecasted revenues, revenue volatility, earnings before interest and taxes, and discount rate. Financial Assets and Financial Liabilities Teradyne records changes in fair value of equity securities directly in earnings and realized gains and losses in other (income) expense, net, in accordance with ASU 2016-01, “ Financial Instruments—Overall (Subtopic 825-10): Recognition and Measurement of Financial Assets and Financial Liabilities Prepayments Prepayments consist of the following:
2021 2020
(in thousands)
Contract manufacturer and supplier prepayments $ 364,478 $ 212,286
Prepaid taxes 15,090 9,361
Prepaid maintenance and other services 13,660 13,116
Other prepayments 13,038 15,329
Total prepayments $ 406,266 $ 250,092
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eradyne reports net periodic pension cost and net periodic postretirement benefit costs in accordance with ASU 2017-07, “ Compensation—Retirement Benefits (Topic 715): Improving the Presentation of Net Periodic Pension Cost and Net Periodic Postretirement Benefit Cost Goodwill, Intangible and Long-Lived Assets Teradyne accounts for goodwill and intangible assets in accordance with ASC 350-10, “ Intangibles-Goodwill and Other. In accordance with ASC 350-10,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a quantitative goodwill impairment test is not required. In accordance with ASC 360-10, “ Impairment or Disposal of Long-Lived Assets, recorded value of the asset. If impairment is indicated, the asset is written down to its estimated fair value based on a discounted cash flows analysis. The cash flows estimates used to determine the impairment, if any, contain management’s best estimates using appropriate assumptions and projections at that time. Business Combination Teradyne recognizes the tangible and intangible assets acquired and liabilities assumed based on their estimated fair values at the date of acquisition. The fair value of identifiable intangible assets is based on detailed cash flows valuations that use information and assumptions provided by management. Teradyne estimates the fair value of contingent consideration at the time of the acquisition using all pertinent information known to us at the time to assess the probability of payment of contingent amounts or through the use of a Monte Carlo simulation model. Teradyne allocates any excess purchase price over the fair value of the net tangible and intangible assets acquired and liabilities assumed to goodwill. The assumptions used in the valuations for our acquisitions may differ materially from actual results depending on performance of the acquired businesses and other factors. While Teradyne believes the assumptions used were appropriate, different assumptions in the valuation of assets acquired and liabilities assumed could have a material impact on the timing and extent of impact on our statements of operations. Goodwill is assigned to reporting units as of the date of the related acquisition. 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21, 2020, and 2019 was $16.6 million, $7.3 million, and $5.0 million, respectively. Convertible Debt In accordance with ASC 815-40, 815-40 Teradyne analyzed the Warrant Transactions under ASC 815-40, paid-in The provisions of ASC 470-20, “Debt with Conversion and Other Options,” are applicable to the Notes. ASC 470-20 requires Teradyne to separately account for the liability (debt) and equity (conversion feature) components of the Notes in a manner that reflects Teradyne’s nonconvertible debt borrowing rate at the date of issuance when interest cost is recognized in subsequent periods. Teradyne allocated $ million of the initial $ million principal amount of the Notes to the equity component, which represents a discount to the debt and will be amortized to interest expense using the effective interest method through December 2023. In accounting for the conversions of the Notes pursuant to the terms of the original December 12, 2016 agreement, Teradyne calculated gain or loss on extinguishment equal to the difference between the calculated fair value of the debt immediately prior to its conversion and the carrying amount of the debt component including any unamortized debt discount or issuance costs. The calculated gain or loss is recorded in the consolidated statement of operations. Teradyne determined the conversion value of the conversion transactions by calculating the fair value of debt immediately prior to conversion using an updated remaining expected life of the debt instrument and an updated borrowing rate for a similar debt instrument that does not have an associated convertible feature. In accounting for the conversions of the Notes pursuant to the terms of the original December 12, 2016 agreement, Teradyne calculated gain or loss on extinguishment equal to the difference between the calculated fair value of the debt immediately prior to its conversion and the carrying amount of the debt component including any unamortized debt discount or issuance costs. The calculated gain or loss is recorded in the consolidated statement of operations. Teradyne determined the conversion value of the conversion transactions by calculating the fair value of debt immediately prior to conversion using an updated remaining expected life of the debt instrument and an updated borrowing rate for a similar debt instrument that does not have an associated convertible feature. Leases Teradyne adopted Accounting Standards Update (“ASU”) 2016-02, “ Leases (Topic 842)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December 31, 2021, Teradyne does not have material leases that have not yet commenced. Teradyne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 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engineering charges related to product design, allocated facility costs, depreciation, and tooling costs. Stock Compensation Plans and Employee Stock Purchase Plan Stock-based compensation expense is based on the grant-date fair value estimated in accordance with the provisions of ASC 718-10, “ Compensation-Stock Compensation Excess tax benefits or tax deficiencies are recognized as a discrete tax benefit or discrete tax expense to the current income tax provision in Teradyne’s consolidated statements of operations, all excess tax benefits related to share-based payments are reported as cash flows from operating activities, and all cash payments made to taxing authorities on the employees’ behalf for withheld shares are presented as financing activities on the statement of cash flows. 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Advertising Costs Teradyne expenses all advertising costs as incurred. Advertising costs were $13.4 million, $12.8 million and $16.6 million in 2021, 2020 and 2019, respectively. Translation of Non-U.S. The functional currency for all non-U.S. non-monetary Net foreign exchange gains and losses resulting from remeasurement are included in other (income) expense, net. For the years ended December 31, 2021, 2020 and 2019, (gains) losses from the remeasurement of the monetary assets and liabilities denominated in foreign currencies were $(2.1) million, $2.6 million, and $(1.6) million, respectively. These amounts do not reflect the corresponding (gains) losses from foreign exchange contracts. See Note H: “Financial Instruments” regarding foreign exchange contracts. 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With respect to its convertible debt issued in 2016, Teradyne is required to settle the principal of the convertible debt in cash; accordingly, the principal amount is excluded from the determination of diluted earnings per share. As a result, Teradyne is accounting for the conversion spread using the treasury stock method. Comprehensive Income Comprehensive income includes net income, unrealized pension and postretirement prior service costs and benefits, unrealized gains and losses on investments in debt marketable securities and foreign currency translation adjust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Schedule of Expected Future Benefit Payments (Detail) $ in Thousands</t>
        </is>
      </c>
      <c r="B1" s="2" t="inlineStr">
        <is>
          <t>Dec. 31, 2021USD ($)</t>
        </is>
      </c>
    </row>
    <row r="2">
      <c r="A2" s="4" t="inlineStr">
        <is>
          <t>UNITED STATES</t>
        </is>
      </c>
    </row>
    <row r="3">
      <c r="A3" s="3" t="inlineStr">
        <is>
          <t>Defined Benefit Plan Disclosure</t>
        </is>
      </c>
    </row>
    <row r="4">
      <c r="A4" s="4" t="inlineStr">
        <is>
          <t>2022</t>
        </is>
      </c>
      <c r="B4" s="7" t="n">
        <v>9784</v>
      </c>
    </row>
    <row r="5">
      <c r="A5" s="4" t="inlineStr">
        <is>
          <t>2023</t>
        </is>
      </c>
      <c r="B5" s="6" t="n">
        <v>9386</v>
      </c>
    </row>
    <row r="6">
      <c r="A6" s="4" t="inlineStr">
        <is>
          <t>2024</t>
        </is>
      </c>
      <c r="B6" s="6" t="n">
        <v>9771</v>
      </c>
    </row>
    <row r="7">
      <c r="A7" s="4" t="inlineStr">
        <is>
          <t>2025</t>
        </is>
      </c>
      <c r="B7" s="6" t="n">
        <v>10333</v>
      </c>
    </row>
    <row r="8">
      <c r="A8" s="4" t="inlineStr">
        <is>
          <t>2026</t>
        </is>
      </c>
      <c r="B8" s="6" t="n">
        <v>10594</v>
      </c>
    </row>
    <row r="9">
      <c r="A9" s="4" t="inlineStr">
        <is>
          <t>2027-2030</t>
        </is>
      </c>
      <c r="B9" s="6" t="n">
        <v>54616</v>
      </c>
    </row>
    <row r="10">
      <c r="A10" s="4" t="inlineStr">
        <is>
          <t>Foreign Pension Plans, Defined Benefit</t>
        </is>
      </c>
    </row>
    <row r="11">
      <c r="A11" s="3" t="inlineStr">
        <is>
          <t>Defined Benefit Plan Disclosure</t>
        </is>
      </c>
    </row>
    <row r="12">
      <c r="A12" s="4" t="inlineStr">
        <is>
          <t>2022</t>
        </is>
      </c>
      <c r="B12" s="6" t="n">
        <v>982</v>
      </c>
    </row>
    <row r="13">
      <c r="A13" s="4" t="inlineStr">
        <is>
          <t>2023</t>
        </is>
      </c>
      <c r="B13" s="6" t="n">
        <v>1268</v>
      </c>
    </row>
    <row r="14">
      <c r="A14" s="4" t="inlineStr">
        <is>
          <t>2024</t>
        </is>
      </c>
      <c r="B14" s="6" t="n">
        <v>1119</v>
      </c>
    </row>
    <row r="15">
      <c r="A15" s="4" t="inlineStr">
        <is>
          <t>2025</t>
        </is>
      </c>
      <c r="B15" s="6" t="n">
        <v>1074</v>
      </c>
    </row>
    <row r="16">
      <c r="A16" s="4" t="inlineStr">
        <is>
          <t>2026</t>
        </is>
      </c>
      <c r="B16" s="6" t="n">
        <v>1192</v>
      </c>
    </row>
    <row r="17">
      <c r="A17" s="4" t="inlineStr">
        <is>
          <t>2027-2030</t>
        </is>
      </c>
      <c r="B17" s="6" t="n">
        <v>8123</v>
      </c>
    </row>
    <row r="18">
      <c r="A18" s="4" t="inlineStr">
        <is>
          <t>Postretirement Benefit Plans</t>
        </is>
      </c>
    </row>
    <row r="19">
      <c r="A19" s="3" t="inlineStr">
        <is>
          <t>Defined Benefit Plan Disclosure</t>
        </is>
      </c>
    </row>
    <row r="20">
      <c r="A20" s="4" t="inlineStr">
        <is>
          <t>2022</t>
        </is>
      </c>
      <c r="B20" s="6" t="n">
        <v>930</v>
      </c>
    </row>
    <row r="21">
      <c r="A21" s="4" t="inlineStr">
        <is>
          <t>2023</t>
        </is>
      </c>
      <c r="B21" s="6" t="n">
        <v>774</v>
      </c>
    </row>
    <row r="22">
      <c r="A22" s="4" t="inlineStr">
        <is>
          <t>2024</t>
        </is>
      </c>
      <c r="B22" s="6" t="n">
        <v>641</v>
      </c>
    </row>
    <row r="23">
      <c r="A23" s="4" t="inlineStr">
        <is>
          <t>2025</t>
        </is>
      </c>
      <c r="B23" s="6" t="n">
        <v>528</v>
      </c>
    </row>
    <row r="24">
      <c r="A24" s="4" t="inlineStr">
        <is>
          <t>2026</t>
        </is>
      </c>
      <c r="B24" s="6" t="n">
        <v>419</v>
      </c>
    </row>
    <row r="25">
      <c r="A25" s="4" t="inlineStr">
        <is>
          <t>2027-2030</t>
        </is>
      </c>
      <c r="B25" s="7" t="n">
        <v>14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tock-Based Compensation - Additional Information (Detail) - USD ($)</t>
        </is>
      </c>
      <c r="B1" s="2" t="inlineStr">
        <is>
          <t>1 Months Ended</t>
        </is>
      </c>
      <c r="H1" s="2" t="inlineStr">
        <is>
          <t>12 Months Ended</t>
        </is>
      </c>
    </row>
    <row r="2">
      <c r="B2" s="2" t="inlineStr">
        <is>
          <t>Jan. 31, 2022</t>
        </is>
      </c>
      <c r="C2" s="2" t="inlineStr">
        <is>
          <t>Jul. 31, 2021</t>
        </is>
      </c>
      <c r="D2" s="2" t="inlineStr">
        <is>
          <t>Jan. 31, 2021</t>
        </is>
      </c>
      <c r="E2" s="2" t="inlineStr">
        <is>
          <t>Jul. 31, 2020</t>
        </is>
      </c>
      <c r="F2" s="2" t="inlineStr">
        <is>
          <t>Jan. 31, 2020</t>
        </is>
      </c>
      <c r="G2" s="2" t="inlineStr">
        <is>
          <t>Jul. 31, 2019</t>
        </is>
      </c>
      <c r="H2" s="2" t="inlineStr">
        <is>
          <t>Dec. 31, 2021</t>
        </is>
      </c>
      <c r="I2" s="2" t="inlineStr">
        <is>
          <t>Dec. 31, 2020</t>
        </is>
      </c>
      <c r="J2" s="2" t="inlineStr">
        <is>
          <t>Dec. 31, 2019</t>
        </is>
      </c>
      <c r="K2" s="2" t="inlineStr">
        <is>
          <t>Dec. 31, 2018</t>
        </is>
      </c>
    </row>
    <row r="3">
      <c r="A3" s="3" t="inlineStr">
        <is>
          <t>Share-based Compensation Arrangement by Share-based Payment Award</t>
        </is>
      </c>
    </row>
    <row r="4">
      <c r="A4" s="4" t="inlineStr">
        <is>
          <t>Total shareholder return performance measurement period</t>
        </is>
      </c>
      <c r="H4" s="4" t="inlineStr">
        <is>
          <t>3 years</t>
        </is>
      </c>
    </row>
    <row r="5">
      <c r="A5" s="4" t="inlineStr">
        <is>
          <t>Restricted stock unit awards granted</t>
        </is>
      </c>
      <c r="H5" s="6" t="n">
        <v>447000</v>
      </c>
      <c r="I5" s="6" t="n">
        <v>616000</v>
      </c>
      <c r="J5" s="6" t="n">
        <v>1139000</v>
      </c>
    </row>
    <row r="6">
      <c r="A6" s="4" t="inlineStr">
        <is>
          <t>Weighted average grant date fair value of restricted stock units granted</t>
        </is>
      </c>
      <c r="H6" s="7" t="n">
        <v>115510</v>
      </c>
      <c r="I6" s="7" t="n">
        <v>72760</v>
      </c>
      <c r="J6" s="7" t="n">
        <v>39080</v>
      </c>
    </row>
    <row r="7">
      <c r="A7" s="4" t="inlineStr">
        <is>
          <t>Stock price</t>
        </is>
      </c>
      <c r="H7" s="9" t="n">
        <v>113.48</v>
      </c>
      <c r="I7" s="9" t="n">
        <v>72.61</v>
      </c>
      <c r="J7" s="9" t="n">
        <v>37.95</v>
      </c>
    </row>
    <row r="8">
      <c r="A8" s="4" t="inlineStr">
        <is>
          <t>Tax benefit from compensation expense</t>
        </is>
      </c>
      <c r="H8" s="7" t="n">
        <v>14389000</v>
      </c>
      <c r="I8" s="7" t="n">
        <v>13060000</v>
      </c>
      <c r="J8" s="7" t="n">
        <v>8360000</v>
      </c>
    </row>
    <row r="9">
      <c r="A9" s="4" t="inlineStr">
        <is>
          <t>Total unrecognized expense related to non-vested restricted stock unit awards and stock options</t>
        </is>
      </c>
      <c r="H9" s="7" t="n">
        <v>50600000</v>
      </c>
    </row>
    <row r="10">
      <c r="A10" s="4" t="inlineStr">
        <is>
          <t>Unrecognized expense related to non-vested restricted stock unit awards and stock options expected to be recognized over weighted average period, in years</t>
        </is>
      </c>
      <c r="H10" s="4" t="inlineStr">
        <is>
          <t>2 years 4 months 24 days</t>
        </is>
      </c>
    </row>
    <row r="11">
      <c r="A11" s="4" t="inlineStr">
        <is>
          <t>Maximum percent of shares allowed to purchase</t>
        </is>
      </c>
      <c r="H11" s="4" t="inlineStr">
        <is>
          <t>10.00%</t>
        </is>
      </c>
    </row>
    <row r="12">
      <c r="A12" s="4" t="inlineStr">
        <is>
          <t>Fair market value</t>
        </is>
      </c>
      <c r="H12" s="7" t="n">
        <v>25000</v>
      </c>
    </row>
    <row r="13">
      <c r="A13" s="4" t="inlineStr">
        <is>
          <t>Maximum number of shares allowed to purchase</t>
        </is>
      </c>
      <c r="H13" s="6" t="n">
        <v>6000</v>
      </c>
    </row>
    <row r="14">
      <c r="A14" s="4" t="inlineStr">
        <is>
          <t>Percentage of common stock price paid</t>
        </is>
      </c>
      <c r="H14" s="4" t="inlineStr">
        <is>
          <t>85.00%</t>
        </is>
      </c>
    </row>
    <row r="15">
      <c r="A15" s="4" t="inlineStr">
        <is>
          <t>Common stock issued to employees</t>
        </is>
      </c>
      <c r="C15" s="6" t="n">
        <v>100000</v>
      </c>
      <c r="D15" s="6" t="n">
        <v>100000</v>
      </c>
      <c r="E15" s="6" t="n">
        <v>200000</v>
      </c>
      <c r="F15" s="6" t="n">
        <v>200000</v>
      </c>
      <c r="G15" s="6" t="n">
        <v>300000</v>
      </c>
    </row>
    <row r="16">
      <c r="A16" s="4" t="inlineStr">
        <is>
          <t>Value of common stock issued to employees per share</t>
        </is>
      </c>
      <c r="C16" s="9" t="n">
        <v>113.87</v>
      </c>
      <c r="E16" s="9" t="n">
        <v>71.83</v>
      </c>
      <c r="G16" s="9" t="n">
        <v>40.72</v>
      </c>
      <c r="H16" s="7" t="n">
        <v>139</v>
      </c>
      <c r="I16" s="9" t="n">
        <v>101.91</v>
      </c>
      <c r="J16" s="9" t="n">
        <v>57.96</v>
      </c>
    </row>
    <row r="17">
      <c r="A17" s="4" t="inlineStr">
        <is>
          <t>Number of shares available for grant</t>
        </is>
      </c>
      <c r="H17" s="6" t="n">
        <v>5713000</v>
      </c>
      <c r="I17" s="6" t="n">
        <v>6123000</v>
      </c>
      <c r="J17" s="6" t="n">
        <v>6727000</v>
      </c>
      <c r="K17" s="6" t="n">
        <v>7874000</v>
      </c>
    </row>
    <row r="18">
      <c r="A18" s="4" t="inlineStr">
        <is>
          <t>Stock Based Compensation Relating To Retirement Agreement</t>
        </is>
      </c>
      <c r="H18" s="7" t="n">
        <v>45643000</v>
      </c>
      <c r="I18" s="7" t="n">
        <v>44906000</v>
      </c>
      <c r="J18" s="7" t="n">
        <v>37897000</v>
      </c>
    </row>
    <row r="19">
      <c r="A19" s="4" t="inlineStr">
        <is>
          <t>Discrete tax benefit</t>
        </is>
      </c>
      <c r="H19" s="6" t="n">
        <v>14700000</v>
      </c>
      <c r="I19" s="6" t="n">
        <v>9600000</v>
      </c>
      <c r="J19" s="6" t="n">
        <v>4900000</v>
      </c>
    </row>
    <row r="20">
      <c r="A20" s="4" t="inlineStr">
        <is>
          <t>Retirement Agreement [Member]</t>
        </is>
      </c>
    </row>
    <row r="21">
      <c r="A21" s="3" t="inlineStr">
        <is>
          <t>Share-based Compensation Arrangement by Share-based Payment Award</t>
        </is>
      </c>
    </row>
    <row r="22">
      <c r="A22" s="4" t="inlineStr">
        <is>
          <t>Stock Based Compensation Relating To Retirement Agreement</t>
        </is>
      </c>
      <c r="J22" s="6" t="n">
        <v>2100</v>
      </c>
    </row>
    <row r="23">
      <c r="A23" s="4" t="inlineStr">
        <is>
          <t>Stock Options</t>
        </is>
      </c>
    </row>
    <row r="24">
      <c r="A24" s="3" t="inlineStr">
        <is>
          <t>Share-based Compensation Arrangement by Share-based Payment Award</t>
        </is>
      </c>
    </row>
    <row r="25">
      <c r="A25" s="4" t="inlineStr">
        <is>
          <t>Cash received from employees, employee stock options exercises</t>
        </is>
      </c>
      <c r="H25" s="6" t="n">
        <v>3100000</v>
      </c>
      <c r="I25" s="6" t="n">
        <v>3800000</v>
      </c>
      <c r="J25" s="6" t="n">
        <v>3700000</v>
      </c>
    </row>
    <row r="26">
      <c r="A26" s="4" t="inlineStr">
        <is>
          <t>Tax benefit from compensation expense</t>
        </is>
      </c>
      <c r="H26" s="7" t="n">
        <v>400000</v>
      </c>
      <c r="I26" s="7" t="n">
        <v>1500000</v>
      </c>
      <c r="J26" s="7" t="n">
        <v>2000000</v>
      </c>
    </row>
    <row r="27">
      <c r="A27" s="4" t="inlineStr">
        <is>
          <t>Percentage of common stock price paid</t>
        </is>
      </c>
      <c r="H27" s="4" t="inlineStr">
        <is>
          <t>100.00%</t>
        </is>
      </c>
    </row>
    <row r="28">
      <c r="A28" s="4" t="inlineStr">
        <is>
          <t>Stock Options | Minimum [Member]</t>
        </is>
      </c>
    </row>
    <row r="29">
      <c r="A29" s="3" t="inlineStr">
        <is>
          <t>Share-based Compensation Arrangement by Share-based Payment Award</t>
        </is>
      </c>
    </row>
    <row r="30">
      <c r="A30" s="4" t="inlineStr">
        <is>
          <t>Period of stock granted to employees and executive officers vest in equal installments</t>
        </is>
      </c>
      <c r="H30" s="4" t="inlineStr">
        <is>
          <t>4 years</t>
        </is>
      </c>
    </row>
    <row r="31">
      <c r="A31" s="4" t="inlineStr">
        <is>
          <t>Stock Options | Maximum [Member]</t>
        </is>
      </c>
    </row>
    <row r="32">
      <c r="A32" s="3" t="inlineStr">
        <is>
          <t>Share-based Compensation Arrangement by Share-based Payment Award</t>
        </is>
      </c>
    </row>
    <row r="33">
      <c r="A33" s="4" t="inlineStr">
        <is>
          <t>Period of stock granted to employees and executive officers vest in equal installments</t>
        </is>
      </c>
      <c r="H33" s="4" t="inlineStr">
        <is>
          <t>7 years</t>
        </is>
      </c>
    </row>
    <row r="34">
      <c r="A34" s="4" t="inlineStr">
        <is>
          <t>Restricted Stock Units</t>
        </is>
      </c>
    </row>
    <row r="35">
      <c r="A35" s="3" t="inlineStr">
        <is>
          <t>Share-based Compensation Arrangement by Share-based Payment Award</t>
        </is>
      </c>
    </row>
    <row r="36">
      <c r="A36" s="4" t="inlineStr">
        <is>
          <t>Restricted stock unit awards granted</t>
        </is>
      </c>
      <c r="H36" s="6" t="n">
        <v>447000</v>
      </c>
      <c r="I36" s="6" t="n">
        <v>616000</v>
      </c>
      <c r="J36" s="6" t="n">
        <v>1139000</v>
      </c>
    </row>
    <row r="37">
      <c r="A37" s="4" t="inlineStr">
        <is>
          <t>Restricted Stock Units | Employees</t>
        </is>
      </c>
    </row>
    <row r="38">
      <c r="A38" s="3" t="inlineStr">
        <is>
          <t>Share-based Compensation Arrangement by Share-based Payment Award</t>
        </is>
      </c>
    </row>
    <row r="39">
      <c r="A39" s="4" t="inlineStr">
        <is>
          <t>Period of stock granted to employees and executive officers vest in equal installments</t>
        </is>
      </c>
      <c r="H39" s="4" t="inlineStr">
        <is>
          <t>4 years</t>
        </is>
      </c>
    </row>
    <row r="40">
      <c r="A40" s="4" t="inlineStr">
        <is>
          <t>Restricted Stock Units | Director</t>
        </is>
      </c>
    </row>
    <row r="41">
      <c r="A41" s="3" t="inlineStr">
        <is>
          <t>Share-based Compensation Arrangement by Share-based Payment Award</t>
        </is>
      </c>
    </row>
    <row r="42">
      <c r="A42" s="4" t="inlineStr">
        <is>
          <t>Period of stock granted to employees and executive officers vest in equal installments</t>
        </is>
      </c>
      <c r="H42" s="4" t="inlineStr">
        <is>
          <t>1 year</t>
        </is>
      </c>
    </row>
    <row r="43">
      <c r="A43" s="4" t="inlineStr">
        <is>
          <t>Percentage of awards vesting on the first anniversary of grant date</t>
        </is>
      </c>
      <c r="H43" s="4" t="inlineStr">
        <is>
          <t>100.00%</t>
        </is>
      </c>
    </row>
    <row r="44">
      <c r="A44" s="4" t="inlineStr">
        <is>
          <t>TSR Performance-Based Restricted Stock Units</t>
        </is>
      </c>
    </row>
    <row r="45">
      <c r="A45" s="3" t="inlineStr">
        <is>
          <t>Share-based Compensation Arrangement by Share-based Payment Award</t>
        </is>
      </c>
    </row>
    <row r="46">
      <c r="A46" s="4" t="inlineStr">
        <is>
          <t>Total shareholder return performance measurement period</t>
        </is>
      </c>
      <c r="H46" s="4" t="inlineStr">
        <is>
          <t>3 years</t>
        </is>
      </c>
    </row>
    <row r="47">
      <c r="A47" s="4" t="inlineStr">
        <is>
          <t>Minimum age of retirement to be eligible for PRSUs</t>
        </is>
      </c>
      <c r="H47" s="4" t="inlineStr">
        <is>
          <t>60 years</t>
        </is>
      </c>
    </row>
    <row r="48">
      <c r="A48" s="4" t="inlineStr">
        <is>
          <t>Minimum years of service for retirement to be eligible for PRSUs</t>
        </is>
      </c>
      <c r="H48" s="4" t="inlineStr">
        <is>
          <t>10 years</t>
        </is>
      </c>
    </row>
    <row r="49">
      <c r="A49" s="4" t="inlineStr">
        <is>
          <t>Restricted stock unit awards granted</t>
        </is>
      </c>
      <c r="H49" s="6" t="n">
        <v>100000</v>
      </c>
      <c r="I49" s="6" t="n">
        <v>100000</v>
      </c>
      <c r="J49" s="6" t="n">
        <v>100000</v>
      </c>
    </row>
    <row r="50">
      <c r="A50" s="4" t="inlineStr">
        <is>
          <t>Weighted average grant date fair value of restricted stock units granted</t>
        </is>
      </c>
      <c r="H50" s="9" t="n">
        <v>125.02</v>
      </c>
      <c r="I50" s="9" t="n">
        <v>89.93000000000001</v>
      </c>
      <c r="J50" s="9" t="n">
        <v>51.51</v>
      </c>
    </row>
    <row r="51">
      <c r="A51" s="4" t="inlineStr">
        <is>
          <t>Stock price</t>
        </is>
      </c>
      <c r="H51" s="11" t="n">
        <v>113.48</v>
      </c>
      <c r="I51" s="11" t="n">
        <v>72.09999999999999</v>
      </c>
      <c r="J51" s="11" t="n">
        <v>37.95</v>
      </c>
    </row>
    <row r="52">
      <c r="A52" s="4" t="inlineStr">
        <is>
          <t>TSR Performance-Based Restricted Stock Units | Measurement Input, Expected Dividend Payment [Member]</t>
        </is>
      </c>
    </row>
    <row r="53">
      <c r="A53" s="3" t="inlineStr">
        <is>
          <t>Share-based Compensation Arrangement by Share-based Payment Award</t>
        </is>
      </c>
    </row>
    <row r="54">
      <c r="A54" s="4" t="inlineStr">
        <is>
          <t>Estimated annual dividend amount per share</t>
        </is>
      </c>
      <c r="H54" s="9" t="n">
        <v>0.4</v>
      </c>
      <c r="I54" s="9" t="n">
        <v>0.4</v>
      </c>
      <c r="J54" s="9" t="n">
        <v>0.36</v>
      </c>
    </row>
    <row r="55">
      <c r="A55" s="4" t="inlineStr">
        <is>
          <t>TSR Performance-Based Restricted Stock Units | Share-based Compensation Award, Tranche One</t>
        </is>
      </c>
    </row>
    <row r="56">
      <c r="A56" s="3" t="inlineStr">
        <is>
          <t>Share-based Compensation Arrangement by Share-based Payment Award</t>
        </is>
      </c>
    </row>
    <row r="57">
      <c r="A57" s="4" t="inlineStr">
        <is>
          <t>Percentage of vesting of target shares upon performance achieved</t>
        </is>
      </c>
      <c r="H57" s="4" t="inlineStr">
        <is>
          <t>200.00%</t>
        </is>
      </c>
    </row>
    <row r="58">
      <c r="A58" s="4" t="inlineStr">
        <is>
          <t>TSR Performance-Based Restricted Stock Units | Share-based Compensation Award, Tranche Two</t>
        </is>
      </c>
    </row>
    <row r="59">
      <c r="A59" s="3" t="inlineStr">
        <is>
          <t>Share-based Compensation Arrangement by Share-based Payment Award</t>
        </is>
      </c>
    </row>
    <row r="60">
      <c r="A60" s="4" t="inlineStr">
        <is>
          <t>Percentage of vesting of target shares upon performance achieved</t>
        </is>
      </c>
      <c r="H60" s="4" t="inlineStr">
        <is>
          <t>0.00%</t>
        </is>
      </c>
    </row>
    <row r="61">
      <c r="A61" s="4" t="inlineStr">
        <is>
          <t>Employee Stock Purchase Plan</t>
        </is>
      </c>
    </row>
    <row r="62">
      <c r="A62" s="3" t="inlineStr">
        <is>
          <t>Share-based Compensation Arrangement by Share-based Payment Award</t>
        </is>
      </c>
    </row>
    <row r="63">
      <c r="A63" s="4" t="inlineStr">
        <is>
          <t>Number of shares available for grant</t>
        </is>
      </c>
      <c r="H63" s="6" t="n">
        <v>4200000</v>
      </c>
    </row>
    <row r="64">
      <c r="A64" s="4" t="inlineStr">
        <is>
          <t>PBIT Performance-Based Restricted Stock Units</t>
        </is>
      </c>
    </row>
    <row r="65">
      <c r="A65" s="3" t="inlineStr">
        <is>
          <t>Share-based Compensation Arrangement by Share-based Payment Award</t>
        </is>
      </c>
    </row>
    <row r="66">
      <c r="A66" s="4" t="inlineStr">
        <is>
          <t>Restricted stock unit awards granted</t>
        </is>
      </c>
      <c r="H66" s="6" t="n">
        <v>100000</v>
      </c>
      <c r="I66" s="6" t="n">
        <v>100000</v>
      </c>
      <c r="J66" s="6" t="n">
        <v>100000</v>
      </c>
    </row>
    <row r="67">
      <c r="A67" s="4" t="inlineStr">
        <is>
          <t>Weighted average grant date fair value of restricted stock units granted</t>
        </is>
      </c>
      <c r="H67" s="9" t="n">
        <v>113.65</v>
      </c>
      <c r="I67" s="9" t="n">
        <v>70.94</v>
      </c>
      <c r="J67" s="9" t="n">
        <v>36.88</v>
      </c>
    </row>
    <row r="68">
      <c r="A68" s="4" t="inlineStr">
        <is>
          <t>Service-Based Restricted Stock Units | Employees</t>
        </is>
      </c>
    </row>
    <row r="69">
      <c r="A69" s="3" t="inlineStr">
        <is>
          <t>Share-based Compensation Arrangement by Share-based Payment Award</t>
        </is>
      </c>
    </row>
    <row r="70">
      <c r="A70" s="4" t="inlineStr">
        <is>
          <t>Restricted stock unit awards granted</t>
        </is>
      </c>
      <c r="H70" s="6" t="n">
        <v>300000</v>
      </c>
      <c r="I70" s="6" t="n">
        <v>400000</v>
      </c>
      <c r="J70" s="6" t="n">
        <v>800000</v>
      </c>
    </row>
    <row r="71">
      <c r="A71" s="4" t="inlineStr">
        <is>
          <t>Weighted average grant date fair value of restricted stock units granted</t>
        </is>
      </c>
      <c r="H71" s="9" t="n">
        <v>114.16</v>
      </c>
      <c r="I71" s="9" t="n">
        <v>71.31</v>
      </c>
      <c r="J71" s="9" t="n">
        <v>37.65</v>
      </c>
    </row>
    <row r="72">
      <c r="A72" s="4" t="inlineStr">
        <is>
          <t>Service-Based Restricted Stock Units | Non Employee Directors And Certain Employees</t>
        </is>
      </c>
    </row>
    <row r="73">
      <c r="A73" s="3" t="inlineStr">
        <is>
          <t>Share-based Compensation Arrangement by Share-based Payment Award</t>
        </is>
      </c>
    </row>
    <row r="74">
      <c r="A74" s="4" t="inlineStr">
        <is>
          <t>Restricted stock unit awards granted</t>
        </is>
      </c>
      <c r="H74" s="6" t="n">
        <v>100000</v>
      </c>
      <c r="I74" s="6" t="n">
        <v>100000</v>
      </c>
      <c r="J74" s="6" t="n">
        <v>100000</v>
      </c>
    </row>
    <row r="75">
      <c r="A75" s="4" t="inlineStr">
        <is>
          <t>Weighted average grant date fair value of restricted stock units granted</t>
        </is>
      </c>
      <c r="H75" s="9" t="n">
        <v>128.7</v>
      </c>
      <c r="I75" s="9" t="n">
        <v>66.56</v>
      </c>
      <c r="J75" s="9" t="n">
        <v>48.03</v>
      </c>
    </row>
    <row r="76">
      <c r="A76" s="4" t="inlineStr">
        <is>
          <t>Service Based Stock Options | Executive Officer</t>
        </is>
      </c>
    </row>
    <row r="77">
      <c r="A77" s="3" t="inlineStr">
        <is>
          <t>Share-based Compensation Arrangement by Share-based Payment Award</t>
        </is>
      </c>
    </row>
    <row r="78">
      <c r="A78" s="4" t="inlineStr">
        <is>
          <t>Restricted stock unit awards granted</t>
        </is>
      </c>
      <c r="H78" s="6" t="n">
        <v>100000</v>
      </c>
      <c r="I78" s="6" t="n">
        <v>100000</v>
      </c>
      <c r="J78" s="6" t="n">
        <v>100000</v>
      </c>
    </row>
    <row r="79">
      <c r="A79" s="4" t="inlineStr">
        <is>
          <t>Weighted average grant date fair value of restricted stock units granted</t>
        </is>
      </c>
      <c r="H79" s="9" t="n">
        <v>36.6</v>
      </c>
      <c r="I79" s="9" t="n">
        <v>20.93</v>
      </c>
      <c r="J79" s="9" t="n">
        <v>10.64</v>
      </c>
    </row>
    <row r="80">
      <c r="A80" s="4" t="inlineStr">
        <is>
          <t>Subsequent Event</t>
        </is>
      </c>
    </row>
    <row r="81">
      <c r="A81" s="3" t="inlineStr">
        <is>
          <t>Share-based Compensation Arrangement by Share-based Payment Award</t>
        </is>
      </c>
    </row>
    <row r="82">
      <c r="A82" s="4" t="inlineStr">
        <is>
          <t>Common stock issued to employees</t>
        </is>
      </c>
      <c r="B82" s="6" t="n">
        <v>100000</v>
      </c>
    </row>
  </sheetData>
  <mergeCells count="3">
    <mergeCell ref="A1:A2"/>
    <mergeCell ref="B1:G1"/>
    <mergeCell ref="H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Fair Value of TSR Performance-Based Restricted Stock Unit Awards Assumptions (Detail) - TSR Performance-Based Restricted Stock Uni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Risk-free interest rate</t>
        </is>
      </c>
      <c r="B4" s="4" t="inlineStr">
        <is>
          <t>0.20%</t>
        </is>
      </c>
      <c r="C4" s="4" t="inlineStr">
        <is>
          <t>1.50%</t>
        </is>
      </c>
      <c r="D4" s="4" t="inlineStr">
        <is>
          <t>2.60%</t>
        </is>
      </c>
    </row>
    <row r="5">
      <c r="A5" s="4" t="inlineStr">
        <is>
          <t>Expected historical volatility</t>
        </is>
      </c>
      <c r="B5" s="4" t="inlineStr">
        <is>
          <t>43.90%</t>
        </is>
      </c>
      <c r="C5" s="4" t="inlineStr">
        <is>
          <t>34.90%</t>
        </is>
      </c>
      <c r="D5" s="4" t="inlineStr">
        <is>
          <t>31.90%</t>
        </is>
      </c>
    </row>
    <row r="6">
      <c r="A6" s="4" t="inlineStr">
        <is>
          <t>Dividend yield</t>
        </is>
      </c>
      <c r="B6" s="4" t="inlineStr">
        <is>
          <t>0.40%</t>
        </is>
      </c>
      <c r="C6" s="4" t="inlineStr">
        <is>
          <t>0.60%</t>
        </is>
      </c>
      <c r="D6" s="4" t="inlineStr">
        <is>
          <t>1.00%</t>
        </is>
      </c>
    </row>
    <row r="7">
      <c r="A7" s="4" t="inlineStr">
        <is>
          <t>New York Stock Exchange Composite Index</t>
        </is>
      </c>
    </row>
    <row r="8">
      <c r="A8" s="3" t="inlineStr">
        <is>
          <t>Share-based Compensation Arrangement by Share-based Payment Award</t>
        </is>
      </c>
    </row>
    <row r="9">
      <c r="A9" s="4" t="inlineStr">
        <is>
          <t>Expected historical volatility</t>
        </is>
      </c>
      <c r="B9" s="4" t="inlineStr">
        <is>
          <t>22.90%</t>
        </is>
      </c>
      <c r="C9" s="4" t="inlineStr">
        <is>
          <t>11.40%</t>
        </is>
      </c>
      <c r="D9" s="4" t="inlineStr">
        <is>
          <t>11.9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Fair Value of Stock Options Grant Using Black Scholes Option Pricing Model (Detail)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pected life (years)</t>
        </is>
      </c>
      <c r="B4" s="4" t="inlineStr">
        <is>
          <t>5 years</t>
        </is>
      </c>
      <c r="C4" s="4" t="inlineStr">
        <is>
          <t>5 years</t>
        </is>
      </c>
      <c r="D4" s="4" t="inlineStr">
        <is>
          <t>5 years</t>
        </is>
      </c>
    </row>
    <row r="5">
      <c r="A5" s="4" t="inlineStr">
        <is>
          <t>Risk-free interest rate</t>
        </is>
      </c>
      <c r="B5" s="4" t="inlineStr">
        <is>
          <t>0.40%</t>
        </is>
      </c>
      <c r="C5" s="4" t="inlineStr">
        <is>
          <t>1.50%</t>
        </is>
      </c>
      <c r="D5" s="4" t="inlineStr">
        <is>
          <t>2.50%</t>
        </is>
      </c>
    </row>
    <row r="6">
      <c r="A6" s="4" t="inlineStr">
        <is>
          <t>Volatility-historical</t>
        </is>
      </c>
      <c r="B6" s="4" t="inlineStr">
        <is>
          <t>37.80%</t>
        </is>
      </c>
      <c r="C6" s="4" t="inlineStr">
        <is>
          <t>32.00%</t>
        </is>
      </c>
      <c r="D6" s="4" t="inlineStr">
        <is>
          <t>30.10%</t>
        </is>
      </c>
    </row>
    <row r="7">
      <c r="A7" s="4" t="inlineStr">
        <is>
          <t>Dividend yield</t>
        </is>
      </c>
      <c r="B7" s="4" t="inlineStr">
        <is>
          <t>0.40%</t>
        </is>
      </c>
      <c r="C7" s="4" t="inlineStr">
        <is>
          <t>0.50%</t>
        </is>
      </c>
      <c r="D7" s="4" t="inlineStr">
        <is>
          <t>1.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Compensation Plan Activity (Detail)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Awarded</t>
        </is>
      </c>
      <c r="B4" s="6" t="n">
        <v>447</v>
      </c>
      <c r="C4" s="6" t="n">
        <v>616</v>
      </c>
      <c r="D4" s="6" t="n">
        <v>1139</v>
      </c>
    </row>
    <row r="5">
      <c r="A5" s="4" t="inlineStr">
        <is>
          <t>Forfeited</t>
        </is>
      </c>
      <c r="B5" s="6" t="n">
        <v>-70</v>
      </c>
      <c r="C5" s="6" t="n">
        <v>-68</v>
      </c>
      <c r="D5" s="6" t="n">
        <v>-87</v>
      </c>
    </row>
    <row r="6">
      <c r="A6" s="4" t="inlineStr">
        <is>
          <t>Outstanding at January 1</t>
        </is>
      </c>
      <c r="B6" s="6" t="n">
        <v>216</v>
      </c>
      <c r="C6" s="6" t="n">
        <v>319</v>
      </c>
      <c r="D6" s="6" t="n">
        <v>506</v>
      </c>
    </row>
    <row r="7">
      <c r="A7" s="4" t="inlineStr">
        <is>
          <t>Granted</t>
        </is>
      </c>
      <c r="B7" s="6" t="n">
        <v>34</v>
      </c>
      <c r="C7" s="6" t="n">
        <v>56</v>
      </c>
      <c r="D7" s="6" t="n">
        <v>102</v>
      </c>
    </row>
    <row r="8">
      <c r="A8" s="4" t="inlineStr">
        <is>
          <t>Exercised</t>
        </is>
      </c>
      <c r="B8" s="6" t="n">
        <v>-78</v>
      </c>
      <c r="C8" s="6" t="n">
        <v>-159</v>
      </c>
      <c r="D8" s="6" t="n">
        <v>-280</v>
      </c>
    </row>
    <row r="9">
      <c r="A9" s="4" t="inlineStr">
        <is>
          <t>Forfeited</t>
        </is>
      </c>
      <c r="B9" s="6" t="n">
        <v>-1</v>
      </c>
      <c r="D9" s="6" t="n">
        <v>-7</v>
      </c>
    </row>
    <row r="10">
      <c r="A10" s="4" t="inlineStr">
        <is>
          <t>Expired</t>
        </is>
      </c>
      <c r="D10" s="6" t="n">
        <v>-2</v>
      </c>
    </row>
    <row r="11">
      <c r="A11" s="4" t="inlineStr">
        <is>
          <t>Outstanding at December 31</t>
        </is>
      </c>
      <c r="B11" s="6" t="n">
        <v>171</v>
      </c>
      <c r="C11" s="6" t="n">
        <v>216</v>
      </c>
      <c r="D11" s="6" t="n">
        <v>319</v>
      </c>
    </row>
    <row r="12">
      <c r="A12" s="4" t="inlineStr">
        <is>
          <t>Vested and expected to vest at December 31</t>
        </is>
      </c>
      <c r="B12" s="6" t="n">
        <v>171</v>
      </c>
      <c r="C12" s="6" t="n">
        <v>216</v>
      </c>
      <c r="D12" s="6" t="n">
        <v>319</v>
      </c>
    </row>
    <row r="13">
      <c r="A13" s="4" t="inlineStr">
        <is>
          <t>Exercisable at December 31</t>
        </is>
      </c>
      <c r="B13" s="6" t="n">
        <v>30</v>
      </c>
      <c r="C13" s="6" t="n">
        <v>27</v>
      </c>
      <c r="D13" s="6" t="n">
        <v>85</v>
      </c>
    </row>
    <row r="14">
      <c r="A14" s="4" t="inlineStr">
        <is>
          <t>Restricted Stock Units</t>
        </is>
      </c>
    </row>
    <row r="15">
      <c r="A15" s="3" t="inlineStr">
        <is>
          <t>Share-based Compensation Arrangement by Share-based Payment Award</t>
        </is>
      </c>
    </row>
    <row r="16">
      <c r="A16" s="4" t="inlineStr">
        <is>
          <t>Non-vested at January 1</t>
        </is>
      </c>
      <c r="B16" s="6" t="n">
        <v>1789</v>
      </c>
      <c r="C16" s="6" t="n">
        <v>2269</v>
      </c>
      <c r="D16" s="6" t="n">
        <v>2454</v>
      </c>
    </row>
    <row r="17">
      <c r="A17" s="4" t="inlineStr">
        <is>
          <t>Awarded</t>
        </is>
      </c>
      <c r="B17" s="6" t="n">
        <v>447</v>
      </c>
      <c r="C17" s="6" t="n">
        <v>616</v>
      </c>
      <c r="D17" s="6" t="n">
        <v>1139</v>
      </c>
    </row>
    <row r="18">
      <c r="A18" s="4" t="inlineStr">
        <is>
          <t>Vested</t>
        </is>
      </c>
      <c r="B18" s="6" t="n">
        <v>-749</v>
      </c>
      <c r="C18" s="6" t="n">
        <v>-1028</v>
      </c>
      <c r="D18" s="6" t="n">
        <v>-1237</v>
      </c>
    </row>
    <row r="19">
      <c r="A19" s="4" t="inlineStr">
        <is>
          <t>Forfeited</t>
        </is>
      </c>
      <c r="B19" s="6" t="n">
        <v>-70</v>
      </c>
      <c r="C19" s="6" t="n">
        <v>-68</v>
      </c>
      <c r="D19" s="6" t="n">
        <v>-87</v>
      </c>
    </row>
    <row r="20">
      <c r="A20" s="4" t="inlineStr">
        <is>
          <t>Non-vested at December 31</t>
        </is>
      </c>
      <c r="B20" s="6" t="n">
        <v>1417</v>
      </c>
      <c r="C20" s="6" t="n">
        <v>1789</v>
      </c>
      <c r="D20" s="6" t="n">
        <v>22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Compensation Total Shares Available (Detail)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Available for grant at January 1</t>
        </is>
      </c>
      <c r="B4" s="6" t="n">
        <v>6123</v>
      </c>
      <c r="C4" s="6" t="n">
        <v>6727</v>
      </c>
      <c r="D4" s="6" t="n">
        <v>7874</v>
      </c>
    </row>
    <row r="5">
      <c r="A5" s="4" t="inlineStr">
        <is>
          <t>Options granted</t>
        </is>
      </c>
      <c r="B5" s="6" t="n">
        <v>-34</v>
      </c>
      <c r="C5" s="6" t="n">
        <v>-56</v>
      </c>
      <c r="D5" s="6" t="n">
        <v>-102</v>
      </c>
    </row>
    <row r="6">
      <c r="A6" s="4" t="inlineStr">
        <is>
          <t>Options forfeited</t>
        </is>
      </c>
      <c r="B6" s="6" t="n">
        <v>1</v>
      </c>
      <c r="D6" s="6" t="n">
        <v>7</v>
      </c>
    </row>
    <row r="7">
      <c r="A7" s="4" t="inlineStr">
        <is>
          <t>Restricted stock units awarded</t>
        </is>
      </c>
      <c r="B7" s="6" t="n">
        <v>-447</v>
      </c>
      <c r="C7" s="6" t="n">
        <v>-616</v>
      </c>
      <c r="D7" s="6" t="n">
        <v>-1139</v>
      </c>
    </row>
    <row r="8">
      <c r="A8" s="4" t="inlineStr">
        <is>
          <t>Restricted stock units forfeited</t>
        </is>
      </c>
      <c r="B8" s="6" t="n">
        <v>70</v>
      </c>
      <c r="C8" s="6" t="n">
        <v>68</v>
      </c>
      <c r="D8" s="6" t="n">
        <v>87</v>
      </c>
    </row>
    <row r="9">
      <c r="A9" s="4" t="inlineStr">
        <is>
          <t>Available for grant at December 31</t>
        </is>
      </c>
      <c r="B9" s="6" t="n">
        <v>5713</v>
      </c>
      <c r="C9" s="6" t="n">
        <v>6123</v>
      </c>
      <c r="D9" s="6" t="n">
        <v>67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Average Restricted Stock Unit Award Fair Value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Non-vested at January 1</t>
        </is>
      </c>
      <c r="B4" s="7" t="n">
        <v>47840</v>
      </c>
      <c r="C4" s="7" t="n">
        <v>35580</v>
      </c>
      <c r="D4" s="7" t="n">
        <v>29220</v>
      </c>
    </row>
    <row r="5">
      <c r="A5" s="4" t="inlineStr">
        <is>
          <t>Awarded</t>
        </is>
      </c>
      <c r="B5" s="6" t="n">
        <v>115510</v>
      </c>
      <c r="C5" s="6" t="n">
        <v>72760</v>
      </c>
      <c r="D5" s="6" t="n">
        <v>39080</v>
      </c>
    </row>
    <row r="6">
      <c r="A6" s="4" t="inlineStr">
        <is>
          <t>Vested</t>
        </is>
      </c>
      <c r="B6" s="6" t="n">
        <v>43990</v>
      </c>
      <c r="C6" s="6" t="n">
        <v>31530</v>
      </c>
      <c r="D6" s="6" t="n">
        <v>23590</v>
      </c>
    </row>
    <row r="7">
      <c r="A7" s="4" t="inlineStr">
        <is>
          <t>Forfeited</t>
        </is>
      </c>
      <c r="B7" s="6" t="n">
        <v>65520</v>
      </c>
      <c r="C7" s="6" t="n">
        <v>45360</v>
      </c>
      <c r="D7" s="6" t="n">
        <v>35600</v>
      </c>
    </row>
    <row r="8">
      <c r="A8" s="4" t="inlineStr">
        <is>
          <t>Non-vested at December 31</t>
        </is>
      </c>
      <c r="B8" s="7" t="n">
        <v>67970</v>
      </c>
      <c r="C8" s="7" t="n">
        <v>47840</v>
      </c>
      <c r="D8" s="7" t="n">
        <v>3558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Unit Awards Aggregate Intrinsic Value (Detail) - Restricted Stock Units - USD ($) $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Vested</t>
        </is>
      </c>
      <c r="B4" s="7" t="n">
        <v>101679</v>
      </c>
      <c r="C4" s="7" t="n">
        <v>71582</v>
      </c>
      <c r="D4" s="7" t="n">
        <v>46110</v>
      </c>
    </row>
    <row r="5">
      <c r="A5" s="4" t="inlineStr">
        <is>
          <t>Outstanding</t>
        </is>
      </c>
      <c r="B5" s="7" t="n">
        <v>231763</v>
      </c>
      <c r="C5" s="7" t="n">
        <v>214509</v>
      </c>
      <c r="D5" s="7" t="n">
        <v>154752</v>
      </c>
    </row>
    <row r="6">
      <c r="A6" s="4" t="inlineStr">
        <is>
          <t>Expected to vest</t>
        </is>
      </c>
      <c r="B6" s="7" t="n">
        <v>231246</v>
      </c>
      <c r="C6" s="7" t="n">
        <v>210301</v>
      </c>
      <c r="D6" s="7" t="n">
        <v>15237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chedule of Restricted Stock Units Weighted Average Remaining Contractual Terms (Detail) - Restricted Stock Uni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Outstanding</t>
        </is>
      </c>
      <c r="B4" s="4" t="inlineStr">
        <is>
          <t>10 months 20 days</t>
        </is>
      </c>
      <c r="C4" s="4" t="inlineStr">
        <is>
          <t>11 months 15 days</t>
        </is>
      </c>
      <c r="D4" s="4" t="inlineStr">
        <is>
          <t>1 year 7 days</t>
        </is>
      </c>
    </row>
    <row r="5">
      <c r="A5" s="4" t="inlineStr">
        <is>
          <t>Expected to vest</t>
        </is>
      </c>
      <c r="B5" s="4" t="inlineStr">
        <is>
          <t>10 months 20 days</t>
        </is>
      </c>
      <c r="C5" s="4" t="inlineStr">
        <is>
          <t>11 months 15 days</t>
        </is>
      </c>
      <c r="D5" s="4" t="inlineStr">
        <is>
          <t>1 year 7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4" customWidth="1" min="2" max="2"/>
  </cols>
  <sheetData>
    <row r="1">
      <c r="A1" s="1" t="inlineStr">
        <is>
          <t>Schedule of Weighted Average Stock Options Exercise Price (Detail)</t>
        </is>
      </c>
      <c r="B1" s="2" t="inlineStr">
        <is>
          <t>12 Months Ended</t>
        </is>
      </c>
    </row>
    <row r="2">
      <c r="B2" s="2" t="inlineStr">
        <is>
          <t>Dec. 31, 2021$ / shares</t>
        </is>
      </c>
    </row>
    <row r="3">
      <c r="A3" s="3" t="inlineStr">
        <is>
          <t>Share-based Compensation Arrangement by Share-based Payment Award</t>
        </is>
      </c>
    </row>
    <row r="4">
      <c r="A4" s="4" t="inlineStr">
        <is>
          <t>Outstanding at January 1</t>
        </is>
      </c>
      <c r="B4" s="9" t="n">
        <v>45.59</v>
      </c>
    </row>
    <row r="5">
      <c r="A5" s="4" t="inlineStr">
        <is>
          <t>Options granted</t>
        </is>
      </c>
      <c r="B5" s="11" t="n">
        <v>113.48</v>
      </c>
    </row>
    <row r="6">
      <c r="A6" s="4" t="inlineStr">
        <is>
          <t>Options exercised</t>
        </is>
      </c>
      <c r="B6" s="11" t="n">
        <v>39.68</v>
      </c>
    </row>
    <row r="7">
      <c r="A7" s="4" t="inlineStr">
        <is>
          <t>Options forfeited</t>
        </is>
      </c>
      <c r="B7" s="4" t="inlineStr">
        <is>
          <t xml:space="preserve"> </t>
        </is>
      </c>
    </row>
    <row r="8">
      <c r="A8" s="4" t="inlineStr">
        <is>
          <t>Options cancelled</t>
        </is>
      </c>
      <c r="B8" s="11" t="n">
        <v>2.67</v>
      </c>
    </row>
    <row r="9">
      <c r="A9" s="4" t="inlineStr">
        <is>
          <t>Outstanding at December 31</t>
        </is>
      </c>
      <c r="B9" s="11" t="n">
        <v>62.13</v>
      </c>
    </row>
    <row r="10">
      <c r="A10" s="4" t="inlineStr">
        <is>
          <t>Exercisable at December 31</t>
        </is>
      </c>
      <c r="B10" s="9" t="n">
        <v>34.6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1</t>
        </is>
      </c>
    </row>
    <row r="3">
      <c r="A3" s="4" t="inlineStr">
        <is>
          <t>Recently Issued Accounting Pronouncements</t>
        </is>
      </c>
      <c r="B3" s="4" t="inlineStr">
        <is>
          <t xml:space="preserve">C. RECENTLY ISSUED ACCOUNTING PRONOUNCEMENTS In August 2020, the Financial Accounting Standards Board (“FASB”) issued Accounting Standards Update (“ASU”) 2020-06 if-converted On November 4, 2021, Teradyne made an irrevocable election under the indenture entered into between Teradyne and Wilmington Trust, National Association, as trustee (the “Indenture”) for the issuance of the 1.25% convertible senior unsecured notes (the “Notes”) due December 15, 2023 to require the principal portion of the remaining Notes to be settled in cash. Upon adoption of ASU 2020-06, only the amounts settled in excess of the principal will be considered in diluted earnings per share under the if-converted method. Teradyne has adopted the standard effective January 1, 2022 using the modified retrospective method of transition. As a result of adoption Teradyne expects to record an entry to increase current debt, debt, and retained earnings by million, respectively. Mezzanine equity and additional paid-in capital are expected to be reduced by million combined. The adoption of ASU 2020-06 will have an immaterial impact on our results of operations, statement of cash flows, and earnings per shar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Aggregated Intrinsic Value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ercised</t>
        </is>
      </c>
      <c r="B4" s="7" t="n">
        <v>6345</v>
      </c>
      <c r="C4" s="7" t="n">
        <v>9682</v>
      </c>
      <c r="D4" s="7" t="n">
        <v>9232</v>
      </c>
    </row>
    <row r="5">
      <c r="A5" s="4" t="inlineStr">
        <is>
          <t>Outstanding</t>
        </is>
      </c>
      <c r="B5" s="6" t="n">
        <v>17356</v>
      </c>
      <c r="C5" s="6" t="n">
        <v>16083</v>
      </c>
      <c r="D5" s="6" t="n">
        <v>12218</v>
      </c>
    </row>
    <row r="6">
      <c r="A6" s="4" t="inlineStr">
        <is>
          <t>Vested and expected to vest</t>
        </is>
      </c>
      <c r="B6" s="6" t="n">
        <v>13500</v>
      </c>
      <c r="C6" s="6" t="n">
        <v>13499</v>
      </c>
      <c r="D6" s="6" t="n">
        <v>7701</v>
      </c>
    </row>
    <row r="7">
      <c r="A7" s="4" t="inlineStr">
        <is>
          <t>Exercisable</t>
        </is>
      </c>
      <c r="B7" s="7" t="n">
        <v>3856</v>
      </c>
      <c r="C7" s="7" t="n">
        <v>2584</v>
      </c>
      <c r="D7" s="7" t="n">
        <v>45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chedule of Stock Options Weighted Average Remaining Contractual Term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Outstanding</t>
        </is>
      </c>
      <c r="B4" s="4" t="inlineStr">
        <is>
          <t>4 years 4 months 24 days</t>
        </is>
      </c>
      <c r="C4" s="4" t="inlineStr">
        <is>
          <t>4 years 7 months 6 days</t>
        </is>
      </c>
      <c r="D4" s="4" t="inlineStr">
        <is>
          <t>4 years 2 months 12 days</t>
        </is>
      </c>
    </row>
    <row r="5">
      <c r="A5" s="4" t="inlineStr">
        <is>
          <t>Vested and expected to vest</t>
        </is>
      </c>
      <c r="B5" s="4" t="inlineStr">
        <is>
          <t>4 years 9 months 18 days</t>
        </is>
      </c>
      <c r="C5" s="4" t="inlineStr">
        <is>
          <t>4 years 10 months 24 days</t>
        </is>
      </c>
      <c r="D5" s="4" t="inlineStr">
        <is>
          <t>5 years</t>
        </is>
      </c>
    </row>
    <row r="6">
      <c r="A6" s="4" t="inlineStr">
        <is>
          <t>Exercisable</t>
        </is>
      </c>
      <c r="B6" s="4" t="inlineStr">
        <is>
          <t>2 years 6 months</t>
        </is>
      </c>
      <c r="C6" s="4" t="inlineStr">
        <is>
          <t>2 years 6 months</t>
        </is>
      </c>
      <c r="D6" s="4" t="inlineStr">
        <is>
          <t>2 years 1 month 6 day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t>
        </is>
      </c>
      <c r="B4" s="7" t="n">
        <v>45643</v>
      </c>
      <c r="C4" s="7" t="n">
        <v>44906</v>
      </c>
      <c r="D4" s="7" t="n">
        <v>37897</v>
      </c>
    </row>
    <row r="5">
      <c r="A5" s="4" t="inlineStr">
        <is>
          <t>Income tax benefit</t>
        </is>
      </c>
      <c r="B5" s="6" t="n">
        <v>-14389</v>
      </c>
      <c r="C5" s="6" t="n">
        <v>-13060</v>
      </c>
      <c r="D5" s="6" t="n">
        <v>-8360</v>
      </c>
    </row>
    <row r="6">
      <c r="A6" s="4" t="inlineStr">
        <is>
          <t>Total stock-based compensation expense after income taxes</t>
        </is>
      </c>
      <c r="B6" s="6" t="n">
        <v>31254</v>
      </c>
      <c r="C6" s="6" t="n">
        <v>31846</v>
      </c>
      <c r="D6" s="6" t="n">
        <v>29537</v>
      </c>
    </row>
    <row r="7">
      <c r="A7" s="4" t="inlineStr">
        <is>
          <t>Cost Of Revenues</t>
        </is>
      </c>
    </row>
    <row r="8">
      <c r="A8" s="3" t="inlineStr">
        <is>
          <t>Employee Service Share-based Compensation, Allocation of Recognized Period Costs [Line Items]</t>
        </is>
      </c>
    </row>
    <row r="9">
      <c r="A9" s="4" t="inlineStr">
        <is>
          <t>Stock-based compensation</t>
        </is>
      </c>
      <c r="B9" s="6" t="n">
        <v>4196</v>
      </c>
      <c r="C9" s="6" t="n">
        <v>4227</v>
      </c>
      <c r="D9" s="6" t="n">
        <v>3480</v>
      </c>
    </row>
    <row r="10">
      <c r="A10" s="4" t="inlineStr">
        <is>
          <t>Engineering And Development</t>
        </is>
      </c>
    </row>
    <row r="11">
      <c r="A11" s="3" t="inlineStr">
        <is>
          <t>Employee Service Share-based Compensation, Allocation of Recognized Period Costs [Line Items]</t>
        </is>
      </c>
    </row>
    <row r="12">
      <c r="A12" s="4" t="inlineStr">
        <is>
          <t>Stock-based compensation</t>
        </is>
      </c>
      <c r="B12" s="6" t="n">
        <v>9783</v>
      </c>
      <c r="C12" s="6" t="n">
        <v>12039</v>
      </c>
      <c r="D12" s="6" t="n">
        <v>9913</v>
      </c>
    </row>
    <row r="13">
      <c r="A13" s="4" t="inlineStr">
        <is>
          <t>Selling and Administrative</t>
        </is>
      </c>
    </row>
    <row r="14">
      <c r="A14" s="3" t="inlineStr">
        <is>
          <t>Employee Service Share-based Compensation, Allocation of Recognized Period Costs [Line Items]</t>
        </is>
      </c>
    </row>
    <row r="15">
      <c r="A15" s="4" t="inlineStr">
        <is>
          <t>Stock-based compensation</t>
        </is>
      </c>
      <c r="B15" s="7" t="n">
        <v>31664</v>
      </c>
      <c r="C15" s="7" t="n">
        <v>28640</v>
      </c>
      <c r="D15" s="7" t="n">
        <v>245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Savings Plan [Line Items]</t>
        </is>
      </c>
    </row>
    <row r="4">
      <c r="A4" s="4" t="inlineStr">
        <is>
          <t>Savings plan maximum percentage of employees contribution allowable</t>
        </is>
      </c>
      <c r="B4" s="4" t="inlineStr">
        <is>
          <t>20.00%</t>
        </is>
      </c>
    </row>
    <row r="5">
      <c r="A5" s="4" t="inlineStr">
        <is>
          <t>Percentage of employer contributions vested per year</t>
        </is>
      </c>
      <c r="B5" s="4" t="inlineStr">
        <is>
          <t>25.00%</t>
        </is>
      </c>
    </row>
    <row r="6">
      <c r="A6" s="4" t="inlineStr">
        <is>
          <t>Maximum employment period considered for vesting of employers' contribution, in years</t>
        </is>
      </c>
      <c r="B6" s="4" t="inlineStr">
        <is>
          <t>4 years</t>
        </is>
      </c>
    </row>
    <row r="7">
      <c r="A7" s="4" t="inlineStr">
        <is>
          <t>Liability, Retirement and Postemployment Benefits</t>
        </is>
      </c>
      <c r="B7" s="5" t="n">
        <v>47.2</v>
      </c>
      <c r="C7" s="7" t="n">
        <v>38</v>
      </c>
    </row>
    <row r="8">
      <c r="A8" s="4" t="inlineStr">
        <is>
          <t>U.S. Qualified Pension Plan</t>
        </is>
      </c>
    </row>
    <row r="9">
      <c r="A9" s="3" t="inlineStr">
        <is>
          <t>Savings Plan [Line Items]</t>
        </is>
      </c>
    </row>
    <row r="10">
      <c r="A10" s="4" t="inlineStr">
        <is>
          <t>Maximum percentage of matching contributions made by the employer</t>
        </is>
      </c>
      <c r="B10" s="4" t="inlineStr">
        <is>
          <t>100.00%</t>
        </is>
      </c>
      <c r="C10" s="4" t="inlineStr">
        <is>
          <t>100.00%</t>
        </is>
      </c>
      <c r="D10" s="4" t="inlineStr">
        <is>
          <t>100.00%</t>
        </is>
      </c>
    </row>
    <row r="11">
      <c r="A11" s="4" t="inlineStr">
        <is>
          <t>Percentage of employer match on employee contribution</t>
        </is>
      </c>
      <c r="B11" s="4" t="inlineStr">
        <is>
          <t>4.00%</t>
        </is>
      </c>
      <c r="C11" s="4" t="inlineStr">
        <is>
          <t>4.00%</t>
        </is>
      </c>
      <c r="D11" s="4" t="inlineStr">
        <is>
          <t>4.00%</t>
        </is>
      </c>
    </row>
    <row r="12">
      <c r="A12" s="4" t="inlineStr">
        <is>
          <t>Savings Plan</t>
        </is>
      </c>
    </row>
    <row r="13">
      <c r="A13" s="3" t="inlineStr">
        <is>
          <t>Savings Plan [Line Items]</t>
        </is>
      </c>
    </row>
    <row r="14">
      <c r="A14" s="4" t="inlineStr">
        <is>
          <t>Amounts charged to statements of operations</t>
        </is>
      </c>
      <c r="B14" s="5" t="n">
        <v>26.9</v>
      </c>
      <c r="C14" s="5" t="n">
        <v>21.7</v>
      </c>
      <c r="D14" s="5" t="n">
        <v>2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Income (Loss) Before Income Taxes (Detail) - USD ($) $ in Thousands</t>
        </is>
      </c>
      <c r="C1" s="2" t="inlineStr">
        <is>
          <t>12 Months Ended</t>
        </is>
      </c>
    </row>
    <row r="2">
      <c r="C2" s="2" t="inlineStr">
        <is>
          <t>Dec. 31, 2021</t>
        </is>
      </c>
      <c r="D2" s="2" t="inlineStr">
        <is>
          <t>Dec. 31, 2020</t>
        </is>
      </c>
      <c r="E2" s="2" t="inlineStr">
        <is>
          <t>Dec. 31, 2019</t>
        </is>
      </c>
    </row>
    <row r="3">
      <c r="A3" s="3" t="inlineStr">
        <is>
          <t>Income Tax Disclosure [Line Items]</t>
        </is>
      </c>
    </row>
    <row r="4">
      <c r="A4" s="4" t="inlineStr">
        <is>
          <t>U.S.</t>
        </is>
      </c>
      <c r="C4" s="7" t="n">
        <v>403451</v>
      </c>
      <c r="D4" s="7" t="n">
        <v>312153</v>
      </c>
      <c r="E4" s="7" t="n">
        <v>192442</v>
      </c>
    </row>
    <row r="5">
      <c r="A5" s="4" t="inlineStr">
        <is>
          <t>Non-U.S.</t>
        </is>
      </c>
      <c r="C5" s="6" t="n">
        <v>757504</v>
      </c>
      <c r="D5" s="6" t="n">
        <v>588862</v>
      </c>
      <c r="E5" s="6" t="n">
        <v>333330</v>
      </c>
    </row>
    <row r="6">
      <c r="A6" s="4" t="inlineStr">
        <is>
          <t>Income before income taxes</t>
        </is>
      </c>
      <c r="B6" s="4" t="inlineStr">
        <is>
          <t>[1],[2]</t>
        </is>
      </c>
      <c r="C6" s="7" t="n">
        <v>1160955</v>
      </c>
      <c r="D6" s="7" t="n">
        <v>901015</v>
      </c>
      <c r="E6" s="7" t="n">
        <v>525772</v>
      </c>
    </row>
    <row r="7"/>
    <row r="8">
      <c r="A8" s="4" t="inlineStr">
        <is>
          <t>[1]</t>
        </is>
      </c>
      <c r="B8" s="4" t="inlineStr">
        <is>
          <t>Included in Corporate and Other are: loss on convertible debt conversions, contingent consideration adjustments, investment impairment, interest income, interest expense, pension and postretirement plan actuarial gains (losses), severance charges, net foreign exchange gains (losses), intercompany eliminations and acquisition related: (a) charges; (b) legal fees; (c) compensation.</t>
        </is>
      </c>
    </row>
    <row r="9">
      <c r="A9" s="4" t="inlineStr">
        <is>
          <t>[2]</t>
        </is>
      </c>
      <c r="B9" s="4" t="inlineStr">
        <is>
          <t>Included in income (loss) before taxes are charges and credits related to restructuring and other, loss on convertible debt conversions and inventory charges.</t>
        </is>
      </c>
    </row>
  </sheetData>
  <mergeCells count="5">
    <mergeCell ref="A1:B2"/>
    <mergeCell ref="C1:E1"/>
    <mergeCell ref="A7:D7"/>
    <mergeCell ref="B8:D8"/>
    <mergeCell ref="B9:D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Benefit) for Income Taxes from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Current, U.S. Federal</t>
        </is>
      </c>
      <c r="B4" s="7" t="n">
        <v>58218</v>
      </c>
      <c r="C4" s="7" t="n">
        <v>58678</v>
      </c>
      <c r="D4" s="7" t="n">
        <v>19297</v>
      </c>
    </row>
    <row r="5">
      <c r="A5" s="4" t="inlineStr">
        <is>
          <t>Current, Non-U.S.</t>
        </is>
      </c>
      <c r="B5" s="6" t="n">
        <v>105153</v>
      </c>
      <c r="C5" s="6" t="n">
        <v>75193</v>
      </c>
      <c r="D5" s="6" t="n">
        <v>52810</v>
      </c>
    </row>
    <row r="6">
      <c r="A6" s="4" t="inlineStr">
        <is>
          <t>Current, State</t>
        </is>
      </c>
      <c r="B6" s="6" t="n">
        <v>300</v>
      </c>
      <c r="C6" s="6" t="n">
        <v>-1315</v>
      </c>
      <c r="D6" s="6" t="n">
        <v>-4347</v>
      </c>
    </row>
    <row r="7">
      <c r="A7" s="4" t="inlineStr">
        <is>
          <t>Current, Total</t>
        </is>
      </c>
      <c r="B7" s="6" t="n">
        <v>163671</v>
      </c>
      <c r="C7" s="6" t="n">
        <v>132556</v>
      </c>
      <c r="D7" s="6" t="n">
        <v>67760</v>
      </c>
    </row>
    <row r="8">
      <c r="A8" s="4" t="inlineStr">
        <is>
          <t>Deferred, U.S. Federal</t>
        </is>
      </c>
      <c r="B8" s="6" t="n">
        <v>-15106</v>
      </c>
      <c r="C8" s="6" t="n">
        <v>-12604</v>
      </c>
      <c r="D8" s="6" t="n">
        <v>-4522</v>
      </c>
    </row>
    <row r="9">
      <c r="A9" s="4" t="inlineStr">
        <is>
          <t>Deferred, Non-U.S.</t>
        </is>
      </c>
      <c r="B9" s="6" t="n">
        <v>-4300</v>
      </c>
      <c r="C9" s="6" t="n">
        <v>-5127</v>
      </c>
      <c r="D9" s="6" t="n">
        <v>-8007</v>
      </c>
    </row>
    <row r="10">
      <c r="A10" s="4" t="inlineStr">
        <is>
          <t>Deferred, State</t>
        </is>
      </c>
      <c r="B10" s="6" t="n">
        <v>2101</v>
      </c>
      <c r="C10" s="6" t="n">
        <v>2043</v>
      </c>
      <c r="D10" s="6" t="n">
        <v>3073</v>
      </c>
    </row>
    <row r="11">
      <c r="A11" s="4" t="inlineStr">
        <is>
          <t>Deferred, Total</t>
        </is>
      </c>
      <c r="B11" s="6" t="n">
        <v>-17305</v>
      </c>
      <c r="C11" s="6" t="n">
        <v>-15688</v>
      </c>
      <c r="D11" s="6" t="n">
        <v>-9456</v>
      </c>
    </row>
    <row r="12">
      <c r="A12" s="4" t="inlineStr">
        <is>
          <t>Total provision for income taxes</t>
        </is>
      </c>
      <c r="B12" s="7" t="n">
        <v>146366</v>
      </c>
      <c r="C12" s="7" t="n">
        <v>116868</v>
      </c>
      <c r="D12" s="7" t="n">
        <v>583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Income Taxes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es [Line Items]</t>
        </is>
      </c>
    </row>
    <row r="4">
      <c r="A4" s="4" t="inlineStr">
        <is>
          <t>Total (benefit) provision for income taxes</t>
        </is>
      </c>
      <c r="B4" s="7" t="n">
        <v>146366</v>
      </c>
      <c r="C4" s="7" t="n">
        <v>116868</v>
      </c>
      <c r="D4" s="7" t="n">
        <v>58304</v>
      </c>
    </row>
    <row r="5">
      <c r="A5" s="4" t="inlineStr">
        <is>
          <t>Effective tax rate</t>
        </is>
      </c>
      <c r="B5" s="4" t="inlineStr">
        <is>
          <t>12.60%</t>
        </is>
      </c>
      <c r="C5" s="4" t="inlineStr">
        <is>
          <t>13.00%</t>
        </is>
      </c>
      <c r="D5" s="4" t="inlineStr">
        <is>
          <t>11.10%</t>
        </is>
      </c>
    </row>
    <row r="6">
      <c r="A6" s="4" t="inlineStr">
        <is>
          <t>Provisional amount of additional income tax expense</t>
        </is>
      </c>
      <c r="E6" s="7" t="n">
        <v>49500</v>
      </c>
      <c r="F6" s="7" t="n">
        <v>186000</v>
      </c>
    </row>
    <row r="7">
      <c r="A7" s="4" t="inlineStr">
        <is>
          <t>Transition tax on mandatory deemed repatriation of foreign earnings</t>
        </is>
      </c>
      <c r="E7" s="6" t="n">
        <v>51700</v>
      </c>
      <c r="F7" s="6" t="n">
        <v>161000</v>
      </c>
    </row>
    <row r="8">
      <c r="A8" s="4" t="inlineStr">
        <is>
          <t>Expense (benefit) associated with impact of correlative adjustments on tax positions</t>
        </is>
      </c>
      <c r="E8" s="6" t="n">
        <v>2200</v>
      </c>
    </row>
    <row r="9">
      <c r="A9" s="4" t="inlineStr">
        <is>
          <t>Tax savings due to the tax holiday</t>
        </is>
      </c>
      <c r="B9" s="7" t="n">
        <v>33300</v>
      </c>
      <c r="C9" s="7" t="n">
        <v>15100</v>
      </c>
      <c r="D9" s="7" t="n">
        <v>29900</v>
      </c>
    </row>
    <row r="10">
      <c r="A10" s="4" t="inlineStr">
        <is>
          <t>Tax savings due to the tax holiday, per share</t>
        </is>
      </c>
      <c r="B10" s="9" t="n">
        <v>0.16</v>
      </c>
      <c r="C10" s="9" t="n">
        <v>0.18</v>
      </c>
      <c r="D10" s="9" t="n">
        <v>0.08</v>
      </c>
    </row>
    <row r="11">
      <c r="A11" s="4" t="inlineStr">
        <is>
          <t>Tax holiday expiration date</t>
        </is>
      </c>
      <c r="B11" s="4" t="inlineStr">
        <is>
          <t>December 31, 2025</t>
        </is>
      </c>
    </row>
    <row r="12">
      <c r="A12" s="4" t="inlineStr">
        <is>
          <t>Valuation allowance includes net deferred tax assets</t>
        </is>
      </c>
      <c r="B12" s="7" t="n">
        <v>97170</v>
      </c>
      <c r="C12" s="7" t="n">
        <v>84962</v>
      </c>
    </row>
    <row r="13">
      <c r="A13" s="4" t="inlineStr">
        <is>
          <t>Tax credit carryforwards, approximately</t>
        </is>
      </c>
      <c r="F13" s="6" t="n">
        <v>128900</v>
      </c>
    </row>
    <row r="14">
      <c r="A14" s="4" t="inlineStr">
        <is>
          <t>Tax credits carryforwards</t>
        </is>
      </c>
      <c r="B14" s="6" t="n">
        <v>98378</v>
      </c>
      <c r="C14" s="6" t="n">
        <v>87595</v>
      </c>
    </row>
    <row r="15">
      <c r="A15" s="4" t="inlineStr">
        <is>
          <t>Reduction in unrecognized tax benefits</t>
        </is>
      </c>
      <c r="B15" s="6" t="n">
        <v>14465</v>
      </c>
      <c r="C15" s="6" t="n">
        <v>17903</v>
      </c>
      <c r="D15" s="7" t="n">
        <v>21180</v>
      </c>
      <c r="E15" s="7" t="n">
        <v>43395</v>
      </c>
    </row>
    <row r="16">
      <c r="A16" s="4" t="inlineStr">
        <is>
          <t>Unrecognized tax benefits, if recognized would impact effective tax rate</t>
        </is>
      </c>
      <c r="B16" s="6" t="n">
        <v>9500</v>
      </c>
    </row>
    <row r="17">
      <c r="A17" s="4" t="inlineStr">
        <is>
          <t>Unrecognized tax benefits, if recognized would impact deferred taxes</t>
        </is>
      </c>
      <c r="B17" s="6" t="n">
        <v>4900</v>
      </c>
    </row>
    <row r="18">
      <c r="A18" s="4" t="inlineStr">
        <is>
          <t>Accrued interest and penalties</t>
        </is>
      </c>
      <c r="B18" s="6" t="n">
        <v>300</v>
      </c>
      <c r="C18" s="6" t="n">
        <v>1200</v>
      </c>
    </row>
    <row r="19">
      <c r="A19" s="4" t="inlineStr">
        <is>
          <t>Interest and penalties related to income tax, expense (benefit)</t>
        </is>
      </c>
      <c r="B19" s="6" t="n">
        <v>900</v>
      </c>
      <c r="C19" s="6" t="n">
        <v>200</v>
      </c>
      <c r="D19" s="7" t="n">
        <v>1100</v>
      </c>
    </row>
    <row r="20">
      <c r="A20" s="4" t="inlineStr">
        <is>
          <t>Expense related to remeasurement of deferred tax assets and liabilities</t>
        </is>
      </c>
      <c r="B20" s="6" t="n">
        <v>33600</v>
      </c>
    </row>
    <row r="21">
      <c r="A21" s="4" t="inlineStr">
        <is>
          <t>Expected future payments related transition tax in 2022</t>
        </is>
      </c>
      <c r="B21" s="6" t="n">
        <v>7900</v>
      </c>
    </row>
    <row r="22">
      <c r="A22" s="4" t="inlineStr">
        <is>
          <t>Expected future payments related transition tax in one to three years</t>
        </is>
      </c>
      <c r="B22" s="6" t="n">
        <v>22700</v>
      </c>
    </row>
    <row r="23">
      <c r="A23" s="4" t="inlineStr">
        <is>
          <t>Expected future payments related transition tax in three to five years</t>
        </is>
      </c>
      <c r="B23" s="6" t="n">
        <v>44300</v>
      </c>
    </row>
    <row r="24">
      <c r="A24" s="4" t="inlineStr">
        <is>
          <t>Possible Lapse Of Statutes Of Limitations [Member]</t>
        </is>
      </c>
    </row>
    <row r="25">
      <c r="A25" s="3" t="inlineStr">
        <is>
          <t>Income Taxes [Line Items]</t>
        </is>
      </c>
    </row>
    <row r="26">
      <c r="A26" s="4" t="inlineStr">
        <is>
          <t>Decrease in Unrecognized Tax Benefits is Reasonably Possible</t>
        </is>
      </c>
      <c r="B26" s="6" t="n">
        <v>3000</v>
      </c>
    </row>
    <row r="27">
      <c r="A27" s="4" t="inlineStr">
        <is>
          <t>InterCompany Cost Sharing Arrangement [Member]</t>
        </is>
      </c>
    </row>
    <row r="28">
      <c r="A28" s="3" t="inlineStr">
        <is>
          <t>Income Taxes [Line Items]</t>
        </is>
      </c>
    </row>
    <row r="29">
      <c r="A29" s="4" t="inlineStr">
        <is>
          <t>Total (benefit) provision for income taxes</t>
        </is>
      </c>
      <c r="B29" s="6" t="n">
        <v>2500</v>
      </c>
      <c r="C29" s="7" t="n">
        <v>2300</v>
      </c>
    </row>
    <row r="30">
      <c r="A30" s="4" t="inlineStr">
        <is>
          <t>United States</t>
        </is>
      </c>
    </row>
    <row r="31">
      <c r="A31" s="3" t="inlineStr">
        <is>
          <t>Income Taxes [Line Items]</t>
        </is>
      </c>
    </row>
    <row r="32">
      <c r="A32" s="4" t="inlineStr">
        <is>
          <t>Tax credits carryforwards, business</t>
        </is>
      </c>
      <c r="F32" s="7" t="n">
        <v>1900</v>
      </c>
    </row>
    <row r="33">
      <c r="A33" s="4" t="inlineStr">
        <is>
          <t>Tax credit carryforward, expiration date</t>
        </is>
      </c>
      <c r="F33" s="4" t="inlineStr">
        <is>
          <t>2028</t>
        </is>
      </c>
    </row>
    <row r="34">
      <c r="A34" s="4" t="inlineStr">
        <is>
          <t>State and Local Jurisdiction</t>
        </is>
      </c>
    </row>
    <row r="35">
      <c r="A35" s="3" t="inlineStr">
        <is>
          <t>Income Taxes [Line Items]</t>
        </is>
      </c>
    </row>
    <row r="36">
      <c r="A36" s="4" t="inlineStr">
        <is>
          <t>Provisional amount of additional income tax expense</t>
        </is>
      </c>
      <c r="F36" s="7" t="n">
        <v>186000</v>
      </c>
    </row>
    <row r="37">
      <c r="A37" s="4" t="inlineStr">
        <is>
          <t>Expense (benefit) associated with impact of correlative adjustments on tax positions</t>
        </is>
      </c>
      <c r="F37" s="6" t="n">
        <v>10300</v>
      </c>
    </row>
    <row r="38">
      <c r="A38" s="4" t="inlineStr">
        <is>
          <t>Tax credits carryforwards</t>
        </is>
      </c>
      <c r="F38" s="7" t="n">
        <v>127100</v>
      </c>
    </row>
    <row r="39">
      <c r="A39" s="4" t="inlineStr">
        <is>
          <t>Reduction in unrecognized tax benefits</t>
        </is>
      </c>
      <c r="B39" s="7" t="n">
        <v>14500</v>
      </c>
    </row>
    <row r="40">
      <c r="A40" s="4" t="inlineStr">
        <is>
          <t>State and Local Jurisdiction | Earliest Tax Year</t>
        </is>
      </c>
    </row>
    <row r="41">
      <c r="A41" s="3" t="inlineStr">
        <is>
          <t>Income Taxes [Line Items]</t>
        </is>
      </c>
    </row>
    <row r="42">
      <c r="A42" s="4" t="inlineStr">
        <is>
          <t>Tax credit carryforward, expiration date</t>
        </is>
      </c>
      <c r="F42" s="4" t="inlineStr">
        <is>
          <t>2022</t>
        </is>
      </c>
    </row>
    <row r="43">
      <c r="A43" s="4" t="inlineStr">
        <is>
          <t>State and Local Jurisdiction | Latest Tax Year</t>
        </is>
      </c>
    </row>
    <row r="44">
      <c r="A44" s="3" t="inlineStr">
        <is>
          <t>Income Taxes [Line Items]</t>
        </is>
      </c>
    </row>
    <row r="45">
      <c r="A45" s="4" t="inlineStr">
        <is>
          <t>Tax credit carryforward, expiration date</t>
        </is>
      </c>
      <c r="F45" s="4" t="inlineStr">
        <is>
          <t>2041</t>
        </is>
      </c>
    </row>
    <row r="46">
      <c r="A46" s="4" t="inlineStr">
        <is>
          <t>State and Local Jurisdiction | Do Not Expire</t>
        </is>
      </c>
    </row>
    <row r="47">
      <c r="A47" s="3" t="inlineStr">
        <is>
          <t>Income Taxes [Line Items]</t>
        </is>
      </c>
    </row>
    <row r="48">
      <c r="A48" s="4" t="inlineStr">
        <is>
          <t>Tax credits carryforwards</t>
        </is>
      </c>
      <c r="F48" s="7" t="n">
        <v>68700</v>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Reconciliation of Effective Tax Rate (Detail)</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U.S. statutory federal tax rate</t>
        </is>
      </c>
      <c r="B4" s="4" t="inlineStr">
        <is>
          <t>21.00%</t>
        </is>
      </c>
      <c r="C4" s="4" t="inlineStr">
        <is>
          <t>21.00%</t>
        </is>
      </c>
      <c r="D4" s="4" t="inlineStr">
        <is>
          <t>21.00%</t>
        </is>
      </c>
    </row>
    <row r="5">
      <c r="A5" s="4" t="inlineStr">
        <is>
          <t>State income taxes, net of federal tax benefit</t>
        </is>
      </c>
      <c r="B5" s="4" t="inlineStr">
        <is>
          <t>0.20%</t>
        </is>
      </c>
      <c r="C5" s="4" t="inlineStr">
        <is>
          <t>0.30%</t>
        </is>
      </c>
      <c r="D5" s="4" t="inlineStr">
        <is>
          <t>0.50%</t>
        </is>
      </c>
    </row>
    <row r="6">
      <c r="A6" s="4" t="inlineStr">
        <is>
          <t>U.S. global intangible low-taxed income</t>
        </is>
      </c>
      <c r="B6" s="4" t="inlineStr">
        <is>
          <t>0.60%</t>
        </is>
      </c>
      <c r="C6" s="4" t="inlineStr">
        <is>
          <t>2.10%</t>
        </is>
      </c>
      <c r="D6" s="4" t="inlineStr">
        <is>
          <t>1.80%</t>
        </is>
      </c>
    </row>
    <row r="7">
      <c r="A7" s="4" t="inlineStr">
        <is>
          <t>Foreign taxes</t>
        </is>
      </c>
      <c r="B7" s="4" t="inlineStr">
        <is>
          <t>(4.50%)</t>
        </is>
      </c>
      <c r="C7" s="4" t="inlineStr">
        <is>
          <t>(5.60%)</t>
        </is>
      </c>
      <c r="D7" s="4" t="inlineStr">
        <is>
          <t>(4.00%)</t>
        </is>
      </c>
    </row>
    <row r="8">
      <c r="A8" s="4" t="inlineStr">
        <is>
          <t>U.S. foreign derived intangible income</t>
        </is>
      </c>
      <c r="B8" s="4" t="inlineStr">
        <is>
          <t>(2.30%)</t>
        </is>
      </c>
      <c r="C8" s="4" t="inlineStr">
        <is>
          <t>(2.20%)</t>
        </is>
      </c>
      <c r="D8" s="4" t="inlineStr">
        <is>
          <t>(2.60%)</t>
        </is>
      </c>
    </row>
    <row r="9">
      <c r="A9" s="4" t="inlineStr">
        <is>
          <t>U.S. research and development credit</t>
        </is>
      </c>
      <c r="B9" s="4" t="inlineStr">
        <is>
          <t>(1.40%)</t>
        </is>
      </c>
      <c r="C9" s="4" t="inlineStr">
        <is>
          <t>(1.30%)</t>
        </is>
      </c>
      <c r="D9" s="4" t="inlineStr">
        <is>
          <t>(1.80%)</t>
        </is>
      </c>
    </row>
    <row r="10">
      <c r="A10" s="4" t="inlineStr">
        <is>
          <t>Equity compensation</t>
        </is>
      </c>
      <c r="B10" s="4" t="inlineStr">
        <is>
          <t>(0.90%)</t>
        </is>
      </c>
      <c r="C10" s="4" t="inlineStr">
        <is>
          <t>(0.60%)</t>
        </is>
      </c>
      <c r="D10" s="4" t="inlineStr">
        <is>
          <t>(0.70%)</t>
        </is>
      </c>
    </row>
    <row r="11">
      <c r="A11" s="4" t="inlineStr">
        <is>
          <t>Foreign tax credits</t>
        </is>
      </c>
      <c r="B11" s="4" t="inlineStr">
        <is>
          <t>(0.50%)</t>
        </is>
      </c>
      <c r="C11" s="4" t="inlineStr">
        <is>
          <t>(1.20%)</t>
        </is>
      </c>
      <c r="D11" s="4" t="inlineStr">
        <is>
          <t>(1.60%)</t>
        </is>
      </c>
    </row>
    <row r="12">
      <c r="A12" s="4" t="inlineStr">
        <is>
          <t>Uncertain tax positions</t>
        </is>
      </c>
      <c r="B12" s="4" t="inlineStr">
        <is>
          <t>(0.40%)</t>
        </is>
      </c>
      <c r="C12" s="4" t="inlineStr">
        <is>
          <t>(0.10%)</t>
        </is>
      </c>
      <c r="D12" s="4" t="inlineStr">
        <is>
          <t>(4.30%)</t>
        </is>
      </c>
    </row>
    <row r="13">
      <c r="A13" s="4" t="inlineStr">
        <is>
          <t>U.S. transition tax</t>
        </is>
      </c>
      <c r="D13" s="4" t="inlineStr">
        <is>
          <t>1.90%</t>
        </is>
      </c>
    </row>
    <row r="14">
      <c r="A14" s="4" t="inlineStr">
        <is>
          <t>Other, net</t>
        </is>
      </c>
      <c r="B14" s="4" t="inlineStr">
        <is>
          <t>0.80%</t>
        </is>
      </c>
      <c r="C14" s="4" t="inlineStr">
        <is>
          <t>0.60%</t>
        </is>
      </c>
      <c r="D14" s="4" t="inlineStr">
        <is>
          <t>0.90%</t>
        </is>
      </c>
    </row>
    <row r="15">
      <c r="A15" s="4" t="inlineStr">
        <is>
          <t>Effective tax rate, Total</t>
        </is>
      </c>
      <c r="B15" s="4" t="inlineStr">
        <is>
          <t>12.60%</t>
        </is>
      </c>
      <c r="C15" s="4" t="inlineStr">
        <is>
          <t>13.00%</t>
        </is>
      </c>
      <c r="D15" s="4" t="inlineStr">
        <is>
          <t>11.1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 - USD ($) $ in Thousands</t>
        </is>
      </c>
      <c r="B1" s="2" t="inlineStr">
        <is>
          <t>Dec. 31, 2021</t>
        </is>
      </c>
      <c r="C1" s="2" t="inlineStr">
        <is>
          <t>Dec. 31, 2020</t>
        </is>
      </c>
    </row>
    <row r="2">
      <c r="A2" s="3" t="inlineStr">
        <is>
          <t>Income Tax Disclosure [Line Items]</t>
        </is>
      </c>
    </row>
    <row r="3">
      <c r="A3" s="4" t="inlineStr">
        <is>
          <t>Tax credits</t>
        </is>
      </c>
      <c r="B3" s="7" t="n">
        <v>98378</v>
      </c>
      <c r="C3" s="7" t="n">
        <v>87595</v>
      </c>
    </row>
    <row r="4">
      <c r="A4" s="4" t="inlineStr">
        <is>
          <t>Accruals</t>
        </is>
      </c>
      <c r="B4" s="6" t="n">
        <v>41459</v>
      </c>
      <c r="C4" s="6" t="n">
        <v>33156</v>
      </c>
    </row>
    <row r="5">
      <c r="A5" s="4" t="inlineStr">
        <is>
          <t>Pension liabilities</t>
        </is>
      </c>
      <c r="B5" s="6" t="n">
        <v>28722</v>
      </c>
      <c r="C5" s="6" t="n">
        <v>28348</v>
      </c>
    </row>
    <row r="6">
      <c r="A6" s="4" t="inlineStr">
        <is>
          <t>Inventory valuations</t>
        </is>
      </c>
      <c r="B6" s="6" t="n">
        <v>20991</v>
      </c>
      <c r="C6" s="6" t="n">
        <v>18427</v>
      </c>
    </row>
    <row r="7">
      <c r="A7" s="4" t="inlineStr">
        <is>
          <t>Lease liability</t>
        </is>
      </c>
      <c r="B7" s="6" t="n">
        <v>16484</v>
      </c>
      <c r="C7" s="6" t="n">
        <v>12627</v>
      </c>
    </row>
    <row r="8">
      <c r="A8" s="4" t="inlineStr">
        <is>
          <t>Deferred revenue</t>
        </is>
      </c>
      <c r="B8" s="6" t="n">
        <v>11164</v>
      </c>
      <c r="C8" s="6" t="n">
        <v>9235</v>
      </c>
    </row>
    <row r="9">
      <c r="A9" s="4" t="inlineStr">
        <is>
          <t>Equity compensation</t>
        </is>
      </c>
      <c r="B9" s="6" t="n">
        <v>6630</v>
      </c>
      <c r="C9" s="6" t="n">
        <v>6543</v>
      </c>
    </row>
    <row r="10">
      <c r="A10" s="4" t="inlineStr">
        <is>
          <t>Vacation accrual</t>
        </is>
      </c>
      <c r="B10" s="6" t="n">
        <v>6050</v>
      </c>
      <c r="C10" s="6" t="n">
        <v>5890</v>
      </c>
    </row>
    <row r="11">
      <c r="A11" s="4" t="inlineStr">
        <is>
          <t>Investment impairment</t>
        </is>
      </c>
      <c r="B11" s="6" t="n">
        <v>3292</v>
      </c>
      <c r="C11" s="6" t="n">
        <v>3292</v>
      </c>
    </row>
    <row r="12">
      <c r="A12" s="4" t="inlineStr">
        <is>
          <t>Net operating loss carryforwards</t>
        </is>
      </c>
      <c r="B12" s="6" t="n">
        <v>1721</v>
      </c>
      <c r="C12" s="6" t="n">
        <v>1823</v>
      </c>
    </row>
    <row r="13">
      <c r="A13" s="4" t="inlineStr">
        <is>
          <t>Other</t>
        </is>
      </c>
      <c r="B13" s="6" t="n">
        <v>774</v>
      </c>
      <c r="C13" s="6" t="n">
        <v>626</v>
      </c>
    </row>
    <row r="14">
      <c r="A14" s="4" t="inlineStr">
        <is>
          <t>Gross deferred tax assets</t>
        </is>
      </c>
      <c r="B14" s="6" t="n">
        <v>235665</v>
      </c>
      <c r="C14" s="6" t="n">
        <v>207562</v>
      </c>
    </row>
    <row r="15">
      <c r="A15" s="4" t="inlineStr">
        <is>
          <t>Less: valuation allowance</t>
        </is>
      </c>
      <c r="B15" s="6" t="n">
        <v>-97170</v>
      </c>
      <c r="C15" s="6" t="n">
        <v>-84962</v>
      </c>
    </row>
    <row r="16">
      <c r="A16" s="4" t="inlineStr">
        <is>
          <t>Total deferred tax assets</t>
        </is>
      </c>
      <c r="B16" s="6" t="n">
        <v>138495</v>
      </c>
      <c r="C16" s="6" t="n">
        <v>122600</v>
      </c>
    </row>
    <row r="17">
      <c r="A17" s="4" t="inlineStr">
        <is>
          <t>Right of use assets</t>
        </is>
      </c>
      <c r="B17" s="6" t="n">
        <v>-14738</v>
      </c>
      <c r="C17" s="6" t="n">
        <v>-10688</v>
      </c>
    </row>
    <row r="18">
      <c r="A18" s="4" t="inlineStr">
        <is>
          <t>Depreciation</t>
        </is>
      </c>
      <c r="B18" s="6" t="n">
        <v>-10691</v>
      </c>
      <c r="C18" s="6" t="n">
        <v>-14525</v>
      </c>
    </row>
    <row r="19">
      <c r="A19" s="4" t="inlineStr">
        <is>
          <t>Intangible assets</t>
        </is>
      </c>
      <c r="B19" s="6" t="n">
        <v>-8531</v>
      </c>
      <c r="C19" s="6" t="n">
        <v>-12726</v>
      </c>
    </row>
    <row r="20">
      <c r="A20" s="4" t="inlineStr">
        <is>
          <t>Contingent consideration</t>
        </is>
      </c>
      <c r="B20" s="6" t="n">
        <v>-5214</v>
      </c>
      <c r="C20" s="6" t="n">
        <v>-3515</v>
      </c>
    </row>
    <row r="21">
      <c r="A21" s="4" t="inlineStr">
        <is>
          <t>Marketable securities</t>
        </is>
      </c>
      <c r="B21" s="6" t="n">
        <v>-3220</v>
      </c>
      <c r="C21" s="6" t="n">
        <v>-3344</v>
      </c>
    </row>
    <row r="22">
      <c r="A22" s="4" t="inlineStr">
        <is>
          <t>Other</t>
        </is>
      </c>
      <c r="C22" s="6" t="n">
        <v>-710</v>
      </c>
    </row>
    <row r="23">
      <c r="A23" s="4" t="inlineStr">
        <is>
          <t>Total deferred tax liabilities</t>
        </is>
      </c>
      <c r="B23" s="6" t="n">
        <v>-42394</v>
      </c>
      <c r="C23" s="6" t="n">
        <v>-45508</v>
      </c>
    </row>
    <row r="24">
      <c r="A24" s="4" t="inlineStr">
        <is>
          <t>Net deferred assets</t>
        </is>
      </c>
      <c r="B24" s="7" t="n">
        <v>96101</v>
      </c>
      <c r="C24" s="7" t="n">
        <v>770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21" customWidth="1" min="2" max="2"/>
  </cols>
  <sheetData>
    <row r="1">
      <c r="A1" s="1" t="inlineStr">
        <is>
          <t>Summary of Operating Loss Carryforwards (Detail) $ in Thousands</t>
        </is>
      </c>
      <c r="B1" s="2" t="inlineStr">
        <is>
          <t>Dec. 31, 2021USD ($)</t>
        </is>
      </c>
    </row>
    <row r="2">
      <c r="A2" s="3" t="inlineStr">
        <is>
          <t>Operating Loss Carryforwards [Line Items]</t>
        </is>
      </c>
    </row>
    <row r="3">
      <c r="A3" s="4" t="inlineStr">
        <is>
          <t>U.S. Federal Operating Loss Carryforwards</t>
        </is>
      </c>
      <c r="B3" s="7" t="n">
        <v>861</v>
      </c>
    </row>
    <row r="4">
      <c r="A4" s="4" t="inlineStr">
        <is>
          <t>Foreign Operating Loss Carryforwards</t>
        </is>
      </c>
      <c r="B4" s="6" t="n">
        <v>860</v>
      </c>
    </row>
    <row r="5">
      <c r="A5" s="4" t="inlineStr">
        <is>
          <t>2022</t>
        </is>
      </c>
    </row>
    <row r="6">
      <c r="A6" s="3" t="inlineStr">
        <is>
          <t>Operating Loss Carryforwards [Line Items]</t>
        </is>
      </c>
    </row>
    <row r="7">
      <c r="A7" s="4" t="inlineStr">
        <is>
          <t>U.S. Federal Operating Loss Carryforwards</t>
        </is>
      </c>
      <c r="B7" s="6" t="n">
        <v>144</v>
      </c>
    </row>
    <row r="8">
      <c r="A8" s="4" t="inlineStr">
        <is>
          <t>Foreign Operating Loss Carryforwards</t>
        </is>
      </c>
      <c r="B8" s="6" t="n">
        <v>53</v>
      </c>
    </row>
    <row r="9">
      <c r="A9" s="4" t="inlineStr">
        <is>
          <t>2023</t>
        </is>
      </c>
    </row>
    <row r="10">
      <c r="A10" s="3" t="inlineStr">
        <is>
          <t>Operating Loss Carryforwards [Line Items]</t>
        </is>
      </c>
    </row>
    <row r="11">
      <c r="A11" s="4" t="inlineStr">
        <is>
          <t>U.S. Federal Operating Loss Carryforwards</t>
        </is>
      </c>
      <c r="B11" s="6" t="n">
        <v>208</v>
      </c>
    </row>
    <row r="12">
      <c r="A12" s="4" t="inlineStr">
        <is>
          <t>2024</t>
        </is>
      </c>
    </row>
    <row r="13">
      <c r="A13" s="3" t="inlineStr">
        <is>
          <t>Operating Loss Carryforwards [Line Items]</t>
        </is>
      </c>
    </row>
    <row r="14">
      <c r="A14" s="4" t="inlineStr">
        <is>
          <t>U.S. Federal Operating Loss Carryforwards</t>
        </is>
      </c>
      <c r="B14" s="6" t="n">
        <v>51</v>
      </c>
    </row>
    <row r="15">
      <c r="A15" s="4" t="inlineStr">
        <is>
          <t>2025</t>
        </is>
      </c>
    </row>
    <row r="16">
      <c r="A16" s="3" t="inlineStr">
        <is>
          <t>Operating Loss Carryforwards [Line Items]</t>
        </is>
      </c>
    </row>
    <row r="17">
      <c r="A17" s="4" t="inlineStr">
        <is>
          <t>U.S. Federal Operating Loss Carryforwards</t>
        </is>
      </c>
      <c r="B17" s="6" t="n">
        <v>4</v>
      </c>
    </row>
    <row r="18">
      <c r="A18" s="4" t="inlineStr">
        <is>
          <t>2026</t>
        </is>
      </c>
    </row>
    <row r="19">
      <c r="A19" s="3" t="inlineStr">
        <is>
          <t>Operating Loss Carryforwards [Line Items]</t>
        </is>
      </c>
    </row>
    <row r="20">
      <c r="A20" s="4" t="inlineStr">
        <is>
          <t>U.S. Federal Operating Loss Carryforwards</t>
        </is>
      </c>
      <c r="B20" s="6" t="n">
        <v>0</v>
      </c>
    </row>
    <row r="21">
      <c r="A21" s="4" t="inlineStr">
        <is>
          <t>2027-2031</t>
        </is>
      </c>
    </row>
    <row r="22">
      <c r="A22" s="3" t="inlineStr">
        <is>
          <t>Operating Loss Carryforwards [Line Items]</t>
        </is>
      </c>
    </row>
    <row r="23">
      <c r="A23" s="4" t="inlineStr">
        <is>
          <t>U.S. Federal Operating Loss Carryforwards</t>
        </is>
      </c>
      <c r="B23" s="6" t="n">
        <v>361</v>
      </c>
    </row>
    <row r="24">
      <c r="A24" s="4" t="inlineStr">
        <is>
          <t>Foreign Operating Loss Carryforwards</t>
        </is>
      </c>
      <c r="B24" s="6" t="n">
        <v>173</v>
      </c>
    </row>
    <row r="25">
      <c r="A25" s="4" t="inlineStr">
        <is>
          <t>2032-2036</t>
        </is>
      </c>
    </row>
    <row r="26">
      <c r="A26" s="3" t="inlineStr">
        <is>
          <t>Operating Loss Carryforwards [Line Items]</t>
        </is>
      </c>
    </row>
    <row r="27">
      <c r="A27" s="4" t="inlineStr">
        <is>
          <t>U.S. Federal Operating Loss Carryforwards</t>
        </is>
      </c>
      <c r="B27" s="6" t="n">
        <v>58</v>
      </c>
    </row>
    <row r="28">
      <c r="A28" s="4" t="inlineStr">
        <is>
          <t>Foreign Operating Loss Carryforwards</t>
        </is>
      </c>
      <c r="B28" s="6" t="n">
        <v>13</v>
      </c>
    </row>
    <row r="29">
      <c r="A29" s="4" t="inlineStr">
        <is>
          <t>Beyond 2036</t>
        </is>
      </c>
    </row>
    <row r="30">
      <c r="A30" s="3" t="inlineStr">
        <is>
          <t>Operating Loss Carryforwards [Line Items]</t>
        </is>
      </c>
    </row>
    <row r="31">
      <c r="A31" s="4" t="inlineStr">
        <is>
          <t>U.S. Federal Operating Loss Carryforwards</t>
        </is>
      </c>
      <c r="B31" s="6" t="n">
        <v>22</v>
      </c>
    </row>
    <row r="32">
      <c r="A32" s="4" t="inlineStr">
        <is>
          <t>Non-Expiring</t>
        </is>
      </c>
    </row>
    <row r="33">
      <c r="A33" s="3" t="inlineStr">
        <is>
          <t>Operating Loss Carryforwards [Line Items]</t>
        </is>
      </c>
    </row>
    <row r="34">
      <c r="A34" s="4" t="inlineStr">
        <is>
          <t>U.S. Federal Operating Loss Carryforwards</t>
        </is>
      </c>
      <c r="B34" s="6" t="n">
        <v>13</v>
      </c>
    </row>
    <row r="35">
      <c r="A35" s="4" t="inlineStr">
        <is>
          <t>Foreign Operating Loss Carryforwards</t>
        </is>
      </c>
      <c r="B35" s="7" t="n">
        <v>6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quisitions and Investments in Other Company</t>
        </is>
      </c>
      <c r="B1" s="2" t="inlineStr">
        <is>
          <t>12 Months Ended</t>
        </is>
      </c>
    </row>
    <row r="2">
      <c r="B2" s="2" t="inlineStr">
        <is>
          <t>Dec. 31, 2021</t>
        </is>
      </c>
    </row>
    <row r="3">
      <c r="A3" s="4" t="inlineStr">
        <is>
          <t>Acquisitions and Investments in Other Company</t>
        </is>
      </c>
      <c r="B3" s="4" t="inlineStr">
        <is>
          <t>D. ACQUISITIONS AND INVESTMENT S Acquisitions AutoGuide LLC On November 13, 2019, Teradyne acquired 100% of the membership interests of AutoGuide, LLC (“AutoGuide”), a maker of high-payload AMRs, based in Chelmsford, MA, an emerging and fast growing segment of the global forklift market. The total purchase price was approximately $81.6 million, which included cash paid of approximately $57.6 million and $24.0 million in fair value of contingent consideration payable upon achievement of certain performance targets, extending potentially through 2022. At December 31, 2021, the maximum contingent consideration that could be paid is $87.7 million. The contingent consideration is payable upon achievement of certain thresholds and targets for revenue and earnings before interest and taxes for periods from January 1, 2019 to December 31, 2020, January 1, 2019 to December 31, 2021, and January 1, 2019 to December 31, 2022. The valuation of the contingent consideration is dependent on the following assumptions: forecasted revenues, revenue volatility, earnings before interest and taxes, and discount rate. These assumptions were estimated based on a review of the historical and projected results. The AutoGuide acquisition was accounted for as a business combination and, accordingly, the results have been included in Teradyne’s consolidated results of operations from the date of acquisition. AutoGuide’s AMRs are used for material transport of payloads up to 4,500 kg in manufacturing, warehouse and logistics applications. These products complement Mobile Industrial Robots A/S (“MiR”) lower payload products and expand the Industrial Automation segment, which is a key component of Teradyne’s growth strategy . AutoGuide’s results have been included in Teradyne’s Industrial Automation segment from the date of acquisition. For the period from November 13, 2019 Pro Forma Information The following unaudited pro forma information gives effect to the acquisition of AutoGuide as if the acquisition occurred on January 1, 2018. The unaudited pro forma results are not necessarily indicative of what actually would have occurred had the acquisition been in effect for the periods presented:
December 31, 2019
(in thousands, except per share amount)
Revenues $ 2,303,737
Net income $ 464,602
Net income per common share:
Basic $ 2.73
Diluted $ 2.59
Pro forma results for the year ended December 31, 2019 were adjusted to exclude $1.2 million of AutoGuide acquisition related costs and Lemsys SA On January 30, 2019, Teradyne acquired all of the issued and outstanding shares of Lemsys SA (“Lemsys”) for a total purchase price of approximately $9.1 million. Lemsys strengthens Teradyne’s position in the electrification trends of vehicles, solar and wind power,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 and $3.1 million of net tangible assets. The acquisition was not material to Teradyne’s consolidated financial statements. Investment s On June 1, 2021, Teradyne invested $12.0 million in MachineMetrics, Inc. (“MachineMetrics”), a private company that develops and sells products to improve manufacturing performance through automated machine data collection, alerting, and analytics. Teradyne’s investment in MachineMetrics aligns with its strategy of providing and investing in leading edge products for automating industrial production processes in growing markets. The investment was recorded at cost and is evaluated for impairment or an indication of changes in fair value resulting from observable price changes in orderly transactions for the identical or similar investment of the same issuer on a quarterly basis. At December 31 , 2021 , the value of the investment was $12.0 million, and there was no change during the year ended December 31 , 2021 . On June 3,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Beginning balance, as of January 1</t>
        </is>
      </c>
      <c r="B4" s="7" t="n">
        <v>17903</v>
      </c>
      <c r="C4" s="7" t="n">
        <v>21180</v>
      </c>
      <c r="D4" s="7" t="n">
        <v>43395</v>
      </c>
    </row>
    <row r="5">
      <c r="A5" s="4" t="inlineStr">
        <is>
          <t>Tax positions for current year, Additions</t>
        </is>
      </c>
      <c r="B5" s="6" t="n">
        <v>1417</v>
      </c>
      <c r="C5" s="6" t="n">
        <v>1082</v>
      </c>
      <c r="D5" s="6" t="n">
        <v>1322</v>
      </c>
    </row>
    <row r="6">
      <c r="A6" s="4" t="inlineStr">
        <is>
          <t>Tax positions for prior years, Additions</t>
        </is>
      </c>
      <c r="B6" s="6" t="n">
        <v>30</v>
      </c>
      <c r="C6" s="6" t="n">
        <v>66</v>
      </c>
      <c r="D6" s="6" t="n">
        <v>8043</v>
      </c>
    </row>
    <row r="7">
      <c r="A7" s="4" t="inlineStr">
        <is>
          <t>Tax positions for prior years, Reductions</t>
        </is>
      </c>
      <c r="B7" s="6" t="n">
        <v>-1639</v>
      </c>
      <c r="C7" s="6" t="n">
        <v>-2989</v>
      </c>
      <c r="D7" s="6" t="n">
        <v>-31397</v>
      </c>
    </row>
    <row r="8">
      <c r="A8" s="4" t="inlineStr">
        <is>
          <t>Expiration of statutes, Reductions</t>
        </is>
      </c>
      <c r="B8" s="6" t="n">
        <v>-3246</v>
      </c>
      <c r="C8" s="6" t="n">
        <v>-1436</v>
      </c>
      <c r="D8" s="6" t="n">
        <v>-183</v>
      </c>
    </row>
    <row r="9">
      <c r="A9" s="4" t="inlineStr">
        <is>
          <t>Ending balance as of December 31</t>
        </is>
      </c>
      <c r="B9" s="7" t="n">
        <v>14465</v>
      </c>
      <c r="C9" s="7" t="n">
        <v>17903</v>
      </c>
      <c r="D9" s="7" t="n">
        <v>2118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s>
  <sheetData>
    <row r="1">
      <c r="A1" s="1" t="inlineStr">
        <is>
          <t>Operating Segment, Geographic and Significant Customer Information - Additional Information (Detail)</t>
        </is>
      </c>
      <c r="B1" s="2" t="inlineStr">
        <is>
          <t>12 Months Ended</t>
        </is>
      </c>
    </row>
    <row r="2">
      <c r="B2" s="2" t="inlineStr">
        <is>
          <t>Dec. 31, 2021Segment</t>
        </is>
      </c>
      <c r="C2" s="2" t="inlineStr">
        <is>
          <t>Dec. 31, 2020</t>
        </is>
      </c>
      <c r="D2" s="2" t="inlineStr">
        <is>
          <t>Dec. 31, 2019Customer</t>
        </is>
      </c>
    </row>
    <row r="3">
      <c r="A3" s="3" t="inlineStr">
        <is>
          <t>Segment Reporting Information [Line Items]</t>
        </is>
      </c>
    </row>
    <row r="4">
      <c r="A4" s="4" t="inlineStr">
        <is>
          <t>Operating segments | Segment</t>
        </is>
      </c>
      <c r="B4" s="6" t="n">
        <v>4</v>
      </c>
    </row>
    <row r="5">
      <c r="A5" s="4" t="inlineStr">
        <is>
          <t>Number of customer accounted for more than ten percent of consolidated revenue | Customer</t>
        </is>
      </c>
      <c r="D5" s="6" t="n">
        <v>0</v>
      </c>
    </row>
    <row r="6">
      <c r="A6" s="4" t="inlineStr">
        <is>
          <t>Consolidated Revenue</t>
        </is>
      </c>
    </row>
    <row r="7">
      <c r="A7" s="3" t="inlineStr">
        <is>
          <t>Segment Reporting Information [Line Items]</t>
        </is>
      </c>
    </row>
    <row r="8">
      <c r="A8" s="4" t="inlineStr">
        <is>
          <t>Concentration risk, percentage</t>
        </is>
      </c>
      <c r="D8" s="4" t="inlineStr">
        <is>
          <t>10.00%</t>
        </is>
      </c>
    </row>
    <row r="9">
      <c r="A9" s="4" t="inlineStr">
        <is>
          <t>Semiconductor Test | Consolidated Revenue | Customer Concentration Risk</t>
        </is>
      </c>
    </row>
    <row r="10">
      <c r="A10" s="3" t="inlineStr">
        <is>
          <t>Segment Reporting Information [Line Items]</t>
        </is>
      </c>
    </row>
    <row r="11">
      <c r="A11" s="4" t="inlineStr">
        <is>
          <t>Concentration risk, percentage</t>
        </is>
      </c>
      <c r="B11" s="4" t="inlineStr">
        <is>
          <t>19.00%</t>
        </is>
      </c>
      <c r="C11" s="4" t="inlineStr">
        <is>
          <t>25.00%</t>
        </is>
      </c>
      <c r="D11" s="4" t="inlineStr">
        <is>
          <t>10.00%</t>
        </is>
      </c>
    </row>
    <row r="12">
      <c r="A12" s="4" t="inlineStr">
        <is>
          <t>Semiconductor Test | Customer 1 | Consolidated Revenue | Revenue from Rights Concentration Risk</t>
        </is>
      </c>
    </row>
    <row r="13">
      <c r="A13" s="3" t="inlineStr">
        <is>
          <t>Segment Reporting Information [Line Items]</t>
        </is>
      </c>
    </row>
    <row r="14">
      <c r="A14" s="4" t="inlineStr">
        <is>
          <t>Concentration risk, percentage</t>
        </is>
      </c>
      <c r="B14" s="4" t="inlineStr">
        <is>
          <t>12.00%</t>
        </is>
      </c>
      <c r="C14" s="4" t="inlineStr">
        <is>
          <t>15.00%</t>
        </is>
      </c>
    </row>
    <row r="15">
      <c r="A15" s="4" t="inlineStr">
        <is>
          <t>Semiconductor Test | Customer 1 | Consolidated Revenue | Revenue from Rights Concentration Risk | Series of Customer [Member]</t>
        </is>
      </c>
    </row>
    <row r="16">
      <c r="A16" s="3" t="inlineStr">
        <is>
          <t>Segment Reporting Information [Line Items]</t>
        </is>
      </c>
    </row>
    <row r="17">
      <c r="A17" s="4" t="inlineStr">
        <is>
          <t>Concentration risk, percentage</t>
        </is>
      </c>
      <c r="B17" s="4" t="inlineStr">
        <is>
          <t>0.00%</t>
        </is>
      </c>
      <c r="C17" s="4" t="inlineStr">
        <is>
          <t>3.00%</t>
        </is>
      </c>
      <c r="D17" s="4" t="inlineStr">
        <is>
          <t>11.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Schedule of Segment Information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2]</t>
        </is>
      </c>
      <c r="C4" s="7" t="n">
        <v>3702881</v>
      </c>
      <c r="D4" s="7" t="n">
        <v>3121469</v>
      </c>
      <c r="E4" s="7" t="n">
        <v>2294965</v>
      </c>
    </row>
    <row r="5">
      <c r="A5" s="4" t="inlineStr">
        <is>
          <t>Income (loss) before taxes</t>
        </is>
      </c>
      <c r="B5" s="4" t="inlineStr">
        <is>
          <t>[3],[4]</t>
        </is>
      </c>
      <c r="C5" s="6" t="n">
        <v>1160955</v>
      </c>
      <c r="D5" s="6" t="n">
        <v>901015</v>
      </c>
      <c r="E5" s="6" t="n">
        <v>525772</v>
      </c>
    </row>
    <row r="6">
      <c r="A6" s="4" t="inlineStr">
        <is>
          <t>Total assets</t>
        </is>
      </c>
      <c r="B6" s="4" t="inlineStr">
        <is>
          <t>[5]</t>
        </is>
      </c>
      <c r="C6" s="6" t="n">
        <v>3809425</v>
      </c>
      <c r="D6" s="6" t="n">
        <v>3652346</v>
      </c>
      <c r="E6" s="6" t="n">
        <v>2787014</v>
      </c>
    </row>
    <row r="7">
      <c r="A7" s="4" t="inlineStr">
        <is>
          <t>Property additions</t>
        </is>
      </c>
      <c r="C7" s="6" t="n">
        <v>132472</v>
      </c>
      <c r="D7" s="6" t="n">
        <v>184977</v>
      </c>
      <c r="E7" s="6" t="n">
        <v>134642</v>
      </c>
    </row>
    <row r="8">
      <c r="A8" s="4" t="inlineStr">
        <is>
          <t>Depreciation and amortization expense</t>
        </is>
      </c>
      <c r="C8" s="6" t="n">
        <v>125485</v>
      </c>
      <c r="D8" s="6" t="n">
        <v>126743</v>
      </c>
      <c r="E8" s="6" t="n">
        <v>120655</v>
      </c>
    </row>
    <row r="9">
      <c r="A9" s="4" t="inlineStr">
        <is>
          <t>Semiconductor Test</t>
        </is>
      </c>
    </row>
    <row r="10">
      <c r="A10" s="3" t="inlineStr">
        <is>
          <t>Segment Reporting Information [Line Items]</t>
        </is>
      </c>
    </row>
    <row r="11">
      <c r="A11" s="4" t="inlineStr">
        <is>
          <t>Revenues</t>
        </is>
      </c>
      <c r="C11" s="6" t="n">
        <v>2642342</v>
      </c>
      <c r="D11" s="6" t="n">
        <v>2259597</v>
      </c>
      <c r="E11" s="6" t="n">
        <v>1552571</v>
      </c>
    </row>
    <row r="12">
      <c r="A12" s="4" t="inlineStr">
        <is>
          <t>Income (loss) before taxes</t>
        </is>
      </c>
      <c r="B12" s="4" t="inlineStr">
        <is>
          <t>[3],[4]</t>
        </is>
      </c>
      <c r="C12" s="6" t="n">
        <v>976988</v>
      </c>
      <c r="D12" s="6" t="n">
        <v>739695</v>
      </c>
      <c r="E12" s="6" t="n">
        <v>416973</v>
      </c>
    </row>
    <row r="13">
      <c r="A13" s="4" t="inlineStr">
        <is>
          <t>Total assets</t>
        </is>
      </c>
      <c r="B13" s="4" t="inlineStr">
        <is>
          <t>[5]</t>
        </is>
      </c>
      <c r="C13" s="6" t="n">
        <v>1245596</v>
      </c>
      <c r="D13" s="6" t="n">
        <v>1070378</v>
      </c>
      <c r="E13" s="6" t="n">
        <v>784808</v>
      </c>
    </row>
    <row r="14">
      <c r="A14" s="4" t="inlineStr">
        <is>
          <t>Property additions</t>
        </is>
      </c>
      <c r="C14" s="6" t="n">
        <v>115618</v>
      </c>
      <c r="D14" s="6" t="n">
        <v>168055</v>
      </c>
      <c r="E14" s="6" t="n">
        <v>112145</v>
      </c>
    </row>
    <row r="15">
      <c r="A15" s="4" t="inlineStr">
        <is>
          <t>Depreciation and amortization expense</t>
        </is>
      </c>
      <c r="C15" s="6" t="n">
        <v>75982</v>
      </c>
      <c r="D15" s="6" t="n">
        <v>64998</v>
      </c>
      <c r="E15" s="6" t="n">
        <v>59197</v>
      </c>
    </row>
    <row r="16">
      <c r="A16" s="4" t="inlineStr">
        <is>
          <t>System Test</t>
        </is>
      </c>
    </row>
    <row r="17">
      <c r="A17" s="3" t="inlineStr">
        <is>
          <t>Segment Reporting Information [Line Items]</t>
        </is>
      </c>
    </row>
    <row r="18">
      <c r="A18" s="4" t="inlineStr">
        <is>
          <t>Revenues</t>
        </is>
      </c>
      <c r="B18" s="4" t="inlineStr">
        <is>
          <t>[1]</t>
        </is>
      </c>
      <c r="C18" s="6" t="n">
        <v>467739</v>
      </c>
      <c r="D18" s="6" t="n">
        <v>409729</v>
      </c>
      <c r="E18" s="6" t="n">
        <v>287455</v>
      </c>
    </row>
    <row r="19">
      <c r="A19" s="4" t="inlineStr">
        <is>
          <t>Income (loss) before taxes</t>
        </is>
      </c>
      <c r="B19" s="4" t="inlineStr">
        <is>
          <t>[3],[4]</t>
        </is>
      </c>
      <c r="C19" s="6" t="n">
        <v>163064</v>
      </c>
      <c r="D19" s="6" t="n">
        <v>152092</v>
      </c>
      <c r="E19" s="6" t="n">
        <v>93543</v>
      </c>
    </row>
    <row r="20">
      <c r="A20" s="4" t="inlineStr">
        <is>
          <t>Total assets</t>
        </is>
      </c>
      <c r="B20" s="4" t="inlineStr">
        <is>
          <t>[5]</t>
        </is>
      </c>
      <c r="C20" s="6" t="n">
        <v>170954</v>
      </c>
      <c r="D20" s="6" t="n">
        <v>138295</v>
      </c>
      <c r="E20" s="6" t="n">
        <v>131428</v>
      </c>
    </row>
    <row r="21">
      <c r="A21" s="4" t="inlineStr">
        <is>
          <t>Property additions</t>
        </is>
      </c>
      <c r="C21" s="6" t="n">
        <v>3905</v>
      </c>
      <c r="D21" s="6" t="n">
        <v>3092</v>
      </c>
      <c r="E21" s="6" t="n">
        <v>3059</v>
      </c>
    </row>
    <row r="22">
      <c r="A22" s="4" t="inlineStr">
        <is>
          <t>Depreciation and amortization expense</t>
        </is>
      </c>
      <c r="C22" s="6" t="n">
        <v>3156</v>
      </c>
      <c r="D22" s="6" t="n">
        <v>3426</v>
      </c>
      <c r="E22" s="6" t="n">
        <v>5518</v>
      </c>
    </row>
    <row r="23">
      <c r="A23" s="4" t="inlineStr">
        <is>
          <t>Industrial Automation</t>
        </is>
      </c>
    </row>
    <row r="24">
      <c r="A24" s="3" t="inlineStr">
        <is>
          <t>Segment Reporting Information [Line Items]</t>
        </is>
      </c>
    </row>
    <row r="25">
      <c r="A25" s="4" t="inlineStr">
        <is>
          <t>Revenues</t>
        </is>
      </c>
      <c r="C25" s="6" t="n">
        <v>375905</v>
      </c>
      <c r="D25" s="6" t="n">
        <v>279731</v>
      </c>
      <c r="E25" s="6" t="n">
        <v>298139</v>
      </c>
    </row>
    <row r="26">
      <c r="A26" s="4" t="inlineStr">
        <is>
          <t>Income (loss) before taxes</t>
        </is>
      </c>
      <c r="B26" s="4" t="inlineStr">
        <is>
          <t>[3],[4]</t>
        </is>
      </c>
      <c r="C26" s="6" t="n">
        <v>-8167</v>
      </c>
      <c r="D26" s="6" t="n">
        <v>-24019</v>
      </c>
      <c r="E26" s="6" t="n">
        <v>-5916</v>
      </c>
    </row>
    <row r="27">
      <c r="A27" s="4" t="inlineStr">
        <is>
          <t>Total assets</t>
        </is>
      </c>
      <c r="B27" s="4" t="inlineStr">
        <is>
          <t>[5]</t>
        </is>
      </c>
      <c r="C27" s="6" t="n">
        <v>701196</v>
      </c>
      <c r="D27" s="6" t="n">
        <v>712936</v>
      </c>
      <c r="E27" s="6" t="n">
        <v>671559</v>
      </c>
    </row>
    <row r="28">
      <c r="A28" s="4" t="inlineStr">
        <is>
          <t>Property additions</t>
        </is>
      </c>
      <c r="C28" s="6" t="n">
        <v>9821</v>
      </c>
      <c r="D28" s="6" t="n">
        <v>8899</v>
      </c>
      <c r="E28" s="6" t="n">
        <v>9076</v>
      </c>
    </row>
    <row r="29">
      <c r="A29" s="4" t="inlineStr">
        <is>
          <t>Depreciation and amortization expense</t>
        </is>
      </c>
      <c r="C29" s="6" t="n">
        <v>27336</v>
      </c>
      <c r="D29" s="6" t="n">
        <v>36242</v>
      </c>
      <c r="E29" s="6" t="n">
        <v>40904</v>
      </c>
    </row>
    <row r="30">
      <c r="A30" s="4" t="inlineStr">
        <is>
          <t>Wireless Test</t>
        </is>
      </c>
    </row>
    <row r="31">
      <c r="A31" s="3" t="inlineStr">
        <is>
          <t>Segment Reporting Information [Line Items]</t>
        </is>
      </c>
    </row>
    <row r="32">
      <c r="A32" s="4" t="inlineStr">
        <is>
          <t>Revenues</t>
        </is>
      </c>
      <c r="B32" s="4" t="inlineStr">
        <is>
          <t>[1]</t>
        </is>
      </c>
      <c r="C32" s="6" t="n">
        <v>216895</v>
      </c>
      <c r="D32" s="6" t="n">
        <v>173016</v>
      </c>
      <c r="E32" s="6" t="n">
        <v>157315</v>
      </c>
    </row>
    <row r="33">
      <c r="A33" s="4" t="inlineStr">
        <is>
          <t>Income (loss) before taxes</t>
        </is>
      </c>
      <c r="B33" s="4" t="inlineStr">
        <is>
          <t>[3],[4]</t>
        </is>
      </c>
      <c r="C33" s="6" t="n">
        <v>83543</v>
      </c>
      <c r="D33" s="6" t="n">
        <v>41950</v>
      </c>
      <c r="E33" s="6" t="n">
        <v>35585</v>
      </c>
    </row>
    <row r="34">
      <c r="A34" s="4" t="inlineStr">
        <is>
          <t>Total assets</t>
        </is>
      </c>
      <c r="B34" s="4" t="inlineStr">
        <is>
          <t>[5]</t>
        </is>
      </c>
      <c r="C34" s="6" t="n">
        <v>107513</v>
      </c>
      <c r="D34" s="6" t="n">
        <v>106273</v>
      </c>
      <c r="E34" s="6" t="n">
        <v>97299</v>
      </c>
    </row>
    <row r="35">
      <c r="A35" s="4" t="inlineStr">
        <is>
          <t>Property additions</t>
        </is>
      </c>
      <c r="C35" s="6" t="n">
        <v>3128</v>
      </c>
      <c r="D35" s="6" t="n">
        <v>4931</v>
      </c>
      <c r="E35" s="6" t="n">
        <v>10362</v>
      </c>
    </row>
    <row r="36">
      <c r="A36" s="4" t="inlineStr">
        <is>
          <t>Depreciation and amortization expense</t>
        </is>
      </c>
      <c r="C36" s="6" t="n">
        <v>6055</v>
      </c>
      <c r="D36" s="6" t="n">
        <v>6258</v>
      </c>
      <c r="E36" s="6" t="n">
        <v>5365</v>
      </c>
    </row>
    <row r="37">
      <c r="A37" s="4" t="inlineStr">
        <is>
          <t>Corporate And Others [Member]</t>
        </is>
      </c>
    </row>
    <row r="38">
      <c r="A38" s="3" t="inlineStr">
        <is>
          <t>Segment Reporting Information [Line Items]</t>
        </is>
      </c>
    </row>
    <row r="39">
      <c r="A39" s="4" t="inlineStr">
        <is>
          <t>Revenues</t>
        </is>
      </c>
      <c r="D39" s="6" t="n">
        <v>-604</v>
      </c>
      <c r="E39" s="6" t="n">
        <v>-515</v>
      </c>
    </row>
    <row r="40">
      <c r="A40" s="4" t="inlineStr">
        <is>
          <t>Income (loss) before taxes</t>
        </is>
      </c>
      <c r="B40" s="4" t="inlineStr">
        <is>
          <t>[3],[4]</t>
        </is>
      </c>
      <c r="C40" s="6" t="n">
        <v>-54473</v>
      </c>
      <c r="D40" s="6" t="n">
        <v>-8703</v>
      </c>
      <c r="E40" s="6" t="n">
        <v>-14413</v>
      </c>
    </row>
    <row r="41">
      <c r="A41" s="4" t="inlineStr">
        <is>
          <t>Total assets</t>
        </is>
      </c>
      <c r="B41" s="4" t="inlineStr">
        <is>
          <t>[5]</t>
        </is>
      </c>
      <c r="C41" s="6" t="n">
        <v>1584166</v>
      </c>
      <c r="D41" s="6" t="n">
        <v>1624464</v>
      </c>
      <c r="E41" s="6" t="n">
        <v>1101920</v>
      </c>
    </row>
    <row r="42">
      <c r="A42" s="4" t="inlineStr">
        <is>
          <t>Depreciation and amortization expense</t>
        </is>
      </c>
      <c r="C42" s="7" t="n">
        <v>12956</v>
      </c>
      <c r="D42" s="7" t="n">
        <v>15819</v>
      </c>
      <c r="E42" s="7" t="n">
        <v>9671</v>
      </c>
    </row>
    <row r="43"/>
    <row r="44">
      <c r="A44" s="4" t="inlineStr">
        <is>
          <t>[1]</t>
        </is>
      </c>
      <c r="B44" s="4" t="inlineStr">
        <is>
          <t>Includes $13.2 million, $10.0 million and $8.4 million in 2021, 2020 and 2019, respectively, for leases of Teradyne’s systems recognized outside of ASC 606: “Revenue from Contracts with Customers.”</t>
        </is>
      </c>
    </row>
    <row r="45">
      <c r="A45" s="4" t="inlineStr">
        <is>
          <t>[2]</t>
        </is>
      </c>
      <c r="B45" s="4" t="inlineStr">
        <is>
          <t>Revenues attributable to a country are based on location of customer site.</t>
        </is>
      </c>
    </row>
    <row r="46">
      <c r="A46" s="4" t="inlineStr">
        <is>
          <t>[3]</t>
        </is>
      </c>
      <c r="B46" s="4" t="inlineStr">
        <is>
          <t>Included in Corporate and Other are: loss on convertible debt conversions, contingent consideration adjustments, investment impairment, interest income, interest expense, pension and postretirement plan actuarial gains (losses), severance charges, net foreign exchange gains (losses), intercompany eliminations and acquisition related: (a) charges; (b) legal fees; (c) compensation.</t>
        </is>
      </c>
    </row>
    <row r="47">
      <c r="A47" s="4" t="inlineStr">
        <is>
          <t>[4]</t>
        </is>
      </c>
      <c r="B47" s="4" t="inlineStr">
        <is>
          <t>Included in income (loss) before taxes are charges and credits related to restructuring and other, loss on convertible debt conversions and inventory charges.</t>
        </is>
      </c>
    </row>
    <row r="48">
      <c r="A48" s="4" t="inlineStr">
        <is>
          <t>[5]</t>
        </is>
      </c>
      <c r="B48" s="4" t="inlineStr">
        <is>
          <t>Total assets are attributable to each segment. Corporate assets consist of cash and cash equivalents, marketable securities and certain other assets.</t>
        </is>
      </c>
    </row>
  </sheetData>
  <mergeCells count="8">
    <mergeCell ref="A1:B2"/>
    <mergeCell ref="C1:E1"/>
    <mergeCell ref="A43:D43"/>
    <mergeCell ref="B44:D44"/>
    <mergeCell ref="B45:D45"/>
    <mergeCell ref="B46:D46"/>
    <mergeCell ref="B47:D47"/>
    <mergeCell ref="B48:D4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Information by Segment Charg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structuring and other-employee severance</t>
        </is>
      </c>
      <c r="B4" s="7" t="n">
        <v>9312</v>
      </c>
      <c r="C4" s="7" t="n">
        <v>-13202</v>
      </c>
      <c r="D4" s="7" t="n">
        <v>-13880</v>
      </c>
    </row>
    <row r="5">
      <c r="A5" s="4" t="inlineStr">
        <is>
          <t>Contingent consideration adjustment</t>
        </is>
      </c>
      <c r="B5" s="6" t="n">
        <v>-7227</v>
      </c>
      <c r="C5" s="6" t="n">
        <v>-23271</v>
      </c>
      <c r="D5" s="6" t="n">
        <v>-19257</v>
      </c>
    </row>
    <row r="6">
      <c r="A6" s="4" t="inlineStr">
        <is>
          <t>Investment impairment</t>
        </is>
      </c>
      <c r="B6" s="6" t="n">
        <v>0</v>
      </c>
      <c r="C6" s="6" t="n">
        <v>0</v>
      </c>
      <c r="D6" s="6" t="n">
        <v>15000</v>
      </c>
    </row>
    <row r="7">
      <c r="A7" s="4" t="inlineStr">
        <is>
          <t>Other (income) expense, net—loss on convertible debt conversion</t>
        </is>
      </c>
      <c r="B7" s="6" t="n">
        <v>-24572</v>
      </c>
      <c r="C7" s="6" t="n">
        <v>-9192</v>
      </c>
      <c r="D7" s="6" t="n">
        <v>-22648</v>
      </c>
    </row>
    <row r="8">
      <c r="A8" s="4" t="inlineStr">
        <is>
          <t>Semiconductor Test</t>
        </is>
      </c>
    </row>
    <row r="9">
      <c r="A9" s="3" t="inlineStr">
        <is>
          <t>Segment Reporting Information [Line Items]</t>
        </is>
      </c>
    </row>
    <row r="10">
      <c r="A10" s="4" t="inlineStr">
        <is>
          <t>Acquisition related costs</t>
        </is>
      </c>
      <c r="B10" s="6" t="n">
        <v>500</v>
      </c>
      <c r="C10" s="6" t="n">
        <v>2500</v>
      </c>
      <c r="D10" s="6" t="n">
        <v>2500</v>
      </c>
    </row>
    <row r="11">
      <c r="A11" s="4" t="inlineStr">
        <is>
          <t>Cost of revenues-inventory charge</t>
        </is>
      </c>
      <c r="D11" s="6" t="n">
        <v>1277</v>
      </c>
    </row>
    <row r="12">
      <c r="A12" s="4" t="inlineStr">
        <is>
          <t>Restructuring and other-employee severance</t>
        </is>
      </c>
      <c r="B12" s="6" t="n">
        <v>6661</v>
      </c>
    </row>
    <row r="13">
      <c r="A13" s="4" t="inlineStr">
        <is>
          <t>Contingent consideration adjustment</t>
        </is>
      </c>
      <c r="C13" s="6" t="n">
        <v>3500</v>
      </c>
    </row>
    <row r="14">
      <c r="A14" s="4" t="inlineStr">
        <is>
          <t>Contract termination settlement fee</t>
        </is>
      </c>
      <c r="C14" s="6" t="n">
        <v>4000</v>
      </c>
    </row>
    <row r="15">
      <c r="A15" s="4" t="inlineStr">
        <is>
          <t>Semiconductor Test | Mobile Industrial Robots (MiR)</t>
        </is>
      </c>
    </row>
    <row r="16">
      <c r="A16" s="3" t="inlineStr">
        <is>
          <t>Segment Reporting Information [Line Items]</t>
        </is>
      </c>
    </row>
    <row r="17">
      <c r="A17" s="4" t="inlineStr">
        <is>
          <t>Contingent consideration adjustment</t>
        </is>
      </c>
      <c r="D17" s="6" t="n">
        <v>22200</v>
      </c>
    </row>
    <row r="18">
      <c r="A18" s="4" t="inlineStr">
        <is>
          <t>Semiconductor Test | Severance And Benefits</t>
        </is>
      </c>
    </row>
    <row r="19">
      <c r="A19" s="3" t="inlineStr">
        <is>
          <t>Segment Reporting Information [Line Items]</t>
        </is>
      </c>
    </row>
    <row r="20">
      <c r="A20" s="4" t="inlineStr">
        <is>
          <t>Restructuring and other-employee severance</t>
        </is>
      </c>
      <c r="C20" s="6" t="n">
        <v>11013</v>
      </c>
      <c r="D20" s="6" t="n">
        <v>8731</v>
      </c>
    </row>
    <row r="21">
      <c r="A21" s="4" t="inlineStr">
        <is>
          <t>Industrial Automation</t>
        </is>
      </c>
    </row>
    <row r="22">
      <c r="A22" s="3" t="inlineStr">
        <is>
          <t>Segment Reporting Information [Line Items]</t>
        </is>
      </c>
    </row>
    <row r="23">
      <c r="A23" s="4" t="inlineStr">
        <is>
          <t>Acquisition related costs</t>
        </is>
      </c>
      <c r="B23" s="6" t="n">
        <v>1000</v>
      </c>
      <c r="C23" s="6" t="n">
        <v>985</v>
      </c>
      <c r="D23" s="6" t="n">
        <v>741</v>
      </c>
    </row>
    <row r="24">
      <c r="A24" s="4" t="inlineStr">
        <is>
          <t>Cost of revenues-inventory charge</t>
        </is>
      </c>
      <c r="B24" s="6" t="n">
        <v>641</v>
      </c>
      <c r="C24" s="6" t="n">
        <v>887</v>
      </c>
      <c r="D24" s="6" t="n">
        <v>2000</v>
      </c>
    </row>
    <row r="25">
      <c r="A25" s="4" t="inlineStr">
        <is>
          <t>Restructuring and other-employee severance</t>
        </is>
      </c>
      <c r="B25" s="6" t="n">
        <v>1210</v>
      </c>
      <c r="C25" s="6" t="n">
        <v>1584</v>
      </c>
      <c r="D25" s="6" t="n">
        <v>796</v>
      </c>
    </row>
    <row r="26">
      <c r="A26" s="4" t="inlineStr">
        <is>
          <t>Industrial Automation | Restructuring and other</t>
        </is>
      </c>
    </row>
    <row r="27">
      <c r="A27" s="3" t="inlineStr">
        <is>
          <t>Segment Reporting Information [Line Items]</t>
        </is>
      </c>
    </row>
    <row r="28">
      <c r="A28" s="4" t="inlineStr">
        <is>
          <t>Acquisition related costs</t>
        </is>
      </c>
      <c r="B28" s="6" t="n">
        <v>-513</v>
      </c>
      <c r="C28" s="6" t="n">
        <v>1728</v>
      </c>
    </row>
    <row r="29">
      <c r="A29" s="4" t="inlineStr">
        <is>
          <t>Industrial Automation | Severance And Benefits</t>
        </is>
      </c>
    </row>
    <row r="30">
      <c r="A30" s="3" t="inlineStr">
        <is>
          <t>Segment Reporting Information [Line Items]</t>
        </is>
      </c>
    </row>
    <row r="31">
      <c r="A31" s="4" t="inlineStr">
        <is>
          <t>Restructuring and other-employee severance</t>
        </is>
      </c>
      <c r="D31" s="6" t="n">
        <v>1765</v>
      </c>
    </row>
    <row r="32">
      <c r="A32" s="4" t="inlineStr">
        <is>
          <t>System Test</t>
        </is>
      </c>
    </row>
    <row r="33">
      <c r="A33" s="3" t="inlineStr">
        <is>
          <t>Segment Reporting Information [Line Items]</t>
        </is>
      </c>
    </row>
    <row r="34">
      <c r="A34" s="4" t="inlineStr">
        <is>
          <t>Cost of revenues-inventory charge</t>
        </is>
      </c>
      <c r="B34" s="6" t="n">
        <v>6403</v>
      </c>
      <c r="C34" s="6" t="n">
        <v>834</v>
      </c>
      <c r="D34" s="6" t="n">
        <v>508</v>
      </c>
    </row>
    <row r="35">
      <c r="A35" s="4" t="inlineStr">
        <is>
          <t>Wireless Test</t>
        </is>
      </c>
    </row>
    <row r="36">
      <c r="A36" s="3" t="inlineStr">
        <is>
          <t>Segment Reporting Information [Line Items]</t>
        </is>
      </c>
    </row>
    <row r="37">
      <c r="A37" s="4" t="inlineStr">
        <is>
          <t>Cost of revenues-inventory charge</t>
        </is>
      </c>
      <c r="B37" s="6" t="n">
        <v>1770</v>
      </c>
      <c r="C37" s="6" t="n">
        <v>4800</v>
      </c>
      <c r="D37" s="6" t="n">
        <v>4005</v>
      </c>
    </row>
    <row r="38">
      <c r="A38" s="4" t="inlineStr">
        <is>
          <t>Corporate And Eliminations</t>
        </is>
      </c>
    </row>
    <row r="39">
      <c r="A39" s="3" t="inlineStr">
        <is>
          <t>Segment Reporting Information [Line Items]</t>
        </is>
      </c>
    </row>
    <row r="40">
      <c r="A40" s="4" t="inlineStr">
        <is>
          <t>Restructuring and other</t>
        </is>
      </c>
      <c r="B40" s="6" t="n">
        <v>13971</v>
      </c>
    </row>
    <row r="41">
      <c r="A41" s="4" t="inlineStr">
        <is>
          <t>Selling and administrative – equity modification charge</t>
        </is>
      </c>
      <c r="C41" s="6" t="n">
        <v>766</v>
      </c>
      <c r="D41" s="6" t="n">
        <v>2108</v>
      </c>
    </row>
    <row r="42">
      <c r="A42" s="4" t="inlineStr">
        <is>
          <t>Investment impairment</t>
        </is>
      </c>
      <c r="D42" s="6" t="n">
        <v>15000</v>
      </c>
    </row>
    <row r="43">
      <c r="A43" s="4" t="inlineStr">
        <is>
          <t>Corporate And Eliminations | Restructuring and other</t>
        </is>
      </c>
    </row>
    <row r="44">
      <c r="A44" s="3" t="inlineStr">
        <is>
          <t>Segment Reporting Information [Line Items]</t>
        </is>
      </c>
    </row>
    <row r="45">
      <c r="A45" s="4" t="inlineStr">
        <is>
          <t>Other (income) expense, net—loss on convertible debt conversion</t>
        </is>
      </c>
      <c r="B45" s="6" t="n">
        <v>28828</v>
      </c>
    </row>
    <row r="46">
      <c r="A46" s="4" t="inlineStr">
        <is>
          <t>Corporate And Eliminations | Mobile Industrial Robots (MiR) | Restructuring and other</t>
        </is>
      </c>
    </row>
    <row r="47">
      <c r="A47" s="3" t="inlineStr">
        <is>
          <t>Segment Reporting Information [Line Items]</t>
        </is>
      </c>
    </row>
    <row r="48">
      <c r="A48" s="4" t="inlineStr">
        <is>
          <t>Restructuring and other-lease impairment</t>
        </is>
      </c>
      <c r="C48" s="6" t="n">
        <v>-3546</v>
      </c>
      <c r="D48" s="6" t="n">
        <v>-22199</v>
      </c>
    </row>
    <row r="49">
      <c r="A49" s="4" t="inlineStr">
        <is>
          <t>Contingent consideration adjustment</t>
        </is>
      </c>
      <c r="B49" s="7" t="n">
        <v>-7227</v>
      </c>
      <c r="C49" s="7" t="n">
        <v>-19724</v>
      </c>
      <c r="D49" s="7" t="n">
        <v>297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Schedule of Revenues by Country (Detail) - USD ($) $ in Thousand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Revenue from unaffiliated customers</t>
        </is>
      </c>
      <c r="B4" s="4" t="inlineStr">
        <is>
          <t>[1],[2]</t>
        </is>
      </c>
      <c r="C4" s="7" t="n">
        <v>3702881</v>
      </c>
      <c r="D4" s="7" t="n">
        <v>3121469</v>
      </c>
      <c r="E4" s="7" t="n">
        <v>2294965</v>
      </c>
    </row>
    <row r="5">
      <c r="A5" s="4" t="inlineStr">
        <is>
          <t>CHINA</t>
        </is>
      </c>
    </row>
    <row r="6">
      <c r="A6" s="3" t="inlineStr">
        <is>
          <t>Revenues from External Customers and Long-Lived Assets [Line Items]</t>
        </is>
      </c>
    </row>
    <row r="7">
      <c r="A7" s="4" t="inlineStr">
        <is>
          <t>Revenue from unaffiliated customers</t>
        </is>
      </c>
      <c r="B7" s="4" t="inlineStr">
        <is>
          <t>[2]</t>
        </is>
      </c>
      <c r="C7" s="6" t="n">
        <v>631963</v>
      </c>
      <c r="D7" s="6" t="n">
        <v>465722</v>
      </c>
      <c r="E7" s="6" t="n">
        <v>514327</v>
      </c>
    </row>
    <row r="8">
      <c r="A8" s="4" t="inlineStr">
        <is>
          <t>TAIWAN</t>
        </is>
      </c>
    </row>
    <row r="9">
      <c r="A9" s="3" t="inlineStr">
        <is>
          <t>Revenues from External Customers and Long-Lived Assets [Line Items]</t>
        </is>
      </c>
    </row>
    <row r="10">
      <c r="A10" s="4" t="inlineStr">
        <is>
          <t>Revenue from unaffiliated customers</t>
        </is>
      </c>
      <c r="B10" s="4" t="inlineStr">
        <is>
          <t>[2]</t>
        </is>
      </c>
      <c r="C10" s="6" t="n">
        <v>1117874</v>
      </c>
      <c r="D10" s="6" t="n">
        <v>1178068</v>
      </c>
      <c r="E10" s="6" t="n">
        <v>485681</v>
      </c>
    </row>
    <row r="11">
      <c r="A11" s="4" t="inlineStr">
        <is>
          <t>UNITED STATES</t>
        </is>
      </c>
    </row>
    <row r="12">
      <c r="A12" s="3" t="inlineStr">
        <is>
          <t>Revenues from External Customers and Long-Lived Assets [Line Items]</t>
        </is>
      </c>
    </row>
    <row r="13">
      <c r="A13" s="4" t="inlineStr">
        <is>
          <t>Revenue from unaffiliated customers</t>
        </is>
      </c>
      <c r="B13" s="4" t="inlineStr">
        <is>
          <t>[2]</t>
        </is>
      </c>
      <c r="C13" s="6" t="n">
        <v>392626</v>
      </c>
      <c r="D13" s="6" t="n">
        <v>321674</v>
      </c>
      <c r="E13" s="6" t="n">
        <v>333059</v>
      </c>
    </row>
    <row r="14">
      <c r="A14" s="4" t="inlineStr">
        <is>
          <t>KOREA</t>
        </is>
      </c>
    </row>
    <row r="15">
      <c r="A15" s="3" t="inlineStr">
        <is>
          <t>Revenues from External Customers and Long-Lived Assets [Line Items]</t>
        </is>
      </c>
    </row>
    <row r="16">
      <c r="A16" s="4" t="inlineStr">
        <is>
          <t>Revenue from unaffiliated customers</t>
        </is>
      </c>
      <c r="B16" s="4" t="inlineStr">
        <is>
          <t>[2]</t>
        </is>
      </c>
      <c r="C16" s="6" t="n">
        <v>502167</v>
      </c>
      <c r="D16" s="6" t="n">
        <v>391571</v>
      </c>
      <c r="E16" s="6" t="n">
        <v>239504</v>
      </c>
    </row>
    <row r="17">
      <c r="A17" s="4" t="inlineStr">
        <is>
          <t>Europe</t>
        </is>
      </c>
    </row>
    <row r="18">
      <c r="A18" s="3" t="inlineStr">
        <is>
          <t>Revenues from External Customers and Long-Lived Assets [Line Items]</t>
        </is>
      </c>
    </row>
    <row r="19">
      <c r="A19" s="4" t="inlineStr">
        <is>
          <t>Revenue from unaffiliated customers</t>
        </is>
      </c>
      <c r="B19" s="4" t="inlineStr">
        <is>
          <t>[2]</t>
        </is>
      </c>
      <c r="C19" s="6" t="n">
        <v>259954</v>
      </c>
      <c r="D19" s="6" t="n">
        <v>205587</v>
      </c>
      <c r="E19" s="6" t="n">
        <v>219015</v>
      </c>
    </row>
    <row r="20">
      <c r="A20" s="4" t="inlineStr">
        <is>
          <t>JAPAN</t>
        </is>
      </c>
    </row>
    <row r="21">
      <c r="A21" s="3" t="inlineStr">
        <is>
          <t>Revenues from External Customers and Long-Lived Assets [Line Items]</t>
        </is>
      </c>
    </row>
    <row r="22">
      <c r="A22" s="4" t="inlineStr">
        <is>
          <t>Revenue from unaffiliated customers</t>
        </is>
      </c>
      <c r="B22" s="4" t="inlineStr">
        <is>
          <t>[2]</t>
        </is>
      </c>
      <c r="C22" s="6" t="n">
        <v>166231</v>
      </c>
      <c r="D22" s="6" t="n">
        <v>143983</v>
      </c>
      <c r="E22" s="6" t="n">
        <v>175322</v>
      </c>
    </row>
    <row r="23">
      <c r="A23" s="4" t="inlineStr">
        <is>
          <t>THAILAND</t>
        </is>
      </c>
    </row>
    <row r="24">
      <c r="A24" s="3" t="inlineStr">
        <is>
          <t>Revenues from External Customers and Long-Lived Assets [Line Items]</t>
        </is>
      </c>
    </row>
    <row r="25">
      <c r="A25" s="4" t="inlineStr">
        <is>
          <t>Revenue from unaffiliated customers</t>
        </is>
      </c>
      <c r="B25" s="4" t="inlineStr">
        <is>
          <t>[2]</t>
        </is>
      </c>
      <c r="C25" s="6" t="n">
        <v>138812</v>
      </c>
      <c r="D25" s="6" t="n">
        <v>138787</v>
      </c>
      <c r="E25" s="6" t="n">
        <v>87503</v>
      </c>
    </row>
    <row r="26">
      <c r="A26" s="4" t="inlineStr">
        <is>
          <t>SINGAPORE</t>
        </is>
      </c>
    </row>
    <row r="27">
      <c r="A27" s="3" t="inlineStr">
        <is>
          <t>Revenues from External Customers and Long-Lived Assets [Line Items]</t>
        </is>
      </c>
    </row>
    <row r="28">
      <c r="A28" s="4" t="inlineStr">
        <is>
          <t>Revenue from unaffiliated customers</t>
        </is>
      </c>
      <c r="B28" s="4" t="inlineStr">
        <is>
          <t>[2]</t>
        </is>
      </c>
      <c r="C28" s="6" t="n">
        <v>121582</v>
      </c>
      <c r="D28" s="6" t="n">
        <v>76460</v>
      </c>
      <c r="E28" s="6" t="n">
        <v>84111</v>
      </c>
    </row>
    <row r="29">
      <c r="A29" s="4" t="inlineStr">
        <is>
          <t>MALAYSIA</t>
        </is>
      </c>
    </row>
    <row r="30">
      <c r="A30" s="3" t="inlineStr">
        <is>
          <t>Revenues from External Customers and Long-Lived Assets [Line Items]</t>
        </is>
      </c>
    </row>
    <row r="31">
      <c r="A31" s="4" t="inlineStr">
        <is>
          <t>Revenue from unaffiliated customers</t>
        </is>
      </c>
      <c r="B31" s="4" t="inlineStr">
        <is>
          <t>[2]</t>
        </is>
      </c>
      <c r="C31" s="6" t="n">
        <v>136774</v>
      </c>
      <c r="D31" s="6" t="n">
        <v>56096</v>
      </c>
      <c r="E31" s="6" t="n">
        <v>58200</v>
      </c>
    </row>
    <row r="32">
      <c r="A32" s="4" t="inlineStr">
        <is>
          <t>PHILIPPINES</t>
        </is>
      </c>
    </row>
    <row r="33">
      <c r="A33" s="3" t="inlineStr">
        <is>
          <t>Revenues from External Customers and Long-Lived Assets [Line Items]</t>
        </is>
      </c>
    </row>
    <row r="34">
      <c r="A34" s="4" t="inlineStr">
        <is>
          <t>Revenue from unaffiliated customers</t>
        </is>
      </c>
      <c r="B34" s="4" t="inlineStr">
        <is>
          <t>[2]</t>
        </is>
      </c>
      <c r="C34" s="6" t="n">
        <v>166838</v>
      </c>
      <c r="D34" s="6" t="n">
        <v>68887</v>
      </c>
      <c r="E34" s="6" t="n">
        <v>54560</v>
      </c>
    </row>
    <row r="35">
      <c r="A35" s="4" t="inlineStr">
        <is>
          <t>Rest Of The World</t>
        </is>
      </c>
    </row>
    <row r="36">
      <c r="A36" s="3" t="inlineStr">
        <is>
          <t>Revenues from External Customers and Long-Lived Assets [Line Items]</t>
        </is>
      </c>
    </row>
    <row r="37">
      <c r="A37" s="4" t="inlineStr">
        <is>
          <t>Revenue from unaffiliated customers</t>
        </is>
      </c>
      <c r="B37" s="4" t="inlineStr">
        <is>
          <t>[2]</t>
        </is>
      </c>
      <c r="C37" s="7" t="n">
        <v>68060</v>
      </c>
      <c r="D37" s="7" t="n">
        <v>74634</v>
      </c>
      <c r="E37" s="7" t="n">
        <v>43683</v>
      </c>
    </row>
    <row r="38"/>
    <row r="39">
      <c r="A39" s="4" t="inlineStr">
        <is>
          <t>[1]</t>
        </is>
      </c>
      <c r="B39" s="4" t="inlineStr">
        <is>
          <t>Includes $13.2 million, $10.0 million and $8.4 million in 2021, 2020 and 2019, respectively, for leases of Teradyne’s systems recognized outside of ASC 606: “Revenue from Contracts with Customers.”</t>
        </is>
      </c>
    </row>
    <row r="40">
      <c r="A40" s="4" t="inlineStr">
        <is>
          <t>[2]</t>
        </is>
      </c>
      <c r="B40" s="4" t="inlineStr">
        <is>
          <t>Revenues attributable to a country are based on location of customer site.</t>
        </is>
      </c>
    </row>
  </sheetData>
  <mergeCells count="5">
    <mergeCell ref="A1:B2"/>
    <mergeCell ref="C1:E1"/>
    <mergeCell ref="A38:D38"/>
    <mergeCell ref="B39:D39"/>
    <mergeCell ref="B40:D4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Long-Lived Assets by Geographic Area (Detail) - USD ($) $ in Thousands</t>
        </is>
      </c>
      <c r="C1" s="2" t="inlineStr">
        <is>
          <t>Dec. 31, 2021</t>
        </is>
      </c>
      <c r="D1" s="2" t="inlineStr">
        <is>
          <t>Dec. 31, 2020</t>
        </is>
      </c>
    </row>
    <row r="2">
      <c r="A2" s="3" t="inlineStr">
        <is>
          <t>Revenues from External Customers and Long-Lived Assets [Line Items]</t>
        </is>
      </c>
    </row>
    <row r="3">
      <c r="A3" s="4" t="inlineStr">
        <is>
          <t>Long-lived assets</t>
        </is>
      </c>
      <c r="C3" s="7" t="n">
        <v>456047</v>
      </c>
      <c r="D3" s="7" t="n">
        <v>449369</v>
      </c>
    </row>
    <row r="4">
      <c r="A4" s="4" t="inlineStr">
        <is>
          <t>UNITED STATES</t>
        </is>
      </c>
    </row>
    <row r="5">
      <c r="A5" s="3" t="inlineStr">
        <is>
          <t>Revenues from External Customers and Long-Lived Assets [Line Items]</t>
        </is>
      </c>
    </row>
    <row r="6">
      <c r="A6" s="4" t="inlineStr">
        <is>
          <t>Long-lived assets</t>
        </is>
      </c>
      <c r="C6" s="6" t="n">
        <v>308438</v>
      </c>
      <c r="D6" s="6" t="n">
        <v>291234</v>
      </c>
    </row>
    <row r="7">
      <c r="A7" s="4" t="inlineStr">
        <is>
          <t>Foreign</t>
        </is>
      </c>
    </row>
    <row r="8">
      <c r="A8" s="3" t="inlineStr">
        <is>
          <t>Revenues from External Customers and Long-Lived Assets [Line Items]</t>
        </is>
      </c>
    </row>
    <row r="9">
      <c r="A9" s="4" t="inlineStr">
        <is>
          <t>Long-lived assets</t>
        </is>
      </c>
      <c r="B9" s="4" t="inlineStr">
        <is>
          <t>[1]</t>
        </is>
      </c>
      <c r="C9" s="7" t="n">
        <v>147609</v>
      </c>
      <c r="D9" s="7" t="n">
        <v>158135</v>
      </c>
    </row>
    <row r="10"/>
    <row r="11">
      <c r="A11" s="4" t="inlineStr">
        <is>
          <t>[1]</t>
        </is>
      </c>
      <c r="B11" s="4" t="inlineStr">
        <is>
          <t>As of December 31, 2021 and 2020, long-lived assets attributable to Singapore were $39.4 million and $62.5 million, respectively.</t>
        </is>
      </c>
    </row>
  </sheetData>
  <mergeCells count="3">
    <mergeCell ref="A1:B1"/>
    <mergeCell ref="A10:C10"/>
    <mergeCell ref="B11:C1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 (Parenthetical) (Detail)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456047</v>
      </c>
      <c r="C3" s="7" t="n">
        <v>449369</v>
      </c>
    </row>
    <row r="4">
      <c r="A4" s="4" t="inlineStr">
        <is>
          <t>SINGAPORE</t>
        </is>
      </c>
    </row>
    <row r="5">
      <c r="A5" s="3" t="inlineStr">
        <is>
          <t>Revenues from External Customers and Long-Lived Assets [Line Items]</t>
        </is>
      </c>
    </row>
    <row r="6">
      <c r="A6" s="4" t="inlineStr">
        <is>
          <t>Long-lived assets</t>
        </is>
      </c>
      <c r="B6" s="7" t="n">
        <v>39400</v>
      </c>
      <c r="C6" s="7" t="n">
        <v>625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Repurchase Program - Additional Information (Detail) - USD ($) $ / shares in Units, shares in Millions, $ in Millions</t>
        </is>
      </c>
      <c r="B1" s="2" t="inlineStr">
        <is>
          <t>Jan. 01, 2019</t>
        </is>
      </c>
      <c r="C1" s="2" t="inlineStr">
        <is>
          <t>Dec. 31, 2021</t>
        </is>
      </c>
      <c r="D1" s="2" t="inlineStr">
        <is>
          <t>Dec. 31, 2020</t>
        </is>
      </c>
      <c r="E1" s="2" t="inlineStr">
        <is>
          <t>Dec. 31, 2019</t>
        </is>
      </c>
      <c r="F1" s="2" t="inlineStr">
        <is>
          <t>Jan. 01, 2022</t>
        </is>
      </c>
      <c r="G1" s="2" t="inlineStr">
        <is>
          <t>Jan. 01, 2021</t>
        </is>
      </c>
      <c r="H1" s="2" t="inlineStr">
        <is>
          <t>Jan. 01, 2020</t>
        </is>
      </c>
      <c r="I1" s="2" t="inlineStr">
        <is>
          <t>Jan. 31, 2019</t>
        </is>
      </c>
    </row>
    <row r="2">
      <c r="A2" s="3" t="inlineStr">
        <is>
          <t>Stock Repurchase Programs [Line Items]</t>
        </is>
      </c>
    </row>
    <row r="3">
      <c r="A3" s="4" t="inlineStr">
        <is>
          <t>Cumulative repurchases, shares</t>
        </is>
      </c>
      <c r="B3" s="10" t="n">
        <v>10.9</v>
      </c>
      <c r="C3" s="10" t="n">
        <v>4.8</v>
      </c>
      <c r="D3" s="10" t="n">
        <v>1.5</v>
      </c>
      <c r="E3" s="10" t="n">
        <v>32.5</v>
      </c>
      <c r="H3" s="6" t="n">
        <v>1000</v>
      </c>
    </row>
    <row r="4">
      <c r="A4" s="4" t="inlineStr">
        <is>
          <t>Cumulative repurchases, value</t>
        </is>
      </c>
      <c r="C4" s="7" t="n">
        <v>600</v>
      </c>
      <c r="D4" s="5" t="n">
        <v>88.5</v>
      </c>
      <c r="E4" s="7" t="n">
        <v>1323</v>
      </c>
      <c r="F4" s="7" t="n">
        <v>750</v>
      </c>
      <c r="G4" s="7" t="n">
        <v>2000</v>
      </c>
    </row>
    <row r="5">
      <c r="A5" s="4" t="inlineStr">
        <is>
          <t>Common stock average price</t>
        </is>
      </c>
      <c r="B5" s="9" t="n">
        <v>45.89</v>
      </c>
      <c r="C5" s="9" t="n">
        <v>125.74</v>
      </c>
      <c r="D5" s="9" t="n">
        <v>58.33</v>
      </c>
      <c r="E5" s="9" t="n">
        <v>40.68</v>
      </c>
    </row>
    <row r="6">
      <c r="A6" s="4" t="inlineStr">
        <is>
          <t>Maximum</t>
        </is>
      </c>
    </row>
    <row r="7">
      <c r="A7" s="3" t="inlineStr">
        <is>
          <t>Stock Repurchase Programs [Line Items]</t>
        </is>
      </c>
    </row>
    <row r="8">
      <c r="A8" s="4" t="inlineStr">
        <is>
          <t>Cumulative repurchases, value</t>
        </is>
      </c>
      <c r="I8" s="7" t="n">
        <v>5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4" customWidth="1" min="2" max="2"/>
  </cols>
  <sheetData>
    <row r="1">
      <c r="A1" s="1" t="inlineStr">
        <is>
          <t>Subsequent Events - Additional Information (Detail)</t>
        </is>
      </c>
      <c r="B1" s="2" t="inlineStr">
        <is>
          <t>1 Months Ended</t>
        </is>
      </c>
    </row>
    <row r="2">
      <c r="B2" s="2" t="inlineStr">
        <is>
          <t>Jan. 31, 2022$ / shares</t>
        </is>
      </c>
    </row>
    <row r="3">
      <c r="A3" s="3" t="inlineStr">
        <is>
          <t>Subsequent Event [Line Items]</t>
        </is>
      </c>
    </row>
    <row r="4">
      <c r="A4" s="4" t="inlineStr">
        <is>
          <t>Cash Dividends payable, amount per share</t>
        </is>
      </c>
      <c r="B4" s="9" t="n">
        <v>0.11</v>
      </c>
    </row>
    <row r="5">
      <c r="A5" s="4" t="inlineStr">
        <is>
          <t>Cash Dividends payable, date to be paid</t>
        </is>
      </c>
      <c r="B5" s="4" t="inlineStr">
        <is>
          <t>Mar. 18,
		2022</t>
        </is>
      </c>
    </row>
    <row r="6">
      <c r="A6" s="4" t="inlineStr">
        <is>
          <t>Subsequent Event</t>
        </is>
      </c>
    </row>
    <row r="7">
      <c r="A7" s="3" t="inlineStr">
        <is>
          <t>Subsequent Event [Line Items]</t>
        </is>
      </c>
    </row>
    <row r="8">
      <c r="A8" s="4" t="inlineStr">
        <is>
          <t>Cash Dividends payable, record date</t>
        </is>
      </c>
      <c r="B8" s="4" t="inlineStr">
        <is>
          <t>Feb. 18,
		2022</t>
        </is>
      </c>
    </row>
    <row r="9">
      <c r="A9" s="4" t="inlineStr">
        <is>
          <t>Percentage of increase in cash dividend rate per share</t>
        </is>
      </c>
      <c r="B9" s="4" t="inlineStr">
        <is>
          <t>1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 Disclosure [Line Items]</t>
        </is>
      </c>
    </row>
    <row r="5">
      <c r="A5" s="4" t="inlineStr">
        <is>
          <t>Balance at Beginning of Period</t>
        </is>
      </c>
      <c r="B5" s="7" t="n">
        <v>2034</v>
      </c>
      <c r="C5" s="7" t="n">
        <v>1736</v>
      </c>
      <c r="D5" s="7" t="n">
        <v>1673</v>
      </c>
    </row>
    <row r="6">
      <c r="A6" s="4" t="inlineStr">
        <is>
          <t>Additions Charged to Cost and Expenses</t>
        </is>
      </c>
      <c r="B6" s="6" t="n">
        <v>500</v>
      </c>
      <c r="C6" s="6" t="n">
        <v>356</v>
      </c>
      <c r="D6" s="6" t="n">
        <v>87</v>
      </c>
    </row>
    <row r="7">
      <c r="A7" s="4" t="inlineStr">
        <is>
          <t>Other</t>
        </is>
      </c>
      <c r="B7" s="6" t="n">
        <v>-27</v>
      </c>
      <c r="C7" s="6" t="n">
        <v>32</v>
      </c>
      <c r="D7" s="6" t="n">
        <v>28</v>
      </c>
    </row>
    <row r="8">
      <c r="A8" s="4" t="inlineStr">
        <is>
          <t>Deductions</t>
        </is>
      </c>
      <c r="B8" s="6" t="n">
        <v>495</v>
      </c>
      <c r="C8" s="6" t="n">
        <v>90</v>
      </c>
      <c r="D8" s="6" t="n">
        <v>52</v>
      </c>
    </row>
    <row r="9">
      <c r="A9" s="4" t="inlineStr">
        <is>
          <t>Balance at End of Period</t>
        </is>
      </c>
      <c r="B9" s="6" t="n">
        <v>2012</v>
      </c>
      <c r="C9" s="6" t="n">
        <v>2034</v>
      </c>
      <c r="D9" s="6" t="n">
        <v>1736</v>
      </c>
    </row>
    <row r="10">
      <c r="A10" s="4" t="inlineStr">
        <is>
          <t>Inventory Reserve</t>
        </is>
      </c>
    </row>
    <row r="11">
      <c r="A11" s="3" t="inlineStr">
        <is>
          <t>Valuation and Qualifying Accounts Disclosure [Line Items]</t>
        </is>
      </c>
    </row>
    <row r="12">
      <c r="A12" s="4" t="inlineStr">
        <is>
          <t>Balance at Beginning of Period</t>
        </is>
      </c>
      <c r="B12" s="6" t="n">
        <v>110587</v>
      </c>
      <c r="C12" s="6" t="n">
        <v>103556</v>
      </c>
      <c r="D12" s="6" t="n">
        <v>100779</v>
      </c>
    </row>
    <row r="13">
      <c r="A13" s="4" t="inlineStr">
        <is>
          <t>Additions Charged to Cost and Expenses</t>
        </is>
      </c>
      <c r="B13" s="6" t="n">
        <v>15475</v>
      </c>
      <c r="C13" s="6" t="n">
        <v>17534</v>
      </c>
      <c r="D13" s="6" t="n">
        <v>15244</v>
      </c>
    </row>
    <row r="14">
      <c r="A14" s="4" t="inlineStr">
        <is>
          <t>Other</t>
        </is>
      </c>
      <c r="B14" s="6" t="n">
        <v>1335</v>
      </c>
      <c r="C14" s="6" t="n">
        <v>-521</v>
      </c>
      <c r="D14" s="6" t="n">
        <v>-85</v>
      </c>
    </row>
    <row r="15">
      <c r="A15" s="4" t="inlineStr">
        <is>
          <t>Deductions</t>
        </is>
      </c>
      <c r="B15" s="6" t="n">
        <v>13342</v>
      </c>
      <c r="C15" s="6" t="n">
        <v>9982</v>
      </c>
      <c r="D15" s="6" t="n">
        <v>12382</v>
      </c>
    </row>
    <row r="16">
      <c r="A16" s="4" t="inlineStr">
        <is>
          <t>Balance at End of Period</t>
        </is>
      </c>
      <c r="B16" s="6" t="n">
        <v>114055</v>
      </c>
      <c r="C16" s="6" t="n">
        <v>110587</v>
      </c>
      <c r="D16" s="6" t="n">
        <v>103556</v>
      </c>
    </row>
    <row r="17">
      <c r="A17" s="4" t="inlineStr">
        <is>
          <t>Valuation Allowance of Deferred Tax Assets</t>
        </is>
      </c>
    </row>
    <row r="18">
      <c r="A18" s="3" t="inlineStr">
        <is>
          <t>Valuation and Qualifying Accounts Disclosure [Line Items]</t>
        </is>
      </c>
    </row>
    <row r="19">
      <c r="A19" s="4" t="inlineStr">
        <is>
          <t>Balance at Beginning of Period</t>
        </is>
      </c>
      <c r="B19" s="6" t="n">
        <v>84962</v>
      </c>
      <c r="C19" s="6" t="n">
        <v>77177</v>
      </c>
      <c r="D19" s="6" t="n">
        <v>69852</v>
      </c>
    </row>
    <row r="20">
      <c r="A20" s="4" t="inlineStr">
        <is>
          <t>Additions Charged to Cost and Expenses</t>
        </is>
      </c>
      <c r="B20" s="6" t="n">
        <v>13502</v>
      </c>
      <c r="C20" s="6" t="n">
        <v>7785</v>
      </c>
      <c r="D20" s="6" t="n">
        <v>7325</v>
      </c>
    </row>
    <row r="21">
      <c r="A21" s="4" t="inlineStr">
        <is>
          <t>Other</t>
        </is>
      </c>
      <c r="B21" s="6" t="n">
        <v>0</v>
      </c>
      <c r="C21" s="6" t="n">
        <v>0</v>
      </c>
    </row>
    <row r="22">
      <c r="A22" s="4" t="inlineStr">
        <is>
          <t>Deductions</t>
        </is>
      </c>
      <c r="B22" s="6" t="n">
        <v>1294</v>
      </c>
      <c r="C22" s="6" t="n">
        <v>0</v>
      </c>
      <c r="D22" s="6" t="n">
        <v>0</v>
      </c>
    </row>
    <row r="23">
      <c r="A23" s="4" t="inlineStr">
        <is>
          <t>Balance at End of Period</t>
        </is>
      </c>
      <c r="B23" s="7" t="n">
        <v>97170</v>
      </c>
      <c r="C23" s="7" t="n">
        <v>84962</v>
      </c>
      <c r="D23" s="7" t="n">
        <v>7717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E. REVENUE Disaggregation of Revenue The following table provides information about disaggregated revenue by timing of revenue recognition, primary geographical market, and major product lines.
Semiconductor Test Industrial Automation Wireless Test Corporate and Other Total
System- Memory System Test Universal Mobile AutoGuide
(in thousands)
For the Year Ended December 31, 2021 (1)
Timing of Revenue Recognition
Point in Time $ 1,989,979 $ 365,441 $ 409,383 $ 305,512 $ 60,778 $ 106 $ 204,247 $ — $ 3,335,446
Over Time 256,751 30,171 58,356 5,670 2,766 1,073 12,648 — 367,435
Total $ 2,246,730 $ 395,612 $ 467,739 $ 311,182 $ 63,544 $ 1,179 $ 216,895 $ — $ 3,702,881
Geographical Market
Asia Pacific $ 2,076,647 $ 381,444 $ 306,812 $ 81,456 $ 12,919 $ — $ 172,103 $ — $ 3,031,381
Americas 102,702 10,665 135,230 94,897 24,890 1,179 36,173 — 405,736
Europe, Middle East and Africa 67,381 3,503 25,697 134,829 25,735 — 8,619 — 265,764
Total $ 2,246,730 $ 395,612 $ 467,739 $ 311,182 $ 63,544 $ 1,179 $ 216,895 $ — $ 3,702,881
For the Year Ended December 31, 2020 (1)
Timing of Revenue Recognition
Point in Time $ 1,659,414 $ 363,324 $ 348,454 $ 214,212 $ 44,622 $ 10,911 $ 163,834 $ (604 ) $ 2,804,167
Over Time 217,975 18,884 61,275 7,269 211 2,506 9,182 — 317,302
Total $ 1,877,389 $ 382,208 $ 409,729 $ 221,481 $ 44,833 $ 13,417 $ 173,016 $ (604 ) $ 3,121,469
Geographical Market
Asia Pacific $ 1,744,593 $ 364,000 $ 258,521 $ 60,277 $ 6,471 $ — $ 143,969 $ — $ 2,577,831
Americas 77,671 12,999 128,482 64,164 16,769 13,417 22,544 (604 ) 335,442
Europe, Middle East and Africa 55,125 5,209 22,726 97,040 21,593 — 6,503 — 208,196
Total $ 1,877,389 $ 382,208 $ 409,729 $ 221,481 $ 44,833 $ 13,417 $ 173,016 $ (604 ) $ 3,121,469
For the Year Ended December 31, 2019 (1)
Timing of Revenue Recognition
Point in Time $ 1,070,375 $ 247,221 $ 237,686 $ 244,515 $ 44,329 $ 1,144 $ 148,322 $ (515 ) $ 1,993,077
Over Time 216,065 18,910 49,769 7,843 74 234 8,993 — 301,888
Total $ 1,286,440 $ 266,131 $ 287,455 $ 252,358 $ 44,403 $ 1,378 $ 157,315 $ (515 ) $ 2,294,965
Geographical Market
Asia Pacific $ 1,152,881 $ 238,714 $ 132,826 $ 68,027 $ 9,513 $ — $ 126,549 $ — $ 1,728,510
Americas 73,257 23,826 129,840 71,926 14,438 1,378 24,234 (515 ) 338,384
Europe, Middle East and Africa 60,302 3,591 24,789 112,405 20,452 — 6,532 — 228,071
Total $ 1,286,440 $ 266,131 $ 287,455 $ 252,358 $ 44,403 $ 1,378 $ 157,315 $ (515 ) $ 2,294,965
(1) Includes $13.2 million, $10.0 million and $8.4 million in 2021, 2020 and 2019, respectively, for leases of Teradyne’s systems recognized outside of ASC 606: “Revenue from Contracts with Customers.” Contract Balances For the years ended December 31, 2021, 2020 and 2019, Teradyne recognized $102.5 million, $91.0 million and $65.6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F. INVENTORIES Inventories, net consisted of the following at December 31, 2021 and 2020:
2021 2020
(in thousands)
Raw material s $ 155,641 $ 114,133
Work-in-process 37,740 25,408
Finished goods 49,949 82,648
$ 243,330 $ 222,189
Inventory reserves for the years ended December 31, 2021 and 2020 were $114.1 million and $110.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G. PROPERTY, PLANT AND EQUIPMENT Property, plant and equipment, net consisted of the following at December 31, 2021 and 2020:
2021 2020
(in thousands)
Land $ 17,207 $ 17,207
Buildings 126,468 108,221
Machinery, equipment and software 994,828 956,035
Furniture and fixtures 28,743 28,487
Leasehold improvements 64,110 61,276
Construction in progress 8,105 13,098
1,239,461 1,184,324
Less: accumulated depreciation 852,221 789,524
$ 387,240 $ 394,800
Depreciation of property, plant and equipment for the years ended December 31, 2021, 2020, and 2019 was $91.1 million, $80.1 million, and $70.8 million, respectively. As of December 31, 2021 and 2020, the gross book value included in machinery and equipment for internally manufactured test systems being leased by customers was $13.4 million and $23.4 million, respectively. As of December 31, 2021 and 2020, the accumulated depreciation on these test systems was $8.7 million and $7.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H. FINANCIAL INSTRUMENTS Cash Equivalents Teradyne considers all highly liquid investments with maturities of three months or less at the date of acquisition to be cash equivalents. Marketable Securities Teradyne recognizes the changes in fair value of equity securities directly in earnings. Teradyne’s available-for-sale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years ended December 31, 2021 and 2020, there were no transfers in or out of Level 1, Level 2, or Level 3 financial instruments. Realized gains recorded in 2021, 2020, and 2019 were $3.1 million, $4.6 million, and $1.3 million, respectively. No realized losses were recorded in 2021. Realized losses recorded in 2020 and 2019 were $0.3 million and $0.2 million, respectively. Realized gains and losses are included in other (income) expense, net. Unrealized gains on equity securities recorded during the years ended December 31, 2021 and 2020 were $5.1 million and $9.6 million, respectively. Unrealized losses on equity securities recorded during the years ended December 31, 2021 and 2020 were $1.8 million and $6.0 million, respectively. Unrealized gains and losses on equity securities are included in other (income) expense, net. Unrealized gains and losses on The cost of securities sold is based on average cost. The following table sets forth by fair value hierarchy Teradyne’s financial assets and liabilities that were measured at fair value on a recurring basis as of December 31, 2021 and 2020:
December 31, 2021
Quoted Prices in Active Markets for Identical Instruments (Level 1) Significant Other Observable Inputs ( Level Significant Unobservable Inputs (Level 3) Total
(in thousands)
Assets
Cash $ 628,740 $ — $ — $ 628,740
Cash equivalents 412,212 81,247 — 493,459
Available for sale securities:
Commercial paper — 189,620 — 189,620
U.S. Treasury securities — 77,789 — 77,789
Corporate debt securities — 56,901 — 56,901
Debt mutual funds 7,971 — — 7,971
U.S. government agency securities — 4,610 — 4,610
Certificates of deposit and time deposits — 1,356 — 1,356
Non-U.S. government securities — 589 — 589
Equity securities:
Mutual funds 39,253 — — 39,253
Total $ 1,088,176 $ 412,112 $ — $ 1,500,288
Derivative assets — 92 — 92
Total $ 1,088,176 $ 412,204 $ — $ 1,500,380
Liabilities
Derivative liabilities — 118 — 118
Total $ — $ 118 $ — $ 118
Reported as follows:
(Level 1) (Level 2 (Level 3) Total
(in thousands)
Assets
Cash and cash equivalents $ 1,040,952 $ 81,247 $ — $ 1,122,199
Marketable securities — 244,231 — 244,231
Long-term marketable securities 47,224 86,634 — 133,858
Prepayments — 92 — 92
Total $ 1,088,176 $ 412,204 $ — $ 1,500,380
Liabilities
Other current liabilities $ — $ 118 $ — $ 118
Total $ — $ 118 $ — $ 118
December 31, 2020
Quoted Prices in Active Markets for Identical Instruments (Level 1) Significant Other Observable Inputs (Level 2) Significant Unobservable Inputs (Level 3) Total
(in thousands)
Assets
Cash $ 443,166 $ — $ — $ 443,166
Cash equivalents 347,768 123,187 — 470,955
Available for sale securities:
U.S. Treasury securities — 258,304 — 258,304
Commercial paper — 254,413 — 254,413
Corporate debt securities — 83,615 — 83,615
Debt mutual funds 8,565 — — 8,565
U.S. government agency securities — 4,339 — 4,339
Certificates of deposit and time deposits — 979 — 979
Non-U.S. government securities — 625 — 625
Equity securities:
Mutual funds 29,420 — — 29,420
Total $ 828,919 $ 725,462 $ — $ 1,554,381
Derivative assets — 95 — 95
Total $ 828,919 $ 725,557 $ — $ 1,554,476
Liabilities
Contingent consideration $ — $ — $ 7,227 $ 7,227
Derivative liabilities — 504 — 504
Total $ — $ 504 $ 7,227 $ 7,731
Reported as follows:
(Level 1) (Level 2) (Level 3) Total
(in thousands)
Assets
Cash and cash equivalents $ 790,934 $ 123,187 $ — $ 914,121
Marketable securities — 522,280 — 522,280
Long-term marketable securities 37,985 79,995 — 117,980
Prepayments — 95 — 95
Total $ 828,919 $ 725,557 $ — $ 1,554,476
Liabilities
Other current liabilities $ — $ 504 $ — $ 504
Long-term contingent consideration — — 7,227 7,227
Total $ — $ 504 $ 7,227 $ 7,731
Changes in the fair value of Level 3 contingent consideration for the years ended December 31, 2021 and 2020 were as follows:
Contingent Consideration
(in thousands)
Balance at December 31, 2019 $ 39,705
Foreign currency impact (355 )
Payments (1) (8,852 )
Fair value adjustment (2) (23,271 )
Balance at December 31, 2020 7,227
Foreign currency impact —
Payments —
Fair value adjustment (3) (7,227 )
Balance at December 31, 2021 $ —
(1) During the year ended December 31, 2020, Teradyne paid $8.9 million of contingent consideration for the earn-out in connection with the acquisition of Mobile Industrial Robots (“MiR”).
(2) During the year ended December 31, 2020, the fair value of contingent consideration for the earn-out in connection with the acquisition of AutoGuide was decreased by $19.7 million primarily due to a decrease in forecasted revenues and earnings before interest and taxes. During the year ended December 31, 2020, the fair value of contingent consideration for the earn-out in connection with the acquisition of MiR was decreased by $3.5 million primarily due to a decrease in forecasted revenues.
(3) During the year ended December 31, 2021, the fair value of contingent consideration for the earn-outs in connection with the acquisition of AutoGuide was reduced to zero, which resulted in a benefit of $7.2 million, primarily due to a decrease in forecasted revenues and earnings before interest and taxes. As of December 31, 2021, the maximum amount of contingent consideration that could be paid in connection with the acquisition of AutoGuide is $87.7 million. The remaining earn-out period ends on December 31, 2022. The sellers of AutoGuide have filed an arbitration claim against Teradyne related to allegations of non-compliance with the earn-out obligations. The carrying amounts and fair values of Teradyne’s financial instruments at December 31, 2021 and 2020 were as follows:
December 31, 2021 December 31, 2020
Carrying Value Fair Value Carrying Value Fair Value
(in thousands)
Assets
Cash and cash equivalents $ 1,122,199 $ 1,122,199 $ 914,121 $ 914,121
Marketable securities 378,089 378,089 640,260 640,260
Derivative assets 92 92 95 95
Liabilities
Contingent consideration — — 7,227 7,227
Derivative liabilities 118 118 504 504
Convertible debt (1) 108,426 604,648 410,111 1,739,553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amount due to the short-term nature of these instruments. The following tables summarize the composition of available-for-sale
December 31, 2021
Available-for-Sale
Cost Unrealized Gain Unrealized (Loss) Fair Value Fair Market Value of Investments with Unrealized Losses
(in thousands)
Commercial paper $ 189,614 $ 15 $ (9 ) $ 189,620 $ 22,784
U.S. Treasury securities 77,707 551 (470 ) 77,789 46,435
Corporate debt securities 52,266 4,863 (227 ) 56,901 19,422
Debt mutual funds 7,928 43 — 7,971 —
U.S. government agency securities 4,617 5 (12 ) 4,610 3,296
Certificates of deposit and time deposits 1,356 — — 1,356 —
Non-U.S. government securities 589 — — 589 —
$ 334,077 $ 5,477 $ (718 ) $ 338,836 $ 91,937
Reported as follows:
Cost Unrealized Gain Unrealized (Loss) Fair Market Value Fair Market Value of Investments with Unrealized Losses
(in thousands)
Marketable securities $ 244,213 $ 64 $ (46 ) $ 244,231 $ 54,798
Long-term marketable securities 89,864 5,413 (672 ) 94,605 37,139
$ 334,077 $ 5,477 $ (718 ) $ 338,836 $ 91,937
December 31, 2020
Available-for-Sale
Cost Unrealized Gain Unrealized (Loss) Fair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government securitie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
As of December 31, 2021, the fair market value of investments with unrealized losses less than one year and greater than one year totaled $85.4 million and $6.5 million, respectively. As of December 31, 2020, the fair market value of investments with unrealized losses less than one year totaled $70.4 million. Teradyne reviews its investments to identify and evaluate investments that have an indication of possible impairment. Based on this review, Teradyne determined that the unrealized losses related to these investments at December 31, 2021 and 2020, were not other than temporary. The contractual maturities of investments in available-for-sale marketable securities held at December 31, 2021 were as follows:
Cost Fair Value
(in thousands)
Due within one year $ 244,213 $ 244,231
Due after 1 year through 5 years 41,459 41,377
Due after 5 years through 10 years 6,085 6,434
Due after 10 years 34,392 38,823
Total $ 326,149 $ 330,865
Contractual maturities of investments in available-for-sale marketable securities held at December 31, 2021 exclude debt mutual funds with the fair market value of $8.0 million as they do not have a contractual maturity dat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 At December 31, 2021 and 2020, Teradyne had the following contracts to buy and sell non-U.S. currencies for U.S. dollars and other non-U.S. currencies with the following notional amounts:
December 31, 2021 December 31, 2020
Buy Position Sell Position Net Total Buy Position Sell Position Net Total
(in millions)
Japanese Yen $ (31.4 ) $ — $ (31.4 ) $ (14.1 ) $ — $ (14.1 )
Taiwan Dollar (35.1 ) — (35.1 ) (27.9 ) — (27.9 )
Korean Won (4.2 ) — (4.2 ) (5.3 ) — (5.3 )
British Pound Sterling (1.8 ) — (1.8 ) (1.0 ) — (1.0 )
Singapore Dollar — 61.9 61.9 — 52.3 52.3
Euro — 44.9 44.9 — 43.9 43.9
Philippine Peso — 3.9 3.9 — 5.0 5.0
Chinese Yuan — 2.8 2.8 — 3.4 3.4
Total $ (72.5 ) $ 113.5 $ 41.0 $ (48.3 ) $ 104.6 $ 56.3
The fair value of the outstanding contracts was a loss of $0.1 million and $0.4 million, respectively, at December 31, 2021 and 2020. Gains and losses on foreign currency forward contracts and foreign currency remeasurement gains and losses on monetary assets and liabilities are included in other (income) expense, net. The following table summarizes the fair value of derivative instruments as of December 31, 2021 and 2020:
Balance Sheet Location December 31, 2021 December 31, 2020
(in thousands)
Derivatives not designated as hedging instruments:
Foreign exchange contracts Prepayments $ 92 $ 95
Foreign exchange contracts Other current liabilities (118 ) (504 )
Total derivatives $ (26 ) $ (409 )
The following table summarizes the effect of derivative instruments in the statements of operations recognized for the years ended December 31, 2021, 2020, and 2019.
Location of Losses Recognized in Statement of Operations December 31, 2021 December 31, 2020 December 31, 2019
(in thousands)
Derivatives not designated as hedging instruments:
Foreign exchange contracts Other (income) expense, net $ 6,488 $ 3,515 $ 5,960
(1) The table does not reflect the corresponding gains and losses from the remeasurement of the monetary assets and liabilities denominated in foreign currencies.
(2) For the year ended December 31, 2021 net gains from remeasurement of monetary assets and liabilities denominated in foreign currencies were $2.1 million.
(3) For the year ended December 31, 2020, net losses from remeasurement of monetary assets and liabilities denominated in foreign currencies were $2.6 million.
(4) For the year ended December 31, 2019 net gains from the remeasurement of monetary assets and liabilities denominated in foreign currencies were $1.6 million. See Note J: “Debt” regarding derivatives related to the convertible senior notes. Concentration of Credit Risk 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marketable securities have a minimum rating of AA by one or more of the major credit rating agencies. Teradyne places foreign currency forward contracts with high credit-quality financial institutions in order to minimize credit risk exposure. Concentrations of credit risk with respect to accounts receivable are limited due to the large number of geographically dispersed customers. Teradyne performs ongoing credit evaluations of its customers’ financial condition and from time to time may require customers to provide a letter of credit from a bank to secure accounts receivable. There were no customers who accounted for more than 10% of our accounts receivable balance as of December 31, 2021. As of December 31, 2020, a customer of our Semiconductor Test segment, JA Mitsui Leasing, LTD, accounted for % of our accounts receivable balance. The balance was paid in full as of February 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I. LEASES Teradyne has facility and auto leases, which are accounted for as operating leases. Teradyne’s facility leases are primarily used for administrative functions, research and development, manufacturing, and storage and distribution. Remaining lease terms range from less than one year to twelve years. Total lease expense for the year ended December 31, 2021 was $39.2 million and included $12.6 million of variable lease costs and $1.8 million of costs related to short-term leases, which are not recorded on the consolidated balance sheets. Total lease expense for the year ended December 31, 2020 was $38.5 million and included $12.1 million of variable lease costs and $3.4 million of costs related to short-term leases, which are not recorded on the consolidated balance sheets. Total lease expense for the year ended December 31, 2019 was $35.6 million and included $11.1 million of variable lease costs and $2.6 million of costs related to short-term leases, which are not recorded on the consolidated balance sheets. At December 31, 2021, the weighted average remaining lease term and weighted average discount rate for operating leases was 5.3 years and 4.1%, respectively. At December 31, 2020, the weighted average remaining lease term and weighted average discount rate for operating leases was 4.2 years and 4.8%, respectively. Supplemental cash flows information related to leases was as follows:
For the Years Ended
December 31, December 31, December 31,
(in thousands)
Cash paid for amounts included in the measurement of lease liabilities included in operating cash flows $ 24,593 $ 24,136 $ 19,400
Right-of-use assets obtained in exchange for new lease obligations 34,246 14,801 26,739 Maturities of lease liabilities as of December 31, 2021 were as follows:
Operating Lease
(in thousands)
2022 $ 22,525
2023 16,187
2024 13,675
2025 10,717
2026 8,553
Thereafter 11,188
Total lease payments 82,845
Less imputed interest (6,690 )
Total lease liabilities $ 76,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4" t="inlineStr">
        <is>
          <t>Debt</t>
        </is>
      </c>
      <c r="B3" s="4" t="inlineStr">
        <is>
          <t xml:space="preserve">J.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at a rate of 1.25% per year payable semiannually in arrears on September 15, 2023 price foregoing circumstances. Teradyne may satisfy its future conversion obligation by paying cash for the principal amount of the Notes and paying or delivering cash, shares of its common stock or a combination of cash and shares of its common stock, at Teradyne’s election for the amount in excess of principal. As of December 31, 2021, the conversion price was approximately $31.52 During 2021 sixty holders converted $ million resulting in a loss of $ million recorded to other (income) expense on the consolidated statement of operations. The amount of the loss was determined using the conversion value of the conversion transactions based on the fair value of debt immediately prior to conversion using an updated remaining expected life of the debt instrument and an updated borrowing rate for a similar debt instrument that does not have an associated convertible feature. As of February 23 eighty three holders had exercised the option to convert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 . The Note Hedge Transactions cover, subject to customary anti-dilution adjustments, approximately million shares of Teradyne’s common stock.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cover, subject to customary anti-dilution adjustments, approximately 14.6 million shares of common stock. As of December 31, 2021, the strike price of the warrants was approximately $39.55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allocated $100.8 million of the $460.0 million principal amount of the Notes to the equity component, which represents a discount to the debt and will be amortized to interest expense using the effective interest method through December 2023. Accordingly, Teradyne’s effective annual interest rate on the Notes will be approximately 5.0%. The Notes are classified as long-term debt on the balance sheet based on their amortized to interest expense using the effective The below tables represent the key components of Teradyne’s convertible senior notes:
December 31, December 31,
(in thousands)
Debt principal $ 116,980 $ 459,971
Unamortized discount 8,554 49,860
Net carrying amount of convertible debt $ 108,426 $ 410,111
Reported as follows:
December 31, December 31,
(in thousands)
Current debt $ 19,182 $ 33,343
Long-term debt 89,244 376,768
Net carrying amount of convertible debt $ 108,426 $ 410,111
For the year s
December 31, December 31,
(in thousands)
Contractual interest expense on the coupon $ 3,009 $ 5,750
Amortization of the discount component and debt issue fees recognized as interest expense 11,019 15,454
Total interest expense on the convertible debt $ 14,028 $ 21,204
As of December 31, 2021, the unamortized discount was $8.6 million, which will be amortized over two years using the effective interest rate method , t million, Additional conversions of approximately $20.7 million of debt principal will occur in the first quarter of 2022. Teradyne expects to make principal interest payments of $1.5 million in the next 12 months and $1.5 million thereafter. The liability component is included in current debt and the equity component is included in convertible common shares. Revolving Credit Facility On June 27, 2019, Teradyne terminated its credit agreement, which Teradyne entered into with Barclays Bank PLC on April 27, 2015. The terminated credit agreement, which was undrawn at termination, provided for a five-year, senior secured revolving credit facility of up to $350 million. On May 1, 2020, Teradyne entered into a credit agreement (the “Credit Agreement”) with Truist Bank, as administrative agent and collateral agent, and the lenders party thereto. The Credit Agreement provides for a three-year, senior secured revolving credit facility of $400.0 million (the “Credit Facility”). On December 10, 2021, the Credit Agreement was amended to extend maturity date of the Credit Facility to December 10, 2026. The amended Credit Agreement provides that, subject to customary conditions, Teradyne may seek to obtain from existing or new lenders the available incremental amount under the Credit Facility , not the greater of $200.0 million or 15% of consolidated EBIDTA. The interest rate applicable to loans under the Credit Facility are, at Teradyne’s option, equal to either a base rate plus a margin ranging from % to % per annum or LIBOR plus a margin ranging from % to % per annum, based on the consolidated leverage ratio of Teradyne. In addition, Teradyne will pay a commitment fee on the unused portion of the commitments under the Credit Facility ranging from % to %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Facility is guaranteed by certain of Teradyne’s domestic subsidiaries and collateralized by assets of Teradyne and such subsidiaries, including a pledge of 65% of the capital stock of certain foreign subsidiaries. As of December 31, 2021, the Credit Agreement was undrawn and Teradyne was in compliance with all covenants under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122199</v>
      </c>
      <c r="D3" s="7" t="n">
        <v>914121</v>
      </c>
    </row>
    <row r="4">
      <c r="A4" s="4" t="inlineStr">
        <is>
          <t>Marketable securities</t>
        </is>
      </c>
      <c r="C4" s="6" t="n">
        <v>244231</v>
      </c>
      <c r="D4" s="6" t="n">
        <v>522280</v>
      </c>
    </row>
    <row r="5">
      <c r="A5" s="4" t="inlineStr">
        <is>
          <t>Accounts receivable, less allowance for credit losses of $2,012 and $2,034 in 2021 and 2020, respectively</t>
        </is>
      </c>
      <c r="C5" s="6" t="n">
        <v>550749</v>
      </c>
      <c r="D5" s="6" t="n">
        <v>497506</v>
      </c>
    </row>
    <row r="6">
      <c r="A6" s="4" t="inlineStr">
        <is>
          <t>Inventories, net</t>
        </is>
      </c>
      <c r="C6" s="6" t="n">
        <v>243330</v>
      </c>
      <c r="D6" s="6" t="n">
        <v>222189</v>
      </c>
    </row>
    <row r="7">
      <c r="A7" s="4" t="inlineStr">
        <is>
          <t>Prepayments</t>
        </is>
      </c>
      <c r="C7" s="6" t="n">
        <v>406266</v>
      </c>
      <c r="D7" s="6" t="n">
        <v>250092</v>
      </c>
    </row>
    <row r="8">
      <c r="A8" s="4" t="inlineStr">
        <is>
          <t>Other current assets</t>
        </is>
      </c>
      <c r="C8" s="6" t="n">
        <v>9452</v>
      </c>
      <c r="D8" s="6" t="n">
        <v>9246</v>
      </c>
    </row>
    <row r="9">
      <c r="A9" s="4" t="inlineStr">
        <is>
          <t>Total current assets</t>
        </is>
      </c>
      <c r="C9" s="6" t="n">
        <v>2576227</v>
      </c>
      <c r="D9" s="6" t="n">
        <v>2415434</v>
      </c>
    </row>
    <row r="10">
      <c r="A10" s="4" t="inlineStr">
        <is>
          <t>Property, plant and equipment, net</t>
        </is>
      </c>
      <c r="C10" s="6" t="n">
        <v>387240</v>
      </c>
      <c r="D10" s="6" t="n">
        <v>394800</v>
      </c>
    </row>
    <row r="11">
      <c r="A11" s="4" t="inlineStr">
        <is>
          <t>Operating lease right-of-use assets, net</t>
        </is>
      </c>
      <c r="C11" s="6" t="n">
        <v>68807</v>
      </c>
      <c r="D11" s="6" t="n">
        <v>54569</v>
      </c>
    </row>
    <row r="12">
      <c r="A12" s="4" t="inlineStr">
        <is>
          <t>Marketable securities</t>
        </is>
      </c>
      <c r="C12" s="6" t="n">
        <v>133858</v>
      </c>
      <c r="D12" s="6" t="n">
        <v>117980</v>
      </c>
    </row>
    <row r="13">
      <c r="A13" s="4" t="inlineStr">
        <is>
          <t>Deferred tax assets</t>
        </is>
      </c>
      <c r="C13" s="6" t="n">
        <v>102428</v>
      </c>
      <c r="D13" s="6" t="n">
        <v>87913</v>
      </c>
    </row>
    <row r="14">
      <c r="A14" s="4" t="inlineStr">
        <is>
          <t>Retirement plans assets</t>
        </is>
      </c>
      <c r="C14" s="6" t="n">
        <v>15110</v>
      </c>
      <c r="D14" s="6" t="n">
        <v>17468</v>
      </c>
    </row>
    <row r="15">
      <c r="A15" s="4" t="inlineStr">
        <is>
          <t>Other assets</t>
        </is>
      </c>
      <c r="C15" s="6" t="n">
        <v>24096</v>
      </c>
      <c r="D15" s="6" t="n">
        <v>9384</v>
      </c>
    </row>
    <row r="16">
      <c r="A16" s="4" t="inlineStr">
        <is>
          <t>Acquired intangible assets, net</t>
        </is>
      </c>
      <c r="C16" s="6" t="n">
        <v>75635</v>
      </c>
      <c r="D16" s="6" t="n">
        <v>100939</v>
      </c>
    </row>
    <row r="17">
      <c r="A17" s="4" t="inlineStr">
        <is>
          <t>Goodwill</t>
        </is>
      </c>
      <c r="C17" s="6" t="n">
        <v>426024</v>
      </c>
      <c r="D17" s="6" t="n">
        <v>453859</v>
      </c>
    </row>
    <row r="18">
      <c r="A18" s="4" t="inlineStr">
        <is>
          <t>Total assets</t>
        </is>
      </c>
      <c r="B18" s="4" t="inlineStr">
        <is>
          <t>[1]</t>
        </is>
      </c>
      <c r="C18" s="6" t="n">
        <v>3809425</v>
      </c>
      <c r="D18" s="6" t="n">
        <v>3652346</v>
      </c>
    </row>
    <row r="19">
      <c r="A19" s="3" t="inlineStr">
        <is>
          <t>Current liabilities:</t>
        </is>
      </c>
    </row>
    <row r="20">
      <c r="A20" s="4" t="inlineStr">
        <is>
          <t>Accounts payable</t>
        </is>
      </c>
      <c r="C20" s="6" t="n">
        <v>153133</v>
      </c>
      <c r="D20" s="6" t="n">
        <v>133663</v>
      </c>
    </row>
    <row r="21">
      <c r="A21" s="4" t="inlineStr">
        <is>
          <t>Accrued employees' compensation and withholdings</t>
        </is>
      </c>
      <c r="C21" s="6" t="n">
        <v>253667</v>
      </c>
      <c r="D21" s="6" t="n">
        <v>220321</v>
      </c>
    </row>
    <row r="22">
      <c r="A22" s="4" t="inlineStr">
        <is>
          <t>Deferred revenue and customer advances</t>
        </is>
      </c>
      <c r="C22" s="6" t="n">
        <v>146185</v>
      </c>
      <c r="D22" s="6" t="n">
        <v>134662</v>
      </c>
    </row>
    <row r="23">
      <c r="A23" s="4" t="inlineStr">
        <is>
          <t>Other accrued liabilities</t>
        </is>
      </c>
      <c r="C23" s="6" t="n">
        <v>124187</v>
      </c>
      <c r="D23" s="6" t="n">
        <v>77581</v>
      </c>
    </row>
    <row r="24">
      <c r="A24" s="4" t="inlineStr">
        <is>
          <t>Operating lease liabilities</t>
        </is>
      </c>
      <c r="C24" s="6" t="n">
        <v>19977</v>
      </c>
      <c r="D24" s="6" t="n">
        <v>20573</v>
      </c>
    </row>
    <row r="25">
      <c r="A25" s="4" t="inlineStr">
        <is>
          <t>Income taxes payable</t>
        </is>
      </c>
      <c r="C25" s="6" t="n">
        <v>88789</v>
      </c>
      <c r="D25" s="6" t="n">
        <v>80728</v>
      </c>
    </row>
    <row r="26">
      <c r="A26" s="4" t="inlineStr">
        <is>
          <t>Current debt</t>
        </is>
      </c>
      <c r="C26" s="6" t="n">
        <v>19182</v>
      </c>
      <c r="D26" s="6" t="n">
        <v>33343</v>
      </c>
    </row>
    <row r="27">
      <c r="A27" s="4" t="inlineStr">
        <is>
          <t>Total current liabilities</t>
        </is>
      </c>
      <c r="C27" s="6" t="n">
        <v>805120</v>
      </c>
      <c r="D27" s="6" t="n">
        <v>700871</v>
      </c>
    </row>
    <row r="28">
      <c r="A28" s="4" t="inlineStr">
        <is>
          <t>Retirement plans liabilities</t>
        </is>
      </c>
      <c r="C28" s="6" t="n">
        <v>151141</v>
      </c>
      <c r="D28" s="6" t="n">
        <v>151140</v>
      </c>
    </row>
    <row r="29">
      <c r="A29" s="4" t="inlineStr">
        <is>
          <t>Long-term deferred revenue and customer advances</t>
        </is>
      </c>
      <c r="C29" s="6" t="n">
        <v>54921</v>
      </c>
      <c r="D29" s="6" t="n">
        <v>58359</v>
      </c>
    </row>
    <row r="30">
      <c r="A30" s="4" t="inlineStr">
        <is>
          <t>Long-term contingent consideration</t>
        </is>
      </c>
      <c r="C30" s="6" t="n">
        <v>0</v>
      </c>
      <c r="D30" s="6" t="n">
        <v>7227</v>
      </c>
    </row>
    <row r="31">
      <c r="A31" s="4" t="inlineStr">
        <is>
          <t>Deferred tax liabilities</t>
        </is>
      </c>
      <c r="C31" s="6" t="n">
        <v>6327</v>
      </c>
      <c r="D31" s="6" t="n">
        <v>10821</v>
      </c>
    </row>
    <row r="32">
      <c r="A32" s="4" t="inlineStr">
        <is>
          <t>Long-term other accrued liabilities</t>
        </is>
      </c>
      <c r="C32" s="6" t="n">
        <v>15497</v>
      </c>
      <c r="D32" s="6" t="n">
        <v>19352</v>
      </c>
    </row>
    <row r="33">
      <c r="A33" s="4" t="inlineStr">
        <is>
          <t>Long-term operating lease liabilities</t>
        </is>
      </c>
      <c r="C33" s="6" t="n">
        <v>56178</v>
      </c>
      <c r="D33" s="6" t="n">
        <v>42073</v>
      </c>
    </row>
    <row r="34">
      <c r="A34" s="4" t="inlineStr">
        <is>
          <t>Long-term incomes taxes payable</t>
        </is>
      </c>
      <c r="C34" s="6" t="n">
        <v>67041</v>
      </c>
      <c r="D34" s="6" t="n">
        <v>74930</v>
      </c>
    </row>
    <row r="35">
      <c r="A35" s="4" t="inlineStr">
        <is>
          <t>Debt</t>
        </is>
      </c>
      <c r="C35" s="6" t="n">
        <v>89244</v>
      </c>
      <c r="D35" s="6" t="n">
        <v>376768</v>
      </c>
    </row>
    <row r="36">
      <c r="A36" s="4" t="inlineStr">
        <is>
          <t>Total liabilities</t>
        </is>
      </c>
      <c r="C36" s="6" t="n">
        <v>1245469</v>
      </c>
      <c r="D36" s="6" t="n">
        <v>1441541</v>
      </c>
    </row>
    <row r="37">
      <c r="A37" s="4" t="inlineStr">
        <is>
          <t>Commitments and contingencies</t>
        </is>
      </c>
      <c r="C37" s="4" t="inlineStr">
        <is>
          <t xml:space="preserve"> </t>
        </is>
      </c>
      <c r="D37" s="4" t="inlineStr">
        <is>
          <t xml:space="preserve"> </t>
        </is>
      </c>
    </row>
    <row r="38">
      <c r="A38" s="3" t="inlineStr">
        <is>
          <t>Mezzanine equity:</t>
        </is>
      </c>
    </row>
    <row r="39">
      <c r="A39" s="4" t="inlineStr">
        <is>
          <t>Convertible common shares</t>
        </is>
      </c>
      <c r="C39" s="6" t="n">
        <v>1512</v>
      </c>
      <c r="D39" s="6" t="n">
        <v>3787</v>
      </c>
    </row>
    <row r="40">
      <c r="A40" s="3" t="inlineStr">
        <is>
          <t>SHAREHOLDERS' EQUITY</t>
        </is>
      </c>
    </row>
    <row r="41">
      <c r="A41" s="4" t="inlineStr">
        <is>
          <t>Common stock, $0.125 par value, 1,000,000 shares authorized, 162,251 and 166,123 shares issued and outstanding at December 31, 2021 and 2020, respectively</t>
        </is>
      </c>
      <c r="C41" s="6" t="n">
        <v>20281</v>
      </c>
      <c r="D41" s="6" t="n">
        <v>20765</v>
      </c>
    </row>
    <row r="42">
      <c r="A42" s="4" t="inlineStr">
        <is>
          <t>Additional paid-in capital</t>
        </is>
      </c>
      <c r="C42" s="6" t="n">
        <v>1811545</v>
      </c>
      <c r="D42" s="6" t="n">
        <v>1765323</v>
      </c>
    </row>
    <row r="43">
      <c r="A43" s="4" t="inlineStr">
        <is>
          <t>Accumulated other comprehensive income (loss)</t>
        </is>
      </c>
      <c r="C43" s="6" t="n">
        <v>-5948</v>
      </c>
      <c r="D43" s="6" t="n">
        <v>33516</v>
      </c>
    </row>
    <row r="44">
      <c r="A44" s="4" t="inlineStr">
        <is>
          <t>Retained earnings (accumulated deficit)</t>
        </is>
      </c>
      <c r="C44" s="6" t="n">
        <v>736566</v>
      </c>
      <c r="D44" s="6" t="n">
        <v>387414</v>
      </c>
    </row>
    <row r="45">
      <c r="A45" s="4" t="inlineStr">
        <is>
          <t>Total shareholders' equity</t>
        </is>
      </c>
      <c r="C45" s="6" t="n">
        <v>2562444</v>
      </c>
      <c r="D45" s="6" t="n">
        <v>2207018</v>
      </c>
    </row>
    <row r="46">
      <c r="A46" s="4" t="inlineStr">
        <is>
          <t>Total liabilities, convertible common shares and shareholders' equity</t>
        </is>
      </c>
      <c r="C46" s="7" t="n">
        <v>3809425</v>
      </c>
      <c r="D46" s="7" t="n">
        <v>3652346</v>
      </c>
    </row>
    <row r="47"/>
    <row r="48">
      <c r="A48" s="4" t="inlineStr">
        <is>
          <t>[1]</t>
        </is>
      </c>
      <c r="B48" s="4" t="inlineStr">
        <is>
          <t>Total assets are attributable to each segment. Corporate assets consist of cash and cash equivalents, marketable securities and certain other assets.</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1</t>
        </is>
      </c>
    </row>
    <row r="3">
      <c r="A3" s="4" t="inlineStr">
        <is>
          <t>Accumulated Other Comprehensive Income (Loss)</t>
        </is>
      </c>
      <c r="B3" s="4" t="inlineStr">
        <is>
          <t xml:space="preserve">K. ACCUMULATED OTHER COMPREHENSIVE (LOSS) INCOME Changes in accumulated other comprehensive (loss) income, which is presented net of tax, consist of the following:
Foreign Currency Translation Adjustment Unrealized Gains Marketable Securities Retirement Plans Prior Service Credit Total
(in thousands)
Balance at December 31, 2019, net of tax of $0, $946, $(1,124), respectively $ (23,514 ) $ 3,480 $ 1,180 $ (18,854 )
Other comprehensive income before reclassifications, net of tax of $0, $1,629, $0, respectively 48,903 5,839 — 54,742
Amounts reclassified from accumulated other comprehensive income, net of tax of $0, $(665), $(2), respectively — (2,365 ) (7 ) (2,372 )
Net current period other comprehensive income (loss), net of tax of $0, $964, $(2), respectively 48,903 3,474 (7 ) 52,370
Balance at December 31, 2020, net of tax of $0, $1,910, $(1,126), respectively $ 25,389 $ 6,954 $ 1,173 $ 33,516
Other comprehensive loss before reclassifications, net of tax of $0, $(578), $0, respectively (36,207 ) (2,255 ) — (38,462 )
Amounts reclassified from accumulated other comprehensive income, net of tax of $0, $(277), $(2), respectively — (995 ) (7 ) (1,002 )
Net current period other comprehensive loss, net of tax of $0, $(855), $(2), respectively (36,207 ) (3,250 ) (7 ) (39,464 )
Balance at December 31, 2021, net of tax of $0, $1,055, $(1,128), respectively $ (10,818 ) $ 3,704 $ 1,166 $ (5,948 )
Reclassifications out of accumulated other comprehensive (loss) inco m e
Details about Accumulated Other Comprehensive (Loss) Income Components For the year s Affected Line Item in the Statements of Operations
December 31, 2021 December 31, 2020 December 31, 2019
(in thousands)
Available-for-sale marketable securities
Unrealized gains, net of tax of $277, $665, $192, respectively $ 995 $ 2,365 $ 690 Interest income
Defined benefit pension and postretirement plans:
Amortization of prior service benefit, net of tax of $2, $2, $43, respectively 7 7 148 (a)
Total reclassifications, net of tax of $279, $667, $235, respectively $ 1,002 $ 2,372 $ 838 Net income
(a) The amortization of prior service credit is included in the computation of net periodic pension cost and postretirement benefit; see Note P: “Retirement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4" t="inlineStr">
        <is>
          <t>Goodwill and Intangible Assets</t>
        </is>
      </c>
      <c r="B3" s="4" t="inlineStr">
        <is>
          <t xml:space="preserve">L. GOODWILL AND INTANGIBLE ASSETS Goodwill Teradyne performs its annual goodwill impairment test as required under the provisions of ASC 350-10, “ Intangibles—Goodwill and Other,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the quantitative goodwill impairment test is not required. In performing the quantitative goodwill impairment test, Teradyne determines the fair value of a reporting unit using the results derived from an income approach and a market approach, weighting the fair value determined under each approach to determine an estimated fair value for a reporting unit. The income approach is estimated through the discounted cash flows (“DCF”) analysi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plus a risk premium. The WACC used to test goodwill is derived from a group of comparable companies. The cash flows employed in the DCF analysis are derived from internal forecasts and external market forecasts. The market approach estimates the fair value of the reporting unit by utilizing the market comparable method which is based on revenue and earnings multiples from comparable companies. If the estimated fair value of a reporting unit exceeds its carrying amount, goodwill of the reporting unit is not impaired. If the carrying amount of a reporting unit exceeds its estimated fair value, then the goodwill is written down by the amount that carrying value exceeds the fair value of the reporting unit, but not below zero. On September 15, 2020, Teradyne announced the appointment of Gregory Smith as President of Teradyne’s Industrial Automation reportable segment effective October 1, 2020. With the appointment of Gregory Smith, the Industrial Automation reportable segment, which includes UR, MiR and AutoGuide, is considered one operating segment and one reporting unit. Teradyne performed a goodwill impairment test at the time of the change in operating segments, which indicated the fair value of Teradyne’s reporting units exceeded their carrying values. In the fourth quarter of 2021, Teradyne performed the annual goodwill impairment test, completing a quantitative assessment for the Wireless Test, and System Test reporting units and qualitative assessment for the Industrial Automation reporting unit. There was no impairment as a result of the annual test performed in the fourth quarter of 2021. Key assumptions in the goodwill valuation model are forecasted revenues, discount rate, earnings before interest and taxes, and revenue multiples from comparable companies. A change in any of these key assumptions could result in the reporting unit being impaired in a future period. In the fourth quarter of 2020, Teradyne performed the annual goodwill impairment test, completing a qualitative assessment for the Wireless Test, System Test, and Industrial Automation reporting units. There was no impairment as a result of the annual test performed in the fourth quarter of 2020. Key assumptions in the goodwill valuation model are forecasted revenues, discount rate, earnings before interest and taxes, and revenue multiples from comparable companies. A change in any of these key assumptions could result in the reporting unit being impaired in a future period. The changes in the carrying amount of goodwill by reportable segments for the years ended D e
Industrial Automation Wireless Test Semiconductor Test System Test Total
(in thousands)
Balance at December 31, 2019:
Goodwill $ 396,483 $ 361,819 $ 261,996 $ 158,699 $ 1,178,997
Accumulated impairment losses — (353,843 ) (260,540 ) (148,183 ) (762,566 )
396,483 7,976 1,456 10,516 416,431
AutoGuide acquisition (149 ) — — — (149 )
Foreign currency translation adjustment 37,418 — 159 — 37,577
Balance at December 31, 2020:
Goodwill 433,752 361,819 262,155 158,699 1,216,425
Accumulated impairment losses — (353,843 ) (260,540 ) (148,183 ) (762,566 )
433,752 7,976 1,615 10,516 453,859
Foreign currency translation adjustment (27,781 ) — (54 ) — (27,835 )
Balance at December 31, 2021:
Goodwill 405,971 361,819 262,101 158,699 1,188,590
Accumulated impairment losse s — (353,843 ) (260,540 ) (148,183 ) (762,566 )
$ 405,971 $ 7,976 $ 1,561 $ 10,516 $ 426,024
Intangible Assets Teradyne reviews long-lived assets for impairment whenever events or changes in business circumstances indicate that the carrying amount of the assets may not be fully recoverable or that the useful lives of these assets are no longer appropriate. There were no events or circumstances indicating that the carrying value of intangible and long-lived assets may not be recoverable in 2021, 2020 and 2019. Amortizable intangible assets consist of the following and are included in intangible assets, net on the balance sheets:
December 31, 2021
Gross Carrying Amount (1) Accumulated Amortization (1) Foreign Net Carrying Amount
(in thousands)
Developed technology $ 272,547 $ (223,413 ) $ (4,093 ) $ 45,041
Customer relationships 57,739 (48,921 ) 209 9,027
Tradenames and trademarks 59,387 (37,237 ) (583 ) 21,567
Total intangible assets $ 389,673 $ (309,571 ) $ (4,467 ) $ 75,635
December 31, 2020
Gross Carrying Amount Accumulated Amortization Foreign Net Carrying Amount
(in thousands)
Developed technology $ 272,547 $ (210,479 ) $ (1,610 ) $ 60,458
Customer relationships 66,239 (54,524 ) 305 12,020
Tradenames and trademarks 70,120 (42,344 ) 685 28,461
Total intangible assets $ 408,906 $ (307,347 ) $ (620 ) $ 100,939
(1) In 2021, $19.2 million of amortizable intangible assets became fully amortized and have been eliminated from the gross carrying amount and accumulated amortization. Aggregate intangible assets amortization expense for the years ended December 31, 2021, 2020, and 2019, was $21.5 million, $30.8 million, and $40.1 million, respectively. Estimated intangible assets amortization expense for each of the five succeeding fiscal years is as follows:
Year Amortization Expense
(in thousands)
2022 $ 20,081
2023 19,592
2024 19,283
2025 11,546
2026 2,423
Thereafter 2,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M. COMMITMENTS AND CONTINGENCIES Purchase Commitments As of December 31, 2021, Teradyne had entered into non-cancelable purchase commitments for certain components and materials. The purchase commitments covered by the agreements aggregate to approximately $884.3 million, of which $839.2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eeks full acceleration of the maximum earnout amount payable under the Purchase Agreement, or $106.9 million, for the alleged breach of the earnout provisions of the Purchase Agreement. On March 26, 2021, Teradyne and AutoGuide filed an answer denying that Teradyne and AutoGuide breached any provisions of the Purchase Agreement. The arbitration hearing is scheduled for March 21, 2022. While it is not possible at this stage to predict the outcome of the arbitration, a material loss is reasonably possible, but not estimab le. Teradyn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December 31, 2021, and 2020, Teradyne had a product warranty accrual of $24.6 million and $16.6 million, respectively, included in other accrued liabilities, and revenue deferrals related to extended warranties of $64.2 million and $51.9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December 31, 2021, and 2020,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1</t>
        </is>
      </c>
    </row>
    <row r="3">
      <c r="A3" s="4" t="inlineStr">
        <is>
          <t>Net Income per Common Share</t>
        </is>
      </c>
      <c r="B3" s="4" t="inlineStr">
        <is>
          <t xml:space="preserve">N. NET INCOME PER COMMON SHARE The following table sets forth the computation of basic and diluted net income per common share:
2021 2020 2019
(in thousands, except per share amounts)
Net income for basic and diluted net income per share $ 1,014,589 $ 784,147 $ 467,468
Weighted average common shares-basic 164,960 166,120 170,425
Effect of dilutive potential common shares:
Convertible note hedge warrant shares (1) 9,956 6,989 2,698
Incremental shares from assumed conversion of convertible notes (2) 7,435 8,528 4,909
Restricted stock units 1,180 1,264 1,236
Stock options 86 131 178
Employee stock purchase rights 8 10 13
Dilutive potential common shares 18,665 16,922 9,034
Weighted average common shares-diluted 183,625 183,042 179,459
Net income per common share-basic $ 6.15 $ 4.72 $ 2.74
Net income per common share-diluted $ 5.53 $ 4.28 $ 2.60
(1) Convertible notes hedge warrant shares were calculated using the difference between the average Teradyne stock price for the period and the warrant price of $39.55, multiplied by 14.6 million shares. The result of this calculation, representing the total intrinsic value of the warrant, was divided by the average Teradyne stock price for the period.
(2) Incremental shares from the assumed conversion of the convertible notes was calculated using the difference between the average Teradyne stock price for the period and the conversion price of $31.52, multiplied by 4.4 million shares. The result of this calculation, representing the total intrinsic value of the convertible debt, was divided by the average Teradyne stock price for the period. The computation of diluted net income per common share for 2021 and 2020 excludes the effect of the potential exercise of stock options to purchase approximately 0.1 million shares and restricted stock units to purchase approximately 0.1 million shares because the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1</t>
        </is>
      </c>
    </row>
    <row r="3">
      <c r="A3" s="3" t="inlineStr">
        <is>
          <t>Restructuring and Related Activities [Abstract]</t>
        </is>
      </c>
    </row>
    <row r="4">
      <c r="A4" s="4" t="inlineStr">
        <is>
          <t>Restructuring and Other</t>
        </is>
      </c>
      <c r="B4" s="4" t="inlineStr">
        <is>
          <t xml:space="preserve">O. RESTRUCTURING AND OTHER During the year ended December 31, 2021, Teradyne recorded $1.5 million of severance charges primarily in Industrial Automation, $0.5 million of acquisition related compensation and expenses and $14.5 m During the year ended December 31, 2020, Teradyne recorded a $19.7 million gain for the decrease in the fair value of the AutoGuide contingent consideration liability, and a $3.5 million gain for the decrease in the fair value of the MiR contingent consideration liability, partially offset by a During the year ended December 31, 2019, Teradyne recorded a gain of $22.2 million from the decrease in the fair value of the MiR contingent consideration liability, partially offset by a $3.0 million increase in the fair value of the AutoGuide contingent consideration, $2.9 million of severance charges related to headcount reductions primarily in Semiconductor Test and Industrial Automation, and $2.5 million for acquisition related expenses an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4" t="inlineStr">
        <is>
          <t>Retirement Plans</t>
        </is>
      </c>
      <c r="B3" s="4" t="inlineStr">
        <is>
          <t xml:space="preserve">P. RETIREMENT PLANS ASC 715 ,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In 2021, Teradyne’s projected benefit obligations decreased primarily due to actuarial gains of approximately $8.7 million across all pension plans from increases in discount rates, and approximately $3.3 million gain from foreign exchange effects for foreign plans. In 2020, Teradyne’s projected benefit obligations increased primarily due to actuarial losses of approximately $27.6 million across all pension plans from decreases in discount rates, and approximately $4.0 million from unfavorable foreign exchange effects for the German plan, partially offset by a transfer of obligations for approximately 115 retiree participants to an insurance company which resulted in a $24.4 million reduction in the projected benefit obligations and pension assets. We also recorded a settlement loss of $0.5 million related to the retiree group annuity transaction. The December 31 balances of these defined benefit pension plans assets and obligations are shown below:
2021 2020
United States Foreign United States Foreign
(in thousands)
Assets and Obligations
Change in benefit obligation:
Projected benefit obligation:
Beginning of year $ 202,233 $ 50,988 $ 203,791 $ 43,952
Service cost 1,784 941 1,773 907
Interest cost 4,427 337 5,770 516
Actuarial (gain) loss (6,432 ) (2,257 ) 24,671 2,951
Benefits paid (9,337 ) (925 ) (9,844 ) (1,299 )
Retiree annuity purchase — — (24,379 ) —
Liability (gain) loss due to settlement (204 ) — 451 —
Non-U.S. currency movement — (3,310 ) — 3,961
End of year 192,472 45,774 202,233 50,988
Change in plan assets:
Fair value of plan assets:
Beginning of year 158,855 1,856 166,932 1,586
Actual return on plan assets (3,217 ) 33 23,048 67
Company contributions 3,276 1,022 3,098 1,079
Benefits paid (9,337 ) (925 ) (9,844 ) (988 )
Retiree annuity purchase — — (24,379 ) —
Non-U.S. currency movement — 31 — 112
End of year 149,578 2,017 158,855 1,856
Funded status $ (42,894 ) $ (43,757 ) $ (43,378 ) $ (49,132 )
The following table provides amounts recorded within the account line items of the statements of financial position as of December 31:
2021 2020
United States Foreign United States Foreign
(in thousands)
Retirement plans assets $ 15,110 $ — $ 17,468 $ —
Accrued employees’ compensation and withholdings (3,288 ) (936 ) (3,273 ) (1,019 )
Retirement plans liabilities (54,716 ) (42,821 ) (57,573 ) (48,113 )
Funded status $ (42,894 ) $ (43,757 ) $ (43,378 ) $ (49,132 )
The accumulated benefit obligation for the United States defined benefit pension plans was $187.5 million and $196.7 million at December 31, 2021 and 2020, respectively. The accumulated benefit obligation for foreign defined benefit pension plans was $42.5 million and $46.5 million at December 31, 2021 and 2020, respectively. Information for pension plans with an accumulated benefit obligation in excess of plan assets as of December 31:
2021 2020
United States Foreign United States Foreign
(in millions)
Projected benefit obligatio n $ 58.0 $ 45.8 $ 60.8 $ 51.0
Accumulated benefit obligation 55.7 42.5 58.5 46.5
Fair value of plan assets — 2.0 — 1.9 Expense For the years ended December 31, 2021, 2020, and 2019, Teradyne’s net periodic pension cost (income) was comprised of the following:
2021 2020 2019
United Foreign United Foreign United Foreign
(in thousands)
Components of Net Periodic Pension Cost (Income):
Service cost $ 1,784 $ 941 $ 1,773 $ 907 $ 1,608 $ 751
Interest cost 4,427 337 5,770 516 7,189 691
Expected return on plan assets (3,858 ) (67 ) (4,840 ) (65 ) (6,042 ) (29 )
Net actuarial loss (gain) 643 (2,223 ) 6,463 2,949 2,973 4,485
Settlement (gain) loss (204 ) — 451 — — —
Total net periodic pension cost (income) $ 2,792 $ (1,012 ) $ 9,617 $ 4,307 $ 5,728 $ 5,898
Weighted Average Assumptions to Determine Net Periodic Pension Cost at January 1:
2021 2020 2019
United States Foreign United States Foreign United States Foreign
Discount rate 2.2 % 0.7 % 2.8 % 1.1 % 4.1 % 1.8 %
Expected return on plan assets 2.4 3.5 3.0 3.8 4.3 2.0
Salary progression rate 2.4 2.3 2.6 2.5 2.3 2.5 Weighted Average Assumptions to Determine Pension Obligations at December 31:
2021 2020
United States Foreign United States Foreign
Discount rate 2.6 % 1.1 % 2.2 % 0.7 %
Salary progression rate 2.4 2.2 2.4 2.3 In developing the expected return on plan assets assumption, Teradyne evaluates input from its investment manager and pension consultants, including their forecast of asset class return expectations. Teradyne believes that 2.4% was an appropriate rate to use for fiscal year 2021 for the U.S. Qualified Pension Plan (“U.S. Plan”).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he discount rate utilized to determine future pension obligations for the U.S. Plan is based on FTSE Pension Index adjusted for the plan’s expected cash flows and was 2.65% at December 31, 2021, up from 2.3% at December 31, 2020. Plan Assets As of December 31, 2021, the fair value of Teradyne’s pension plans’ assets totaled $151.6 million, of which $149.6 million was related to the U.S. Plan and $2.0 million was related to the Taiwan defined benefit pension plan. Substantially all of Teradyne’s pension plans’ assets are held in individual trusts, which were established for the investment of assets of Teradyne’s sponsored retirement plans. The following table provides weighted average pension asset allocation by asset category at December 31, 2021 and 2020:
2021 2020
United States Foreign United States Foreign
Fixed income securities 94.0 % — % 94.0 % — %
Equity securities 5.0 — 5.0 —
Other 1.0 100.0 1.0 100.0
100.0 % 100.0 % 100.0 % 100.0 %
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 The target asset allocation and the index for each asset category for the U.S. Plan, per the investment policy, are as follows:
Asset Category: Policy Index: Target Allocation
U.S. corporate fixed income Barclays U.S. Corporate A or Better Index 75 %
Global equity MSCI World Minimum Volatility Index 5
U.S. government fixed income Barclays U.S. Long Government Bond Index 14
High yield fixed income Barclays U.S. Corporate High Yield 2% Issuer Cap Index 5
Cash Citigroup Three Month U.S. Treasury Bill Index 1 Teradyne’s U.S. Plan invests primarily in common trust funds. Units held in the common trust funds are valued at the unit price as reported by the investment manager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During the years ended December 31, 2021 and December 31, 2020, there were no transfers of pension assets in or out of Level 1, Level 2, and Level 3. The fair value of pension plan assets by asset category and by level at December 31, 2021 and December 31, 2020 were as follows:
December 31, 2021
United States Foreign
Level 1 Level 2 Level 3 Total Level 1 Level 2 Level 3 Total
(in thousands)
Fixed income securities:
Corporate debt securities $ — $ 119,805 $ — $ 119,805 $ — $ — $ — $ —
U.S. government securities — 20,847 — 20,847 — — — —
Global equity — 7,426 — 7,426 — — — —
Other — — — — — 2,017 — 2,017
Cash and cash equivalents 1,500 — — 1,500 — — — —
Total $ 1,500 $ 148,078 $ — $ 149,578 $ — $ 2,017 $ — $ 2,017
December 31, 2020
United States Foreign
Level 1 Level 2 Level 3 Total Level 1 Level 2 Level 3 Total
(in thousands)
Fixed income securities:
Corporate debt securities $ — $ 127,098 $ — $ 127,098 $ — $ — $ — $ —
U.S. government securities — 22,250 — 22,250 — — — —
Global equity — 7,925 — 7,925 — — — —
Other — — — — — 1,856 — 1,856
Cash and cash equivalents 1,582 — — 1,582 — — — —
Total $ 1,582 $ 157,273 $ — $ 158,855 $ — $ 1,856 $ — $ 1,856
Contributions Teradyne’s funding policy is to make contributions to the plans in accordance with local laws and to the extent that such contributions are tax deductible. During 2021, Teradyne contributed $3.3 million to the U.S. supplemental executive defined benefit pension plan and $1.0 million to certain qualified plans for non-U.S. subsidiaries. During 2020, Teradyne contributed $3.1 million to the U.S. supplemental executive defined benefit pension plan and $1.1 million to certain qualified plans for non-U.S. subsidiaries. In 2022, contributions to the U.S. supplemental executive defined benefit pension plan and certain qualified plans from non-U.S. subsidiaries will be approximately $3.3 million and $1.0 million, respectively. Contributions to the U.S. supplemental executive defined benefit pension plan and certain non-U.S. subsidiaries qualified plans will be approximately $6.7 . Expected Future Pension Benefit Payments Future benefit payments are expected to be paid as follows:
United States Foreign
(in thousands)
2022 $ 9,784 $ 982
2023 9,386 1,268
2024 9,771 1,119
2025 10,333 1,074
2026 10,594 1,192
2027-2030 54,616 8,123 Postretirement Benefit Plans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The December 31 balances of the postretirement assets and obligations are shown below:
2021 2020
(in thousands)
Assets and Obligations
Change in benefit obligation:
Projected benefit obligation:
Beginning of year $ 8,515 $ 9,003
Service cost 64 57
Interest cost 170 240
Actuarial (gain) loss (433 ) 421
Benefits paid (1,107 ) (1,205 )
End of year 7,210 8,515
Change in plan assets:
Fair value of plan assets:
Beginning of year — —
Company contributions 1,107 1,205
Benefits paid (1,107 ) (1,205 )
End of year — —
Funded status $ (7,210 ) $ (8,515 )
The following table provides amounts recorded within the account line items of financial position as of December 31:
2021 2020
(in thousands)
Accrued employees’ compensation and withholdings $ (930 ) $ (1,161 )
Retirement plans liability (6,280 ) (7,354 )
Funded status $ (7,210 ) $ (8,515 )
The following table provides amounts recognized in accumulated other comprehensive income (loss) as of December 31:
2021 2020
(in thousands)
Prior service credit, before tax $ (40 ) $ (49 )
Deferred taxes (1,688 ) (1,686 )
Total recognized in other comprehensive income (loss), net of tax $ (1,728 ) $ (1,735 )
Expense For the years ended December 31, 2021, 2020, and 2019, Teradyne’s net periodic postretirement benefit (income) cost was comprised of the following:
2021 2020 2019
(in thousands)
Components of Net Periodic Postretirement Benefit (Income) Cost:
Service cost $ 64 $ 57 $ 41
Interest cost 170 240 347
Amortization of prior service credit (9 ) (9 ) (191 )
Net actuarial (gain) loss (433 ) 421 717
Total net periodic postretirement benefit (income) cost (208 ) 709 914
Changes in Plan Assets and Benefit Obligations Recognized in Other Comprehensive Income:
Reversal of amortization items:
Prior service credit 9 9 191
Total recognized in net periodic postretirement (income) cost and other comprehensive income $ (199 ) $ 718 $ 1,105
Weighted Average Assumptions to Determine Net Periodic Postretirement Benefit Income as of January 1:
2021 2020 2019
Discount rate 2.2 % 3.0 % 4.0 %
Initial health care cost trend rate 7.3 7.1 7.5
Ultimate health care cost trend rate 4.5 4.5 4.5
Year in which ultimate health care cost trend rate is reached 2029 2026 2026 Weighted Average Assumptions to Determine Postretirement Benefit Obligation as of December 31:
2021 2020 2019
Discount rate 2.6 % 2.2 % 3.0 %
Initial medical trend 7.3 7.3 7.1
Ultimate health care trend 4.5 4.5 4.5
Medical cost trend rate decrease to ultimate rate in year 2029 2029 2026 Contributions Contributions to the U.S. postretirement benefit plan will be approximately $0.9 million in 2022, $1.4 million in 1 to 3 years, $0.9 million in 3 to 5 years and $1.4 million, thereafter. Expected Future Benefit Payments Future benefit payments are expected to be paid as follows:
Benefit Payments
(in thousands)
2022 $ 930
2023 774
2024 641
2025 528
2026 419
2027-2030 1,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4" t="inlineStr">
        <is>
          <t>Stock-Based Compensation</t>
        </is>
      </c>
      <c r="B3" s="4" t="inlineStr">
        <is>
          <t>Q. STOCK-BASED COMPENSATION Stock Compensation Plans Under Teradyne’s stock compensation plans, Teradyne grants time-based restricted stock units, performance-based restricted stock units,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directors vest after a on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to 20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profit before interest and tax (“PBIT”) as a percent of Teradyne’s revenue. Non-GAAP PBIT is a financial measure equal to GAAP incom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If a PRSU recipient’s employment ends prior to the determination of the performance percentage due to (1) permanent disability or death or (2) retirement or termination other than for cause, after attaining both at least age sixty During 2021, 2020 and 2019, Teradyne granted 0.3 million, 0.4 million and 0.8 million of service-based restricted stock unit awards to employees at a weighted average grant date fair value of $114.16, $71.31, and $37.65, respectively. During 2021, 2020 and 2019, Teradyne granted 0.1 million of service-based restricted stock unit awards to non-employee directors at a weighted average grant date fair value of $128.70, $66.56, and $48.03, respectively. During 2021, 2020 and 2019, Teradyne granted 0.1 million of PBIT PRSUs with a grant date fair value of $113.65, $70.94 and $36.88, respectively. During 2021, 2020 and 2019, Teradyne granted 0.1 million TSR PRSUs, with a grant date fair value of $125.02, $89.93, and $51.51, respectively. The fair value was estimated using the Monte Carlo simulation model with the following assumptions:
2021 2020 2019
Risk-free interest rate 0.2 % 1.5 % 2.6 %
Teradyne volatility-historical 43.9 % 34.9 % 31.9 %
NYSE Composite Index volatility-historical 22.9 % 11.4 % 11.9 %
Dividend yield 0.4 % 0.6 % 1.0 % Expected volatility was based on the historical volatility of Teradyne’s stock and the NYSE Composite Index for each of the 2021, 2020 and 2019 grants over the most recent three-year period. The risk-free interest rate was determined using the U.S. Treasury yield curve in effect at the time of each of the grants. Dividend yield was based upon an estimated annual dividend amount of $0.40 per share for 2021, $0.40 per share for 2020 and $0.36 per share for 2019, divided by Teradyne’s stock price on the grant date of $113.48 for the 2021 grants, $72.10 for the 2020 grants and $37.95 for the 2019 grants. During 2021, 2020 and 2019, Teradyne granted 0.1 million of service-based stock options to executive officers at a weighted average grant date fair value of $36.60, $20.93, and $10.64, respectively. The fair value of stock options was estimated using the Black-Scholes option-pricing model with the following assumptions:
2021 2020 2019
Expected life (years) 5.0 5.0 5.0
Risk-free interest rate 0.4 % 1.5 % 2.5 %
Volatility-historical 37.8 % 32.0 % 30.1 %
Dividend yield 0.4 % 0.5 % 1.0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0 per share divided by Teradyne’s stock price on the grant date of $113.48 for the 2021 grants, $72.61 for the 2020 grants and $37.95 for the 2019 grants. Stock compensation plan activity for the years 2021, 2020, and 2019, is as follows:
2021 2020 2019
(in thousands)
Restricted Stock Units:
Non-vested at January 1 1,789 2,269 2,454
Awarded 447 616 1,139
Vested (749 ) (1,028 ) (1,237 )
Forfeited (70 ) (68 ) (87 )
Non-vested at December 31 1,417 1,789 2,269
Stock Options:
Outstanding at January 1 216 319 506
Granted 34 56 102
Exercised (78 ) (159 ) (280 )
Forfeited (1 ) — (7 )
Expired — — (2 )
Outstanding at December 31 171 216 319
Vested and expected to vest at December 31 171 216 319
Exercisable at December 31 30 27 85
Total shares available for the years 2021, 2020, and 2019:
2021 2020 2019
(in thousands)
Shares available:
Available for grant at January 1 6,123 6,727 7,874
Options granted (34 ) (56 ) (102 )
Options forfeited 1 — 7
Restricted stock units awarded (447 ) (616 ) (1,139 )
Restricted stock units forfeited 70 68 87
Available for grant at December 31 5,713 6,123 6,727
Weighted average restricted stock unit award date fair value information for the years 2021, 2020, and 2019, is as follows:
2021 2020 2019
Non-vested at January 1 $ 47.84 $ 35.58 $ 29.22
Awarded 115.51 72.76 39.08
Vested 43.99 31.53 23.59
Forfeited 65.52 45.36 35.60
Non-vested at December 31 $ 67.97 $ 47.84 $ 35.58 Restricted stock unit awards aggregate intrinsic value information at December 31 for the years 2021, 2020, and 2019 is as follows:
2021 2020 2019
(in thousands)
Vested $ 101,679 $ 71,582 $ 46,110
Outstanding 231,763 214,509 154,752
Expected to vest 231,246 210,301 152,374 Restricted stock units weighted average remaining contractual terms (in years) information at December 31 for the years 2021, 2020, and 2019 is as follows:
2021 2020 2019
Outstanding 0.89 0.96 1.02
Expected to vest 0.89 0.96 1.02 Weighted average stock options exercise price information for the year ended December 31, 2021 is as follows:
2021
Outstanding at January 1 $ 45.59
Options granted 113.48
Options exercised 39.68
Options forfeited —
Options cancelled 2.67
Outstanding at December 31 62.13
Exercisable at December 31 34.65 The total cash received from employees as a result of employee stock options exercised during the years ended December 31, 2021, 2020, and 2019, was $3.1 million, $3.8 million, and $3.7 million, respectively. In connection with these exercises, the tax benefit realized by Teradyne for the years ended December 31, 2021, 2020, and 2019, was $0.4 million, $1.5 million, and $2.0 million, respectively. Stock option aggregate intrinsic value information for the years ended December 31, 2021, 2020, and 2019 is as follows:
2021 2020 2019
(in thousands)
Exercised $ 6,345 $ 9,682 $ 9,232
Outstanding 17,356 16,083 12,218
Vested and expected to vest 13,500 13,499 7,701
Exercisable 3,856 2,584 4,517 Stock options weighted average remaining contractual terms (in years) information at December 31, for the years 2021, 2020, and 2019 is as follows:
2021 2020 2019
Outstanding 4.4 4.6 4.2
Vested and expected to vest 4.8 4.9 5.0
Exercisable 2.5 2.5 2.1 As of December 31, 2021, total unrecognized expense related to non-vested restricted stock unit awards and stock options was $50.6 million and is expected to be recognized over a weighted average period of 2.4 years. In 2021, 2020 and 2019, Teradyne recognized a discrete tax benefit of $14.7 million, $9.6 million and $4.9 million, respectively, related to net excess tax benefit. On July 17, 2019 (the “Retirement Date”), former Chief Financial Officer Gregory Beecher retired as Vice President and Senior Advisor of Teradyne, and Teradyne entered into an agreement (the “Retirement Agreement”) with Mr. Beecher. Under the Retirement Agreement, Mr. Beecher’s unvested time-based restricted stock units and stock options granted prior to 2019 were modified to allow continued vesting; unvested time-based restricted stock units and stock options granted in 2019 were modified to allow continued vesting through January 31, 2023 (the “Non-Competition pro-rated pro-rated o Non-Competition m. During 2019, Teradyne recorded a stock-based compensation expense of $2.1 million related to the Retirement Agreement. Employee Stock Purchase Plan Under the ESPP, eligible employees may purchase shares of common stock through regular payroll deductions of up to 10% of their compensation, to a maximum of shares with a fair market value of $25,000 per calendar year, not to exceed 6,000 shares. Under the plan, the price paid for the common stock is equal to 85% of the stock price on the last business day of the six-month purchase period. In July 2021, 0.1 million shares of common stock were issued to employees who participated in the plan during the first half of 2021 at the price of $113.87 per share. In January 2022, Teradyne issued 0.1 million shares of common stock to employees who participated in the plan during the second half of 2021 at the price of $139.00 per share. In July 2020, 0.2 million shares of common stock were issued to employees who participated in the plan during the first half of 2020 at the price of $71.83 per share. In January 2021, Teradyne issued 0.1 million shares of common stock to employees who participated in the plan during the second half of 2020 at the price of $101.91 per share. In July 2019, 0.3 million shares of common stock were issued to employees who participated in the plan during the first half of 2019 at the price of $40.72 per share. In January 2020, Teradyne issued 0.2 million shares of common stock to employees who participated in the plan during the second half of 2019 at the price of $57.96 per share. As of December 31, 2021, there were 4.2 million shares available for grant under the ESPP. The following table provides the effect to income from operations for recording stock-based compensation for the years ended December 31, 2021, 2020, and 2019:
2021 2020 2019
(in thousands)
Cost of revenues $ 4,196 $ 4,227 $ 3,480
Engineering and development 9,783 12,039 9,913
Selling and administrativ e 31,664 28,640 24,504
Stock-based compensation 45,643 44,906 37,897
Income tax benefit (14,389 ) (13,060 ) (8,360 )
Total stock-based compensation expense after income taxes $ 31,254 $ 31,846 $ 29,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Dec. 31, 2021</t>
        </is>
      </c>
    </row>
    <row r="3">
      <c r="A3" s="4" t="inlineStr">
        <is>
          <t>Savings Plan</t>
        </is>
      </c>
      <c r="B3" s="4" t="inlineStr">
        <is>
          <t xml:space="preserve">R. SAVINGS PLAN Teradyne sponsors a defined contribution employee retirement savings plan (“Savings Plan”) covering substantially all U.S. employees. Under the Savings Plan, employees may contribute up to 20% of their compensation (subject to Internal Revenue Service limitations). The Savings Plan provides for a discretionary employer match that is determined each year. In 2021, 2020 and 2019, Teradyne matched 100% of eligible employee contributions up to 4% of their compensation for employees not accruing benefits in the U.S. Qualified Pension Plan. There was no match for employees still actively accruing benefits in the U.S. Qualified Pension Plan. Teradyne’s contributions vest 25% per year for the first four years of employment, and contributions for those employees with four years of service vest immediately. In addition, Teradyne sponsors an unfunded U.S. Supplemental Savings Plan to provide savings benefits in excess of those allowed by the Employee Retirement Income Security Act of 1974 and the Internal Revenue Code. The provisions of this plan are the same as the Savings Plan. The liability for the U.S. Supplemental Savings Plan at December 31, 2021 and 2020, was $47.2 million and $38.0 million, respectively, and is included in retirement plan liabilities. Teradyne contributes to defined contributions savings plans for its foreign employees. Under Teradyne’s savings plans, amounts charged to the statements of operations for the years ended December 31, 2021, 2020, and 2019 were $26.9 million, $21.7 million, and $20.9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S. INCOME TAXES The components of income before income taxes and the provision (benefit) for income taxes as shown in the consolidated statements of operations were as follows:
2021 2020 2019
(in thousands)
Income before income taxes:
U.S. $ 403,451 $ 312,153 $ 192,442
Non-U.S. 757,504 588,862 333,330
$ 1,160,955 $ 901,015 $ 525,772
Provision (benefit) for income taxes:
Current:
U.S. Federal $ 58,218 $ 58,678 $ 19,297
Non-U.S. 105,153 75,193 52,810
State 300 (1,315 ) (4,347 )
163,671 132,556 67,760
Deferred:
U.S. Federal (15,106 ) (12,604 ) (4,522 )
Non-U.S. (4,300 ) (5,127 ) (8,007 )
State 2,101 2,043 3,073
(17,305 ) (15,688 ) (9,456 )
Total provision for income taxes: $ 146,366 $ 116,868 $ 58,304
Income tax expense for 2021, 2020 and 2019 totaled $146.4 million, $116.9 million, and $58.3 million, respectively. The effective tax rate for 2021, 2020 and 2019 was 12.6%, 13.0% and 11.1%, respectively. On December 22, 2017, the U.S. enacted the Tax Cuts and Jobs Act of 2017 (the “Tax Reform Act”), making significant changes to the Internal Revenue Code. The Tax Reform Act has significant direct and indirect implications for accounting for income taxes under ASC 740, “Accounting for Income Taxes” some of which could not be calculated with precision until further clarification and guidance was made available from tax authorities, regulatory bodies or the FASB. In light of this uncertainty, on December 22, 2017 the SEC issued Staff Accounting Bulletin (“SAB”) No. 118, “Income Tax Accounting Implications of the Tax Cuts and Jobs Act,” to address uncertainty in the application of U.S. GAAP when the registrant does not have the necessary information available, prepared, or analyzed (including computations) in reasonable detail to complete the accounting for certain income tax effects of the Tax Reform Act. In accordance with SAB 118, Teradyne recorded $186.0 million of additional income tax expense in the fourth quarter of 2017 which represented Teradyne’s best estimate of the impact of the Tax Reform Act in accordance with Teradyne’s understanding of the Tax Reform Act and available guidance as of that date. The $186.0 million was primarily composed of expense of $161.0 million related to the one-time transition tax on the mandatory deemed repatriation of foreign earnings, $33.6 million of expense related to the remeasurement of certain deferred tax assets and liabilities based on the rates at which they are expected to reverse in the future, and a benefit of $10.3 million associated with the impact of correlative adjustments on uncertain tax positions. In accordance with the requirements of SAB 118, in the fourth quarter of 2018, Teradyne completed its analysis of the effect of the Tax Reform Act based on the application of the most recently available guidance as of December 31, 2018 and recorded $49.5 million of net income tax benefit. The net benefit consisted of $51.7 million of benefit resulting from a reduction in the estimate of the one-time transition tax on the mandatory deemed repatriation of foreign earnings and an expense of $2.2 million associated with the impact of correlative adjustments on uncertain tax positions. Teradyne will pay approximately $7.9 million related to the transition tax in 2022, $22.7 million in 1 to 3 years, and $44.3 million in 3 to 5 years. Teradyne has made an accounting policy election to account for global intangible low-taxed On July 27, 2015, in Altera Corp. (“Altera”) v. Commissioner,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U.S. Court of Appeals for the Ninth Circuit (“Ninth Circuit”) issued a decision that was subsequently withdrawn and a reconstituted panel conferred on the appeal. On June 7, 2019, the Ninth Circuit upheld the cost-sharing regulations. On November 12, 2019 the Ninth Circuit denied Altera’s petition for rehearing of its case. Altera’s application for certiorari to the Supreme Court was declined on June 22, 2020. In the fourth quarter of 2020 and 2021, Teradyne recognized approximately $2.3 million of tax expense and $2.5 million of tax benefit in 2020 and 2021, respectively, related to the inclusion of stock-based compensation in its intercompany cost-sharing arrangement. The decrease in the effective tax rate from 2020 to 2021 is primarily attributable to a decrease in the expense from U.S. global low-taxed The increase in the effective tax rate from 2019 to 2020 is primarily attributable to a reduction in the benefit from releases of reserves for uncertain tax positions, a reduction in benefit from foreign tax credits and an increase in the expense from U.S. global low-taxed A reconciliation of the effective tax rate for the years 2021, 2020 and 2019 is as follows:
2021 2020 2019
U.S. statutory federal tax rate 21.0 % 21.0 % 21.0 %
U.S. global intangible low-taxed income 0.6 2.1 1.8
State income taxes, net of federal tax benefit 0.2 0.3 0.5
Foreign taxes (4.5 ) (5.6 ) (4.0 )
U.S. foreign derived intangible income (2.3 ) (2.2 ) (2.6 )
U.S. research and development credit (1.4 ) (1.3 ) (1.8 )
Equity compensation (0.9 ) (0.6 ) (0.7 )
Foreign tax credits (0.5 ) (1.2 ) (1.6 )
Uncertain tax positions (0.4 ) (0.1 ) (4.3 )
U.S. transition tax — — 1.9
Other, net 0.8 0.6 0.9
12.6 % 13.0 % 11.1 %
Teradyne qualifies for a tax holiday in Singapore by fulfilling the requirements of an agreement with the Singapore Economic Development Board under which certain headcount and spending requirements must be met. The tax savings attributable to the Singapore tax holiday for the years ended December 31, 2021, 2020 and 2019 were $33.3 million or $0.18 per diluted share, $29.9 million or $0.16 per diluted share and $15.1 million or $0.08 per diluted share, respectively.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 Significant components of Teradyne’s deferred tax assets (liabilities) as of December 31, 2021 and 2020
2021 2020
(in thousands)
Deferred tax assets:
Tax credits $ 98,378 $ 87,595
Accruals 41,459 33,156
Pension liabilities 28,722 28,348
Inventory valuations 20,991 18,427
Lease liability 16,484 12,627
Deferred revenue 11,164 9,235
Equity compensation 6,630 6,543
Vacation accrual 6,050 5,890
Investment impairment 3,292 3,292
Net operating loss carryforwards 1,721 1,823
Other 774 626
Gross deferred tax assets 235,665 207,562
Less: valuation allowance (97,170 ) (84,962 )
Total deferred tax assets $ 138,495 $ 122,600
Deferred tax liabilities:
Right of use assets $ (14,738 ) $ (10,688 )
Depreciation (10,691 ) (14,525 )
Intangible assets (8,531 ) (12,726 )
Contingent consideration (5,214 ) (3,515 )
Marketable securities (3,220 ) (3,344 )
Other — (710 )
Total deferred tax liabilities $ (42,394 ) $ (45,508 )
Net deferred assets $ 96,101 $ 77,092
As of December 31, 2021 and 2020, Teradyne evaluated the likelihood that it would realize deferred income taxes to offset future taxable income and concluded that it is more likely than not that a substantial majority of its deferred tax assets will be realized through consideration of both the positive and negative evidence. At December 31, 2021 and 2020, Teradyne maintained a valuation allowance for certain deferred tax assets of $ 97.0 85 recorded. At December 31, 2021, Teradyne had tax effected operating loss carryforwards that expire in the following years:
State Operating Loss Carryforwards Foreign Operating Loss Carryforwards
(in thousands)
2022 $ 144 $ 53
2023 208 —
2024 51 —
2025 4 —
2026 — —
2027-2031 361 173
2032-2036 58 13
Beyond 2036 22 —
Non-expiring 13 621
Total $ 861 $ 860
Teradyne has approximately $128.9 million of tax credit carryforwards including federal business tax credits of approximately $1.9 million which expire in 2028 through 2031, and state tax credits of $127.1 million, of which $68.7 million do not expire and the remainder expires in the years 2022 through 2041. Teradyne’s gross unrecognize d
2021 2020 2019
(in thousands)
Beginning balance as of January 1 $ 17,903 $ 21,180 $ 43,395
Additions:
Tax positions for current year 1,417 1,082 1,322
Tax positions for prior years 30 66 8,043
Reductions:
Tax positions for prior years (1,639 ) (2,989 ) (31,397 )
Expiration of statutes (3,246 ) (1,436 ) (183 )
Ending balance as of December 31 $ 14,465 $ 17,903 $ 21,180
Current year additions relate to federal and state research credits. Prior year additions relate to state research credits. Prior year reductions are composed of federal reserves related to transfer pricing and research credits which resulted from the expiration of statute for 2017 U.S. federal tax return in the fourth quarter of 2021 and state research credits. Of the $14.5 million of unrecognized tax benefits as of December 31, 2021, $9.5 million would impact the consolidated income tax rate if ultimately recognized. The remaining $4.9 million would impact deferred taxes if recognized. As of December 31, 2021, Teradyne estimates that it is reasonably possible that the balance of unrecognized tax benefits may decrease approximately $3.0 million in the next twelve months as a result of a lapse of statutes of limitation. The estimated decrease relates to loss carryforwards, research credits and U.S. manufacturing activities deductions. Teradyne records all interest and penalties related to income taxes as a component of income tax expense. Accrued interest and penalties related to income tax items at December 31, 2021 and 2020 amounted to $0.3 million and $1.2 million, respectively. For the years ended December 31, 2021, 2020 and 2019, benefit of $0.9 million, expense of $0.2 million and benefit of $1.1 million, respectively, was recorded for interest and penalties related to income tax items. Teradyne is subject to U.S. federal income tax, as well as income tax in multiple state, local and foreign jurisdictions. As of December 31, 2021, all material state and local income tax matters have been concluded through 2016, all material federal income tax matters have been concluded through 2017 and all material foreign income tax matters have been concluded through 2013. However, in some jurisdictions, including the United States, operating losses and tax credits may be subject to adjustment until such time as they are utilized and the year of utilization is closed to adjustment. As of December 31, 2021, Teradyne is not permanently reinvested with respect to the unremitted earnings of non-U.S. subsidiaries to the extent that those earnings exceed local statutory and operational requirements. Remittance of those earnings is not expected to result in material income 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Operating Segment, Geographic and Significant Customer Information</t>
        </is>
      </c>
      <c r="B1" s="2" t="inlineStr">
        <is>
          <t>12 Months Ended</t>
        </is>
      </c>
    </row>
    <row r="2">
      <c r="B2" s="2" t="inlineStr">
        <is>
          <t>Dec. 31, 2021</t>
        </is>
      </c>
    </row>
    <row r="3">
      <c r="A3" s="4" t="inlineStr">
        <is>
          <t>Operating Segment, Geographic and Significant Customer Information</t>
        </is>
      </c>
      <c r="B3" s="4" t="inlineStr">
        <is>
          <t xml:space="preserve">T. OPERATING SEGMENT, GEOGRAPHIC AND SIGNIFICANT CUSTOMER INFORMATION Teradyne has four reportable segments (Semiconductor Test, System Test, Wireless Test and Industrial Automation). Each of the reportable segment represents an individual operating segment. On September 15, 2020, Teradyne announced the appointment of Gregory Smith as President of Teradyne’s Industrial Automation reportable segment effective October 1, 2020. With the appointment of Gregory Smith, the Industrial Automation reportable segment is considered one operating segment and one reporting unit. The Semiconductor Test segment includes operations related to the design, manufacturing and marketing of semiconductor test products and services. The System Test segment includes operations related to the design, manufacturing and marketing of products and services for storage and system level test, defense/aerospace instrumentation test, and circuit-board test. The Wireless Test segment includes operations related to the design, manufacturing and marketing of wireless test products and services. The Industrial Automation segment includes operations related to the design, manufacturing and marketing of collaborative robotic arms, autonomous mobile robots and advanced robotic control software. Teradyne evaluates performance based on several factors, of which the primary financial measure is business segment income (loss) before income taxes. The accounting policies of the business segments are the same as those described in Note B: “Accounting Policies.” Segment information for the years ended December 31, 2021, 2020, and 2019 is as follows:
Semiconductor Test System Test Industrial Automation Wireless Test Corporate and Other Consolidated
(in thousands)
2021
Revenues $ 2,642,342 $ 467,739 $ 375,905 $ 216,895 $ — $ 3,702,881
Income (loss) before taxes (1)(2) 976,988 163,064 (8,167 ) 83,543 (54,473 ) 1,160,955
Total assets (3) 1,245,596 170,954 701,196 107,513 1,584,166 3,809,425
Property additions 115,618 3,905 9,821 3,128 — 132,472
Depreciation and amortization expense 75,982 3,156 27,336 6,055 12,956 125,485
2020
Revenues $ 2,259,597 $ 409,729 $ 279,731 $ 173,016 $ (604 ) $ 3,121,469
Income (loss) before taxes (1)(2) 739,695 152,092 (24,019 ) 41,950 (8,703 ) 901,015
Total assets (3) 1,070,378 138,295 712,936 106,273 1,624,464 3,652,346
Property additions 168,055 3,092 8,899 4,931 — 184,977
Depreciation and amortization expense 64,998 3,426 36,242 6,258 15,819 126,743
2019
Revenues $ 1,552,571 $ 287,455 $ 298,139 $ 157,315 $ (515 ) $ 2,294,965
Income (loss) before taxes (1)(2) 416,973 93,543 (5,916 ) 35,585 (14,413 ) 525,772
Total assets (3) 784,808 131,428 671,559 97,299 1,101,920 2,787,014
Property additions 112,145 3,059 9,076 10,362 — 134,642
Depreciation and amortization expense 59,197 5,518 40,904 5,365 9,671 120,655
(1) Included in Corporate and Other are: loss on convertible debt conversions, contingent consideration adjustments, investment impairment, interest income, interest expense, pension and postretirement plan actuarial gains (losses), severance charges, net foreign exchange gains (losses), intercompany eliminations and acquisition related: (a) charges; (b) legal fees; (c)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Year s
2021 2020 2019
(in thousands)
Semiconductor Test:
Cost of revenues—inventory charge $ 6,661 $ 11,013 $ 8,731
Contract termination settlement fe e — 4,000 —
Restructuring and other—employee severance — — 1,277
System Test:
Cost of revenues—inventory charge $ 641 $ 887 $ 2,000
Industrial Automation:
Cost of revenues—inventory charge $ 6,403 $ 834 $ 508
Restructuring and other—employee severance 1,210 1,584 796
Restructuring and other—acquisition related expenses and compensation 1,000 985 741
Wireless:
Cost of revenues—inventory charge $ 1,770 $ 4,800 $ 4,005
Corporate and Other:
Other (income) expense, net—loss on convertible debt conversion $ 28,828 $ — $ —
Restructuring and other—other 13,971 — —
Restructuring and other—AutoGuide contingent consideration adjustment (7,227 ) (19,724 ) 2,976
Restructuring and other—acquisition related expenses and compensation (513 ) 1,728 1,765
Restructuring and other—MiR contingent consideration adjustment — (3,546 ) (22,199 )
Other (income) expense, net—investment impairment charge — — 15,000
Selling and administrative—equity modification charge — 766 2,108 Information as to Teradyne’s revenues by country is as follows:
2021 2020 2019
(in thousands)
Revenues from customers (1):
Taiwan $ 1,117,874 $ 1,178,068 $ 485,681
China 631,963 465,722 514,327
Korea 502,167 391,571 239,504
United States 392,626 321,674 333,059
Europe 259,954 205,587 219,015
Philippines 166,838 68,887 54,560
Japan 166,231 143,983 175,322
Thailand 138,812 138,787 87,503
Malaysia 136,774 56,096 58,200
Singapore 121,582 76,460 84,111
Rest of the World 68,060 74,634 43,683
$ 3,702,881 $ 3,121,469 $ 2,294,965
(1) Revenues attributable to a country are based on location of customer site. In 2021 and 2020, revenues from Taiwan Semiconductor Manufacturing Company Ltd., a customer of Teradyne’s Semiconductor Test segment, accounted for 12% and 15%, respectively, of Teradyne’s consolidated revenues. In 2019, no single direct customer accounted for more than 10% of Teradyne’s consolidated revenues. Teradyne estimates consolidated revenues driven by one OEM customer, combining direct sales to that customer with sales to the customer’s OSATs (which include Taiwan Semiconductor Manufacturing Company Ltd.), accounted for approximately 19%, 25% and 10% of its consolidated revenues in 2021, 2020 and 2019, respectively. Teradyne estimates consolidated revenues driven by Huawei Technologies Co., Ltd. (“Huawei”), combining direct sales to that customer with sales to the customer’s OSATs, accounted for approximately %, % and % of its consolidated revenues in and , respectively. Long-lived assets by geographic area:
United States Foreign(1) Total
(in thousands)
December 31, 2021 $ 308,438 $ 147,609 $ 456,047
December 31, 2020 $ 291,234 $ 158,135 $ 449,369
(1) As of December 31, 2021 and 2020, long-lived assets attributable to Singapore were $39.4 million and $62.5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less allowance for doubtful accounts</t>
        </is>
      </c>
      <c r="B2" s="7" t="n">
        <v>2012</v>
      </c>
      <c r="C2" s="7" t="n">
        <v>2034</v>
      </c>
    </row>
    <row r="3">
      <c r="A3" s="4" t="inlineStr">
        <is>
          <t>Common stock, par value</t>
        </is>
      </c>
      <c r="B3" s="8" t="n">
        <v>0.125</v>
      </c>
      <c r="C3" s="8" t="n">
        <v>0.125</v>
      </c>
    </row>
    <row r="4">
      <c r="A4" s="4" t="inlineStr">
        <is>
          <t>Common stock, shares authorized</t>
        </is>
      </c>
      <c r="B4" s="6" t="n">
        <v>1000000000</v>
      </c>
      <c r="C4" s="6" t="n">
        <v>1000000000</v>
      </c>
    </row>
    <row r="5">
      <c r="A5" s="4" t="inlineStr">
        <is>
          <t>Common stock, shares issued</t>
        </is>
      </c>
      <c r="B5" s="6" t="n">
        <v>162251</v>
      </c>
      <c r="C5" s="6" t="n">
        <v>166123</v>
      </c>
    </row>
    <row r="6">
      <c r="A6" s="4" t="inlineStr">
        <is>
          <t>Common stock, shares outstanding</t>
        </is>
      </c>
      <c r="B6" s="6" t="n">
        <v>162251</v>
      </c>
      <c r="C6" s="6" t="n">
        <v>166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4" t="inlineStr">
        <is>
          <t>Stock Repurchase Program</t>
        </is>
      </c>
      <c r="B3" s="4" t="inlineStr">
        <is>
          <t>U. STOCK REPURCHASE PROGRAM In January 2021, Teradyne’s Board of Directors cancelled the January 2020 repurchase program and approved a new repurchase program for up to $2.0 billion of common stock. In 2021, Teradyne repurchased 4.8 million shares of common stock for $600.0 million at an average price of $125.74 per share. Teradyne intends to repurchase a minimum of $750.0 million of its common stock in 2022. In January 2020, Teradyne’s Board of Directors cancelled the January 2018 repurchase program and approved a new stock repurchase program for up to $1.0 billion of common stock. On April 1, 2020, Teradyne suspended its share repurchase program. In 2020, Teradyne repurchased 1.5 million shares of common stock for $88.5 million at an average price of $58.33 per share. In 2019, Teradyne repurchased 10.9 million shares of common stock for $500.0 million at an average price per share of $45.89. The cumulative repurchases as of December 31, 2019, for the 2018 stock repurchase program, totaled 32.5 million shares of common stock for $1,323.0 million at an average price per share of $40.68. The total price includes commissions and is recorded as a reduction to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V. SUBSEQUENT EVENTS In January 2022, Teradyne’s Board of Directors declared a 10% increase in the quarterly cash dividend to $0.11 per share to be paid on March 18, 2022 to shareholders of record as of February 18, 2022.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1</t>
        </is>
      </c>
    </row>
    <row r="3">
      <c r="A3" s="4" t="inlineStr">
        <is>
          <t>Valuation and Qualifying Accounts</t>
        </is>
      </c>
      <c r="B3" s="4" t="inlineStr">
        <is>
          <t>TERADYNE, INC. SCHEDULE II—VALUATION AND QUALIFYING ACCOUNTS
Column A Column B Column C Column D Column E Column F
Description Balance at Beginning of Period Additions Charged to Cost and Expenses Other Deductions Balance at End of Period
(in thousands)
Valuation reserve deducted in the balance sheet from the asset to which it applies:
Accounts receivable:
2021 Allowance for doubtful account $ 2,034 $ 500 $ (27 ) $ 495 $ 2,012
2020 Allowance for doubtful account $ 1,736 $ 356 $ 32 $ 90 $ 2,034
2019 Allowance for doubtful account $ 1,673 $ 87 $ 28 $ 52 $ 1,736
Column A Column B Column C Column D Column E Column F
Description Balance at Beginning of Period Additions Charged to Cost and Expenses Other Deductions Balance at End of Period
(in thousands)
Valuation reserve deducted in the balance sheet from the asset to which it applies:
Inventory:
2021 Inventory reserve $ 110,587 $ 15,475 $ 1,335 $ 13,342 $ 114,055
2020 Inventory reserve $ 103,556 $ 17,534 $ (521 ) $ 9,982 $ 110,587
2019 Inventory reserve $ 100,779 $ 15,244 $ (85 ) $ 12,382 $ 103,556
Column A Column B Column C Column D Column E Column F
Description Balance at Beginning of Period Additions Charged to Cost and Expenses Other Deductions Balance at End of Period
(in thousands)
Valuation reserve deducted in the balance sheet from the asset to which it applies:
Deferred taxes:
2021 Valuation allowance $ 84,962 $ 13,502 $ — $ 1,294 $ 97,170
2020 Valuation allowance $ 77,177 $ 7,785 $ — $ — $ 84,962
2019 Valuation allowance $ 69,852 $ 7,325 $ — $ — $ 77,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12 Months Ended</t>
        </is>
      </c>
    </row>
    <row r="2">
      <c r="B2" s="2" t="inlineStr">
        <is>
          <t>Dec. 31, 2021</t>
        </is>
      </c>
    </row>
    <row r="3">
      <c r="A3" s="4" t="inlineStr">
        <is>
          <t>Basis of Presentation</t>
        </is>
      </c>
      <c r="B3" s="4" t="inlineStr">
        <is>
          <t xml:space="preserve">The consolidated financial statements include the accounts of Teradyne and its wholly owned subsidiaries. All significant intercompany balances and transactions are eliminated. Certain prior years’ amounts were reclassified to conform to the current year presentation. </t>
        </is>
      </c>
    </row>
    <row r="4">
      <c r="A4" s="4" t="inlineStr">
        <is>
          <t>Preparation of Financial Statements and Use of Estimates</t>
        </is>
      </c>
      <c r="B4" s="4" t="inlineStr">
        <is>
          <t xml:space="preserve">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Due to the COVID-19 pandemic, there has been uncertainty and disruption in the global economy and our markets. Management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may differ significantly from these estimates under different assumptions or conditions. </t>
        </is>
      </c>
    </row>
    <row r="5">
      <c r="A5" s="4" t="inlineStr">
        <is>
          <t>Revenue Recognition</t>
        </is>
      </c>
      <c r="B5" s="4" t="inlineStr">
        <is>
          <t>Revenue Recognition Revenue from Contracts with Customers In accordance with ASC 606, Teradyne recognizes revenues, when or as control is transferred to a customer. Teradyne’s determination of revenue is dependent upon a five-step process outlined below.
• Teradyne accounts for a contract with a customer when there is written approval, the contract is committed, the rights of the parties, including payment terms, are identified, the contract has commercial substance and consideration is probable of collection.
•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 Teradyne determines the transaction price to be the amount of consideration to which Teradyne expects to be entitled to.
•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Performance Obligations Products Teradyne products consist primarily of semiconductor test systems and instruments, defense/aerospace test instrumentation and systems, storage test systems and instruments, circuit-board test and inspection systems and instruments, wireless test systems and industrial automation products. Teradyne’s hardware is recognized at a point in time upon transfer of control to the customer. Services Teradyne services consist of extended warranties, training and application support, service agreements, post contract customer support (“PCS”) and replacement parts. Each service is recognized based on relative standalone selling price. Extended warranty, training and support, service agreements and PCS are recognized over time based on the period of service. Replacement parts are recognized at a point in time upon transfer of control to the customer. Teradyne does not allow customer returns or provide refunds to customers for any products or services. Teradyne products include a standard 12-month warranty. This warranty is not considered a distinct performance obligation because it does not obligate Teradyne to provide a separate service to the customer and it cannot be purchased separately. Cost related to warranties As of December 31, 2021 and 2020, deferred revenue and customer advances consisted of the following and are included in the short and long-term deferred revenue and customer advances:
2021 2020
(in thousands)
Maintenance, service and training $ 81,826 $ 77,654
Extended warranty 64,168 51,929
Customer advances, undelivered elements and other 55,112 63,438
Total deferred revenue and customer advances $ 201,106 $ 193,021</t>
        </is>
      </c>
    </row>
    <row r="6">
      <c r="A6" s="4" t="inlineStr">
        <is>
          <t>Product Warranty</t>
        </is>
      </c>
      <c r="B6" s="4" t="inlineStr">
        <is>
          <t>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18 $ 7,909
Acquisition 14
Accruals for warranties issued during the period 14,106
Accruals related to pre-existing warranties 4,026
Settlements made during the period (17,059 )
Balance at December 31, 2019 8,996
Accruals for warranties issued during the period 28,490
Accruals related to pre-existing warranties 821
Settlements made during the period (21,674 )
Balance at December 31, 2020 16,633
Accruals for warranties issued during the period 35,727
Accruals related to pre-existing warranties (6,846 )
Settlements made during the period (20,937 )
Balance at December 31, 2021 $ 24,577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8 $ 27,422
Deferral of new extended warranty revenue 23,271
Recognition of extended warranty deferred revenue (20,016 )
Balance at December 31, 2019 30,677
Deferral of new extended warranty revenue 41,694
Recognition of extended warranty deferred revenue (20,442 )
Balance at December 31, 2020 51,929
Deferral of new extended warranty revenue 43,597
Recognition of extended warranty deferred revenue (31,358 )
Balance at December 31, 2021 $ 64,168</t>
        </is>
      </c>
    </row>
    <row r="7">
      <c r="A7" s="4" t="inlineStr">
        <is>
          <t>Accounts Receivable and Allowance for Doubtful Accounts</t>
        </is>
      </c>
      <c r="B7" s="4" t="inlineStr">
        <is>
          <t xml:space="preserve">Accounts Receivable and Allowance for Doubtful Accounts Trade accounts receivable are recorded at the invoiced amount and do not bear interest.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111.3 million and $131.1 million during 2021 and 2020, respectively. Factoring fees for the sales of receivables are recorded in interest expense and are not material. </t>
        </is>
      </c>
    </row>
    <row r="8">
      <c r="A8" s="4" t="inlineStr">
        <is>
          <t>Inventories</t>
        </is>
      </c>
      <c r="B8" s="4" t="inlineStr">
        <is>
          <t xml:space="preserve">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 </t>
        </is>
      </c>
    </row>
    <row r="9">
      <c r="A9" s="4" t="inlineStr">
        <is>
          <t>Investments</t>
        </is>
      </c>
      <c r="B9" s="4" t="inlineStr">
        <is>
          <t xml:space="preserve">Investments Teradyne accounts for its investments in debt and equity securities in accordance with the provisions of ASC 320-10, “ Investments—Debt and Equity Securities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21 and 2020. Teradyne measures its debt and equity investments at fair value, in accordance with ASC 820-10 ,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debt investments are classified as Level 2, and equity investments are classified as Level 1. Acquisition-related contingent consideration is classified as Level 3. Teradyne determines the fair value of acquisition-related contingent consideration using a Monte Carlo simulation model. Assumptions utilized in the model include forecasted revenues, revenue volatility, earnings before interest and taxes, and discount rate. </t>
        </is>
      </c>
    </row>
    <row r="10">
      <c r="A10" s="4" t="inlineStr">
        <is>
          <t>Financial Assets and Financial Liabilities</t>
        </is>
      </c>
      <c r="B10" s="4" t="inlineStr">
        <is>
          <t>Financial Assets and Financial Liabilities Teradyne records changes in fair value of equity securities directly in earnings and realized gains and losses in other (income) expense, net, in accordance with ASU 2016-01, “ Financial Instruments—Overall (Subtopic 825-10): Recognition and Measurement of Financial Assets and Financial Liabilities</t>
        </is>
      </c>
    </row>
    <row r="11">
      <c r="A11" s="4" t="inlineStr">
        <is>
          <t>Prepayments</t>
        </is>
      </c>
      <c r="B11" s="4" t="inlineStr">
        <is>
          <t>Prepayments Prepayments consist of the following:
2021 2020
(in thousands)
Contract manufacturer and supplier prepayments $ 364,478 $ 212,286
Prepaid taxes 15,090 9,361
Prepaid maintenance and other services 13,660 13,116
Other prepayments 13,038 15,329
Total prepayments $ 406,266 $ 250,092</t>
        </is>
      </c>
    </row>
    <row r="12">
      <c r="A12" s="4" t="inlineStr">
        <is>
          <t>Retirement and Postretirement Plans</t>
        </is>
      </c>
      <c r="B12" s="4" t="inlineStr">
        <is>
          <t>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eradyne reports net periodic pension cost and net periodic postretirement benefit costs in accordance with ASU 2017-07, “ Compensation—Retirement Benefits (Topic 715): Improving the Presentation of Net Periodic Pension Cost and Net Periodic Postretirement Benefit Cost</t>
        </is>
      </c>
    </row>
    <row r="13">
      <c r="A13" s="4" t="inlineStr">
        <is>
          <t>Goodwill, Intangible and Long-Lived Assets</t>
        </is>
      </c>
      <c r="B13" s="4" t="inlineStr">
        <is>
          <t xml:space="preserve">Goodwill, Intangible and Long-Lived Assets Teradyne accounts for goodwill and intangible assets in accordance with ASC 350-10, “ Intangibles-Goodwill and Other. In accordance with ASC 350-10, Teradyne has the option to perform a qualitative assessment to determine whether it is more likely than not that the fair value of a reporting unit is less than its carrying amount. If Teradyne determines this is the case, Teradyne is required to perform a quantitative goodwill impairment test to identify potential goodwill impairment and measure the amount of goodwill impairment loss to be recognized. If Teradyne determines that it is more likely than not that the fair value of the reporting unit is greater than its carrying amounts, a quantitative goodwill impairment test is not required. In accordance with ASC 360-10, “ Impairment or Disposal of Long-Lived Assets, recorded value of the asset. If impairment is indicated, the asset is written down to its estimated fair value based on a discounted cash flows analysis. The cash flows estimates used to determine the impairment, if any, contain management’s best estimates using appropriate assumptions and projections at that time. </t>
        </is>
      </c>
    </row>
    <row r="14">
      <c r="A14" s="4" t="inlineStr">
        <is>
          <t>Business Combination</t>
        </is>
      </c>
      <c r="B14" s="4" t="inlineStr">
        <is>
          <t xml:space="preserve">Business Combination Teradyne recognizes the tangible and intangible assets acquired and liabilities assumed based on their estimated fair values at the date of acquisition. The fair value of identifiable intangible assets is based on detailed cash flows valuations that use information and assumptions provided by management. Teradyne estimates the fair value of contingent consideration at the time of the acquisition using all pertinent information known to us at the time to assess the probability of payment of contingent amounts or through the use of a Monte Carlo simulation model. Teradyne allocates any excess purchase price over the fair value of the net tangible and intangible assets acquired and liabilities assumed to goodwill. The assumptions used in the valuations for our acquisitions may differ materially from actual results depending on performance of the acquired businesses and other factors. While Teradyne believes the assumptions used were appropriate, different assumptions in the valuation of assets acquired and liabilities assumed could have a material impact on the timing and extent of impact on our statements of operations. Goodwill is assigned to reporting units as of the date of the related acquisition. </t>
        </is>
      </c>
    </row>
    <row r="15">
      <c r="A15" s="4" t="inlineStr">
        <is>
          <t>Property, Plant and Equipment</t>
        </is>
      </c>
      <c r="B15" s="4" t="inlineStr">
        <is>
          <t xml:space="preserve">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21, 2020, and 2019 was $16.6 million, $7.3 million, and $5.0 million, respectively. </t>
        </is>
      </c>
    </row>
    <row r="16">
      <c r="A16" s="4" t="inlineStr">
        <is>
          <t>Convertible Debt</t>
        </is>
      </c>
      <c r="B16" s="4" t="inlineStr">
        <is>
          <t xml:space="preserve">Convertible Debt In accordance with ASC 815-40, 815-40 Teradyne analyzed the Warrant Transactions under ASC 815-40, paid-in The provisions of ASC 470-20, “Debt with Conversion and Other Options,” are applicable to the Notes. ASC 470-20 requires Teradyne to separately account for the liability (debt) and equity (conversion feature) components of the Notes in a manner that reflects Teradyne’s nonconvertible debt borrowing rate at the date of issuance when interest cost is recognized in subsequent periods. Teradyne allocated $ million of the initial $ million principal amount of the Notes to the equity component, which represents a discount to the debt and will be amortized to interest expense using the effective interest method through December 2023. In accounting for the conversions of the Notes pursuant to the terms of the original December 12, 2016 agreement, Teradyne calculated gain or loss on extinguishment equal to the difference between the calculated fair value of the debt immediately prior to its conversion and the carrying amount of the debt component including any unamortized debt discount or issuance costs. The calculated gain or loss is recorded in the consolidated statement of operations. Teradyne determined the conversion value of the conversion transactions by calculating the fair value of debt immediately prior to conversion using an updated remaining expected life of the debt instrument and an updated borrowing rate for a similar debt instrument that does not have an associated convertible feature. In accounting for the conversions of the Notes pursuant to the terms of the original December 12, 2016 agreement, Teradyne calculated gain or loss on extinguishment equal to the difference between the calculated fair value of the debt immediately prior to its conversion and the carrying amount of the debt component including any unamortized debt discount or issuance costs. The calculated gain or loss is recorded in the consolidated statement of operations. Teradyne determined the conversion value of the conversion transactions by calculating the fair value of debt immediately prior to conversion using an updated remaining expected life of the debt instrument and an updated borrowing rate for a similar debt instrument that does not have an associated convertible feature. </t>
        </is>
      </c>
    </row>
    <row r="17">
      <c r="A17" s="4" t="inlineStr">
        <is>
          <t>Leases</t>
        </is>
      </c>
      <c r="B17" s="4" t="inlineStr">
        <is>
          <t>Leases Teradyne adopted Accounting Standards Update (“ASU”) 2016-02, “ Leases (Topic 842)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December 31, 2021, Teradyne does not have material leases that have not yet commenced. Teradyne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t>
        </is>
      </c>
    </row>
    <row r="18">
      <c r="A18" s="4" t="inlineStr">
        <is>
          <t>Engineering and Development Costs</t>
        </is>
      </c>
      <c r="B18" s="4" t="inlineStr">
        <is>
          <t xml:space="preserve">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engineering charges related to product design, allocated facility costs, depreciation, and tooling costs. </t>
        </is>
      </c>
    </row>
    <row r="19">
      <c r="A19" s="4" t="inlineStr">
        <is>
          <t>Stock Compensation Plans and Employee Stock Purchase Plan</t>
        </is>
      </c>
      <c r="B19" s="4" t="inlineStr">
        <is>
          <t xml:space="preserve">Stock Compensation Plans and Employee Stock Purchase Plan Stock-based compensation expense is based on the grant-date fair value estimated in accordance with the provisions of ASC 718-10, “ Compensation-Stock Compensation Excess tax benefits or tax deficiencies are recognized as a discrete tax benefit or discrete tax expense to the current income tax provision in Teradyne’s consolidated statements of operations, all excess tax benefits related to share-based payments are reported as cash flows from operating activities, and all cash payments made to taxing authorities on the employees’ behalf for withheld shares are presented as financing activities on the statement of cash flows. </t>
        </is>
      </c>
    </row>
    <row r="20">
      <c r="A20" s="4" t="inlineStr">
        <is>
          <t>Income Taxes</t>
        </is>
      </c>
      <c r="B20" s="4" t="inlineStr">
        <is>
          <t>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t>
        </is>
      </c>
    </row>
    <row r="21">
      <c r="A21" s="4" t="inlineStr">
        <is>
          <t>Advertising Costs</t>
        </is>
      </c>
      <c r="B21" s="4" t="inlineStr">
        <is>
          <t xml:space="preserve">Advertising Costs Teradyne expenses all advertising costs as incurred. Advertising costs were $13.4 million, $12.8 million and $16.6 million in 2021, 2020 and 2019, respectively. </t>
        </is>
      </c>
    </row>
    <row r="22">
      <c r="A22" s="4" t="inlineStr">
        <is>
          <t>Translation of Non-U.S. Currencies</t>
        </is>
      </c>
      <c r="B22" s="4" t="inlineStr">
        <is>
          <t xml:space="preserve">Translation of Non-U.S. The functional currency for all non-U.S. non-monetary Net foreign exchange gains and losses resulting from remeasurement are included in other (income) expense, net. For the years ended December 31, 2021, 2020 and 2019, (gains) losses from the remeasurement of the monetary assets and liabilities denominated in foreign currencies were $(2.1) million, $2.6 million, and $(1.6) million, respectively. These amounts do not reflect the corresponding (gains) losses from foreign exchange contracts. See Note H: “Financial Instruments” regarding foreign exchange contracts. </t>
        </is>
      </c>
    </row>
    <row r="23">
      <c r="A23" s="4" t="inlineStr">
        <is>
          <t>Net Income per Common Share</t>
        </is>
      </c>
      <c r="B23" s="4" t="inlineStr">
        <is>
          <t>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With respect to its convertible debt issued in 2016, Teradyne is required to settle the principal of the convertible debt in cash; accordingly, the principal amount is excluded from the determination of diluted earnings per share. As a result, Teradyne is accounting for the conversion spread using the treasury stock method.</t>
        </is>
      </c>
    </row>
    <row r="24">
      <c r="A24" s="4" t="inlineStr">
        <is>
          <t>Comprehensive Income</t>
        </is>
      </c>
      <c r="B24" s="4" t="inlineStr">
        <is>
          <t xml:space="preserve">Comprehensive Income Comprehensive income includes net income, unrealized pension and postretirement prior service costs and benefits, unrealized gains and losses on investments in debt marketable securities and foreign currency translation adjust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4" t="inlineStr">
        <is>
          <t>Deferred Revenue and Customer Advances</t>
        </is>
      </c>
      <c r="B3" s="4" t="inlineStr">
        <is>
          <t>As of December 31, 2021 and 2020, deferred revenue and customer advances consisted of the following and are included in the short and long-term deferred revenue and customer advances:
2021 2020
(in thousands)
Maintenance, service and training $ 81,826 $ 77,654
Extended warranty 64,168 51,929
Customer advances, undelivered elements and other 55,112 63,438
Total deferred revenue and customer advances $ 201,106 $ 193,021</t>
        </is>
      </c>
    </row>
    <row r="4">
      <c r="A4" s="4" t="inlineStr">
        <is>
          <t>Other Accrued Liabilities</t>
        </is>
      </c>
      <c r="B4" s="4" t="inlineStr">
        <is>
          <t>Amount
(in thousands)
Balance at December 31, 2018 $ 7,909
Acquisition 14
Accruals for warranties issued during the period 14,106
Accruals related to pre-existing warranties 4,026
Settlements made during the period (17,059 )
Balance at December 31, 2019 8,996
Accruals for warranties issued during the period 28,490
Accruals related to pre-existing warranties 821
Settlements made during the period (21,674 )
Balance at December 31, 2020 16,633
Accruals for warranties issued during the period 35,727
Accruals related to pre-existing warranties (6,846 )
Settlements made during the period (20,937 )
Balance at December 31, 2021 $ 24,577</t>
        </is>
      </c>
    </row>
    <row r="5">
      <c r="A5" s="4" t="inlineStr">
        <is>
          <t>Extended Product Warranty of Short and Long-Term Deferred Revenue and Customer Advances</t>
        </is>
      </c>
      <c r="B5" s="4" t="inlineStr">
        <is>
          <t>Amount
(in thousands)
Balance at December 31, 2018 $ 27,422
Deferral of new extended warranty revenue 23,271
Recognition of extended warranty deferred revenue (20,016 )
Balance at December 31, 2019 30,677
Deferral of new extended warranty revenue 41,694
Recognition of extended warranty deferred revenue (20,442 )
Balance at December 31, 2020 51,929
Deferral of new extended warranty revenue 43,597
Recognition of extended warranty deferred revenue (31,358 )
Balance at December 31, 2021 $ 64,168</t>
        </is>
      </c>
    </row>
    <row r="6">
      <c r="A6" s="4" t="inlineStr">
        <is>
          <t>Summary of Deferred Costs, Capitalized, Prepaid, and Other Assets Disclosure</t>
        </is>
      </c>
      <c r="B6" s="4" t="inlineStr">
        <is>
          <t>Prepayments consist of the following:
2021 2020
(in thousands)
Contract manufacturer and supplier prepayments $ 364,478 $ 212,286
Prepaid taxes 15,090 9,361
Prepaid maintenance and other services 13,660 13,116
Other prepayments 13,038 15,329
Total prepayments $ 406,266 $ 250,092</t>
        </is>
      </c>
    </row>
    <row r="7">
      <c r="A7" s="4" t="inlineStr">
        <is>
          <t>Useful Lives of Assets</t>
        </is>
      </c>
      <c r="B7" s="4" t="inlineStr">
        <is>
          <t>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equipment and software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Acquisitions and Investments in Other Company (Tables)</t>
        </is>
      </c>
      <c r="B1" s="2" t="inlineStr">
        <is>
          <t>12 Months Ended</t>
        </is>
      </c>
    </row>
    <row r="2">
      <c r="B2" s="2" t="inlineStr">
        <is>
          <t>Dec. 31, 2021</t>
        </is>
      </c>
    </row>
    <row r="3">
      <c r="A3" s="4" t="inlineStr">
        <is>
          <t>Pro Forma Results Under Acquisitions</t>
        </is>
      </c>
      <c r="B3" s="4" t="inlineStr">
        <is>
          <t>The unaudited pro forma results are not necessarily indicative of what actually would have occurred had the acquisition been in effect for the periods presented:
December 31, 2019
(in thousands, except per share amount)
Revenues $ 2,303,737
Net income $ 464,602
Net income per common share:
Basic $ 2.73
Diluted $ 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Wireless Test Corporate and Other Total
System- Memory System Test Universal Mobile AutoGuide
(in thousands)
For the Year Ended December 31, 2021 (1)
Timing of Revenue Recognition
Point in Time $ 1,989,979 $ 365,441 $ 409,383 $ 305,512 $ 60,778 $ 106 $ 204,247 $ — $ 3,335,446
Over Time 256,751 30,171 58,356 5,670 2,766 1,073 12,648 — 367,435
Total $ 2,246,730 $ 395,612 $ 467,739 $ 311,182 $ 63,544 $ 1,179 $ 216,895 $ — $ 3,702,881
Geographical Market
Asia Pacific $ 2,076,647 $ 381,444 $ 306,812 $ 81,456 $ 12,919 $ — $ 172,103 $ — $ 3,031,381
Americas 102,702 10,665 135,230 94,897 24,890 1,179 36,173 — 405,736
Europe, Middle East and Africa 67,381 3,503 25,697 134,829 25,735 — 8,619 — 265,764
Total $ 2,246,730 $ 395,612 $ 467,739 $ 311,182 $ 63,544 $ 1,179 $ 216,895 $ — $ 3,702,881
For the Year Ended December 31, 2020 (1)
Timing of Revenue Recognition
Point in Time $ 1,659,414 $ 363,324 $ 348,454 $ 214,212 $ 44,622 $ 10,911 $ 163,834 $ (604 ) $ 2,804,167
Over Time 217,975 18,884 61,275 7,269 211 2,506 9,182 — 317,302
Total $ 1,877,389 $ 382,208 $ 409,729 $ 221,481 $ 44,833 $ 13,417 $ 173,016 $ (604 ) $ 3,121,469
Geographical Market
Asia Pacific $ 1,744,593 $ 364,000 $ 258,521 $ 60,277 $ 6,471 $ — $ 143,969 $ — $ 2,577,831
Americas 77,671 12,999 128,482 64,164 16,769 13,417 22,544 (604 ) 335,442
Europe, Middle East and Africa 55,125 5,209 22,726 97,040 21,593 — 6,503 — 208,196
Total $ 1,877,389 $ 382,208 $ 409,729 $ 221,481 $ 44,833 $ 13,417 $ 173,016 $ (604 ) $ 3,121,469
For the Year Ended December 31, 2019 (1)
Timing of Revenue Recognition
Point in Time $ 1,070,375 $ 247,221 $ 237,686 $ 244,515 $ 44,329 $ 1,144 $ 148,322 $ (515 ) $ 1,993,077
Over Time 216,065 18,910 49,769 7,843 74 234 8,993 — 301,888
Total $ 1,286,440 $ 266,131 $ 287,455 $ 252,358 $ 44,403 $ 1,378 $ 157,315 $ (515 ) $ 2,294,965
Geographical Market
Asia Pacific $ 1,152,881 $ 238,714 $ 132,826 $ 68,027 $ 9,513 $ — $ 126,549 $ — $ 1,728,510
Americas 73,257 23,826 129,840 71,926 14,438 1,378 24,234 (515 ) 338,384
Europe, Middle East and Africa 60,302 3,591 24,789 112,405 20,452 — 6,532 — 228,071
Total $ 1,286,440 $ 266,131 $ 287,455 $ 252,358 $ 44,403 $ 1,378 $ 157,315 $ (515 ) $ 2,294,965
(1) Includes $13.2 million, $10.0 million and $8.4 million in 2021, 2020 and 2019, respectively, for leases of Teradyne’s systems recognized outside of ASC 606: “Revenue from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4" t="inlineStr">
        <is>
          <t>Composition of Inventories, Net</t>
        </is>
      </c>
      <c r="B3" s="4" t="inlineStr">
        <is>
          <t>Inventories, net consisted of the following at December 31, 2021 and 2020:
2021 2020
(in thousands)
Raw material s $ 155,641 $ 114,133
Work-in-process 37,740 25,408
Finished goods 49,949 82,648
$ 243,330 $ 222,1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Property Plant and Equipment, Net</t>
        </is>
      </c>
      <c r="B3" s="4" t="inlineStr">
        <is>
          <t>Property, plant and equipment, net consisted of the following at December 31, 2021 and 2020:
2021 2020
(in thousands)
Land $ 17,207 $ 17,207
Buildings 126,468 108,221
Machinery, equipment and software 994,828 956,035
Furniture and fixtures 28,743 28,487
Leasehold improvements 64,110 61,276
Construction in progress 8,105 13,098
1,239,461 1,184,324
Less: accumulated depreciation 852,221 789,524
$ 387,240 $ 394,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air Value of Financial Assets and Liabilities Measured on Recurring Basis</t>
        </is>
      </c>
      <c r="B3" s="4" t="inlineStr">
        <is>
          <t>The following table sets forth by fair value hierarchy Teradyne’s financial assets and liabilities that were measured at fair value on a recurring basis as of December 31, 2021 and 2020:
December 31, 2021
Quoted Prices in Active Markets for Identical Instruments (Level 1) Significant Other Observable Inputs ( Level Significant Unobservable Inputs (Level 3) Total
(in thousands)
Assets
Cash $ 628,740 $ — $ — $ 628,740
Cash equivalents 412,212 81,247 — 493,459
Available for sale securities:
Commercial paper — 189,620 — 189,620
U.S. Treasury securities — 77,789 — 77,789
Corporate debt securities — 56,901 — 56,901
Debt mutual funds 7,971 — — 7,971
U.S. government agency securities — 4,610 — 4,610
Certificates of deposit and time deposits — 1,356 — 1,356
Non-U.S. government securities — 589 — 589
Equity securities:
Mutual funds 39,253 — — 39,253
Total $ 1,088,176 $ 412,112 $ — $ 1,500,288
Derivative assets — 92 — 92
Total $ 1,088,176 $ 412,204 $ — $ 1,500,380
Liabilities
Derivative liabilities — 118 — 118
Total $ — $ 118 $ — $ 118
Reported as follows:
(Level 1) (Level 2 (Level 3) Total
(in thousands)
Assets
Cash and cash equivalents $ 1,040,952 $ 81,247 $ — $ 1,122,199
Marketable securities — 244,231 — 244,231
Long-term marketable securities 47,224 86,634 — 133,858
Prepayments — 92 — 92
Total $ 1,088,176 $ 412,204 $ — $ 1,500,380
Liabilities
Other current liabilities $ — $ 118 $ — $ 118
Total $ — $ 118 $ — $ 118
December 31, 2020
Quoted Prices in Active Markets for Identical Instruments (Level 1) Significant Other Observable Inputs (Level 2) Significant Unobservable Inputs (Level 3) Total
(in thousands)
Assets
Cash $ 443,166 $ — $ — $ 443,166
Cash equivalents 347,768 123,187 — 470,955
Available for sale securities:
U.S. Treasury securities — 258,304 — 258,304
Commercial paper — 254,413 — 254,413
Corporate debt securities — 83,615 — 83,615
Debt mutual funds 8,565 — — 8,565
U.S. government agency securities — 4,339 — 4,339
Certificates of deposit and time deposits — 979 — 979
Non-U.S. government securities — 625 — 625
Equity securities:
Mutual funds 29,420 — — 29,420
Total $ 828,919 $ 725,462 $ — $ 1,554,381
Derivative assets — 95 — 95
Total $ 828,919 $ 725,557 $ — $ 1,554,476
Liabilities
Contingent consideration $ — $ — $ 7,227 $ 7,227
Derivative liabilities — 504 — 504
Total $ — $ 504 $ 7,227 $ 7,731
(Level 1) (Level 2) (Level 3) Total
(in thousands)
Assets
Cash and cash equivalents $ 790,934 $ 123,187 $ — $ 914,121
Marketable securities — 522,280 — 522,280
Long-term marketable securities 37,985 79,995 — 117,980
Prepayments — 95 — 95
Total $ 828,919 $ 725,557 $ — $ 1,554,476
Liabilities
Other current liabilities $ — $ 504 $ — $ 504
Long-term contingent consideration — — 7,227 7,227
Total $ — $ 504 $ 7,227 $ 7,731</t>
        </is>
      </c>
    </row>
    <row r="4">
      <c r="A4" s="4" t="inlineStr">
        <is>
          <t>Schedule of Changes in Fair Value of Level 3 Contingent Consideration</t>
        </is>
      </c>
      <c r="B4" s="4" t="inlineStr">
        <is>
          <t>Changes in the fair value of Level 3 contingent consideration for the years ended December 31, 2021 and 2020 were as follows:
Contingent Consideration
(in thousands)
Balance at December 31, 2019 $ 39,705
Foreign currency impact (355 )
Payments (1) (8,852 )
Fair value adjustment (2) (23,271 )
Balance at December 31, 2020 7,227
Foreign currency impact —
Payments —
Fair value adjustment (3) (7,227 )
Balance at December 31, 2021 $ —
(1) During the year ended December 31, 2020, Teradyne paid $8.9 million of contingent consideration for the earn-out in connection with the acquisition of Mobile Industrial Robots (“MiR”).
(2) During the year ended December 31, 2020, the fair value of contingent consideration for the earn-out in connection with the acquisition of AutoGuide was decreased by $19.7 million primarily due to a decrease in forecasted revenues and earnings before interest and taxes. During the year ended December 31, 2020, the fair value of contingent consideration for the earn-out in connection with the acquisition of MiR was decreased by $3.5 million primarily due to a decrease in forecasted revenues.
(3) During the year ended December 31, 2021, the fair value of contingent consideration for the earn-outs in connection with the acquisition of AutoGuide was reduced to zero, which resulted in a benefit of $7.2 million, primarily due to a decrease in forecasted revenues and earnings before interest and taxes. As of December 31, 2021, the maximum amount of contingent consideration that could be paid in connection with the acquisition of AutoGuide is $87.7 million. The remaining earn-out period ends on December 31, 2022. The sellers of AutoGuide have filed an arbitration claim against Teradyne related to allegations of non-compliance with the earn-out obligations.</t>
        </is>
      </c>
    </row>
    <row r="5">
      <c r="A5" s="4" t="inlineStr">
        <is>
          <t>Schedule of Carrying Amounts and Fair Values of Financial Instruments</t>
        </is>
      </c>
      <c r="B5" s="4" t="inlineStr">
        <is>
          <t xml:space="preserve">The carrying amounts and fair values of Teradyne’s financial instruments at December 31, 2021 and 2020 were as follows:
December 31, 2021 December 31, 2020
Carrying Value Fair Value Carrying Value Fair Value
(in thousands)
Assets
Cash and cash equivalents $ 1,122,199 $ 1,122,199 $ 914,121 $ 914,121
Marketable securities 378,089 378,089 640,260 640,260
Derivative assets 92 92 95 95
Liabilities
Contingent consideration — — 7,227 7,227
Derivative liabilities 118 118 504 504
Convertible debt (1) 108,426 604,648 410,111 1,739,553
(1) The carrying value represents the bifurcated debt component only, while the fair value is based on quoted market prices for the convertible note which includes the equity conversion features. </t>
        </is>
      </c>
    </row>
    <row r="6">
      <c r="A6" s="4" t="inlineStr">
        <is>
          <t>Schedule of Available-for-Sale Marketable Securities</t>
        </is>
      </c>
      <c r="B6" s="4" t="inlineStr">
        <is>
          <t>The following tables summarize the composition of available-for-sale
December 31, 2021
Available-for-Sale
Cost Unrealized Gain Unrealized (Loss) Fair Value Fair Market Value of Investments with Unrealized Losses
(in thousands)
Commercial paper $ 189,614 $ 15 $ (9 ) $ 189,620 $ 22,784
U.S. Treasury securities 77,707 551 (470 ) 77,789 46,435
Corporate debt securities 52,266 4,863 (227 ) 56,901 19,422
Debt mutual funds 7,928 43 — 7,971 —
U.S. government agency securities 4,617 5 (12 ) 4,610 3,296
Certificates of deposit and time deposits 1,356 — — 1,356 —
Non-U.S. government securities 589 — — 589 —
$ 334,077 $ 5,477 $ (718 ) $ 338,836 $ 91,937
Reported as follows:
Cost Unrealized Gain Unrealized (Loss) Fair Market Value Fair Market Value of Investments with Unrealized Losses
(in thousands)
Marketable securities $ 244,213 $ 64 $ (46 ) $ 244,231 $ 54,798
Long-term marketable securities 89,864 5,413 (672 ) 94,605 37,139
$ 334,077 $ 5,477 $ (718 ) $ 338,836 $ 91,937
December 31, 2020
Available-for-Sale
Cost Unrealized Gain Unrealized (Loss) Fair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government securitie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t>
        </is>
      </c>
    </row>
    <row r="7">
      <c r="A7" s="4" t="inlineStr">
        <is>
          <t>Contractual Maturities of Investments Held</t>
        </is>
      </c>
      <c r="B7" s="4" t="inlineStr">
        <is>
          <t>The contractual maturities of investments in available-for-sale marketable securities held at December 31, 2021 were as follows:
Cost Fair Value
(in thousands)
Due within one year $ 244,213 $ 244,231
Due after 1 year through 5 years 41,459 41,377
Due after 5 years through 10 years 6,085 6,434
Due after 10 years 34,392 38,823
Total $ 326,149 $ 330,865</t>
        </is>
      </c>
    </row>
    <row r="8">
      <c r="A8" s="4" t="inlineStr">
        <is>
          <t>Schedule of Notional Amount of Derivatives</t>
        </is>
      </c>
      <c r="B8" s="4" t="inlineStr">
        <is>
          <t>At December 31, 2021 and 2020, Teradyne had the following contracts to buy and sell non-U.S. currencies for U.S. dollars and other non-U.S. currencies with the following notional amounts:
December 31, 2021 December 31, 2020
Buy Position Sell Position Net Total Buy Position Sell Position Net Total
(in millions)
Japanese Yen $ (31.4 ) $ — $ (31.4 ) $ (14.1 ) $ — $ (14.1 )
Taiwan Dollar (35.1 ) — (35.1 ) (27.9 ) — (27.9 )
Korean Won (4.2 ) — (4.2 ) (5.3 ) — (5.3 )
British Pound Sterling (1.8 ) — (1.8 ) (1.0 ) — (1.0 )
Singapore Dollar — 61.9 61.9 — 52.3 52.3
Euro — 44.9 44.9 — 43.9 43.9
Philippine Peso — 3.9 3.9 — 5.0 5.0
Chinese Yuan — 2.8 2.8 — 3.4 3.4
Total $ (72.5 ) $ 113.5 $ 41.0 $ (48.3 ) $ 104.6 $ 56.3</t>
        </is>
      </c>
    </row>
    <row r="9">
      <c r="A9" s="4" t="inlineStr">
        <is>
          <t>Schedule of Derivative Instruments in Statement of Financial Position at Fair Value</t>
        </is>
      </c>
      <c r="B9" s="4" t="inlineStr">
        <is>
          <t>The following table summarizes the fair value of derivative instruments as of December 31, 2021 and 2020:
Balance Sheet Location December 31, 2021 December 31, 2020
(in thousands)
Derivatives not designated as hedging instruments:
Foreign exchange contracts Prepayments $ 92 $ 95
Foreign exchange contracts Other current liabilities (118 ) (504 )
Total derivatives $ (26 ) $ (409 )</t>
        </is>
      </c>
    </row>
    <row r="10">
      <c r="A10" s="4" t="inlineStr">
        <is>
          <t>Schedule of Effect of Derivative Instruments on Statement of Operations Recognized</t>
        </is>
      </c>
      <c r="B10" s="4" t="inlineStr">
        <is>
          <t xml:space="preserve">The following table summarizes the effect of derivative instruments in the statements of operations recognized for the years ended December 31, 2021, 2020, and 2019.
Location of Losses Recognized in Statement of Operations December 31, 2021 December 31, 2020 December 31, 2019
(in thousands)
Derivatives not designated as hedging instruments:
Foreign exchange contracts Other (income) expense, net $ 6,488 $ 3,515 $ 5,960
(1) The table does not reflect the corresponding gains and losses from the remeasurement of the monetary assets and liabilities denominated in foreign currencies.
(2) For the year ended December 31, 2021 net gains from remeasurement of monetary assets and liabilities denominated in foreign currencies were $2.1 million.
(3) For the year ended December 31, 2020, net losses from remeasurement of monetary assets and liabilities denominated in foreign currencies were $2.6 million.
(4) For the year ended December 31, 2019 net gains from the remeasurement of monetary assets and liabilities denominated in foreign currencies were $1.6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B4" s="4" t="inlineStr">
        <is>
          <t>[1],[2]</t>
        </is>
      </c>
      <c r="C4" s="7" t="n">
        <v>3702881</v>
      </c>
      <c r="D4" s="7" t="n">
        <v>3121469</v>
      </c>
      <c r="E4" s="7" t="n">
        <v>2294965</v>
      </c>
    </row>
    <row r="5">
      <c r="A5" s="3" t="inlineStr">
        <is>
          <t>Cost of revenues:</t>
        </is>
      </c>
    </row>
    <row r="6">
      <c r="A6" s="4" t="inlineStr">
        <is>
          <t>Total cost of revenues (exclusive of acquired intangible assets amortization shown separately below)</t>
        </is>
      </c>
      <c r="C6" s="6" t="n">
        <v>1496225</v>
      </c>
      <c r="D6" s="6" t="n">
        <v>1335728</v>
      </c>
      <c r="E6" s="6" t="n">
        <v>955136</v>
      </c>
    </row>
    <row r="7">
      <c r="A7" s="4" t="inlineStr">
        <is>
          <t>Gross profit</t>
        </is>
      </c>
      <c r="C7" s="6" t="n">
        <v>2206656</v>
      </c>
      <c r="D7" s="6" t="n">
        <v>1785741</v>
      </c>
      <c r="E7" s="6" t="n">
        <v>1339829</v>
      </c>
    </row>
    <row r="8">
      <c r="A8" s="3" t="inlineStr">
        <is>
          <t>Operating expenses:</t>
        </is>
      </c>
    </row>
    <row r="9">
      <c r="A9" s="4" t="inlineStr">
        <is>
          <t>Selling and administrative</t>
        </is>
      </c>
      <c r="C9" s="6" t="n">
        <v>547559</v>
      </c>
      <c r="D9" s="6" t="n">
        <v>464769</v>
      </c>
      <c r="E9" s="6" t="n">
        <v>437084</v>
      </c>
    </row>
    <row r="10">
      <c r="A10" s="4" t="inlineStr">
        <is>
          <t>Engineering and development</t>
        </is>
      </c>
      <c r="C10" s="6" t="n">
        <v>427609</v>
      </c>
      <c r="D10" s="6" t="n">
        <v>374964</v>
      </c>
      <c r="E10" s="6" t="n">
        <v>322824</v>
      </c>
    </row>
    <row r="11">
      <c r="A11" s="4" t="inlineStr">
        <is>
          <t>Acquired intangible assets amortization</t>
        </is>
      </c>
      <c r="C11" s="6" t="n">
        <v>21456</v>
      </c>
      <c r="D11" s="6" t="n">
        <v>30803</v>
      </c>
      <c r="E11" s="6" t="n">
        <v>40147</v>
      </c>
    </row>
    <row r="12">
      <c r="A12" s="4" t="inlineStr">
        <is>
          <t>Restructuring and other</t>
        </is>
      </c>
      <c r="C12" s="6" t="n">
        <v>9312</v>
      </c>
      <c r="D12" s="6" t="n">
        <v>-13202</v>
      </c>
      <c r="E12" s="6" t="n">
        <v>-13880</v>
      </c>
    </row>
    <row r="13">
      <c r="A13" s="4" t="inlineStr">
        <is>
          <t>Total operating expenses</t>
        </is>
      </c>
      <c r="C13" s="6" t="n">
        <v>1005936</v>
      </c>
      <c r="D13" s="6" t="n">
        <v>857334</v>
      </c>
      <c r="E13" s="6" t="n">
        <v>786175</v>
      </c>
    </row>
    <row r="14">
      <c r="A14" s="4" t="inlineStr">
        <is>
          <t>Income from operations</t>
        </is>
      </c>
      <c r="C14" s="6" t="n">
        <v>1200720</v>
      </c>
      <c r="D14" s="6" t="n">
        <v>928407</v>
      </c>
      <c r="E14" s="6" t="n">
        <v>553654</v>
      </c>
    </row>
    <row r="15">
      <c r="A15" s="3" t="inlineStr">
        <is>
          <t>Non-operating (income) expenses:</t>
        </is>
      </c>
    </row>
    <row r="16">
      <c r="A16" s="4" t="inlineStr">
        <is>
          <t>Interest income</t>
        </is>
      </c>
      <c r="C16" s="6" t="n">
        <v>-2627</v>
      </c>
      <c r="D16" s="6" t="n">
        <v>-5982</v>
      </c>
      <c r="E16" s="6" t="n">
        <v>-16990</v>
      </c>
    </row>
    <row r="17">
      <c r="A17" s="4" t="inlineStr">
        <is>
          <t>Interest expense</t>
        </is>
      </c>
      <c r="C17" s="6" t="n">
        <v>17820</v>
      </c>
      <c r="D17" s="6" t="n">
        <v>24182</v>
      </c>
      <c r="E17" s="6" t="n">
        <v>22224</v>
      </c>
    </row>
    <row r="18">
      <c r="A18" s="4" t="inlineStr">
        <is>
          <t>Other (income) expense, net</t>
        </is>
      </c>
      <c r="C18" s="6" t="n">
        <v>24572</v>
      </c>
      <c r="D18" s="6" t="n">
        <v>9192</v>
      </c>
      <c r="E18" s="6" t="n">
        <v>22648</v>
      </c>
    </row>
    <row r="19">
      <c r="A19" s="4" t="inlineStr">
        <is>
          <t>Income before income taxes</t>
        </is>
      </c>
      <c r="B19" s="4" t="inlineStr">
        <is>
          <t>[3],[4]</t>
        </is>
      </c>
      <c r="C19" s="6" t="n">
        <v>1160955</v>
      </c>
      <c r="D19" s="6" t="n">
        <v>901015</v>
      </c>
      <c r="E19" s="6" t="n">
        <v>525772</v>
      </c>
    </row>
    <row r="20">
      <c r="A20" s="4" t="inlineStr">
        <is>
          <t>Income tax provision</t>
        </is>
      </c>
      <c r="C20" s="6" t="n">
        <v>146366</v>
      </c>
      <c r="D20" s="6" t="n">
        <v>116868</v>
      </c>
      <c r="E20" s="6" t="n">
        <v>58304</v>
      </c>
    </row>
    <row r="21">
      <c r="A21" s="4" t="inlineStr">
        <is>
          <t>Net income</t>
        </is>
      </c>
      <c r="C21" s="7" t="n">
        <v>1014589</v>
      </c>
      <c r="D21" s="7" t="n">
        <v>784147</v>
      </c>
      <c r="E21" s="7" t="n">
        <v>467468</v>
      </c>
    </row>
    <row r="22">
      <c r="A22" s="3" t="inlineStr">
        <is>
          <t>Net income per common share:</t>
        </is>
      </c>
    </row>
    <row r="23">
      <c r="A23" s="4" t="inlineStr">
        <is>
          <t>Basic</t>
        </is>
      </c>
      <c r="C23" s="9" t="n">
        <v>6.15</v>
      </c>
      <c r="D23" s="9" t="n">
        <v>4.72</v>
      </c>
      <c r="E23" s="9" t="n">
        <v>2.74</v>
      </c>
    </row>
    <row r="24">
      <c r="A24" s="4" t="inlineStr">
        <is>
          <t>Diluted</t>
        </is>
      </c>
      <c r="C24" s="9" t="n">
        <v>5.53</v>
      </c>
      <c r="D24" s="9" t="n">
        <v>4.28</v>
      </c>
      <c r="E24" s="9" t="n">
        <v>2.6</v>
      </c>
    </row>
    <row r="25">
      <c r="A25" s="4" t="inlineStr">
        <is>
          <t>Weighted average common shares—basic</t>
        </is>
      </c>
      <c r="C25" s="6" t="n">
        <v>164960</v>
      </c>
      <c r="D25" s="6" t="n">
        <v>166120</v>
      </c>
      <c r="E25" s="6" t="n">
        <v>170425</v>
      </c>
    </row>
    <row r="26">
      <c r="A26" s="4" t="inlineStr">
        <is>
          <t>Weighted average common shares—diluted</t>
        </is>
      </c>
      <c r="C26" s="6" t="n">
        <v>183625</v>
      </c>
      <c r="D26" s="6" t="n">
        <v>183042</v>
      </c>
      <c r="E26" s="6" t="n">
        <v>179459</v>
      </c>
    </row>
    <row r="27">
      <c r="A27" s="4" t="inlineStr">
        <is>
          <t>Product [Member]</t>
        </is>
      </c>
    </row>
    <row r="28">
      <c r="A28" s="3" t="inlineStr">
        <is>
          <t>Revenues:</t>
        </is>
      </c>
    </row>
    <row r="29">
      <c r="A29" s="4" t="inlineStr">
        <is>
          <t>Total revenues</t>
        </is>
      </c>
      <c r="C29" s="7" t="n">
        <v>3196575</v>
      </c>
      <c r="D29" s="7" t="n">
        <v>2690906</v>
      </c>
      <c r="E29" s="7" t="n">
        <v>1887674</v>
      </c>
    </row>
    <row r="30">
      <c r="A30" s="3" t="inlineStr">
        <is>
          <t>Cost of revenues:</t>
        </is>
      </c>
    </row>
    <row r="31">
      <c r="A31" s="4" t="inlineStr">
        <is>
          <t>Total cost of revenues (exclusive of acquired intangible assets amortization shown separately below)</t>
        </is>
      </c>
      <c r="C31" s="6" t="n">
        <v>1300106</v>
      </c>
      <c r="D31" s="6" t="n">
        <v>1157476</v>
      </c>
      <c r="E31" s="6" t="n">
        <v>782047</v>
      </c>
    </row>
    <row r="32">
      <c r="A32" s="4" t="inlineStr">
        <is>
          <t>Service [Member]</t>
        </is>
      </c>
    </row>
    <row r="33">
      <c r="A33" s="3" t="inlineStr">
        <is>
          <t>Revenues:</t>
        </is>
      </c>
    </row>
    <row r="34">
      <c r="A34" s="4" t="inlineStr">
        <is>
          <t>Total revenues</t>
        </is>
      </c>
      <c r="C34" s="6" t="n">
        <v>506306</v>
      </c>
      <c r="D34" s="6" t="n">
        <v>430563</v>
      </c>
      <c r="E34" s="6" t="n">
        <v>407291</v>
      </c>
    </row>
    <row r="35">
      <c r="A35" s="3" t="inlineStr">
        <is>
          <t>Cost of revenues:</t>
        </is>
      </c>
    </row>
    <row r="36">
      <c r="A36" s="4" t="inlineStr">
        <is>
          <t>Total cost of revenues (exclusive of acquired intangible assets amortization shown separately below)</t>
        </is>
      </c>
      <c r="C36" s="7" t="n">
        <v>196119</v>
      </c>
      <c r="D36" s="7" t="n">
        <v>178252</v>
      </c>
      <c r="E36" s="7" t="n">
        <v>173089</v>
      </c>
    </row>
    <row r="37"/>
    <row r="38">
      <c r="A38" s="4" t="inlineStr">
        <is>
          <t>[1]</t>
        </is>
      </c>
      <c r="B38" s="4" t="inlineStr">
        <is>
          <t>Includes $13.2 million, $10.0 million and $8.4 million in 2021, 2020 and 2019, respectively, for leases of Teradyne’s systems recognized outside of ASC 606: “Revenue from Contracts with Customers.”</t>
        </is>
      </c>
    </row>
    <row r="39">
      <c r="A39" s="4" t="inlineStr">
        <is>
          <t>[2]</t>
        </is>
      </c>
      <c r="B39" s="4" t="inlineStr">
        <is>
          <t>Revenues attributable to a country are based on location of customer site.</t>
        </is>
      </c>
    </row>
    <row r="40">
      <c r="A40" s="4" t="inlineStr">
        <is>
          <t>[3]</t>
        </is>
      </c>
      <c r="B40" s="4" t="inlineStr">
        <is>
          <t>Included in Corporate and Other are: loss on convertible debt conversions, contingent consideration adjustments, investment impairment, interest income, interest expense, pension and postretirement plan actuarial gains (losses), severance charges, net foreign exchange gains (losses), intercompany eliminations and acquisition related: (a) charges; (b) legal fees; (c) compensation.</t>
        </is>
      </c>
    </row>
    <row r="41">
      <c r="A41" s="4" t="inlineStr">
        <is>
          <t>[4]</t>
        </is>
      </c>
      <c r="B41" s="4" t="inlineStr">
        <is>
          <t>Included in income (loss) before taxes are charges and credits related to restructuring and other, loss on convertible debt conversions and inventory charges.</t>
        </is>
      </c>
    </row>
  </sheetData>
  <mergeCells count="7">
    <mergeCell ref="A1:B2"/>
    <mergeCell ref="C1:E1"/>
    <mergeCell ref="A37:D37"/>
    <mergeCell ref="B38:D38"/>
    <mergeCell ref="B39:D39"/>
    <mergeCell ref="B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4" t="inlineStr">
        <is>
          <t>Supplemental cash flow information related to leases</t>
        </is>
      </c>
      <c r="B3" s="4" t="inlineStr">
        <is>
          <t xml:space="preserve">At December 31, 2021, the weighted average remaining lease term and weighted average discount rate for operating leases was 5.3 years and 4.1%, respectively. At December 31, 2020, the weighted average remaining lease term and weighted average discount rate for operating leases was 4.2 years and 4.8%, respectively. Supplemental cash flows information related to leases was as follows:
For the Years Ended
December 31, December 31, December 31,
(in thousands)
Cash paid for amounts included in the measurement of lease liabilities included in operating cash flows $ 24,593 $ 24,136 $ 19,400
Right-of-use assets obtained in exchange for new lease obligations 34,246 14,801 26,739 </t>
        </is>
      </c>
    </row>
    <row r="4">
      <c r="A4" s="4" t="inlineStr">
        <is>
          <t>Schedule of operating lease, maturity</t>
        </is>
      </c>
      <c r="B4" s="4" t="inlineStr">
        <is>
          <t>Maturities of lease liabilities as of December 31, 2021 were as follows:
Operating Lease
(in thousands)
2022 $ 22,525
2023 16,187
2024 13,675
2025 10,717
2026 8,553
Thereafter 11,188
Total lease payments 82,845
Less imputed interest (6,690 )
Total lease liabilities $ 76,1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4" t="inlineStr">
        <is>
          <t>Components of Convertible Senior Notes</t>
        </is>
      </c>
      <c r="B3" s="4" t="inlineStr">
        <is>
          <t>The below tables represent the key components of Teradyne’s convertible senior notes:
December 31, December 31,
(in thousands)
Debt principal $ 116,980 $ 459,971
Unamortized discount 8,554 49,860
Net carrying amount of convertible debt $ 108,426 $ 410,111
Reported as follows:
December 31, December 31,
(in thousands)
Current debt $ 19,182 $ 33,343
Long-term debt 89,244 376,768
Net carrying amount of convertible debt $ 108,426 $ 410,111
For the year s
December 31, December 31,
(in thousands)
Contractual interest expense on the coupon $ 3,009 $ 5,750
Amortization of the discount component and debt issue fees recognized as interest expense 11,019 15,454
Total interest expense on the convertible debt $ 14,028 $ 21,2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1</t>
        </is>
      </c>
    </row>
    <row r="3">
      <c r="A3" s="4" t="inlineStr">
        <is>
          <t>Changes in Accumulated Other Comprehensive (Loss) Income</t>
        </is>
      </c>
      <c r="B3" s="4" t="inlineStr">
        <is>
          <t>Changes in accumulated other comprehensive (loss) income, which is presented net of tax, consist of the following:
Foreign Currency Translation Adjustment Unrealized Gains Marketable Securities Retirement Plans Prior Service Credit Total
(in thousands)
Balance at December 31, 2019, net of tax of $0, $946, $(1,124), respectively $ (23,514 ) $ 3,480 $ 1,180 $ (18,854 )
Other comprehensive income before reclassifications, net of tax of $0, $1,629, $0, respectively 48,903 5,839 — 54,742
Amounts reclassified from accumulated other comprehensive income, net of tax of $0, $(665), $(2), respectively — (2,365 ) (7 ) (2,372 )
Net current period other comprehensive income (loss), net of tax of $0, $964, $(2), respectively 48,903 3,474 (7 ) 52,370
Balance at December 31, 2020, net of tax of $0, $1,910, $(1,126), respectively $ 25,389 $ 6,954 $ 1,173 $ 33,516
Other comprehensive loss before reclassifications, net of tax of $0, $(578), $0, respectively (36,207 ) (2,255 ) — (38,462 )
Amounts reclassified from accumulated other comprehensive income, net of tax of $0, $(277), $(2), respectively — (995 ) (7 ) (1,002 )
Net current period other comprehensive loss, net of tax of $0, $(855), $(2), respectively (36,207 ) (3,250 ) (7 ) (39,464 )
Balance at December 31, 2021, net of tax of $0, $1,055, $(1,128), respectively $ (10,818 ) $ 3,704 $ 1,166 $ (5,948 )</t>
        </is>
      </c>
    </row>
    <row r="4">
      <c r="A4" s="4" t="inlineStr">
        <is>
          <t>Reclassifications Out of Accumulated Other Comprehensive Income to Statements of Operations</t>
        </is>
      </c>
      <c r="B4" s="4" t="inlineStr">
        <is>
          <t xml:space="preserve">Reclassifications out of accumulated other comprehensive (loss) inco m e
Details about Accumulated Other Comprehensive (Loss) Income Components For the year s Affected Line Item in the Statements of Operations
December 31, 2021 December 31, 2020 December 31, 2019
(in thousands)
Available-for-sale marketable securities
Unrealized gains, net of tax of $277, $665, $192, respectively $ 995 $ 2,365 $ 690 Interest income
Defined benefit pension and postretirement plans:
Amortization of prior service benefit, net of tax of $2, $2, $43, respectively 7 7 148 (a)
Total reclassifications, net of tax of $279, $667, $235, respectively $ 1,002 $ 2,372 $ 838 Net income
(a) The amortization of prior service credit is included in the computation of net periodic pension cost and postretirement benefit; see Note P: “Retirement Pla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1</t>
        </is>
      </c>
    </row>
    <row r="3">
      <c r="A3" s="4" t="inlineStr">
        <is>
          <t>Changes in Carrying Amount of Goodwill by Segment</t>
        </is>
      </c>
      <c r="B3" s="4" t="inlineStr">
        <is>
          <t>The changes in the carrying amount of goodwill by reportable segments for the years ended D e
Industrial Automation Wireless Test Semiconductor Test System Test Total
(in thousands)
Balance at December 31, 2019:
Goodwill $ 396,483 $ 361,819 $ 261,996 $ 158,699 $ 1,178,997
Accumulated impairment losses — (353,843 ) (260,540 ) (148,183 ) (762,566 )
396,483 7,976 1,456 10,516 416,431
AutoGuide acquisition (149 ) — — — (149 )
Foreign currency translation adjustment 37,418 — 159 — 37,577
Balance at December 31, 2020:
Goodwill 433,752 361,819 262,155 158,699 1,216,425
Accumulated impairment losses — (353,843 ) (260,540 ) (148,183 ) (762,566 )
433,752 7,976 1,615 10,516 453,859
Foreign currency translation adjustment (27,781 ) — (54 ) — (27,835 )
Balance at December 31, 2021:
Goodwill 405,971 361,819 262,101 158,699 1,188,590
Accumulated impairment losse s — (353,843 ) (260,540 ) (148,183 ) (762,566 )
$ 405,971 $ 7,976 $ 1,561 $ 10,516 $ 426,024</t>
        </is>
      </c>
    </row>
    <row r="4">
      <c r="A4" s="4" t="inlineStr">
        <is>
          <t>Schedule of Estimated Intangible Assets Amortization Expense</t>
        </is>
      </c>
      <c r="B4" s="4" t="inlineStr">
        <is>
          <t xml:space="preserve">Estimated intangible assets amortization expense for each of the five succeeding fiscal years is as follows:
Year Amortization Expense
(in thousands)
2022 $ 20,081
2023 19,592
2024 19,283
2025 11,546
2026 2,423
Thereafter 2,710 </t>
        </is>
      </c>
    </row>
    <row r="5">
      <c r="A5" s="4" t="inlineStr">
        <is>
          <t>Wireless Test</t>
        </is>
      </c>
    </row>
    <row r="6">
      <c r="A6" s="4" t="inlineStr">
        <is>
          <t>Schedule of Amortizable Intangible Assets</t>
        </is>
      </c>
      <c r="B6" s="4" t="inlineStr">
        <is>
          <t xml:space="preserve">Amortizable intangible assets consist of the following and are included in intangible assets, net on the balance sheets:
December 31, 2021
Gross Carrying Amount (1) Accumulated Amortization (1) Foreign Net Carrying Amount
(in thousands)
Developed technology $ 272,547 $ (223,413 ) $ (4,093 ) $ 45,041
Customer relationships 57,739 (48,921 ) 209 9,027
Tradenames and trademarks 59,387 (37,237 ) (583 ) 21,567
Total intangible assets $ 389,673 $ (309,571 ) $ (4,467 ) $ 75,635
December 31, 2020
Gross Carrying Amount Accumulated Amortization Foreign Net Carrying Amount
(in thousands)
Developed technology $ 272,547 $ (210,479 ) $ (1,610 ) $ 60,458
Customer relationships 66,239 (54,524 ) 305 12,020
Tradenames and trademarks 70,120 (42,344 ) 685 28,461
Total intangible assets $ 408,906 $ (307,347 ) $ (620 ) $ 100,939
(1) In 2021, $19.2 million of amortizable intangible assets became fully amortized and have been eliminated from the gross carrying amount and accumulated amortiza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12 Months Ended</t>
        </is>
      </c>
    </row>
    <row r="2">
      <c r="B2" s="2" t="inlineStr">
        <is>
          <t>Dec. 31, 2021</t>
        </is>
      </c>
    </row>
    <row r="3">
      <c r="A3" s="4" t="inlineStr">
        <is>
          <t>Computation of Basic and Diluted Net Income (Loss) Per Common Share</t>
        </is>
      </c>
      <c r="B3" s="4" t="inlineStr">
        <is>
          <t xml:space="preserve">The following table sets forth the computation of basic and diluted net income per common share:
2021 2020 2019
(in thousands, except per share amounts)
Net income for basic and diluted net income per share $ 1,014,589 $ 784,147 $ 467,468
Weighted average common shares-basic 164,960 166,120 170,425
Effect of dilutive potential common shares:
Convertible note hedge warrant shares (1) 9,956 6,989 2,698
Incremental shares from assumed conversion of convertible notes (2) 7,435 8,528 4,909
Restricted stock units 1,180 1,264 1,236
Stock options 86 131 178
Employee stock purchase rights 8 10 13
Dilutive potential common shares 18,665 16,922 9,034
Weighted average common shares-diluted 183,625 183,042 179,459
Net income per common share-basic $ 6.15 $ 4.72 $ 2.74
Net income per common share-diluted $ 5.53 $ 4.28 $ 2.60
(1) Convertible notes hedge warrant shares were calculated using the difference between the average Teradyne stock price for the period and the warrant price of $39.55, multiplied by 14.6 million shares. The result of this calculation, representing the total intrinsic value of the warrant, was divided by the average Teradyne stock price for the period.
(2) Incremental shares from the assumed conversion of the convertible notes was calculated using the difference between the average Teradyne stock price for the period and the conversion price of $31.52, multiplied by 4.4 million shares. The result of this calculation, representing the total intrinsic value of the convertible debt, was divided by the average Teradyne stock price for the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4" t="inlineStr">
        <is>
          <t>Defined Benefit Pension and Postretirement Benefit Plan Assets and Obligations</t>
        </is>
      </c>
      <c r="B3" s="4" t="inlineStr">
        <is>
          <t>The December 31 balances of these defined benefit pension plans assets and obligations are shown below:
2021 2020
United States Foreign United States Foreign
(in thousands)
Assets and Obligations
Change in benefit obligation:
Projected benefit obligation:
Beginning of year $ 202,233 $ 50,988 $ 203,791 $ 43,952
Service cost 1,784 941 1,773 907
Interest cost 4,427 337 5,770 516
Actuarial (gain) loss (6,432 ) (2,257 ) 24,671 2,951
Benefits paid (9,337 ) (925 ) (9,844 ) (1,299 )
Retiree annuity purchase — — (24,379 ) —
Liability (gain) loss due to settlement (204 ) — 451 —
Non-U.S. currency movement — (3,310 ) — 3,961
End of year 192,472 45,774 202,233 50,988
Change in plan assets:
Fair value of plan assets:
Beginning of year 158,855 1,856 166,932 1,586
Actual return on plan assets (3,217 ) 33 23,048 67
Company contributions 3,276 1,022 3,098 1,079
Benefits paid (9,337 ) (925 ) (9,844 ) (988 )
Retiree annuity purchase — — (24,379 ) —
Non-U.S. currency movement — 31 — 112
End of year 149,578 2,017 158,855 1,856
Funded status $ (42,894 ) $ (43,757 ) $ (43,378 ) $ (49,132 )</t>
        </is>
      </c>
    </row>
    <row r="4">
      <c r="A4" s="4" t="inlineStr">
        <is>
          <t>Amounts Recorded within Statement of Financial Position</t>
        </is>
      </c>
      <c r="B4" s="4" t="inlineStr">
        <is>
          <t>The following table provides amounts recorded within the account line items of the statements of financial position as of December 31:
2021 2020
United States Foreign United States Foreign
(in thousands)
Retirement plans assets $ 15,110 $ — $ 17,468 $ —
Accrued employees’ compensation and withholdings (3,288 ) (936 ) (3,273 ) (1,019 )
Retirement plans liabilities (54,716 ) (42,821 ) (57,573 ) (48,113 )
Funded status $ (42,894 ) $ (43,757 ) $ (43,378 ) $ (49,132 )</t>
        </is>
      </c>
    </row>
    <row r="5">
      <c r="A5" s="4" t="inlineStr">
        <is>
          <t>Pension Plans with Accumulated Benefit Obligation and Projected Benefit Obligation in Excess of Plan Assets</t>
        </is>
      </c>
      <c r="B5" s="4" t="inlineStr">
        <is>
          <t xml:space="preserve">Information for pension plans with an accumulated benefit obligation in excess of plan assets as of December 31:
2021 2020
United States Foreign United States Foreign
(in millions)
Projected benefit obligatio n $ 58.0 $ 45.8 $ 60.8 $ 51.0
Accumulated benefit obligation 55.7 42.5 58.5 46.5
Fair value of plan assets — 2.0 — 1.9 </t>
        </is>
      </c>
    </row>
    <row r="6">
      <c r="A6" s="4" t="inlineStr">
        <is>
          <t>Net Periodic Pension and Postretirement Benefit Costs</t>
        </is>
      </c>
      <c r="B6" s="4" t="inlineStr">
        <is>
          <t>For the years ended December 31, 2021, 2020, and 2019, Teradyne’s net periodic pension cost (income) was comprised of the following:
2021 2020 2019
United Foreign United Foreign United Foreign
(in thousands)
Components of Net Periodic Pension Cost (Income):
Service cost $ 1,784 $ 941 $ 1,773 $ 907 $ 1,608 $ 751
Interest cost 4,427 337 5,770 516 7,189 691
Expected return on plan assets (3,858 ) (67 ) (4,840 ) (65 ) (6,042 ) (29 )
Net actuarial loss (gain) 643 (2,223 ) 6,463 2,949 2,973 4,485
Settlement (gain) loss (204 ) — 451 — — —
Total net periodic pension cost (income) $ 2,792 $ (1,012 ) $ 9,617 $ 4,307 $ 5,728 $ 5,898</t>
        </is>
      </c>
    </row>
    <row r="7">
      <c r="A7" s="4" t="inlineStr">
        <is>
          <t>Weighted Average Assumptions to Determine Net Periodic Cost and Benefit Obligation</t>
        </is>
      </c>
      <c r="B7" s="4" t="inlineStr">
        <is>
          <t xml:space="preserve">Weighted Average Assumptions to Determine Net Periodic Pension Cost at January 1:
2021 2020 2019
United States Foreign United States Foreign United States Foreign
Discount rate 2.2 % 0.7 % 2.8 % 1.1 % 4.1 % 1.8 %
Expected return on plan assets 2.4 3.5 3.0 3.8 4.3 2.0
Salary progression rate 2.4 2.3 2.6 2.5 2.3 2.5 Weighted Average Assumptions to Determine Pension Obligations at December 31:
2021 2020
United States Foreign United States Foreign
Discount rate 2.6 % 1.1 % 2.2 % 0.7 %
Salary progression rate 2.4 2.2 2.4 2.3 </t>
        </is>
      </c>
    </row>
    <row r="8">
      <c r="A8" s="4" t="inlineStr">
        <is>
          <t>Weighted Average Pension Asset Allocations by Category</t>
        </is>
      </c>
      <c r="B8" s="4" t="inlineStr">
        <is>
          <t>The following table provides weighted average pension asset allocation by asset category at December 31, 2021 and 2020:
2021 2020
United States Foreign United States Foreign
Fixed income securities 94.0 % — % 94.0 % — %
Equity securities 5.0 — 5.0 —
Other 1.0 100.0 1.0 100.0
100.0 % 100.0 % 100.0 % 100.0 %</t>
        </is>
      </c>
    </row>
    <row r="9">
      <c r="A9" s="4" t="inlineStr">
        <is>
          <t>Target Asset Allocation and Index for Each Asset Category</t>
        </is>
      </c>
      <c r="B9" s="4" t="inlineStr">
        <is>
          <t xml:space="preserve">The target asset allocation and the index for each asset category for the U.S. Plan, per the investment policy, are as follows:
Asset Category: Policy Index: Target Allocation
U.S. corporate fixed income Barclays U.S. Corporate A or Better Index 75 %
Global equity MSCI World Minimum Volatility Index 5
U.S. government fixed income Barclays U.S. Long Government Bond Index 14
High yield fixed income Barclays U.S. Corporate High Yield 2% Issuer Cap Index 5
Cash Citigroup Three Month U.S. Treasury Bill Index 1 </t>
        </is>
      </c>
    </row>
    <row r="10">
      <c r="A10" s="4" t="inlineStr">
        <is>
          <t>Changes in Fair Value of Pension Assets</t>
        </is>
      </c>
      <c r="B10" s="4" t="inlineStr">
        <is>
          <t>The fair value of pension plan assets by asset category and by level at December 31, 2021 and December 31, 2020 were as follows:
December 31, 2021
United States Foreign
Level 1 Level 2 Level 3 Total Level 1 Level 2 Level 3 Total
(in thousands)
Fixed income securities:
Corporate debt securities $ — $ 119,805 $ — $ 119,805 $ — $ — $ — $ —
U.S. government securities — 20,847 — 20,847 — — — —
Global equity — 7,426 — 7,426 — — — —
Other — — — — — 2,017 — 2,017
Cash and cash equivalents 1,500 — — 1,500 — — — —
Total $ 1,500 $ 148,078 $ — $ 149,578 $ — $ 2,017 $ — $ 2,017
December 31, 2020
United States Foreign
Level 1 Level 2 Level 3 Total Level 1 Level 2 Level 3 Total
(in thousands)
Fixed income securities:
Corporate debt securities $ — $ 127,098 $ — $ 127,098 $ — $ — $ — $ —
U.S. government securities — 22,250 — 22,250 — — — —
Global equity — 7,925 — 7,925 — — — —
Other — — — — — 1,856 — 1,856
Cash and cash equivalents 1,582 — — 1,582 — — — —
Total $ 1,582 $ 157,273 $ — $ 158,855 $ — $ 1,856 $ — $ 1,856</t>
        </is>
      </c>
    </row>
    <row r="11">
      <c r="A11" s="4" t="inlineStr">
        <is>
          <t>Expected Future Benefit Payments</t>
        </is>
      </c>
      <c r="B11" s="4" t="inlineStr">
        <is>
          <t xml:space="preserve">Future benefit payments are expected to be paid as follows:
United States Foreign
(in thousands)
2022 $ 9,784 $ 982
2023 9,386 1,268
2024 9,771 1,119
2025 10,333 1,074
2026 10,594 1,192
2027-2030 54,616 8,123 </t>
        </is>
      </c>
    </row>
    <row r="12">
      <c r="A12" s="4" t="inlineStr">
        <is>
          <t>Postretirement Benefit Plans</t>
        </is>
      </c>
    </row>
    <row r="13">
      <c r="A13" s="4" t="inlineStr">
        <is>
          <t>Defined Benefit Pension and Postretirement Benefit Plan Assets and Obligations</t>
        </is>
      </c>
      <c r="B13" s="4" t="inlineStr">
        <is>
          <t>The December 31 balances of the postretirement assets and obligations are shown below:
2021 2020
(in thousands)
Assets and Obligations
Change in benefit obligation:
Projected benefit obligation:
Beginning of year $ 8,515 $ 9,003
Service cost 64 57
Interest cost 170 240
Actuarial (gain) loss (433 ) 421
Benefits paid (1,107 ) (1,205 )
End of year 7,210 8,515
Change in plan assets:
Fair value of plan assets:
Beginning of year — —
Company contributions 1,107 1,205
Benefits paid (1,107 ) (1,205 )
End of year — —
Funded status $ (7,210 ) $ (8,515 )</t>
        </is>
      </c>
    </row>
    <row r="14">
      <c r="A14" s="4" t="inlineStr">
        <is>
          <t>Amounts Recorded within Statement of Financial Position</t>
        </is>
      </c>
      <c r="B14" s="4" t="inlineStr">
        <is>
          <t>The following table provides amounts recorded within the account line items of financial position as of December 31:
2021 2020
(in thousands)
Accrued employees’ compensation and withholdings $ (930 ) $ (1,161 )
Retirement plans liability (6,280 ) (7,354 )
Funded status $ (7,210 ) $ (8,515 )</t>
        </is>
      </c>
    </row>
    <row r="15">
      <c r="A15" s="4" t="inlineStr">
        <is>
          <t>Amounts Recognized in Accumulated Other Comprehensive Income (loss)</t>
        </is>
      </c>
      <c r="B15" s="4" t="inlineStr">
        <is>
          <t>The following table provides amounts recognized in accumulated other comprehensive income (loss) as of December 31:
2021 2020
(in thousands)
Prior service credit, before tax $ (40 ) $ (49 )
Deferred taxes (1,688 ) (1,686 )
Total recognized in other comprehensive income (loss), net of tax $ (1,728 ) $ (1,735 )</t>
        </is>
      </c>
    </row>
    <row r="16">
      <c r="A16" s="4" t="inlineStr">
        <is>
          <t>Net Periodic Pension and Postretirement Benefit Costs</t>
        </is>
      </c>
      <c r="B16" s="4" t="inlineStr">
        <is>
          <t>For the years ended December 31, 2021, 2020, and 2019, Teradyne’s net periodic postretirement benefit (income) cost was comprised of the following:
2021 2020 2019
(in thousands)
Components of Net Periodic Postretirement Benefit (Income) Cost:
Service cost $ 64 $ 57 $ 41
Interest cost 170 240 347
Amortization of prior service credit (9 ) (9 ) (191 )
Net actuarial (gain) loss (433 ) 421 717
Total net periodic postretirement benefit (income) cost (208 ) 709 914
Changes in Plan Assets and Benefit Obligations Recognized in Other Comprehensive Income:
Reversal of amortization items:
Prior service credit 9 9 191
Total recognized in net periodic postretirement (income) cost and other comprehensive income $ (199 ) $ 718 $ 1,105</t>
        </is>
      </c>
    </row>
    <row r="17">
      <c r="A17" s="4" t="inlineStr">
        <is>
          <t>Weighted Average Assumptions to Determine Net Periodic Cost and Benefit Obligation</t>
        </is>
      </c>
      <c r="B17" s="4" t="inlineStr">
        <is>
          <t xml:space="preserve">Weighted Average Assumptions to Determine Net Periodic Postretirement Benefit Income as of January 1:
2021 2020 2019
Discount rate 2.2 % 3.0 % 4.0 %
Initial health care cost trend rate 7.3 7.1 7.5
Ultimate health care cost trend rate 4.5 4.5 4.5
Year in which ultimate health care cost trend rate is reached 2029 2026 2026 Weighted Average Assumptions to Determine Postretirement Benefit Obligation as of December 31:
2021 2020 2019
Discount rate 2.6 % 2.2 % 3.0 %
Initial medical trend 7.3 7.3 7.1
Ultimate health care trend 4.5 4.5 4.5
Medical cost trend rate decrease to ultimate rate in year 2029 2029 2026 </t>
        </is>
      </c>
    </row>
    <row r="18">
      <c r="A18" s="4" t="inlineStr">
        <is>
          <t>Expected Future Benefit Payments</t>
        </is>
      </c>
      <c r="B18" s="4" t="inlineStr">
        <is>
          <t xml:space="preserve">Expected Future Benefit Payments Future benefit payments are expected to be paid as follows:
Benefit Payments
(in thousands)
2022 $ 930
2023 774
2024 641
2025 528
2026 419
2027-2030 1,4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2021 2020 2019
Risk-free interest rate 0.2 % 1.5 % 2.6 %
Teradyne volatility-historical 43.9 % 34.9 % 31.9 %
NYSE Composite Index volatility-historical 22.9 % 11.4 % 11.9 %
Dividend yield 0.4 % 0.6 % 1.0 % </t>
        </is>
      </c>
    </row>
    <row r="4">
      <c r="A4" s="4" t="inlineStr">
        <is>
          <t>Fair Value of Stock Options Using Assumptions</t>
        </is>
      </c>
      <c r="B4" s="4" t="inlineStr">
        <is>
          <t xml:space="preserve">The fair value of stock options was estimated using the Black-Scholes option-pricing model with the following assumptions:
2021 2020 2019
Expected life (years) 5.0 5.0 5.0
Risk-free interest rate 0.4 % 1.5 % 2.5 %
Volatility-historical 37.8 % 32.0 % 30.1 %
Dividend yield 0.4 % 0.5 % 1.0 % </t>
        </is>
      </c>
    </row>
    <row r="5">
      <c r="A5" s="4" t="inlineStr">
        <is>
          <t>Stock Compensation Plan Activity</t>
        </is>
      </c>
      <c r="B5" s="4" t="inlineStr">
        <is>
          <t>Stock compensation plan activity for the years 2021, 2020, and 2019, is as follows:
2021 2020 2019
(in thousands)
Restricted Stock Units:
Non-vested at January 1 1,789 2,269 2,454
Awarded 447 616 1,139
Vested (749 ) (1,028 ) (1,237 )
Forfeited (70 ) (68 ) (87 )
Non-vested at December 31 1,417 1,789 2,269
Stock Options:
Outstanding at January 1 216 319 506
Granted 34 56 102
Exercised (78 ) (159 ) (280 )
Forfeited (1 ) — (7 )
Expired — — (2 )
Outstanding at December 31 171 216 319
Vested and expected to vest at December 31 171 216 319
Exercisable at December 31 30 27 85</t>
        </is>
      </c>
    </row>
    <row r="6">
      <c r="A6" s="4" t="inlineStr">
        <is>
          <t>Share Based Compensation Total Shares Available</t>
        </is>
      </c>
      <c r="B6" s="4" t="inlineStr">
        <is>
          <t>Total shares available for the years 2021, 2020, and 2019:
2021 2020 2019
(in thousands)
Shares available:
Available for grant at January 1 6,123 6,727 7,874
Options granted (34 ) (56 ) (102 )
Options forfeited 1 — 7
Restricted stock units awarded (447 ) (616 ) (1,139 )
Restricted stock units forfeited 70 68 87
Available for grant at December 31 5,713 6,123 6,727</t>
        </is>
      </c>
    </row>
    <row r="7">
      <c r="A7" s="4" t="inlineStr">
        <is>
          <t>Weighted-Average Restricted Stock Unit Award Date Fair Value</t>
        </is>
      </c>
      <c r="B7" s="4" t="inlineStr">
        <is>
          <t xml:space="preserve">Weighted average restricted stock unit award date fair value information for the years 2021, 2020, and 2019, is as follows:
2021 2020 2019
Non-vested at January 1 $ 47.84 $ 35.58 $ 29.22
Awarded 115.51 72.76 39.08
Vested 43.99 31.53 23.59
Forfeited 65.52 45.36 35.60
Non-vested at December 31 $ 67.97 $ 47.84 $ 35.58 </t>
        </is>
      </c>
    </row>
    <row r="8">
      <c r="A8" s="4" t="inlineStr">
        <is>
          <t>Restricted Stock Unit Awards Aggregate Intrinsic Value</t>
        </is>
      </c>
      <c r="B8" s="4" t="inlineStr">
        <is>
          <t xml:space="preserve">Restricted stock unit awards aggregate intrinsic value information at December 31 for the years 2021, 2020, and 2019 is as follows:
2021 2020 2019
(in thousands)
Vested $ 101,679 $ 71,582 $ 46,110
Outstanding 231,763 214,509 154,752
Expected to vest 231,246 210,301 152,374 </t>
        </is>
      </c>
    </row>
    <row r="9">
      <c r="A9" s="4" t="inlineStr">
        <is>
          <t>Restricted Stock Units Weighted Average Remaining Contractual Terms</t>
        </is>
      </c>
      <c r="B9" s="4" t="inlineStr">
        <is>
          <t xml:space="preserve">Restricted stock units weighted average remaining contractual terms (in years) information at December 31 for the years 2021, 2020, and 2019 is as follows:
2021 2020 2019
Outstanding 0.89 0.96 1.02
Expected to vest 0.89 0.96 1.02 </t>
        </is>
      </c>
    </row>
    <row r="10">
      <c r="A10" s="4" t="inlineStr">
        <is>
          <t>Weighted Average Stock Options Exercise Price</t>
        </is>
      </c>
      <c r="B10" s="4" t="inlineStr">
        <is>
          <t xml:space="preserve">Weighted average stock options exercise price information for the year ended December 31, 2021 is as follows:
2021
Outstanding at January 1 $ 45.59
Options granted 113.48
Options exercised 39.68
Options forfeited —
Options cancelled 2.67
Outstanding at December 31 62.13
Exercisable at December 31 34.65 </t>
        </is>
      </c>
    </row>
    <row r="11">
      <c r="A11" s="4" t="inlineStr">
        <is>
          <t>Stock Option Aggregate Intrinsic Value Information</t>
        </is>
      </c>
      <c r="B11" s="4" t="inlineStr">
        <is>
          <t xml:space="preserve">Stock option aggregate intrinsic value information for the years ended December 31, 2021, 2020, and 2019 is as follows:
2021 2020 2019
(in thousands)
Exercised $ 6,345 $ 9,682 $ 9,232
Outstanding 17,356 16,083 12,218
Vested and expected to vest 13,500 13,499 7,701
Exercisable 3,856 2,584 4,517 </t>
        </is>
      </c>
    </row>
    <row r="12">
      <c r="A12" s="4" t="inlineStr">
        <is>
          <t>Stock Options Weighted Average Remaining Contractual Terms</t>
        </is>
      </c>
      <c r="B12" s="4" t="inlineStr">
        <is>
          <t xml:space="preserve">Stock options weighted average remaining contractual terms (in years) information at December 31, for the years 2021, 2020, and 2019 is as follows:
2021 2020 2019
Outstanding 4.4 4.6 4.2
Vested and expected to vest 4.8 4.9 5.0
Exercisable 2.5 2.5 2.1 </t>
        </is>
      </c>
    </row>
    <row r="13">
      <c r="A13" s="4" t="inlineStr">
        <is>
          <t>Effect to Income (Loss) from Operations for Recording Stock-Based Compensation</t>
        </is>
      </c>
      <c r="B13" s="4" t="inlineStr">
        <is>
          <t xml:space="preserve"> The following table provides the effect to income from operations for recording stock-based compensation for the years ended December 31, 2021, 2020, and 2019:
2021 2020 2019
(in thousands)
Cost of revenues $ 4,196 $ 4,227 $ 3,480
Engineering and development 9,783 12,039 9,913
Selling and administrativ e 31,664 28,640 24,504
Stock-based compensation 45,643 44,906 37,897
Income tax benefit (14,389 ) (13,060 ) (8,360 )
Total stock-based compensation expense after income taxes $ 31,254 $ 31,846 $ 29,5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Loss) Before Income Taxes and Provision (Benefit) for Income Taxes from Operations</t>
        </is>
      </c>
      <c r="B3" s="4" t="inlineStr">
        <is>
          <t>The components of income before income taxes and the provision (benefit) for income taxes as shown in the consolidated statements of operations were as follows:
2021 2020 2019
(in thousands)
Income before income taxes:
U.S. $ 403,451 $ 312,153 $ 192,442
Non-U.S. 757,504 588,862 333,330
$ 1,160,955 $ 901,015 $ 525,772
Provision (benefit) for income taxes:
Current:
U.S. Federal $ 58,218 $ 58,678 $ 19,297
Non-U.S. 105,153 75,193 52,810
State 300 (1,315 ) (4,347 )
163,671 132,556 67,760
Deferred:
U.S. Federal (15,106 ) (12,604 ) (4,522 )
Non-U.S. (4,300 ) (5,127 ) (8,007 )
State 2,101 2,043 3,073
(17,305 ) (15,688 ) (9,456 )
Total provision for income taxes: $ 146,366 $ 116,868 $ 58,304</t>
        </is>
      </c>
    </row>
    <row r="4">
      <c r="A4" s="4" t="inlineStr">
        <is>
          <t>Reconciliation of Effective Tax Rate</t>
        </is>
      </c>
      <c r="B4" s="4" t="inlineStr">
        <is>
          <t>A reconciliation of the effective tax rate for the years 2021, 2020 and 2019 is as follows:
2021 2020 2019
U.S. statutory federal tax rate 21.0 % 21.0 % 21.0 %
U.S. global intangible low-taxed income 0.6 2.1 1.8
State income taxes, net of federal tax benefit 0.2 0.3 0.5
Foreign taxes (4.5 ) (5.6 ) (4.0 )
U.S. foreign derived intangible income (2.3 ) (2.2 ) (2.6 )
U.S. research and development credit (1.4 ) (1.3 ) (1.8 )
Equity compensation (0.9 ) (0.6 ) (0.7 )
Foreign tax credits (0.5 ) (1.2 ) (1.6 )
Uncertain tax positions (0.4 ) (0.1 ) (4.3 )
U.S. transition tax — — 1.9
Other, net 0.8 0.6 0.9
12.6 % 13.0 % 11.1 %</t>
        </is>
      </c>
    </row>
    <row r="5">
      <c r="A5" s="4" t="inlineStr">
        <is>
          <t>Deferred Tax Assets (Liabilities)</t>
        </is>
      </c>
      <c r="B5" s="4" t="inlineStr">
        <is>
          <t>Significant components of Teradyne’s deferred tax assets (liabilities) as of December 31, 2021 and 2020
2021 2020
(in thousands)
Deferred tax assets:
Tax credits $ 98,378 $ 87,595
Accruals 41,459 33,156
Pension liabilities 28,722 28,348
Inventory valuations 20,991 18,427
Lease liability 16,484 12,627
Deferred revenue 11,164 9,235
Equity compensation 6,630 6,543
Vacation accrual 6,050 5,890
Investment impairment 3,292 3,292
Net operating loss carryforwards 1,721 1,823
Other 774 626
Gross deferred tax assets 235,665 207,562
Less: valuation allowance (97,170 ) (84,962 )
Total deferred tax assets $ 138,495 $ 122,600
Deferred tax liabilities:
Right of use assets $ (14,738 ) $ (10,688 )
Depreciation (10,691 ) (14,525 )
Intangible assets (8,531 ) (12,726 )
Contingent consideration (5,214 ) (3,515 )
Marketable securities (3,220 ) (3,344 )
Other — (710 )
Total deferred tax liabilities $ (42,394 ) $ (45,508 )
Net deferred assets $ 96,101 $ 77,092</t>
        </is>
      </c>
    </row>
    <row r="6">
      <c r="A6" s="4" t="inlineStr">
        <is>
          <t>Operating Loss Carryforwards</t>
        </is>
      </c>
      <c r="B6" s="4" t="inlineStr">
        <is>
          <t>At December 31, 2021, Teradyne had tax effected operating loss carryforwards that expire in the following years:
State Operating Loss Carryforwards Foreign Operating Loss Carryforwards
(in thousands)
2022 $ 144 $ 53
2023 208 —
2024 51 —
2025 4 —
2026 — —
2027-2031 361 173
2032-2036 58 13
Beyond 2036 22 —
Non-expiring 13 621
Total $ 861 $ 860</t>
        </is>
      </c>
    </row>
    <row r="7">
      <c r="A7" s="4" t="inlineStr">
        <is>
          <t>Unrecognized Tax Benefits</t>
        </is>
      </c>
      <c r="B7" s="4" t="inlineStr">
        <is>
          <t>Teradyne’s gross unrecognize d
2021 2020 2019
(in thousands)
Beginning balance as of January 1 $ 17,903 $ 21,180 $ 43,395
Additions:
Tax positions for current year 1,417 1,082 1,322
Tax positions for prior years 30 66 8,043
Reductions:
Tax positions for prior years (1,639 ) (2,989 ) (31,397 )
Expiration of statutes (3,246 ) (1,436 ) (183 )
Ending balance as of December 31 $ 14,465 $ 17,903 $ 21,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perating Segment, Geographic and Significant Customer Information (Tables)</t>
        </is>
      </c>
      <c r="B1" s="2" t="inlineStr">
        <is>
          <t>12 Months Ended</t>
        </is>
      </c>
    </row>
    <row r="2">
      <c r="B2" s="2" t="inlineStr">
        <is>
          <t>Dec. 31, 2021</t>
        </is>
      </c>
    </row>
    <row r="3">
      <c r="A3" s="4" t="inlineStr">
        <is>
          <t>Segment Information</t>
        </is>
      </c>
      <c r="B3" s="4" t="inlineStr">
        <is>
          <t xml:space="preserve">Segment information for the years ended December 31, 2021, 2020, and 2019 is as follows:
Semiconductor Test System Test Industrial Automation Wireless Test Corporate and Other Consolidated
(in thousands)
2021
Revenues $ 2,642,342 $ 467,739 $ 375,905 $ 216,895 $ — $ 3,702,881
Income (loss) before taxes (1)(2) 976,988 163,064 (8,167 ) 83,543 (54,473 ) 1,160,955
Total assets (3) 1,245,596 170,954 701,196 107,513 1,584,166 3,809,425
Property additions 115,618 3,905 9,821 3,128 — 132,472
Depreciation and amortization expense 75,982 3,156 27,336 6,055 12,956 125,485
2020
Revenues $ 2,259,597 $ 409,729 $ 279,731 $ 173,016 $ (604 ) $ 3,121,469
Income (loss) before taxes (1)(2) 739,695 152,092 (24,019 ) 41,950 (8,703 ) 901,015
Total assets (3) 1,070,378 138,295 712,936 106,273 1,624,464 3,652,346
Property additions 168,055 3,092 8,899 4,931 — 184,977
Depreciation and amortization expense 64,998 3,426 36,242 6,258 15,819 126,743
2019
Revenues $ 1,552,571 $ 287,455 $ 298,139 $ 157,315 $ (515 ) $ 2,294,965
Income (loss) before taxes (1)(2) 416,973 93,543 (5,916 ) 35,585 (14,413 ) 525,772
Total assets (3) 784,808 131,428 671,559 97,299 1,101,920 2,787,014
Property additions 112,145 3,059 9,076 10,362 — 134,642
Depreciation and amortization expense 59,197 5,518 40,904 5,365 9,671 120,655
(1) Included in Corporate and Other are: loss on convertible debt conversions, contingent consideration adjustments, investment impairment, interest income, interest expense, pension and postretirement plan actuarial gains (losses), severance charges, net foreign exchange gains (losses), intercompany eliminations and acquisition related: (a) charges; (b) legal fees; (c)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Year s
2021 2020 2019
(in thousands)
Semiconductor Test:
Cost of revenues—inventory charge $ 6,661 $ 11,013 $ 8,731
Contract termination settlement fe e — 4,000 —
Restructuring and other—employee severance — — 1,277
System Test:
Cost of revenues—inventory charge $ 641 $ 887 $ 2,000
Industrial Automation:
Cost of revenues—inventory charge $ 6,403 $ 834 $ 508
Restructuring and other—employee severance 1,210 1,584 796
Restructuring and other—acquisition related expenses and compensation 1,000 985 741
Wireless:
Cost of revenues—inventory charge $ 1,770 $ 4,800 $ 4,005
Corporate and Other:
Other (income) expense, net—loss on convertible debt conversion $ 28,828 $ — $ —
Restructuring and other—other 13,971 — —
Restructuring and other—AutoGuide contingent consideration adjustment (7,227 ) (19,724 ) 2,976
Restructuring and other—acquisition related expenses and compensation (513 ) 1,728 1,765
Restructuring and other—MiR contingent consideration adjustment — (3,546 ) (22,199 )
Other (income) expense, net—investment impairment charge — — 15,000
Selling and administrative—equity modification charge — 766 2,108 </t>
        </is>
      </c>
    </row>
    <row r="5">
      <c r="A5" s="4" t="inlineStr">
        <is>
          <t>Revenues by Country</t>
        </is>
      </c>
      <c r="B5" s="4" t="inlineStr">
        <is>
          <t xml:space="preserve">Information as to Teradyne’s revenues by country is as follows:
2021 2020 2019
(in thousands)
Revenues from customers (1):
Taiwan $ 1,117,874 $ 1,178,068 $ 485,681
China 631,963 465,722 514,327
Korea 502,167 391,571 239,504
United States 392,626 321,674 333,059
Europe 259,954 205,587 219,015
Philippines 166,838 68,887 54,560
Japan 166,231 143,983 175,322
Thailand 138,812 138,787 87,503
Malaysia 136,774 56,096 58,200
Singapore 121,582 76,460 84,111
Rest of the World 68,060 74,634 43,683
$ 3,702,881 $ 3,121,469 $ 2,294,965
(1) Revenues attributable to a country are based on location of customer site. </t>
        </is>
      </c>
    </row>
    <row r="6">
      <c r="A6" s="4" t="inlineStr">
        <is>
          <t>Long-Lived Assets by Geographic Area</t>
        </is>
      </c>
      <c r="B6" s="4" t="inlineStr">
        <is>
          <t xml:space="preserve">Long-lived assets by geographic area:
United States Foreign(1) Total
(in thousands)
December 31, 2021 $ 308,438 $ 147,609 $ 456,047
December 31, 2020 $ 291,234 $ 158,135 $ 449,369
(1) As of December 31, 2021 and 2020, long-lived assets attributable to Singapore were $39.4 million and $62.5 million,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The Company - Additional information (Detail)</t>
        </is>
      </c>
      <c r="B1" s="2" t="inlineStr">
        <is>
          <t>Nov. 13, 2019USD ($)</t>
        </is>
      </c>
      <c r="C1" s="2" t="inlineStr">
        <is>
          <t>Jan. 30, 2019USD ($)</t>
        </is>
      </c>
      <c r="D1" s="2" t="inlineStr">
        <is>
          <t>Oct. 03, 2021USD ($)</t>
        </is>
      </c>
      <c r="E1" s="2" t="inlineStr">
        <is>
          <t>Dec. 31, 2021USD ($)</t>
        </is>
      </c>
      <c r="F1" s="2" t="inlineStr">
        <is>
          <t>Dec. 31, 2020USD ($)</t>
        </is>
      </c>
      <c r="G1" s="2" t="inlineStr">
        <is>
          <t>Dec. 31, 2019USD ($)</t>
        </is>
      </c>
      <c r="H1" s="2" t="inlineStr">
        <is>
          <t>Jul. 01, 2021USD ($)</t>
        </is>
      </c>
      <c r="I1" s="2" t="inlineStr">
        <is>
          <t>Jun. 01, 2021USD ($)</t>
        </is>
      </c>
      <c r="J1" s="2" t="inlineStr">
        <is>
          <t>Feb. 28, 2020USD ($)</t>
        </is>
      </c>
      <c r="K1" s="2" t="inlineStr">
        <is>
          <t>Jun. 03, 2019USD ($)</t>
        </is>
      </c>
    </row>
    <row r="2">
      <c r="A2" s="3" t="inlineStr">
        <is>
          <t>Business Acquisition [Line Items]</t>
        </is>
      </c>
    </row>
    <row r="3">
      <c r="A3" s="4" t="inlineStr">
        <is>
          <t>Contingent consideration</t>
        </is>
      </c>
      <c r="B3" s="7" t="n">
        <v>24000000</v>
      </c>
    </row>
    <row r="4">
      <c r="A4" s="4" t="inlineStr">
        <is>
          <t>Investment impairment</t>
        </is>
      </c>
      <c r="E4" s="7" t="n">
        <v>0</v>
      </c>
      <c r="F4" s="7" t="n">
        <v>0</v>
      </c>
      <c r="G4" s="7" t="n">
        <v>15000000</v>
      </c>
    </row>
    <row r="5">
      <c r="A5" s="4" t="inlineStr">
        <is>
          <t>MachinemetricsInc [Member]</t>
        </is>
      </c>
    </row>
    <row r="6">
      <c r="A6" s="3" t="inlineStr">
        <is>
          <t>Business Acquisition [Line Items]</t>
        </is>
      </c>
    </row>
    <row r="7">
      <c r="A7" s="4" t="inlineStr">
        <is>
          <t>Long-term Investments</t>
        </is>
      </c>
      <c r="D7" s="7" t="n">
        <v>12000000</v>
      </c>
      <c r="E7" s="6" t="n">
        <v>12000000</v>
      </c>
      <c r="H7" s="7" t="n">
        <v>12000000</v>
      </c>
      <c r="K7" s="7" t="n">
        <v>15000000</v>
      </c>
    </row>
    <row r="8">
      <c r="A8" s="4" t="inlineStr">
        <is>
          <t>Unrealized Gain (Loss) on Investments</t>
        </is>
      </c>
      <c r="D8" s="7" t="n">
        <v>0</v>
      </c>
      <c r="E8" s="6" t="n">
        <v>0</v>
      </c>
    </row>
    <row r="9">
      <c r="A9" s="4" t="inlineStr">
        <is>
          <t>Industrial Automation</t>
        </is>
      </c>
    </row>
    <row r="10">
      <c r="A10" s="3" t="inlineStr">
        <is>
          <t>Business Acquisition [Line Items]</t>
        </is>
      </c>
    </row>
    <row r="11">
      <c r="A11" s="4" t="inlineStr">
        <is>
          <t>Total preliminary purchase price</t>
        </is>
      </c>
      <c r="B11" s="6" t="n">
        <v>81600000</v>
      </c>
    </row>
    <row r="12">
      <c r="A12" s="4" t="inlineStr">
        <is>
          <t>Real War In [Member]</t>
        </is>
      </c>
    </row>
    <row r="13">
      <c r="A13" s="3" t="inlineStr">
        <is>
          <t>Business Acquisition [Line Items]</t>
        </is>
      </c>
    </row>
    <row r="14">
      <c r="A14" s="4" t="inlineStr">
        <is>
          <t>Equity Method Investments</t>
        </is>
      </c>
      <c r="G14" s="7" t="n">
        <v>0</v>
      </c>
      <c r="I14" s="7" t="n">
        <v>12000000</v>
      </c>
      <c r="K14" s="7" t="n">
        <v>15000000</v>
      </c>
    </row>
    <row r="15">
      <c r="A15" s="4" t="inlineStr">
        <is>
          <t>Repaymentof debt demanded</t>
        </is>
      </c>
      <c r="J15" s="7" t="n">
        <v>25000000</v>
      </c>
    </row>
    <row r="16">
      <c r="A16" s="4" t="inlineStr">
        <is>
          <t>Lemsys [Member]</t>
        </is>
      </c>
    </row>
    <row r="17">
      <c r="A17" s="3" t="inlineStr">
        <is>
          <t>Business Acquisition [Line Items]</t>
        </is>
      </c>
    </row>
    <row r="18">
      <c r="A18" s="4" t="inlineStr">
        <is>
          <t>Total preliminary purchase price</t>
        </is>
      </c>
      <c r="C18" s="7" t="n">
        <v>9100000</v>
      </c>
    </row>
    <row r="19">
      <c r="A19" s="4" t="inlineStr">
        <is>
          <t>Autoguide LLC</t>
        </is>
      </c>
    </row>
    <row r="20">
      <c r="A20" s="3" t="inlineStr">
        <is>
          <t>Business Acquisition [Line Items]</t>
        </is>
      </c>
    </row>
    <row r="21">
      <c r="A21" s="4" t="inlineStr">
        <is>
          <t>Arrangement range of outcomes value high</t>
        </is>
      </c>
      <c r="B21" s="6" t="n">
        <v>87700000</v>
      </c>
    </row>
    <row r="22">
      <c r="A22" s="4" t="inlineStr">
        <is>
          <t>Autoguide LLC | Industrial Automation</t>
        </is>
      </c>
    </row>
    <row r="23">
      <c r="A23" s="3" t="inlineStr">
        <is>
          <t>Business Acquisition [Line Items]</t>
        </is>
      </c>
    </row>
    <row r="24">
      <c r="A24" s="4" t="inlineStr">
        <is>
          <t>Cash paid to acquire outstanding common and preferred stock</t>
        </is>
      </c>
      <c r="B24" s="6" t="n">
        <v>57600000</v>
      </c>
    </row>
    <row r="25">
      <c r="A25" s="4" t="inlineStr">
        <is>
          <t>Contingent consideration</t>
        </is>
      </c>
      <c r="B25" s="7" t="n">
        <v>24000000</v>
      </c>
    </row>
    <row r="26">
      <c r="A26" s="4" t="inlineStr">
        <is>
          <t>Business acquisition percentage of equity</t>
        </is>
      </c>
      <c r="B26" s="4" t="inlineStr">
        <is>
          <t>100.00%</t>
        </is>
      </c>
    </row>
    <row r="27">
      <c r="A27" s="4" t="inlineStr">
        <is>
          <t>Arrangement range of outcomes value high</t>
        </is>
      </c>
      <c r="E27" s="7" t="n">
        <v>87700000</v>
      </c>
    </row>
    <row r="28">
      <c r="A28" s="4" t="inlineStr">
        <is>
          <t>Quantity of material to be transported</t>
        </is>
      </c>
      <c r="B28" s="6" t="n">
        <v>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1014589</v>
      </c>
      <c r="C3" s="7" t="n">
        <v>784147</v>
      </c>
      <c r="D3" s="7" t="n">
        <v>467468</v>
      </c>
    </row>
    <row r="4">
      <c r="A4" s="3" t="inlineStr">
        <is>
          <t>Other comprehensive income, net of tax:</t>
        </is>
      </c>
    </row>
    <row r="5">
      <c r="A5" s="4" t="inlineStr">
        <is>
          <t>Foreign currency translation adjustment, net of tax of $0, respectively</t>
        </is>
      </c>
      <c r="B5" s="6" t="n">
        <v>-36207</v>
      </c>
      <c r="C5" s="6" t="n">
        <v>48903</v>
      </c>
      <c r="D5" s="6" t="n">
        <v>-10991</v>
      </c>
    </row>
    <row r="6">
      <c r="A6" s="3" t="inlineStr">
        <is>
          <t>Available-for-sale marketable securities:</t>
        </is>
      </c>
    </row>
    <row r="7">
      <c r="A7" s="4" t="inlineStr">
        <is>
          <t>Unrealized (losses) gains on marketable securities arising during period, net of tax of $(578), $1,629, $1,659, respectively</t>
        </is>
      </c>
      <c r="B7" s="6" t="n">
        <v>-2255</v>
      </c>
      <c r="C7" s="6" t="n">
        <v>5839</v>
      </c>
      <c r="D7" s="6" t="n">
        <v>6015</v>
      </c>
    </row>
    <row r="8">
      <c r="A8" s="4" t="inlineStr">
        <is>
          <t>Less: Reclassification adjustment for gains included in net income, net of tax of $(277), $(665), $(192), respectively</t>
        </is>
      </c>
      <c r="B8" s="6" t="n">
        <v>-995</v>
      </c>
      <c r="C8" s="6" t="n">
        <v>-2365</v>
      </c>
      <c r="D8" s="6" t="n">
        <v>-690</v>
      </c>
    </row>
    <row r="9">
      <c r="A9" s="4" t="inlineStr">
        <is>
          <t>Other Comprehensive Income (Loss), Available-for-sale Securities Adjustment, Net of Tax, Total</t>
        </is>
      </c>
      <c r="B9" s="6" t="n">
        <v>-3250</v>
      </c>
      <c r="C9" s="6" t="n">
        <v>3474</v>
      </c>
      <c r="D9" s="6" t="n">
        <v>5325</v>
      </c>
    </row>
    <row r="10">
      <c r="A10" s="3" t="inlineStr">
        <is>
          <t>Defined benefit pension and post-retirement plans:</t>
        </is>
      </c>
    </row>
    <row r="11">
      <c r="A11" s="4" t="inlineStr">
        <is>
          <t>Amortization of prior service credit, net of tax $(2), $(2), $(43), respectively</t>
        </is>
      </c>
      <c r="B11" s="6" t="n">
        <v>-7</v>
      </c>
      <c r="C11" s="6" t="n">
        <v>-7</v>
      </c>
      <c r="D11" s="6" t="n">
        <v>-148</v>
      </c>
    </row>
    <row r="12">
      <c r="A12" s="4" t="inlineStr">
        <is>
          <t>Other comprehensive income (loss)</t>
        </is>
      </c>
      <c r="B12" s="6" t="n">
        <v>-39464</v>
      </c>
      <c r="C12" s="6" t="n">
        <v>52370</v>
      </c>
      <c r="D12" s="6" t="n">
        <v>-5814</v>
      </c>
    </row>
    <row r="13">
      <c r="A13" s="4" t="inlineStr">
        <is>
          <t>Comprehensive income</t>
        </is>
      </c>
      <c r="B13" s="7" t="n">
        <v>975125</v>
      </c>
      <c r="C13" s="7" t="n">
        <v>836517</v>
      </c>
      <c r="D13" s="7" t="n">
        <v>4616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Oct. 03, 2021</t>
        </is>
      </c>
    </row>
    <row r="3">
      <c r="A3" s="3" t="inlineStr">
        <is>
          <t>Summary Of Significant Accounting Policies [Line Items]</t>
        </is>
      </c>
    </row>
    <row r="4">
      <c r="A4" s="4" t="inlineStr">
        <is>
          <t>Standard warranty period</t>
        </is>
      </c>
      <c r="B4" s="4" t="inlineStr">
        <is>
          <t>12 months</t>
        </is>
      </c>
    </row>
    <row r="5">
      <c r="A5" s="4" t="inlineStr">
        <is>
          <t>Depreciation over life to cost of revenues and selling and administrative expenses, years</t>
        </is>
      </c>
      <c r="B5" s="4" t="inlineStr">
        <is>
          <t>6 years</t>
        </is>
      </c>
    </row>
    <row r="6">
      <c r="A6" s="4" t="inlineStr">
        <is>
          <t>Net book value of internally manufactured test systems sold</t>
        </is>
      </c>
      <c r="B6" s="7" t="n">
        <v>16600</v>
      </c>
      <c r="C6" s="7" t="n">
        <v>7300</v>
      </c>
      <c r="D6" s="7" t="n">
        <v>5000</v>
      </c>
    </row>
    <row r="7">
      <c r="A7" s="4" t="inlineStr">
        <is>
          <t>Advertising costs</t>
        </is>
      </c>
      <c r="B7" s="6" t="n">
        <v>13400</v>
      </c>
      <c r="C7" s="6" t="n">
        <v>12800</v>
      </c>
      <c r="D7" s="6" t="n">
        <v>16600</v>
      </c>
    </row>
    <row r="8">
      <c r="A8" s="4" t="inlineStr">
        <is>
          <t>Losses (gains) on foreign currency transactions</t>
        </is>
      </c>
      <c r="B8" s="6" t="n">
        <v>2100</v>
      </c>
      <c r="C8" s="6" t="n">
        <v>2600</v>
      </c>
      <c r="D8" s="7" t="n">
        <v>1600</v>
      </c>
    </row>
    <row r="9">
      <c r="A9" s="4" t="inlineStr">
        <is>
          <t>Trade Accounts Receivable</t>
        </is>
      </c>
      <c r="B9" s="6" t="n">
        <v>111300</v>
      </c>
      <c r="C9" s="6" t="n">
        <v>131100</v>
      </c>
    </row>
    <row r="10">
      <c r="A10" s="4" t="inlineStr">
        <is>
          <t>Debt Instrument, Face Amount</t>
        </is>
      </c>
      <c r="B10" s="7" t="n">
        <v>116980</v>
      </c>
      <c r="C10" s="6" t="n">
        <v>459971</v>
      </c>
    </row>
    <row r="11">
      <c r="A11" s="4" t="inlineStr">
        <is>
          <t>OnePointTwoFivePercentConvertibleSeniorUnsecuredNotesDueDecemberFifteenTwoThousandTwentyThree [Member]</t>
        </is>
      </c>
    </row>
    <row r="12">
      <c r="A12" s="3" t="inlineStr">
        <is>
          <t>Summary Of Significant Accounting Policies [Line Items]</t>
        </is>
      </c>
    </row>
    <row r="13">
      <c r="A13" s="4" t="inlineStr">
        <is>
          <t>Debt Instrument, Convertible, Carrying Amount of Equity Component</t>
        </is>
      </c>
      <c r="E13" s="7" t="n">
        <v>100800</v>
      </c>
    </row>
    <row r="14">
      <c r="A14" s="4" t="inlineStr">
        <is>
          <t>Debt Instrument, Face Amount</t>
        </is>
      </c>
      <c r="C14" s="7" t="n">
        <v>46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ferred Revenue and Customer Advances (Detail) - USD ($) $ in Thousands</t>
        </is>
      </c>
      <c r="B1" s="2" t="inlineStr">
        <is>
          <t>Dec. 31, 2021</t>
        </is>
      </c>
      <c r="C1" s="2" t="inlineStr">
        <is>
          <t>Dec. 31, 2020</t>
        </is>
      </c>
      <c r="D1" s="2" t="inlineStr">
        <is>
          <t>Dec. 31, 2019</t>
        </is>
      </c>
      <c r="E1" s="2" t="inlineStr">
        <is>
          <t>Dec. 31, 2018</t>
        </is>
      </c>
    </row>
    <row r="2">
      <c r="A2" s="3" t="inlineStr">
        <is>
          <t>Deferred Revenue Arrangement</t>
        </is>
      </c>
    </row>
    <row r="3">
      <c r="A3" s="4" t="inlineStr">
        <is>
          <t>Maintenance, service and training</t>
        </is>
      </c>
      <c r="B3" s="7" t="n">
        <v>81826</v>
      </c>
      <c r="C3" s="7" t="n">
        <v>77654</v>
      </c>
    </row>
    <row r="4">
      <c r="A4" s="4" t="inlineStr">
        <is>
          <t>Customer advances, undelivered elements and other</t>
        </is>
      </c>
      <c r="B4" s="6" t="n">
        <v>55112</v>
      </c>
      <c r="C4" s="6" t="n">
        <v>63438</v>
      </c>
    </row>
    <row r="5">
      <c r="A5" s="4" t="inlineStr">
        <is>
          <t>Extended warranty</t>
        </is>
      </c>
      <c r="B5" s="6" t="n">
        <v>64168</v>
      </c>
      <c r="C5" s="6" t="n">
        <v>51929</v>
      </c>
      <c r="D5" s="7" t="n">
        <v>30677</v>
      </c>
      <c r="E5" s="7" t="n">
        <v>27422</v>
      </c>
    </row>
    <row r="6">
      <c r="A6" s="4" t="inlineStr">
        <is>
          <t>Total deferred revenue and customer advances</t>
        </is>
      </c>
      <c r="B6" s="7" t="n">
        <v>201106</v>
      </c>
      <c r="C6" s="7" t="n">
        <v>193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Accrual Included in Other Accrued Liabilities (Detail) - USD ($) $ in Thousands</t>
        </is>
      </c>
      <c r="B1" s="2" t="inlineStr">
        <is>
          <t>12 Months Ended</t>
        </is>
      </c>
    </row>
    <row r="2">
      <c r="B2" s="2" t="inlineStr">
        <is>
          <t>Dec. 31, 2021</t>
        </is>
      </c>
      <c r="C2" s="2" t="inlineStr">
        <is>
          <t>Dec. 31, 2020</t>
        </is>
      </c>
      <c r="D2" s="2" t="inlineStr">
        <is>
          <t>Dec. 31, 2019</t>
        </is>
      </c>
    </row>
    <row r="3">
      <c r="A3" s="3" t="inlineStr">
        <is>
          <t>Product Warranty Liability [Line Items]</t>
        </is>
      </c>
    </row>
    <row r="4">
      <c r="A4" s="4" t="inlineStr">
        <is>
          <t>Balance at beginning of period</t>
        </is>
      </c>
      <c r="B4" s="7" t="n">
        <v>16633</v>
      </c>
      <c r="C4" s="7" t="n">
        <v>8996</v>
      </c>
      <c r="D4" s="7" t="n">
        <v>7909</v>
      </c>
    </row>
    <row r="5">
      <c r="A5" s="4" t="inlineStr">
        <is>
          <t>Acquisition</t>
        </is>
      </c>
      <c r="D5" s="6" t="n">
        <v>14</v>
      </c>
    </row>
    <row r="6">
      <c r="A6" s="4" t="inlineStr">
        <is>
          <t>Accruals for warranties issued during the period</t>
        </is>
      </c>
      <c r="B6" s="6" t="n">
        <v>35727</v>
      </c>
      <c r="C6" s="6" t="n">
        <v>28490</v>
      </c>
      <c r="D6" s="6" t="n">
        <v>14106</v>
      </c>
    </row>
    <row r="7">
      <c r="A7" s="4" t="inlineStr">
        <is>
          <t>Accruals related to pre-existing warranties</t>
        </is>
      </c>
      <c r="B7" s="6" t="n">
        <v>-6846</v>
      </c>
      <c r="C7" s="6" t="n">
        <v>821</v>
      </c>
      <c r="D7" s="6" t="n">
        <v>4026</v>
      </c>
    </row>
    <row r="8">
      <c r="A8" s="4" t="inlineStr">
        <is>
          <t>Settlements made during the period</t>
        </is>
      </c>
      <c r="B8" s="6" t="n">
        <v>-20937</v>
      </c>
      <c r="C8" s="6" t="n">
        <v>-21674</v>
      </c>
      <c r="D8" s="6" t="n">
        <v>-17059</v>
      </c>
    </row>
    <row r="9">
      <c r="A9" s="4" t="inlineStr">
        <is>
          <t>Balance at end of period</t>
        </is>
      </c>
      <c r="B9" s="7" t="n">
        <v>24577</v>
      </c>
      <c r="C9" s="7" t="n">
        <v>16633</v>
      </c>
      <c r="D9" s="7" t="n">
        <v>89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nded Product Warranty of Short and Long-Term Deferred Revenue and Customer Advances (Detail) - USD ($) $ in Thousands</t>
        </is>
      </c>
      <c r="B1" s="2" t="inlineStr">
        <is>
          <t>12 Months Ended</t>
        </is>
      </c>
    </row>
    <row r="2">
      <c r="B2" s="2" t="inlineStr">
        <is>
          <t>Dec. 31, 2021</t>
        </is>
      </c>
      <c r="C2" s="2" t="inlineStr">
        <is>
          <t>Dec. 31, 2020</t>
        </is>
      </c>
      <c r="D2" s="2" t="inlineStr">
        <is>
          <t>Dec. 31, 2019</t>
        </is>
      </c>
    </row>
    <row r="3">
      <c r="A3" s="3" t="inlineStr">
        <is>
          <t>Product Warranty Liability [Line Items]</t>
        </is>
      </c>
    </row>
    <row r="4">
      <c r="A4" s="4" t="inlineStr">
        <is>
          <t>Balance at beginning of period</t>
        </is>
      </c>
      <c r="B4" s="7" t="n">
        <v>51929</v>
      </c>
      <c r="C4" s="7" t="n">
        <v>30677</v>
      </c>
      <c r="D4" s="7" t="n">
        <v>27422</v>
      </c>
    </row>
    <row r="5">
      <c r="A5" s="4" t="inlineStr">
        <is>
          <t>Deferral of new extended warranty revenue</t>
        </is>
      </c>
      <c r="B5" s="6" t="n">
        <v>43597</v>
      </c>
      <c r="C5" s="6" t="n">
        <v>41694</v>
      </c>
      <c r="D5" s="6" t="n">
        <v>23271</v>
      </c>
    </row>
    <row r="6">
      <c r="A6" s="4" t="inlineStr">
        <is>
          <t>Recognition of extended warranty deferred revenue</t>
        </is>
      </c>
      <c r="B6" s="6" t="n">
        <v>-31358</v>
      </c>
      <c r="C6" s="6" t="n">
        <v>-20442</v>
      </c>
      <c r="D6" s="6" t="n">
        <v>-20016</v>
      </c>
    </row>
    <row r="7">
      <c r="A7" s="4" t="inlineStr">
        <is>
          <t>Balance at end of period</t>
        </is>
      </c>
      <c r="B7" s="7" t="n">
        <v>64168</v>
      </c>
      <c r="C7" s="7" t="n">
        <v>51929</v>
      </c>
      <c r="D7" s="7" t="n">
        <v>306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 - USD ($) $ in Thousands</t>
        </is>
      </c>
      <c r="B1" s="2" t="inlineStr">
        <is>
          <t>Dec. 31, 2021</t>
        </is>
      </c>
      <c r="C1" s="2" t="inlineStr">
        <is>
          <t>Dec. 31, 2020</t>
        </is>
      </c>
    </row>
    <row r="2">
      <c r="A2" s="3" t="inlineStr">
        <is>
          <t>Prepaid And Other Current Assets [Line Items]</t>
        </is>
      </c>
    </row>
    <row r="3">
      <c r="A3" s="4" t="inlineStr">
        <is>
          <t>Contract manufacturer and supplier prepayments</t>
        </is>
      </c>
      <c r="B3" s="7" t="n">
        <v>364478</v>
      </c>
      <c r="C3" s="7" t="n">
        <v>212286</v>
      </c>
    </row>
    <row r="4">
      <c r="A4" s="4" t="inlineStr">
        <is>
          <t>Prepaid taxes</t>
        </is>
      </c>
      <c r="B4" s="6" t="n">
        <v>15090</v>
      </c>
      <c r="C4" s="6" t="n">
        <v>9361</v>
      </c>
    </row>
    <row r="5">
      <c r="A5" s="4" t="inlineStr">
        <is>
          <t>Prepaid maintenance and other services</t>
        </is>
      </c>
      <c r="B5" s="6" t="n">
        <v>13660</v>
      </c>
      <c r="C5" s="6" t="n">
        <v>13116</v>
      </c>
    </row>
    <row r="6">
      <c r="A6" s="4" t="inlineStr">
        <is>
          <t>Other prepayments</t>
        </is>
      </c>
      <c r="B6" s="6" t="n">
        <v>13038</v>
      </c>
      <c r="C6" s="6" t="n">
        <v>15329</v>
      </c>
    </row>
    <row r="7">
      <c r="A7" s="4" t="inlineStr">
        <is>
          <t>Total prepayments</t>
        </is>
      </c>
      <c r="B7" s="7" t="n">
        <v>406266</v>
      </c>
      <c r="C7" s="7" t="n">
        <v>2500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33" customWidth="1" min="2" max="2"/>
  </cols>
  <sheetData>
    <row r="1">
      <c r="A1" s="1" t="inlineStr">
        <is>
          <t>Useful Lives of Assets (Detail)</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ves, maximum years</t>
        </is>
      </c>
      <c r="B5" s="4" t="inlineStr">
        <is>
          <t>40 months</t>
        </is>
      </c>
    </row>
    <row r="6">
      <c r="A6" s="4" t="inlineStr">
        <is>
          <t>Building Improvements | Minimum</t>
        </is>
      </c>
    </row>
    <row r="7">
      <c r="A7" s="3" t="inlineStr">
        <is>
          <t>Property, Plant and Equipment [Line Items]</t>
        </is>
      </c>
    </row>
    <row r="8">
      <c r="A8" s="4" t="inlineStr">
        <is>
          <t>Useful lives, maximum years</t>
        </is>
      </c>
      <c r="B8" s="4" t="inlineStr">
        <is>
          <t>5 months</t>
        </is>
      </c>
    </row>
    <row r="9">
      <c r="A9" s="4" t="inlineStr">
        <is>
          <t>Building Improvements | Maximum</t>
        </is>
      </c>
    </row>
    <row r="10">
      <c r="A10" s="3" t="inlineStr">
        <is>
          <t>Property, Plant and Equipment [Line Items]</t>
        </is>
      </c>
    </row>
    <row r="11">
      <c r="A11" s="4" t="inlineStr">
        <is>
          <t>Useful lives, maximum years</t>
        </is>
      </c>
      <c r="B11" s="4" t="inlineStr">
        <is>
          <t>10 months</t>
        </is>
      </c>
    </row>
    <row r="12">
      <c r="A12" s="4" t="inlineStr">
        <is>
          <t>Leasehold Improvements</t>
        </is>
      </c>
    </row>
    <row r="13">
      <c r="A13" s="3" t="inlineStr">
        <is>
          <t>Property, Plant and Equipment [Line Items]</t>
        </is>
      </c>
    </row>
    <row r="14">
      <c r="A14" s="4" t="inlineStr">
        <is>
          <t>Useful lives, description</t>
        </is>
      </c>
      <c r="B14" s="4" t="inlineStr">
        <is>
          <t>Lesser of lease term or 10 years</t>
        </is>
      </c>
    </row>
    <row r="15">
      <c r="A15" s="4" t="inlineStr">
        <is>
          <t>Furniture and Fixtures</t>
        </is>
      </c>
    </row>
    <row r="16">
      <c r="A16" s="3" t="inlineStr">
        <is>
          <t>Property, Plant and Equipment [Line Items]</t>
        </is>
      </c>
    </row>
    <row r="17">
      <c r="A17" s="4" t="inlineStr">
        <is>
          <t>Useful lives, maximum years</t>
        </is>
      </c>
      <c r="B17" s="4" t="inlineStr">
        <is>
          <t>10 months</t>
        </is>
      </c>
    </row>
    <row r="18">
      <c r="A18" s="4" t="inlineStr">
        <is>
          <t>Test Systems Manufactured Internally</t>
        </is>
      </c>
    </row>
    <row r="19">
      <c r="A19" s="3" t="inlineStr">
        <is>
          <t>Property, Plant and Equipment [Line Items]</t>
        </is>
      </c>
    </row>
    <row r="20">
      <c r="A20" s="4" t="inlineStr">
        <is>
          <t>Useful lives, maximum years</t>
        </is>
      </c>
      <c r="B20" s="4" t="inlineStr">
        <is>
          <t>6 months</t>
        </is>
      </c>
    </row>
    <row r="21">
      <c r="A21" s="4" t="inlineStr">
        <is>
          <t>Machinery and Equipment | Minimum</t>
        </is>
      </c>
    </row>
    <row r="22">
      <c r="A22" s="3" t="inlineStr">
        <is>
          <t>Property, Plant and Equipment [Line Items]</t>
        </is>
      </c>
    </row>
    <row r="23">
      <c r="A23" s="4" t="inlineStr">
        <is>
          <t>Useful lives, maximum years</t>
        </is>
      </c>
      <c r="B23" s="4" t="inlineStr">
        <is>
          <t>3 months</t>
        </is>
      </c>
    </row>
    <row r="24">
      <c r="A24" s="4" t="inlineStr">
        <is>
          <t>Machinery and Equipment | Maximum</t>
        </is>
      </c>
    </row>
    <row r="25">
      <c r="A25" s="3" t="inlineStr">
        <is>
          <t>Property, Plant and Equipment [Line Items]</t>
        </is>
      </c>
    </row>
    <row r="26">
      <c r="A26" s="4" t="inlineStr">
        <is>
          <t>Useful lives, maximum years</t>
        </is>
      </c>
      <c r="B26" s="4" t="inlineStr">
        <is>
          <t>5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ntly Issued Accounting Pronouncements - Additional Information (Details) - USD ($) $ in Thousands</t>
        </is>
      </c>
      <c r="B1" s="2" t="inlineStr">
        <is>
          <t>Dec. 12, 2016</t>
        </is>
      </c>
      <c r="C1" s="2" t="inlineStr">
        <is>
          <t>Jan. 01, 2022</t>
        </is>
      </c>
      <c r="D1" s="2" t="inlineStr">
        <is>
          <t>Dec. 31, 2021</t>
        </is>
      </c>
      <c r="E1" s="2" t="inlineStr">
        <is>
          <t>Nov. 04, 2021</t>
        </is>
      </c>
      <c r="F1" s="2" t="inlineStr">
        <is>
          <t>Dec. 31, 2020</t>
        </is>
      </c>
    </row>
    <row r="2">
      <c r="A2" s="3" t="inlineStr">
        <is>
          <t>RECENTLY ISSUED ACCOUNTING PRONOUNCEMENTS [Line Items]</t>
        </is>
      </c>
    </row>
    <row r="3">
      <c r="A3" s="4" t="inlineStr">
        <is>
          <t>Debt instrument, interest rate, stated percentage</t>
        </is>
      </c>
      <c r="E3" s="4" t="inlineStr">
        <is>
          <t>1.25%</t>
        </is>
      </c>
    </row>
    <row r="4">
      <c r="A4" s="4" t="inlineStr">
        <is>
          <t>Current debt</t>
        </is>
      </c>
      <c r="D4" s="7" t="n">
        <v>19182</v>
      </c>
      <c r="F4" s="7" t="n">
        <v>33343</v>
      </c>
    </row>
    <row r="5">
      <c r="A5" s="4" t="inlineStr">
        <is>
          <t>Debt</t>
        </is>
      </c>
      <c r="D5" s="6" t="n">
        <v>89244</v>
      </c>
      <c r="F5" s="6" t="n">
        <v>376768</v>
      </c>
    </row>
    <row r="6">
      <c r="A6" s="4" t="inlineStr">
        <is>
          <t>Increase (decrease) in adoption of new accounting guidance amount</t>
        </is>
      </c>
      <c r="D6" s="6" t="n">
        <v>736566</v>
      </c>
      <c r="F6" s="6" t="n">
        <v>387414</v>
      </c>
    </row>
    <row r="7">
      <c r="A7" s="4" t="inlineStr">
        <is>
          <t>Additional paid-in capital</t>
        </is>
      </c>
      <c r="D7" s="7" t="n">
        <v>1811545</v>
      </c>
      <c r="F7" s="7" t="n">
        <v>1765323</v>
      </c>
    </row>
    <row r="8">
      <c r="A8" s="4" t="inlineStr">
        <is>
          <t>Revision of Prior Period, Accounting Standards Update, Adjustment [Member] | Accounting Standards Update 2020-06 [Member] | Subsequent Event [Member]</t>
        </is>
      </c>
    </row>
    <row r="9">
      <c r="A9" s="3" t="inlineStr">
        <is>
          <t>RECENTLY ISSUED ACCOUNTING PRONOUNCEMENTS [Line Items]</t>
        </is>
      </c>
    </row>
    <row r="10">
      <c r="A10" s="4" t="inlineStr">
        <is>
          <t>Current debt</t>
        </is>
      </c>
      <c r="C10" s="7" t="n">
        <v>1500</v>
      </c>
    </row>
    <row r="11">
      <c r="A11" s="4" t="inlineStr">
        <is>
          <t>Debt</t>
        </is>
      </c>
      <c r="C11" s="6" t="n">
        <v>6500</v>
      </c>
    </row>
    <row r="12">
      <c r="A12" s="4" t="inlineStr">
        <is>
          <t>Increase (decrease) in adoption of new accounting guidance amount</t>
        </is>
      </c>
      <c r="C12" s="6" t="n">
        <v>92800</v>
      </c>
    </row>
    <row r="13">
      <c r="A13" s="4" t="inlineStr">
        <is>
          <t>Additional paid-in capital</t>
        </is>
      </c>
      <c r="C13" s="7" t="n">
        <v>100800</v>
      </c>
    </row>
    <row r="14">
      <c r="A14" s="4" t="inlineStr">
        <is>
          <t>TEROnePointTwoFivePercentConvertibleSeniorUnsecuredNotesDueDecemberFifteenTwoThousandTwentyThree [Member]</t>
        </is>
      </c>
    </row>
    <row r="15">
      <c r="A15" s="3" t="inlineStr">
        <is>
          <t>RECENTLY ISSUED ACCOUNTING PRONOUNCEMENTS [Line Items]</t>
        </is>
      </c>
    </row>
    <row r="16">
      <c r="A16" s="4" t="inlineStr">
        <is>
          <t>Senior notes maturity date</t>
        </is>
      </c>
      <c r="B16" s="4" t="inlineStr">
        <is>
          <t>Dec. 15,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and Investments in Other Company - Additional Information (Detail)</t>
        </is>
      </c>
      <c r="B1" s="2" t="inlineStr">
        <is>
          <t>Nov. 13, 2019USD ($)</t>
        </is>
      </c>
      <c r="C1" s="2" t="inlineStr">
        <is>
          <t>Jan. 30, 2019USD ($)</t>
        </is>
      </c>
      <c r="D1" s="2" t="inlineStr">
        <is>
          <t>Jan. 30, 2019USD ($)</t>
        </is>
      </c>
      <c r="E1" s="2" t="inlineStr">
        <is>
          <t>Dec. 31, 2019USD ($)</t>
        </is>
      </c>
      <c r="F1" s="2" t="inlineStr">
        <is>
          <t>Oct. 03, 2021USD ($)</t>
        </is>
      </c>
      <c r="G1" s="2" t="inlineStr">
        <is>
          <t>Dec. 31, 2021USD ($)</t>
        </is>
      </c>
      <c r="H1" s="2" t="inlineStr">
        <is>
          <t>Dec. 31, 2020USD ($)</t>
        </is>
      </c>
      <c r="I1" s="2" t="inlineStr">
        <is>
          <t>Dec. 31, 2019USD ($)</t>
        </is>
      </c>
      <c r="J1" s="2" t="inlineStr">
        <is>
          <t>Jul. 01, 2021USD ($)</t>
        </is>
      </c>
      <c r="K1" s="2" t="inlineStr">
        <is>
          <t>Jun. 01, 2021USD ($)</t>
        </is>
      </c>
      <c r="L1" s="2" t="inlineStr">
        <is>
          <t>Feb. 28, 2020USD ($)</t>
        </is>
      </c>
      <c r="M1" s="2" t="inlineStr">
        <is>
          <t>Jun. 03, 2019USD ($)</t>
        </is>
      </c>
    </row>
    <row r="2">
      <c r="A2" s="3" t="inlineStr">
        <is>
          <t>Business Acquisition [Line Items]</t>
        </is>
      </c>
    </row>
    <row r="3">
      <c r="A3" s="4" t="inlineStr">
        <is>
          <t>Contingent consideration</t>
        </is>
      </c>
      <c r="B3" s="7" t="n">
        <v>24000000</v>
      </c>
    </row>
    <row r="4">
      <c r="A4" s="4" t="inlineStr">
        <is>
          <t>Investment impairment</t>
        </is>
      </c>
      <c r="G4" s="7" t="n">
        <v>0</v>
      </c>
      <c r="H4" s="7" t="n">
        <v>0</v>
      </c>
      <c r="I4" s="7" t="n">
        <v>15000000</v>
      </c>
    </row>
    <row r="5">
      <c r="A5" s="4" t="inlineStr">
        <is>
          <t>MachinemetricsInc [Member]</t>
        </is>
      </c>
    </row>
    <row r="6">
      <c r="A6" s="3" t="inlineStr">
        <is>
          <t>Business Acquisition [Line Items]</t>
        </is>
      </c>
    </row>
    <row r="7">
      <c r="A7" s="4" t="inlineStr">
        <is>
          <t>Long-term Investments</t>
        </is>
      </c>
      <c r="F7" s="7" t="n">
        <v>12000000</v>
      </c>
      <c r="G7" s="6" t="n">
        <v>12000000</v>
      </c>
      <c r="J7" s="7" t="n">
        <v>12000000</v>
      </c>
      <c r="M7" s="7" t="n">
        <v>15000000</v>
      </c>
    </row>
    <row r="8">
      <c r="A8" s="4" t="inlineStr">
        <is>
          <t>Unrealized Gain (Loss) on Investments</t>
        </is>
      </c>
      <c r="F8" s="7" t="n">
        <v>0</v>
      </c>
      <c r="G8" s="6" t="n">
        <v>0</v>
      </c>
    </row>
    <row r="9">
      <c r="A9" s="4" t="inlineStr">
        <is>
          <t>Industrial Automation [Member]</t>
        </is>
      </c>
    </row>
    <row r="10">
      <c r="A10" s="3" t="inlineStr">
        <is>
          <t>Business Acquisition [Line Items]</t>
        </is>
      </c>
    </row>
    <row r="11">
      <c r="A11" s="4" t="inlineStr">
        <is>
          <t>Total preliminary purchase price</t>
        </is>
      </c>
      <c r="B11" s="6" t="n">
        <v>81600000</v>
      </c>
    </row>
    <row r="12">
      <c r="A12" s="4" t="inlineStr">
        <is>
          <t>Estimate of Fair Value Measurement [Member]</t>
        </is>
      </c>
    </row>
    <row r="13">
      <c r="A13" s="3" t="inlineStr">
        <is>
          <t>Business Acquisition [Line Items]</t>
        </is>
      </c>
    </row>
    <row r="14">
      <c r="A14" s="4" t="inlineStr">
        <is>
          <t>Contingent consideration</t>
        </is>
      </c>
      <c r="G14" s="6" t="n">
        <v>0</v>
      </c>
      <c r="H14" s="7" t="n">
        <v>7227000</v>
      </c>
    </row>
    <row r="15">
      <c r="A15" s="4" t="inlineStr">
        <is>
          <t>Real War In [Member]</t>
        </is>
      </c>
    </row>
    <row r="16">
      <c r="A16" s="3" t="inlineStr">
        <is>
          <t>Business Acquisition [Line Items]</t>
        </is>
      </c>
    </row>
    <row r="17">
      <c r="A17" s="4" t="inlineStr">
        <is>
          <t>Equity Method Investments</t>
        </is>
      </c>
      <c r="E17" s="7" t="n">
        <v>0</v>
      </c>
      <c r="I17" s="6" t="n">
        <v>0</v>
      </c>
      <c r="K17" s="7" t="n">
        <v>12000000</v>
      </c>
      <c r="M17" s="7" t="n">
        <v>15000000</v>
      </c>
    </row>
    <row r="18">
      <c r="A18" s="4" t="inlineStr">
        <is>
          <t>Repaymentof debt demanded</t>
        </is>
      </c>
      <c r="L18" s="7" t="n">
        <v>25000000</v>
      </c>
    </row>
    <row r="19">
      <c r="A19" s="4" t="inlineStr">
        <is>
          <t>Lemsys [Member]</t>
        </is>
      </c>
    </row>
    <row r="20">
      <c r="A20" s="3" t="inlineStr">
        <is>
          <t>Business Acquisition [Line Items]</t>
        </is>
      </c>
    </row>
    <row r="21">
      <c r="A21" s="4" t="inlineStr">
        <is>
          <t>Total preliminary purchase price</t>
        </is>
      </c>
      <c r="C21" s="7" t="n">
        <v>1400000</v>
      </c>
      <c r="D21" s="7" t="n">
        <v>1400000</v>
      </c>
    </row>
    <row r="22">
      <c r="A22" s="4" t="inlineStr">
        <is>
          <t>Total preliminary purchase price</t>
        </is>
      </c>
      <c r="D22" s="6" t="n">
        <v>9100000</v>
      </c>
    </row>
    <row r="23">
      <c r="A23" s="4" t="inlineStr">
        <is>
          <t>Acquired value of intangible assets</t>
        </is>
      </c>
      <c r="C23" s="7" t="n">
        <v>4600000</v>
      </c>
      <c r="D23" s="6" t="n">
        <v>4600000</v>
      </c>
    </row>
    <row r="24">
      <c r="A24" s="4" t="inlineStr">
        <is>
          <t>Acquired Finite-lived Intangible Assets, Weighted Average Useful Life</t>
        </is>
      </c>
      <c r="C24" s="4" t="inlineStr">
        <is>
          <t>5 years 2 months 12 days</t>
        </is>
      </c>
    </row>
    <row r="25">
      <c r="A25" s="4" t="inlineStr">
        <is>
          <t>Net tangible assets</t>
        </is>
      </c>
      <c r="C25" s="7" t="n">
        <v>3100000</v>
      </c>
      <c r="D25" s="7" t="n">
        <v>3100000</v>
      </c>
    </row>
    <row r="26">
      <c r="A26" s="4" t="inlineStr">
        <is>
          <t>Autoguide LLC [Member]</t>
        </is>
      </c>
    </row>
    <row r="27">
      <c r="A27" s="3" t="inlineStr">
        <is>
          <t>Business Acquisition [Line Items]</t>
        </is>
      </c>
    </row>
    <row r="28">
      <c r="A28" s="4" t="inlineStr">
        <is>
          <t>Arrangement range of outcomes value high</t>
        </is>
      </c>
      <c r="B28" s="6" t="n">
        <v>87700000</v>
      </c>
    </row>
    <row r="29">
      <c r="A29" s="4" t="inlineStr">
        <is>
          <t>Revenues</t>
        </is>
      </c>
      <c r="E29" s="6" t="n">
        <v>1400000</v>
      </c>
    </row>
    <row r="30">
      <c r="A30" s="4" t="inlineStr">
        <is>
          <t>Income (loss) before income taxes</t>
        </is>
      </c>
      <c r="E30" s="7" t="n">
        <v>-900000</v>
      </c>
    </row>
    <row r="31">
      <c r="A31" s="4" t="inlineStr">
        <is>
          <t>Autoguide LLC [Member] | Industrial Automation [Member]</t>
        </is>
      </c>
    </row>
    <row r="32">
      <c r="A32" s="3" t="inlineStr">
        <is>
          <t>Business Acquisition [Line Items]</t>
        </is>
      </c>
    </row>
    <row r="33">
      <c r="A33" s="4" t="inlineStr">
        <is>
          <t>Total preliminary purchase price</t>
        </is>
      </c>
      <c r="B33" s="6" t="n">
        <v>81600000</v>
      </c>
    </row>
    <row r="34">
      <c r="A34" s="4" t="inlineStr">
        <is>
          <t>Cash paid to acquire outstanding common and preferred stock</t>
        </is>
      </c>
      <c r="B34" s="6" t="n">
        <v>57600000</v>
      </c>
    </row>
    <row r="35">
      <c r="A35" s="4" t="inlineStr">
        <is>
          <t>Contingent consideration</t>
        </is>
      </c>
      <c r="B35" s="7" t="n">
        <v>24000000</v>
      </c>
    </row>
    <row r="36">
      <c r="A36" s="4" t="inlineStr">
        <is>
          <t>Arrangement range of outcomes value high</t>
        </is>
      </c>
      <c r="G36" s="7" t="n">
        <v>87700000</v>
      </c>
    </row>
    <row r="37">
      <c r="A37" s="4" t="inlineStr">
        <is>
          <t>Quantity of material to be transported</t>
        </is>
      </c>
      <c r="B37" s="6" t="n">
        <v>4500</v>
      </c>
    </row>
    <row r="38">
      <c r="A38" s="4" t="inlineStr">
        <is>
          <t>Business acquisition percentage of equity</t>
        </is>
      </c>
      <c r="B38" s="4" t="inlineStr">
        <is>
          <t>100.00%</t>
        </is>
      </c>
    </row>
    <row r="39">
      <c r="A39" s="4" t="inlineStr">
        <is>
          <t>Autoguide LLC [Member] | Estimate of Fair Value Measurement [Member]</t>
        </is>
      </c>
    </row>
    <row r="40">
      <c r="A40" s="3" t="inlineStr">
        <is>
          <t>Business Acquisition [Line Items]</t>
        </is>
      </c>
    </row>
    <row r="41">
      <c r="A41" s="4" t="inlineStr">
        <is>
          <t>Revenues</t>
        </is>
      </c>
      <c r="I41" s="6" t="n">
        <v>100000</v>
      </c>
    </row>
    <row r="42">
      <c r="A42" s="4" t="inlineStr">
        <is>
          <t>Autoguide LLC [Member] | Acquisition Related Costs</t>
        </is>
      </c>
    </row>
    <row r="43">
      <c r="A43" s="3" t="inlineStr">
        <is>
          <t>Business Acquisition [Line Items]</t>
        </is>
      </c>
    </row>
    <row r="44">
      <c r="A44" s="4" t="inlineStr">
        <is>
          <t>Net income</t>
        </is>
      </c>
      <c r="I44" s="7" t="n">
        <v>1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Pro Forma Results Under Acquisition (Detail) - Mobile Industrial Robots (MiR) $ / shares in Units, $ in Thousands</t>
        </is>
      </c>
      <c r="B1" s="2" t="inlineStr">
        <is>
          <t>12 Months Ended</t>
        </is>
      </c>
    </row>
    <row r="2">
      <c r="B2" s="2" t="inlineStr">
        <is>
          <t>Dec. 31, 2019USD ($)$ / shares</t>
        </is>
      </c>
    </row>
    <row r="3">
      <c r="A3" s="3" t="inlineStr">
        <is>
          <t>Business Acquisition [Line Items]</t>
        </is>
      </c>
    </row>
    <row r="4">
      <c r="A4" s="4" t="inlineStr">
        <is>
          <t>Revenue | $</t>
        </is>
      </c>
      <c r="B4" s="7" t="n">
        <v>2303737</v>
      </c>
    </row>
    <row r="5">
      <c r="A5" s="4" t="inlineStr">
        <is>
          <t>Net income | $</t>
        </is>
      </c>
      <c r="B5" s="7" t="n">
        <v>464602</v>
      </c>
    </row>
    <row r="6">
      <c r="A6" s="4" t="inlineStr">
        <is>
          <t>Net income per common share, basic | $ / shares</t>
        </is>
      </c>
      <c r="B6" s="9" t="n">
        <v>2.73</v>
      </c>
    </row>
    <row r="7">
      <c r="A7" s="4" t="inlineStr">
        <is>
          <t>Net income per common share, diluted | $ / shares</t>
        </is>
      </c>
      <c r="B7" s="9" t="n">
        <v>2.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1</t>
        </is>
      </c>
      <c r="C2" s="2" t="inlineStr">
        <is>
          <t>Dec. 31, 2020</t>
        </is>
      </c>
      <c r="D2" s="2" t="inlineStr">
        <is>
          <t>Dec. 31, 2019</t>
        </is>
      </c>
    </row>
    <row r="3">
      <c r="A3" s="4" t="inlineStr">
        <is>
          <t>Deferred Revenue And Customer Advances</t>
        </is>
      </c>
      <c r="B3" s="5" t="n">
        <v>102.5</v>
      </c>
      <c r="C3" s="7" t="n">
        <v>91</v>
      </c>
      <c r="D3" s="5" t="n">
        <v>65.59999999999999</v>
      </c>
    </row>
    <row r="4">
      <c r="A4" s="4" t="inlineStr">
        <is>
          <t>Revenue, Remaining Performance Obligation, Amount</t>
        </is>
      </c>
      <c r="B4" s="7" t="n">
        <v>1306</v>
      </c>
    </row>
    <row r="5">
      <c r="A5" s="4" t="inlineStr">
        <is>
          <t>Short-term Contract with Customer [Member]</t>
        </is>
      </c>
    </row>
    <row r="6">
      <c r="A6" s="4" t="inlineStr">
        <is>
          <t>Revenue, Remaining Performance Obligation, Percentage</t>
        </is>
      </c>
      <c r="B6" s="4" t="inlineStr">
        <is>
          <t>92.00%</t>
        </is>
      </c>
    </row>
    <row r="7">
      <c r="A7" s="4" t="inlineStr">
        <is>
          <t>Revenue, Remaining Performance Obligation, Expected Timing of Satisfaction Period</t>
        </is>
      </c>
      <c r="B7" s="4" t="inlineStr">
        <is>
          <t>12 months</t>
        </is>
      </c>
    </row>
    <row r="8">
      <c r="A8" s="4" t="inlineStr">
        <is>
          <t>Long-term Contract with Customer [Member]</t>
        </is>
      </c>
    </row>
    <row r="9">
      <c r="A9" s="4" t="inlineStr">
        <is>
          <t>Revenue, Remaining Performance Obligation, Percentage</t>
        </is>
      </c>
      <c r="B9" s="4" t="inlineStr">
        <is>
          <t>8.00%</t>
        </is>
      </c>
    </row>
    <row r="10">
      <c r="A10" s="4" t="inlineStr">
        <is>
          <t>Long-term Contract with Customer [Member] | Maximum [Member]</t>
        </is>
      </c>
    </row>
    <row r="11">
      <c r="A11" s="4" t="inlineStr">
        <is>
          <t>Revenue, Remaining Performance Obligation, Expected Timing of Satisfaction Period</t>
        </is>
      </c>
      <c r="B11" s="4" t="inlineStr">
        <is>
          <t>3 years</t>
        </is>
      </c>
    </row>
    <row r="12">
      <c r="A12" s="4" t="inlineStr">
        <is>
          <t>Long-term Contract with Customer [Member] | Minimum [Member]</t>
        </is>
      </c>
    </row>
    <row r="13">
      <c r="A13" s="4" t="inlineStr">
        <is>
          <t>Revenue, Remaining Performance Obligation, Expected Timing of Satisfaction Period</t>
        </is>
      </c>
      <c r="B13" s="4" t="inlineStr">
        <is>
          <t>1 year</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Foreign currency translation adjustments, tax</t>
        </is>
      </c>
      <c r="D3" s="7" t="n">
        <v>0</v>
      </c>
    </row>
    <row r="4">
      <c r="A4" s="4" t="inlineStr">
        <is>
          <t>Unrealized gains (losses) on marketable securities arising during period, net of tax</t>
        </is>
      </c>
      <c r="B4" s="7" t="n">
        <v>-578</v>
      </c>
      <c r="C4" s="7" t="n">
        <v>1629</v>
      </c>
      <c r="D4" s="6" t="n">
        <v>1659</v>
      </c>
    </row>
    <row r="5">
      <c r="A5" s="4" t="inlineStr">
        <is>
          <t>Reclassification adjustment for (gains) losses included in net income, net of tax</t>
        </is>
      </c>
      <c r="B5" s="6" t="n">
        <v>-277</v>
      </c>
      <c r="C5" s="6" t="n">
        <v>-665</v>
      </c>
      <c r="D5" s="6" t="n">
        <v>-192</v>
      </c>
    </row>
    <row r="6">
      <c r="A6" s="4" t="inlineStr">
        <is>
          <t>Amortization of prior service credit, net of tax</t>
        </is>
      </c>
      <c r="B6" s="7" t="n">
        <v>-2</v>
      </c>
      <c r="C6" s="7" t="n">
        <v>-2</v>
      </c>
      <c r="D6" s="7" t="n">
        <v>-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aggregated Revenue by Primary Geographical Market, Major Product Line and Timing of Revenue Recognition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t>
        </is>
      </c>
      <c r="B4" s="4" t="inlineStr">
        <is>
          <t>[1],[2]</t>
        </is>
      </c>
      <c r="C4" s="7" t="n">
        <v>3702881</v>
      </c>
      <c r="D4" s="7" t="n">
        <v>3121469</v>
      </c>
      <c r="E4" s="7" t="n">
        <v>2294965</v>
      </c>
    </row>
    <row r="5">
      <c r="A5" s="4" t="inlineStr">
        <is>
          <t>Semiconductor Test</t>
        </is>
      </c>
    </row>
    <row r="6">
      <c r="A6" s="3" t="inlineStr">
        <is>
          <t>Disaggregation of Revenue [Line Items]</t>
        </is>
      </c>
    </row>
    <row r="7">
      <c r="A7" s="4" t="inlineStr">
        <is>
          <t>Total</t>
        </is>
      </c>
      <c r="C7" s="6" t="n">
        <v>2642342</v>
      </c>
      <c r="D7" s="6" t="n">
        <v>2259597</v>
      </c>
      <c r="E7" s="6" t="n">
        <v>1552571</v>
      </c>
    </row>
    <row r="8">
      <c r="A8" s="4" t="inlineStr">
        <is>
          <t>System Test</t>
        </is>
      </c>
    </row>
    <row r="9">
      <c r="A9" s="3" t="inlineStr">
        <is>
          <t>Disaggregation of Revenue [Line Items]</t>
        </is>
      </c>
    </row>
    <row r="10">
      <c r="A10" s="4" t="inlineStr">
        <is>
          <t>Total</t>
        </is>
      </c>
      <c r="B10" s="4" t="inlineStr">
        <is>
          <t>[1]</t>
        </is>
      </c>
      <c r="C10" s="6" t="n">
        <v>467739</v>
      </c>
      <c r="D10" s="6" t="n">
        <v>409729</v>
      </c>
      <c r="E10" s="6" t="n">
        <v>287455</v>
      </c>
    </row>
    <row r="11">
      <c r="A11" s="4" t="inlineStr">
        <is>
          <t>Industrial Automation</t>
        </is>
      </c>
    </row>
    <row r="12">
      <c r="A12" s="3" t="inlineStr">
        <is>
          <t>Disaggregation of Revenue [Line Items]</t>
        </is>
      </c>
    </row>
    <row r="13">
      <c r="A13" s="4" t="inlineStr">
        <is>
          <t>Total</t>
        </is>
      </c>
      <c r="C13" s="6" t="n">
        <v>375905</v>
      </c>
      <c r="D13" s="6" t="n">
        <v>279731</v>
      </c>
      <c r="E13" s="6" t="n">
        <v>298139</v>
      </c>
    </row>
    <row r="14">
      <c r="A14" s="4" t="inlineStr">
        <is>
          <t>Wireless Test</t>
        </is>
      </c>
    </row>
    <row r="15">
      <c r="A15" s="3" t="inlineStr">
        <is>
          <t>Disaggregation of Revenue [Line Items]</t>
        </is>
      </c>
    </row>
    <row r="16">
      <c r="A16" s="4" t="inlineStr">
        <is>
          <t>Total</t>
        </is>
      </c>
      <c r="B16" s="4" t="inlineStr">
        <is>
          <t>[1]</t>
        </is>
      </c>
      <c r="C16" s="6" t="n">
        <v>216895</v>
      </c>
      <c r="D16" s="6" t="n">
        <v>173016</v>
      </c>
      <c r="E16" s="6" t="n">
        <v>157315</v>
      </c>
    </row>
    <row r="17">
      <c r="A17" s="4" t="inlineStr">
        <is>
          <t>Corporate and Other</t>
        </is>
      </c>
    </row>
    <row r="18">
      <c r="A18" s="3" t="inlineStr">
        <is>
          <t>Disaggregation of Revenue [Line Items]</t>
        </is>
      </c>
    </row>
    <row r="19">
      <c r="A19" s="4" t="inlineStr">
        <is>
          <t>Total</t>
        </is>
      </c>
      <c r="B19" s="4" t="inlineStr">
        <is>
          <t>[1]</t>
        </is>
      </c>
      <c r="D19" s="6" t="n">
        <v>-604</v>
      </c>
      <c r="E19" s="6" t="n">
        <v>-515</v>
      </c>
    </row>
    <row r="20">
      <c r="A20" s="4" t="inlineStr">
        <is>
          <t>Point in Time</t>
        </is>
      </c>
    </row>
    <row r="21">
      <c r="A21" s="3" t="inlineStr">
        <is>
          <t>Disaggregation of Revenue [Line Items]</t>
        </is>
      </c>
    </row>
    <row r="22">
      <c r="A22" s="4" t="inlineStr">
        <is>
          <t>Total</t>
        </is>
      </c>
      <c r="B22" s="4" t="inlineStr">
        <is>
          <t>[1]</t>
        </is>
      </c>
      <c r="C22" s="6" t="n">
        <v>3335446</v>
      </c>
      <c r="D22" s="6" t="n">
        <v>2804167</v>
      </c>
      <c r="E22" s="6" t="n">
        <v>1993077</v>
      </c>
    </row>
    <row r="23">
      <c r="A23" s="4" t="inlineStr">
        <is>
          <t>Point in Time | System Test</t>
        </is>
      </c>
    </row>
    <row r="24">
      <c r="A24" s="3" t="inlineStr">
        <is>
          <t>Disaggregation of Revenue [Line Items]</t>
        </is>
      </c>
    </row>
    <row r="25">
      <c r="A25" s="4" t="inlineStr">
        <is>
          <t>Total</t>
        </is>
      </c>
      <c r="B25" s="4" t="inlineStr">
        <is>
          <t>[1]</t>
        </is>
      </c>
      <c r="C25" s="6" t="n">
        <v>409383</v>
      </c>
      <c r="D25" s="6" t="n">
        <v>348454</v>
      </c>
      <c r="E25" s="6" t="n">
        <v>237686</v>
      </c>
    </row>
    <row r="26">
      <c r="A26" s="4" t="inlineStr">
        <is>
          <t>Point in Time | Wireless Test</t>
        </is>
      </c>
    </row>
    <row r="27">
      <c r="A27" s="3" t="inlineStr">
        <is>
          <t>Disaggregation of Revenue [Line Items]</t>
        </is>
      </c>
    </row>
    <row r="28">
      <c r="A28" s="4" t="inlineStr">
        <is>
          <t>Total</t>
        </is>
      </c>
      <c r="B28" s="4" t="inlineStr">
        <is>
          <t>[1]</t>
        </is>
      </c>
      <c r="C28" s="6" t="n">
        <v>204247</v>
      </c>
      <c r="D28" s="6" t="n">
        <v>163834</v>
      </c>
      <c r="E28" s="6" t="n">
        <v>148322</v>
      </c>
    </row>
    <row r="29">
      <c r="A29" s="4" t="inlineStr">
        <is>
          <t>Point in Time | Corporate and Other</t>
        </is>
      </c>
    </row>
    <row r="30">
      <c r="A30" s="3" t="inlineStr">
        <is>
          <t>Disaggregation of Revenue [Line Items]</t>
        </is>
      </c>
    </row>
    <row r="31">
      <c r="A31" s="4" t="inlineStr">
        <is>
          <t>Total</t>
        </is>
      </c>
      <c r="B31" s="4" t="inlineStr">
        <is>
          <t>[1]</t>
        </is>
      </c>
      <c r="D31" s="6" t="n">
        <v>-604</v>
      </c>
      <c r="E31" s="6" t="n">
        <v>-515</v>
      </c>
    </row>
    <row r="32">
      <c r="A32" s="4" t="inlineStr">
        <is>
          <t>Over Time</t>
        </is>
      </c>
    </row>
    <row r="33">
      <c r="A33" s="3" t="inlineStr">
        <is>
          <t>Disaggregation of Revenue [Line Items]</t>
        </is>
      </c>
    </row>
    <row r="34">
      <c r="A34" s="4" t="inlineStr">
        <is>
          <t>Total</t>
        </is>
      </c>
      <c r="B34" s="4" t="inlineStr">
        <is>
          <t>[1]</t>
        </is>
      </c>
      <c r="C34" s="6" t="n">
        <v>367435</v>
      </c>
      <c r="D34" s="6" t="n">
        <v>317302</v>
      </c>
      <c r="E34" s="6" t="n">
        <v>301888</v>
      </c>
    </row>
    <row r="35">
      <c r="A35" s="4" t="inlineStr">
        <is>
          <t>Over Time | System Test</t>
        </is>
      </c>
    </row>
    <row r="36">
      <c r="A36" s="3" t="inlineStr">
        <is>
          <t>Disaggregation of Revenue [Line Items]</t>
        </is>
      </c>
    </row>
    <row r="37">
      <c r="A37" s="4" t="inlineStr">
        <is>
          <t>Total</t>
        </is>
      </c>
      <c r="B37" s="4" t="inlineStr">
        <is>
          <t>[1]</t>
        </is>
      </c>
      <c r="C37" s="6" t="n">
        <v>58356</v>
      </c>
      <c r="D37" s="6" t="n">
        <v>61275</v>
      </c>
      <c r="E37" s="6" t="n">
        <v>49769</v>
      </c>
    </row>
    <row r="38">
      <c r="A38" s="4" t="inlineStr">
        <is>
          <t>Over Time | Wireless Test</t>
        </is>
      </c>
    </row>
    <row r="39">
      <c r="A39" s="3" t="inlineStr">
        <is>
          <t>Disaggregation of Revenue [Line Items]</t>
        </is>
      </c>
    </row>
    <row r="40">
      <c r="A40" s="4" t="inlineStr">
        <is>
          <t>Total</t>
        </is>
      </c>
      <c r="B40" s="4" t="inlineStr">
        <is>
          <t>[1]</t>
        </is>
      </c>
      <c r="C40" s="6" t="n">
        <v>12648</v>
      </c>
      <c r="D40" s="6" t="n">
        <v>9182</v>
      </c>
      <c r="E40" s="6" t="n">
        <v>8993</v>
      </c>
    </row>
    <row r="41">
      <c r="A41" s="4" t="inlineStr">
        <is>
          <t>Americas</t>
        </is>
      </c>
    </row>
    <row r="42">
      <c r="A42" s="3" t="inlineStr">
        <is>
          <t>Disaggregation of Revenue [Line Items]</t>
        </is>
      </c>
    </row>
    <row r="43">
      <c r="A43" s="4" t="inlineStr">
        <is>
          <t>Total</t>
        </is>
      </c>
      <c r="B43" s="4" t="inlineStr">
        <is>
          <t>[1]</t>
        </is>
      </c>
      <c r="C43" s="6" t="n">
        <v>405736</v>
      </c>
      <c r="D43" s="6" t="n">
        <v>335442</v>
      </c>
      <c r="E43" s="6" t="n">
        <v>338384</v>
      </c>
    </row>
    <row r="44">
      <c r="A44" s="4" t="inlineStr">
        <is>
          <t>Americas | System Test</t>
        </is>
      </c>
    </row>
    <row r="45">
      <c r="A45" s="3" t="inlineStr">
        <is>
          <t>Disaggregation of Revenue [Line Items]</t>
        </is>
      </c>
    </row>
    <row r="46">
      <c r="A46" s="4" t="inlineStr">
        <is>
          <t>Total</t>
        </is>
      </c>
      <c r="B46" s="4" t="inlineStr">
        <is>
          <t>[1]</t>
        </is>
      </c>
      <c r="C46" s="6" t="n">
        <v>135230</v>
      </c>
      <c r="D46" s="6" t="n">
        <v>128482</v>
      </c>
      <c r="E46" s="6" t="n">
        <v>129840</v>
      </c>
    </row>
    <row r="47">
      <c r="A47" s="4" t="inlineStr">
        <is>
          <t>Americas | Wireless Test</t>
        </is>
      </c>
    </row>
    <row r="48">
      <c r="A48" s="3" t="inlineStr">
        <is>
          <t>Disaggregation of Revenue [Line Items]</t>
        </is>
      </c>
    </row>
    <row r="49">
      <c r="A49" s="4" t="inlineStr">
        <is>
          <t>Total</t>
        </is>
      </c>
      <c r="B49" s="4" t="inlineStr">
        <is>
          <t>[1]</t>
        </is>
      </c>
      <c r="C49" s="6" t="n">
        <v>36173</v>
      </c>
      <c r="D49" s="6" t="n">
        <v>22544</v>
      </c>
      <c r="E49" s="6" t="n">
        <v>24234</v>
      </c>
    </row>
    <row r="50">
      <c r="A50" s="4" t="inlineStr">
        <is>
          <t>Americas | Corporate and Other</t>
        </is>
      </c>
    </row>
    <row r="51">
      <c r="A51" s="3" t="inlineStr">
        <is>
          <t>Disaggregation of Revenue [Line Items]</t>
        </is>
      </c>
    </row>
    <row r="52">
      <c r="A52" s="4" t="inlineStr">
        <is>
          <t>Total</t>
        </is>
      </c>
      <c r="B52" s="4" t="inlineStr">
        <is>
          <t>[1]</t>
        </is>
      </c>
      <c r="D52" s="6" t="n">
        <v>-604</v>
      </c>
      <c r="E52" s="6" t="n">
        <v>-515</v>
      </c>
    </row>
    <row r="53">
      <c r="A53" s="4" t="inlineStr">
        <is>
          <t>Europe, Middle East and Africa</t>
        </is>
      </c>
    </row>
    <row r="54">
      <c r="A54" s="3" t="inlineStr">
        <is>
          <t>Disaggregation of Revenue [Line Items]</t>
        </is>
      </c>
    </row>
    <row r="55">
      <c r="A55" s="4" t="inlineStr">
        <is>
          <t>Total</t>
        </is>
      </c>
      <c r="B55" s="4" t="inlineStr">
        <is>
          <t>[1]</t>
        </is>
      </c>
      <c r="C55" s="6" t="n">
        <v>265764</v>
      </c>
      <c r="D55" s="6" t="n">
        <v>208196</v>
      </c>
      <c r="E55" s="6" t="n">
        <v>228071</v>
      </c>
    </row>
    <row r="56">
      <c r="A56" s="4" t="inlineStr">
        <is>
          <t>Europe, Middle East and Africa | System Test</t>
        </is>
      </c>
    </row>
    <row r="57">
      <c r="A57" s="3" t="inlineStr">
        <is>
          <t>Disaggregation of Revenue [Line Items]</t>
        </is>
      </c>
    </row>
    <row r="58">
      <c r="A58" s="4" t="inlineStr">
        <is>
          <t>Total</t>
        </is>
      </c>
      <c r="B58" s="4" t="inlineStr">
        <is>
          <t>[1]</t>
        </is>
      </c>
      <c r="C58" s="6" t="n">
        <v>25697</v>
      </c>
      <c r="D58" s="6" t="n">
        <v>22726</v>
      </c>
      <c r="E58" s="6" t="n">
        <v>24789</v>
      </c>
    </row>
    <row r="59">
      <c r="A59" s="4" t="inlineStr">
        <is>
          <t>Europe, Middle East and Africa | Wireless Test</t>
        </is>
      </c>
    </row>
    <row r="60">
      <c r="A60" s="3" t="inlineStr">
        <is>
          <t>Disaggregation of Revenue [Line Items]</t>
        </is>
      </c>
    </row>
    <row r="61">
      <c r="A61" s="4" t="inlineStr">
        <is>
          <t>Total</t>
        </is>
      </c>
      <c r="B61" s="4" t="inlineStr">
        <is>
          <t>[1]</t>
        </is>
      </c>
      <c r="C61" s="6" t="n">
        <v>8619</v>
      </c>
      <c r="D61" s="6" t="n">
        <v>6503</v>
      </c>
      <c r="E61" s="6" t="n">
        <v>6532</v>
      </c>
    </row>
    <row r="62">
      <c r="A62" s="4" t="inlineStr">
        <is>
          <t>Asia Pacific</t>
        </is>
      </c>
    </row>
    <row r="63">
      <c r="A63" s="3" t="inlineStr">
        <is>
          <t>Disaggregation of Revenue [Line Items]</t>
        </is>
      </c>
    </row>
    <row r="64">
      <c r="A64" s="4" t="inlineStr">
        <is>
          <t>Total</t>
        </is>
      </c>
      <c r="B64" s="4" t="inlineStr">
        <is>
          <t>[1]</t>
        </is>
      </c>
      <c r="C64" s="6" t="n">
        <v>3031381</v>
      </c>
      <c r="D64" s="6" t="n">
        <v>2577831</v>
      </c>
      <c r="E64" s="6" t="n">
        <v>1728510</v>
      </c>
    </row>
    <row r="65">
      <c r="A65" s="4" t="inlineStr">
        <is>
          <t>Asia Pacific | System Test</t>
        </is>
      </c>
    </row>
    <row r="66">
      <c r="A66" s="3" t="inlineStr">
        <is>
          <t>Disaggregation of Revenue [Line Items]</t>
        </is>
      </c>
    </row>
    <row r="67">
      <c r="A67" s="4" t="inlineStr">
        <is>
          <t>Total</t>
        </is>
      </c>
      <c r="B67" s="4" t="inlineStr">
        <is>
          <t>[1]</t>
        </is>
      </c>
      <c r="C67" s="6" t="n">
        <v>306812</v>
      </c>
      <c r="D67" s="6" t="n">
        <v>258521</v>
      </c>
      <c r="E67" s="6" t="n">
        <v>132826</v>
      </c>
    </row>
    <row r="68">
      <c r="A68" s="4" t="inlineStr">
        <is>
          <t>Asia Pacific | Wireless Test</t>
        </is>
      </c>
    </row>
    <row r="69">
      <c r="A69" s="3" t="inlineStr">
        <is>
          <t>Disaggregation of Revenue [Line Items]</t>
        </is>
      </c>
    </row>
    <row r="70">
      <c r="A70" s="4" t="inlineStr">
        <is>
          <t>Total</t>
        </is>
      </c>
      <c r="B70" s="4" t="inlineStr">
        <is>
          <t>[1]</t>
        </is>
      </c>
      <c r="C70" s="6" t="n">
        <v>172103</v>
      </c>
      <c r="D70" s="6" t="n">
        <v>143969</v>
      </c>
      <c r="E70" s="6" t="n">
        <v>126549</v>
      </c>
    </row>
    <row r="71">
      <c r="A71" s="4" t="inlineStr">
        <is>
          <t>SOC | Semiconductor Test</t>
        </is>
      </c>
    </row>
    <row r="72">
      <c r="A72" s="3" t="inlineStr">
        <is>
          <t>Disaggregation of Revenue [Line Items]</t>
        </is>
      </c>
    </row>
    <row r="73">
      <c r="A73" s="4" t="inlineStr">
        <is>
          <t>Total</t>
        </is>
      </c>
      <c r="B73" s="4" t="inlineStr">
        <is>
          <t>[1]</t>
        </is>
      </c>
      <c r="C73" s="6" t="n">
        <v>2246730</v>
      </c>
      <c r="D73" s="6" t="n">
        <v>1877389</v>
      </c>
      <c r="E73" s="6" t="n">
        <v>1286440</v>
      </c>
    </row>
    <row r="74">
      <c r="A74" s="4" t="inlineStr">
        <is>
          <t>SOC | Point in Time | Semiconductor Test</t>
        </is>
      </c>
    </row>
    <row r="75">
      <c r="A75" s="3" t="inlineStr">
        <is>
          <t>Disaggregation of Revenue [Line Items]</t>
        </is>
      </c>
    </row>
    <row r="76">
      <c r="A76" s="4" t="inlineStr">
        <is>
          <t>Total</t>
        </is>
      </c>
      <c r="B76" s="4" t="inlineStr">
        <is>
          <t>[1]</t>
        </is>
      </c>
      <c r="C76" s="6" t="n">
        <v>1989979</v>
      </c>
      <c r="D76" s="6" t="n">
        <v>1659414</v>
      </c>
      <c r="E76" s="6" t="n">
        <v>1070375</v>
      </c>
    </row>
    <row r="77">
      <c r="A77" s="4" t="inlineStr">
        <is>
          <t>SOC | Over Time | Semiconductor Test</t>
        </is>
      </c>
    </row>
    <row r="78">
      <c r="A78" s="3" t="inlineStr">
        <is>
          <t>Disaggregation of Revenue [Line Items]</t>
        </is>
      </c>
    </row>
    <row r="79">
      <c r="A79" s="4" t="inlineStr">
        <is>
          <t>Total</t>
        </is>
      </c>
      <c r="B79" s="4" t="inlineStr">
        <is>
          <t>[1]</t>
        </is>
      </c>
      <c r="C79" s="6" t="n">
        <v>256751</v>
      </c>
      <c r="D79" s="6" t="n">
        <v>217975</v>
      </c>
      <c r="E79" s="6" t="n">
        <v>216065</v>
      </c>
    </row>
    <row r="80">
      <c r="A80" s="4" t="inlineStr">
        <is>
          <t>SOC | Americas | Semiconductor Test</t>
        </is>
      </c>
    </row>
    <row r="81">
      <c r="A81" s="3" t="inlineStr">
        <is>
          <t>Disaggregation of Revenue [Line Items]</t>
        </is>
      </c>
    </row>
    <row r="82">
      <c r="A82" s="4" t="inlineStr">
        <is>
          <t>Total</t>
        </is>
      </c>
      <c r="B82" s="4" t="inlineStr">
        <is>
          <t>[1]</t>
        </is>
      </c>
      <c r="C82" s="6" t="n">
        <v>102702</v>
      </c>
      <c r="D82" s="6" t="n">
        <v>77671</v>
      </c>
      <c r="E82" s="6" t="n">
        <v>73257</v>
      </c>
    </row>
    <row r="83">
      <c r="A83" s="4" t="inlineStr">
        <is>
          <t>SOC | Europe, Middle East and Africa | Semiconductor Test</t>
        </is>
      </c>
    </row>
    <row r="84">
      <c r="A84" s="3" t="inlineStr">
        <is>
          <t>Disaggregation of Revenue [Line Items]</t>
        </is>
      </c>
    </row>
    <row r="85">
      <c r="A85" s="4" t="inlineStr">
        <is>
          <t>Total</t>
        </is>
      </c>
      <c r="B85" s="4" t="inlineStr">
        <is>
          <t>[1]</t>
        </is>
      </c>
      <c r="C85" s="6" t="n">
        <v>67381</v>
      </c>
      <c r="D85" s="6" t="n">
        <v>55125</v>
      </c>
      <c r="E85" s="6" t="n">
        <v>60302</v>
      </c>
    </row>
    <row r="86">
      <c r="A86" s="4" t="inlineStr">
        <is>
          <t>SOC | Asia Pacific | Semiconductor Test</t>
        </is>
      </c>
    </row>
    <row r="87">
      <c r="A87" s="3" t="inlineStr">
        <is>
          <t>Disaggregation of Revenue [Line Items]</t>
        </is>
      </c>
    </row>
    <row r="88">
      <c r="A88" s="4" t="inlineStr">
        <is>
          <t>Total</t>
        </is>
      </c>
      <c r="B88" s="4" t="inlineStr">
        <is>
          <t>[1]</t>
        </is>
      </c>
      <c r="C88" s="6" t="n">
        <v>2076647</v>
      </c>
      <c r="D88" s="6" t="n">
        <v>1744593</v>
      </c>
      <c r="E88" s="6" t="n">
        <v>1152881</v>
      </c>
    </row>
    <row r="89">
      <c r="A89" s="4" t="inlineStr">
        <is>
          <t>Memory | Semiconductor Test</t>
        </is>
      </c>
    </row>
    <row r="90">
      <c r="A90" s="3" t="inlineStr">
        <is>
          <t>Disaggregation of Revenue [Line Items]</t>
        </is>
      </c>
    </row>
    <row r="91">
      <c r="A91" s="4" t="inlineStr">
        <is>
          <t>Total</t>
        </is>
      </c>
      <c r="B91" s="4" t="inlineStr">
        <is>
          <t>[1]</t>
        </is>
      </c>
      <c r="C91" s="6" t="n">
        <v>395612</v>
      </c>
      <c r="D91" s="6" t="n">
        <v>382208</v>
      </c>
      <c r="E91" s="6" t="n">
        <v>266131</v>
      </c>
    </row>
    <row r="92">
      <c r="A92" s="4" t="inlineStr">
        <is>
          <t>Memory | Point in Time | Semiconductor Test</t>
        </is>
      </c>
    </row>
    <row r="93">
      <c r="A93" s="3" t="inlineStr">
        <is>
          <t>Disaggregation of Revenue [Line Items]</t>
        </is>
      </c>
    </row>
    <row r="94">
      <c r="A94" s="4" t="inlineStr">
        <is>
          <t>Total</t>
        </is>
      </c>
      <c r="B94" s="4" t="inlineStr">
        <is>
          <t>[1]</t>
        </is>
      </c>
      <c r="C94" s="6" t="n">
        <v>365441</v>
      </c>
      <c r="D94" s="6" t="n">
        <v>363324</v>
      </c>
      <c r="E94" s="6" t="n">
        <v>247221</v>
      </c>
    </row>
    <row r="95">
      <c r="A95" s="4" t="inlineStr">
        <is>
          <t>Memory | Over Time | Semiconductor Test</t>
        </is>
      </c>
    </row>
    <row r="96">
      <c r="A96" s="3" t="inlineStr">
        <is>
          <t>Disaggregation of Revenue [Line Items]</t>
        </is>
      </c>
    </row>
    <row r="97">
      <c r="A97" s="4" t="inlineStr">
        <is>
          <t>Total</t>
        </is>
      </c>
      <c r="B97" s="4" t="inlineStr">
        <is>
          <t>[1]</t>
        </is>
      </c>
      <c r="C97" s="6" t="n">
        <v>30171</v>
      </c>
      <c r="D97" s="6" t="n">
        <v>18884</v>
      </c>
      <c r="E97" s="6" t="n">
        <v>18910</v>
      </c>
    </row>
    <row r="98">
      <c r="A98" s="4" t="inlineStr">
        <is>
          <t>Memory | Americas | Semiconductor Test</t>
        </is>
      </c>
    </row>
    <row r="99">
      <c r="A99" s="3" t="inlineStr">
        <is>
          <t>Disaggregation of Revenue [Line Items]</t>
        </is>
      </c>
    </row>
    <row r="100">
      <c r="A100" s="4" t="inlineStr">
        <is>
          <t>Total</t>
        </is>
      </c>
      <c r="B100" s="4" t="inlineStr">
        <is>
          <t>[1]</t>
        </is>
      </c>
      <c r="C100" s="6" t="n">
        <v>10665</v>
      </c>
      <c r="D100" s="6" t="n">
        <v>12999</v>
      </c>
      <c r="E100" s="6" t="n">
        <v>23826</v>
      </c>
    </row>
    <row r="101">
      <c r="A101" s="4" t="inlineStr">
        <is>
          <t>Memory | Europe, Middle East and Africa | Semiconductor Test</t>
        </is>
      </c>
    </row>
    <row r="102">
      <c r="A102" s="3" t="inlineStr">
        <is>
          <t>Disaggregation of Revenue [Line Items]</t>
        </is>
      </c>
    </row>
    <row r="103">
      <c r="A103" s="4" t="inlineStr">
        <is>
          <t>Total</t>
        </is>
      </c>
      <c r="B103" s="4" t="inlineStr">
        <is>
          <t>[1]</t>
        </is>
      </c>
      <c r="C103" s="6" t="n">
        <v>3503</v>
      </c>
      <c r="D103" s="6" t="n">
        <v>5209</v>
      </c>
      <c r="E103" s="6" t="n">
        <v>3591</v>
      </c>
    </row>
    <row r="104">
      <c r="A104" s="4" t="inlineStr">
        <is>
          <t>Memory | Asia Pacific | Semiconductor Test</t>
        </is>
      </c>
    </row>
    <row r="105">
      <c r="A105" s="3" t="inlineStr">
        <is>
          <t>Disaggregation of Revenue [Line Items]</t>
        </is>
      </c>
    </row>
    <row r="106">
      <c r="A106" s="4" t="inlineStr">
        <is>
          <t>Total</t>
        </is>
      </c>
      <c r="B106" s="4" t="inlineStr">
        <is>
          <t>[1]</t>
        </is>
      </c>
      <c r="C106" s="6" t="n">
        <v>381444</v>
      </c>
      <c r="D106" s="6" t="n">
        <v>364000</v>
      </c>
      <c r="E106" s="6" t="n">
        <v>238714</v>
      </c>
    </row>
    <row r="107">
      <c r="A107" s="4" t="inlineStr">
        <is>
          <t>Universal Robots (UR) | Industrial Automation</t>
        </is>
      </c>
    </row>
    <row r="108">
      <c r="A108" s="3" t="inlineStr">
        <is>
          <t>Disaggregation of Revenue [Line Items]</t>
        </is>
      </c>
    </row>
    <row r="109">
      <c r="A109" s="4" t="inlineStr">
        <is>
          <t>Total</t>
        </is>
      </c>
      <c r="B109" s="4" t="inlineStr">
        <is>
          <t>[1]</t>
        </is>
      </c>
      <c r="C109" s="6" t="n">
        <v>311182</v>
      </c>
      <c r="D109" s="6" t="n">
        <v>221481</v>
      </c>
      <c r="E109" s="6" t="n">
        <v>252358</v>
      </c>
    </row>
    <row r="110">
      <c r="A110" s="4" t="inlineStr">
        <is>
          <t>Universal Robots (UR) | Point in Time | Industrial Automation</t>
        </is>
      </c>
    </row>
    <row r="111">
      <c r="A111" s="3" t="inlineStr">
        <is>
          <t>Disaggregation of Revenue [Line Items]</t>
        </is>
      </c>
    </row>
    <row r="112">
      <c r="A112" s="4" t="inlineStr">
        <is>
          <t>Total</t>
        </is>
      </c>
      <c r="B112" s="4" t="inlineStr">
        <is>
          <t>[1]</t>
        </is>
      </c>
      <c r="C112" s="6" t="n">
        <v>305512</v>
      </c>
      <c r="D112" s="6" t="n">
        <v>214212</v>
      </c>
      <c r="E112" s="6" t="n">
        <v>244515</v>
      </c>
    </row>
    <row r="113">
      <c r="A113" s="4" t="inlineStr">
        <is>
          <t>Universal Robots (UR) | Over Time | Industrial Automation</t>
        </is>
      </c>
    </row>
    <row r="114">
      <c r="A114" s="3" t="inlineStr">
        <is>
          <t>Disaggregation of Revenue [Line Items]</t>
        </is>
      </c>
    </row>
    <row r="115">
      <c r="A115" s="4" t="inlineStr">
        <is>
          <t>Total</t>
        </is>
      </c>
      <c r="B115" s="4" t="inlineStr">
        <is>
          <t>[1]</t>
        </is>
      </c>
      <c r="C115" s="6" t="n">
        <v>5670</v>
      </c>
      <c r="D115" s="6" t="n">
        <v>7269</v>
      </c>
      <c r="E115" s="6" t="n">
        <v>7843</v>
      </c>
    </row>
    <row r="116">
      <c r="A116" s="4" t="inlineStr">
        <is>
          <t>Universal Robots (UR) | Americas | Industrial Automation</t>
        </is>
      </c>
    </row>
    <row r="117">
      <c r="A117" s="3" t="inlineStr">
        <is>
          <t>Disaggregation of Revenue [Line Items]</t>
        </is>
      </c>
    </row>
    <row r="118">
      <c r="A118" s="4" t="inlineStr">
        <is>
          <t>Total</t>
        </is>
      </c>
      <c r="B118" s="4" t="inlineStr">
        <is>
          <t>[1]</t>
        </is>
      </c>
      <c r="C118" s="6" t="n">
        <v>94897</v>
      </c>
      <c r="D118" s="6" t="n">
        <v>64164</v>
      </c>
      <c r="E118" s="6" t="n">
        <v>71926</v>
      </c>
    </row>
    <row r="119">
      <c r="A119" s="4" t="inlineStr">
        <is>
          <t>Universal Robots (UR) | Europe, Middle East and Africa | Industrial Automation</t>
        </is>
      </c>
    </row>
    <row r="120">
      <c r="A120" s="3" t="inlineStr">
        <is>
          <t>Disaggregation of Revenue [Line Items]</t>
        </is>
      </c>
    </row>
    <row r="121">
      <c r="A121" s="4" t="inlineStr">
        <is>
          <t>Total</t>
        </is>
      </c>
      <c r="B121" s="4" t="inlineStr">
        <is>
          <t>[1]</t>
        </is>
      </c>
      <c r="C121" s="6" t="n">
        <v>134829</v>
      </c>
      <c r="D121" s="6" t="n">
        <v>97040</v>
      </c>
      <c r="E121" s="6" t="n">
        <v>112405</v>
      </c>
    </row>
    <row r="122">
      <c r="A122" s="4" t="inlineStr">
        <is>
          <t>Universal Robots (UR) | Asia Pacific | Industrial Automation</t>
        </is>
      </c>
    </row>
    <row r="123">
      <c r="A123" s="3" t="inlineStr">
        <is>
          <t>Disaggregation of Revenue [Line Items]</t>
        </is>
      </c>
    </row>
    <row r="124">
      <c r="A124" s="4" t="inlineStr">
        <is>
          <t>Total</t>
        </is>
      </c>
      <c r="B124" s="4" t="inlineStr">
        <is>
          <t>[1]</t>
        </is>
      </c>
      <c r="C124" s="6" t="n">
        <v>81456</v>
      </c>
      <c r="D124" s="6" t="n">
        <v>60277</v>
      </c>
      <c r="E124" s="6" t="n">
        <v>68027</v>
      </c>
    </row>
    <row r="125">
      <c r="A125" s="4" t="inlineStr">
        <is>
          <t>MiR | Industrial Automation</t>
        </is>
      </c>
    </row>
    <row r="126">
      <c r="A126" s="3" t="inlineStr">
        <is>
          <t>Disaggregation of Revenue [Line Items]</t>
        </is>
      </c>
    </row>
    <row r="127">
      <c r="A127" s="4" t="inlineStr">
        <is>
          <t>Total</t>
        </is>
      </c>
      <c r="B127" s="4" t="inlineStr">
        <is>
          <t>[1]</t>
        </is>
      </c>
      <c r="C127" s="6" t="n">
        <v>63544</v>
      </c>
      <c r="D127" s="6" t="n">
        <v>44833</v>
      </c>
      <c r="E127" s="6" t="n">
        <v>44403</v>
      </c>
    </row>
    <row r="128">
      <c r="A128" s="4" t="inlineStr">
        <is>
          <t>MiR | Point in Time | Industrial Automation</t>
        </is>
      </c>
    </row>
    <row r="129">
      <c r="A129" s="3" t="inlineStr">
        <is>
          <t>Disaggregation of Revenue [Line Items]</t>
        </is>
      </c>
    </row>
    <row r="130">
      <c r="A130" s="4" t="inlineStr">
        <is>
          <t>Total</t>
        </is>
      </c>
      <c r="B130" s="4" t="inlineStr">
        <is>
          <t>[1]</t>
        </is>
      </c>
      <c r="C130" s="6" t="n">
        <v>60778</v>
      </c>
      <c r="D130" s="6" t="n">
        <v>44622</v>
      </c>
      <c r="E130" s="6" t="n">
        <v>44329</v>
      </c>
    </row>
    <row r="131">
      <c r="A131" s="4" t="inlineStr">
        <is>
          <t>MiR | Over Time | Industrial Automation</t>
        </is>
      </c>
    </row>
    <row r="132">
      <c r="A132" s="3" t="inlineStr">
        <is>
          <t>Disaggregation of Revenue [Line Items]</t>
        </is>
      </c>
    </row>
    <row r="133">
      <c r="A133" s="4" t="inlineStr">
        <is>
          <t>Total</t>
        </is>
      </c>
      <c r="B133" s="4" t="inlineStr">
        <is>
          <t>[1]</t>
        </is>
      </c>
      <c r="C133" s="6" t="n">
        <v>2766</v>
      </c>
      <c r="D133" s="6" t="n">
        <v>211</v>
      </c>
      <c r="E133" s="6" t="n">
        <v>74</v>
      </c>
    </row>
    <row r="134">
      <c r="A134" s="4" t="inlineStr">
        <is>
          <t>MiR | Americas | Industrial Automation</t>
        </is>
      </c>
    </row>
    <row r="135">
      <c r="A135" s="3" t="inlineStr">
        <is>
          <t>Disaggregation of Revenue [Line Items]</t>
        </is>
      </c>
    </row>
    <row r="136">
      <c r="A136" s="4" t="inlineStr">
        <is>
          <t>Total</t>
        </is>
      </c>
      <c r="B136" s="4" t="inlineStr">
        <is>
          <t>[1]</t>
        </is>
      </c>
      <c r="C136" s="6" t="n">
        <v>24890</v>
      </c>
      <c r="D136" s="6" t="n">
        <v>16769</v>
      </c>
      <c r="E136" s="6" t="n">
        <v>14438</v>
      </c>
    </row>
    <row r="137">
      <c r="A137" s="4" t="inlineStr">
        <is>
          <t>MiR | Europe, Middle East and Africa | Industrial Automation</t>
        </is>
      </c>
    </row>
    <row r="138">
      <c r="A138" s="3" t="inlineStr">
        <is>
          <t>Disaggregation of Revenue [Line Items]</t>
        </is>
      </c>
    </row>
    <row r="139">
      <c r="A139" s="4" t="inlineStr">
        <is>
          <t>Total</t>
        </is>
      </c>
      <c r="B139" s="4" t="inlineStr">
        <is>
          <t>[1]</t>
        </is>
      </c>
      <c r="C139" s="6" t="n">
        <v>25735</v>
      </c>
      <c r="D139" s="6" t="n">
        <v>21593</v>
      </c>
      <c r="E139" s="6" t="n">
        <v>20452</v>
      </c>
    </row>
    <row r="140">
      <c r="A140" s="4" t="inlineStr">
        <is>
          <t>MiR | Asia Pacific | Industrial Automation</t>
        </is>
      </c>
    </row>
    <row r="141">
      <c r="A141" s="3" t="inlineStr">
        <is>
          <t>Disaggregation of Revenue [Line Items]</t>
        </is>
      </c>
    </row>
    <row r="142">
      <c r="A142" s="4" t="inlineStr">
        <is>
          <t>Total</t>
        </is>
      </c>
      <c r="B142" s="4" t="inlineStr">
        <is>
          <t>[1]</t>
        </is>
      </c>
      <c r="C142" s="6" t="n">
        <v>12919</v>
      </c>
      <c r="D142" s="6" t="n">
        <v>6471</v>
      </c>
      <c r="E142" s="6" t="n">
        <v>9513</v>
      </c>
    </row>
    <row r="143">
      <c r="A143" s="4" t="inlineStr">
        <is>
          <t>Autoguide LLC [Member] | Industrial Automation</t>
        </is>
      </c>
    </row>
    <row r="144">
      <c r="A144" s="3" t="inlineStr">
        <is>
          <t>Disaggregation of Revenue [Line Items]</t>
        </is>
      </c>
    </row>
    <row r="145">
      <c r="A145" s="4" t="inlineStr">
        <is>
          <t>Total</t>
        </is>
      </c>
      <c r="B145" s="4" t="inlineStr">
        <is>
          <t>[1]</t>
        </is>
      </c>
      <c r="C145" s="6" t="n">
        <v>1179</v>
      </c>
      <c r="D145" s="6" t="n">
        <v>13417</v>
      </c>
      <c r="E145" s="6" t="n">
        <v>1378</v>
      </c>
    </row>
    <row r="146">
      <c r="A146" s="4" t="inlineStr">
        <is>
          <t>Autoguide LLC [Member] | Point in Time | Industrial Automation</t>
        </is>
      </c>
    </row>
    <row r="147">
      <c r="A147" s="3" t="inlineStr">
        <is>
          <t>Disaggregation of Revenue [Line Items]</t>
        </is>
      </c>
    </row>
    <row r="148">
      <c r="A148" s="4" t="inlineStr">
        <is>
          <t>Total</t>
        </is>
      </c>
      <c r="B148" s="4" t="inlineStr">
        <is>
          <t>[1]</t>
        </is>
      </c>
      <c r="C148" s="6" t="n">
        <v>106</v>
      </c>
      <c r="D148" s="6" t="n">
        <v>10911</v>
      </c>
      <c r="E148" s="6" t="n">
        <v>1144</v>
      </c>
    </row>
    <row r="149">
      <c r="A149" s="4" t="inlineStr">
        <is>
          <t>Autoguide LLC [Member] | Over Time | Industrial Automation</t>
        </is>
      </c>
    </row>
    <row r="150">
      <c r="A150" s="3" t="inlineStr">
        <is>
          <t>Disaggregation of Revenue [Line Items]</t>
        </is>
      </c>
    </row>
    <row r="151">
      <c r="A151" s="4" t="inlineStr">
        <is>
          <t>Total</t>
        </is>
      </c>
      <c r="B151" s="4" t="inlineStr">
        <is>
          <t>[1]</t>
        </is>
      </c>
      <c r="C151" s="6" t="n">
        <v>1073</v>
      </c>
      <c r="D151" s="6" t="n">
        <v>2506</v>
      </c>
      <c r="E151" s="6" t="n">
        <v>234</v>
      </c>
    </row>
    <row r="152">
      <c r="A152" s="4" t="inlineStr">
        <is>
          <t>Autoguide LLC [Member] | Americas | Industrial Automation</t>
        </is>
      </c>
    </row>
    <row r="153">
      <c r="A153" s="3" t="inlineStr">
        <is>
          <t>Disaggregation of Revenue [Line Items]</t>
        </is>
      </c>
    </row>
    <row r="154">
      <c r="A154" s="4" t="inlineStr">
        <is>
          <t>Total</t>
        </is>
      </c>
      <c r="B154" s="4" t="inlineStr">
        <is>
          <t>[1]</t>
        </is>
      </c>
      <c r="C154" s="7" t="n">
        <v>1179</v>
      </c>
      <c r="D154" s="7" t="n">
        <v>13417</v>
      </c>
      <c r="E154" s="7" t="n">
        <v>1378</v>
      </c>
    </row>
    <row r="155"/>
    <row r="156">
      <c r="A156" s="4" t="inlineStr">
        <is>
          <t>[1]</t>
        </is>
      </c>
      <c r="B156" s="4" t="inlineStr">
        <is>
          <t>Includes $13.2 million, $10.0 million and $8.4 million in 2021, 2020 and 2019, respectively, for leases of Teradyne’s systems recognized outside of ASC 606: “Revenue from Contracts with Customers.”</t>
        </is>
      </c>
    </row>
    <row r="157">
      <c r="A157" s="4" t="inlineStr">
        <is>
          <t>[2]</t>
        </is>
      </c>
      <c r="B157" s="4" t="inlineStr">
        <is>
          <t>Revenues attributable to a country are based on location of customer site.</t>
        </is>
      </c>
    </row>
  </sheetData>
  <mergeCells count="5">
    <mergeCell ref="A1:B2"/>
    <mergeCell ref="C1:E1"/>
    <mergeCell ref="A155:D155"/>
    <mergeCell ref="B156:D156"/>
    <mergeCell ref="B157:D1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by Primary Geographical Market, Major Product Line and Timing of Revenue Recognition (Parenthetical) (Detail)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venue on leases</t>
        </is>
      </c>
      <c r="B4" s="5" t="n">
        <v>13.2</v>
      </c>
      <c r="C4" s="7" t="n">
        <v>10</v>
      </c>
      <c r="D4" s="5" t="n">
        <v>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Dec. 31, 2021</t>
        </is>
      </c>
      <c r="C1" s="2" t="inlineStr">
        <is>
          <t>Dec. 31, 2020</t>
        </is>
      </c>
    </row>
    <row r="2">
      <c r="A2" s="3" t="inlineStr">
        <is>
          <t>Inventory Disclosure [Abstract]</t>
        </is>
      </c>
    </row>
    <row r="3">
      <c r="A3" s="4" t="inlineStr">
        <is>
          <t>Raw materials</t>
        </is>
      </c>
      <c r="B3" s="7" t="n">
        <v>155641</v>
      </c>
      <c r="C3" s="7" t="n">
        <v>114133</v>
      </c>
    </row>
    <row r="4">
      <c r="A4" s="4" t="inlineStr">
        <is>
          <t>Work-in-process</t>
        </is>
      </c>
      <c r="B4" s="6" t="n">
        <v>37740</v>
      </c>
      <c r="C4" s="6" t="n">
        <v>25408</v>
      </c>
    </row>
    <row r="5">
      <c r="A5" s="4" t="inlineStr">
        <is>
          <t>Finished goods</t>
        </is>
      </c>
      <c r="B5" s="6" t="n">
        <v>49949</v>
      </c>
      <c r="C5" s="6" t="n">
        <v>82648</v>
      </c>
    </row>
    <row r="6">
      <c r="A6" s="4" t="inlineStr">
        <is>
          <t>Inventories, net</t>
        </is>
      </c>
      <c r="B6" s="7" t="n">
        <v>243330</v>
      </c>
      <c r="C6" s="7" t="n">
        <v>222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1</t>
        </is>
      </c>
      <c r="C1" s="2" t="inlineStr">
        <is>
          <t>Dec. 31, 2020</t>
        </is>
      </c>
    </row>
    <row r="2">
      <c r="A2" s="3" t="inlineStr">
        <is>
          <t>Inventory [Line Items]</t>
        </is>
      </c>
    </row>
    <row r="3">
      <c r="A3" s="4" t="inlineStr">
        <is>
          <t>Inventory reserves</t>
        </is>
      </c>
      <c r="B3" s="5" t="n">
        <v>114.1</v>
      </c>
      <c r="C3" s="5" t="n">
        <v>1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 - USD ($) $ in Thousands</t>
        </is>
      </c>
      <c r="B1" s="2" t="inlineStr">
        <is>
          <t>Dec. 31, 2021</t>
        </is>
      </c>
      <c r="C1" s="2" t="inlineStr">
        <is>
          <t>Dec. 31, 2020</t>
        </is>
      </c>
    </row>
    <row r="2">
      <c r="A2" s="3" t="inlineStr">
        <is>
          <t>Property, Plant and Equipment [Line Items]</t>
        </is>
      </c>
    </row>
    <row r="3">
      <c r="A3" s="4" t="inlineStr">
        <is>
          <t>Land</t>
        </is>
      </c>
      <c r="B3" s="7" t="n">
        <v>17207</v>
      </c>
      <c r="C3" s="7" t="n">
        <v>17207</v>
      </c>
    </row>
    <row r="4">
      <c r="A4" s="4" t="inlineStr">
        <is>
          <t>Buildings</t>
        </is>
      </c>
      <c r="B4" s="6" t="n">
        <v>126468</v>
      </c>
      <c r="C4" s="6" t="n">
        <v>108221</v>
      </c>
    </row>
    <row r="5">
      <c r="A5" s="4" t="inlineStr">
        <is>
          <t>Machinery, equipment and software</t>
        </is>
      </c>
      <c r="B5" s="6" t="n">
        <v>994828</v>
      </c>
      <c r="C5" s="6" t="n">
        <v>956035</v>
      </c>
    </row>
    <row r="6">
      <c r="A6" s="4" t="inlineStr">
        <is>
          <t>Furniture and fixtures</t>
        </is>
      </c>
      <c r="B6" s="6" t="n">
        <v>28743</v>
      </c>
      <c r="C6" s="6" t="n">
        <v>28487</v>
      </c>
    </row>
    <row r="7">
      <c r="A7" s="4" t="inlineStr">
        <is>
          <t>Leasehold improvements</t>
        </is>
      </c>
      <c r="B7" s="6" t="n">
        <v>64110</v>
      </c>
      <c r="C7" s="6" t="n">
        <v>61276</v>
      </c>
    </row>
    <row r="8">
      <c r="A8" s="4" t="inlineStr">
        <is>
          <t>Construction in progress</t>
        </is>
      </c>
      <c r="B8" s="6" t="n">
        <v>8105</v>
      </c>
      <c r="C8" s="6" t="n">
        <v>13098</v>
      </c>
    </row>
    <row r="9">
      <c r="A9" s="4" t="inlineStr">
        <is>
          <t>Property, Plant and Equipment, Gross, Total</t>
        </is>
      </c>
      <c r="B9" s="6" t="n">
        <v>1239461</v>
      </c>
      <c r="C9" s="6" t="n">
        <v>1184324</v>
      </c>
    </row>
    <row r="10">
      <c r="A10" s="4" t="inlineStr">
        <is>
          <t>Less: accumulated depreciation</t>
        </is>
      </c>
      <c r="B10" s="6" t="n">
        <v>852221</v>
      </c>
      <c r="C10" s="6" t="n">
        <v>789524</v>
      </c>
    </row>
    <row r="11">
      <c r="A11" s="4" t="inlineStr">
        <is>
          <t>Property, plant and equipment, net</t>
        </is>
      </c>
      <c r="B11" s="7" t="n">
        <v>387240</v>
      </c>
      <c r="C11" s="7" t="n">
        <v>394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of property, plant and equipment</t>
        </is>
      </c>
      <c r="B4" s="7" t="n">
        <v>91073</v>
      </c>
      <c r="C4" s="7" t="n">
        <v>80119</v>
      </c>
      <c r="D4" s="7" t="n">
        <v>70834</v>
      </c>
    </row>
    <row r="5">
      <c r="A5" s="4" t="inlineStr">
        <is>
          <t>Machinery and equipment</t>
        </is>
      </c>
      <c r="B5" s="6" t="n">
        <v>994828</v>
      </c>
      <c r="C5" s="6" t="n">
        <v>956035</v>
      </c>
    </row>
    <row r="6">
      <c r="A6" s="4" t="inlineStr">
        <is>
          <t>Accumulated depreciation</t>
        </is>
      </c>
      <c r="B6" s="6" t="n">
        <v>852221</v>
      </c>
      <c r="C6" s="6" t="n">
        <v>789524</v>
      </c>
    </row>
    <row r="7">
      <c r="A7" s="4" t="inlineStr">
        <is>
          <t>Test Systems Leased By Customers</t>
        </is>
      </c>
    </row>
    <row r="8">
      <c r="A8" s="3" t="inlineStr">
        <is>
          <t>Property, Plant and Equipment [Line Items]</t>
        </is>
      </c>
    </row>
    <row r="9">
      <c r="A9" s="4" t="inlineStr">
        <is>
          <t>Machinery and equipment</t>
        </is>
      </c>
      <c r="B9" s="6" t="n">
        <v>13400</v>
      </c>
      <c r="C9" s="6" t="n">
        <v>23400</v>
      </c>
    </row>
    <row r="10">
      <c r="A10" s="4" t="inlineStr">
        <is>
          <t>Accumulated depreciation</t>
        </is>
      </c>
      <c r="B10" s="7" t="n">
        <v>8700</v>
      </c>
      <c r="C10" s="7" t="n">
        <v>7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Millions</t>
        </is>
      </c>
      <c r="B1" s="2" t="inlineStr">
        <is>
          <t>12 Months Ended</t>
        </is>
      </c>
    </row>
    <row r="2">
      <c r="B2" s="2" t="inlineStr">
        <is>
          <t>Dec. 31, 2021</t>
        </is>
      </c>
      <c r="C2" s="2" t="inlineStr">
        <is>
          <t>Dec. 31, 2020</t>
        </is>
      </c>
      <c r="D2" s="2" t="inlineStr">
        <is>
          <t>Dec. 31, 2019</t>
        </is>
      </c>
    </row>
    <row r="3">
      <c r="A3" s="3" t="inlineStr">
        <is>
          <t>Financial Instruments and Fair Value [Line Items]</t>
        </is>
      </c>
    </row>
    <row r="4">
      <c r="A4" s="4" t="inlineStr">
        <is>
          <t>Available-for-sale securities, realized gain</t>
        </is>
      </c>
      <c r="B4" s="5" t="n">
        <v>3.1</v>
      </c>
      <c r="C4" s="5" t="n">
        <v>4.6</v>
      </c>
      <c r="D4" s="5" t="n">
        <v>1.3</v>
      </c>
    </row>
    <row r="5">
      <c r="A5" s="4" t="inlineStr">
        <is>
          <t>Available-for-sale securities, realized loss</t>
        </is>
      </c>
      <c r="B5" s="6" t="n">
        <v>0</v>
      </c>
      <c r="C5" s="10" t="n">
        <v>0.3</v>
      </c>
      <c r="D5" s="10" t="n">
        <v>0.2</v>
      </c>
    </row>
    <row r="6">
      <c r="A6" s="4" t="inlineStr">
        <is>
          <t>Aggregate loss of investments with unrealized losses greater than one year</t>
        </is>
      </c>
      <c r="B6" s="10" t="n">
        <v>6.5</v>
      </c>
    </row>
    <row r="7">
      <c r="A7" s="4" t="inlineStr">
        <is>
          <t>Aggregate loss of investments with unrealized losses less than one year</t>
        </is>
      </c>
      <c r="B7" s="10" t="n">
        <v>85.40000000000001</v>
      </c>
      <c r="C7" s="10" t="n">
        <v>70.40000000000001</v>
      </c>
    </row>
    <row r="8">
      <c r="A8" s="4" t="inlineStr">
        <is>
          <t>Unrealized Gain (loss) on contracts</t>
        </is>
      </c>
      <c r="B8" s="10" t="n">
        <v>2.1</v>
      </c>
      <c r="C8" s="10" t="n">
        <v>2.6</v>
      </c>
      <c r="D8" s="5" t="n">
        <v>1.6</v>
      </c>
    </row>
    <row r="9">
      <c r="A9" s="4" t="inlineStr">
        <is>
          <t>Equity securities unrealized gain</t>
        </is>
      </c>
      <c r="B9" s="10" t="n">
        <v>5.1</v>
      </c>
      <c r="C9" s="10" t="n">
        <v>9.6</v>
      </c>
    </row>
    <row r="10">
      <c r="A10" s="4" t="inlineStr">
        <is>
          <t>Equity securities unrealized loss</t>
        </is>
      </c>
      <c r="B10" s="5" t="n">
        <v>1.8</v>
      </c>
      <c r="C10" s="7" t="n">
        <v>6</v>
      </c>
    </row>
    <row r="11">
      <c r="A11" s="4" t="inlineStr">
        <is>
          <t>Accounts Receivable | Customer 1 | Minimum</t>
        </is>
      </c>
    </row>
    <row r="12">
      <c r="A12" s="3" t="inlineStr">
        <is>
          <t>Financial Instruments and Fair Value [Line Items]</t>
        </is>
      </c>
    </row>
    <row r="13">
      <c r="A13" s="4" t="inlineStr">
        <is>
          <t>Concentration risk, percentage</t>
        </is>
      </c>
      <c r="C13" s="4" t="inlineStr">
        <is>
          <t>25.00%</t>
        </is>
      </c>
    </row>
    <row r="14">
      <c r="A14" s="4" t="inlineStr">
        <is>
          <t>Accounts Receivable | Customer 2 | Minimum</t>
        </is>
      </c>
    </row>
    <row r="15">
      <c r="A15" s="3" t="inlineStr">
        <is>
          <t>Financial Instruments and Fair Value [Line Items]</t>
        </is>
      </c>
    </row>
    <row r="16">
      <c r="A16" s="4" t="inlineStr">
        <is>
          <t>Concentration risk, percentage</t>
        </is>
      </c>
      <c r="B16" s="4" t="inlineStr">
        <is>
          <t>10.00%</t>
        </is>
      </c>
    </row>
    <row r="17">
      <c r="A17" s="4" t="inlineStr">
        <is>
          <t>Debt Mutual Funds</t>
        </is>
      </c>
    </row>
    <row r="18">
      <c r="A18" s="3" t="inlineStr">
        <is>
          <t>Financial Instruments and Fair Value [Line Items]</t>
        </is>
      </c>
    </row>
    <row r="19">
      <c r="A19" s="4" t="inlineStr">
        <is>
          <t>Available for sale securities with out contractual maturity date</t>
        </is>
      </c>
      <c r="B19" s="7" t="n">
        <v>8</v>
      </c>
    </row>
    <row r="20">
      <c r="A20" s="4" t="inlineStr">
        <is>
          <t>Foreign Exchange Contracts</t>
        </is>
      </c>
    </row>
    <row r="21">
      <c r="A21" s="3" t="inlineStr">
        <is>
          <t>Financial Instruments and Fair Value [Line Items]</t>
        </is>
      </c>
    </row>
    <row r="22">
      <c r="A22" s="4" t="inlineStr">
        <is>
          <t>Unrealized Gain (loss) on contracts</t>
        </is>
      </c>
      <c r="B22" s="5" t="n">
        <v>0.1</v>
      </c>
      <c r="C22" s="5"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Assets and Liabilities Measured on Recurring Basis (Detail) - USD ($) $ in Thousands</t>
        </is>
      </c>
      <c r="B1" s="2" t="inlineStr">
        <is>
          <t>Dec. 31, 2021</t>
        </is>
      </c>
      <c r="C1" s="2" t="inlineStr">
        <is>
          <t>Dec. 31, 2020</t>
        </is>
      </c>
      <c r="D1" s="2" t="inlineStr">
        <is>
          <t>Nov. 13, 2019</t>
        </is>
      </c>
    </row>
    <row r="2">
      <c r="A2" s="3" t="inlineStr">
        <is>
          <t>Fair Value, Assets and Liabilities Measured on Recurring and Nonrecurring Basis</t>
        </is>
      </c>
    </row>
    <row r="3">
      <c r="A3" s="4" t="inlineStr">
        <is>
          <t>Available for sale securities</t>
        </is>
      </c>
      <c r="B3" s="7" t="n">
        <v>338836</v>
      </c>
      <c r="C3" s="7" t="n">
        <v>610840</v>
      </c>
    </row>
    <row r="4">
      <c r="A4" s="4" t="inlineStr">
        <is>
          <t>Contingent consideration</t>
        </is>
      </c>
      <c r="D4" s="7" t="n">
        <v>24000</v>
      </c>
    </row>
    <row r="5">
      <c r="A5" s="4" t="inlineStr">
        <is>
          <t>U.S. Treasury Securities</t>
        </is>
      </c>
    </row>
    <row r="6">
      <c r="A6" s="3" t="inlineStr">
        <is>
          <t>Fair Value, Assets and Liabilities Measured on Recurring and Nonrecurring Basis</t>
        </is>
      </c>
    </row>
    <row r="7">
      <c r="A7" s="4" t="inlineStr">
        <is>
          <t>Available for sale securities</t>
        </is>
      </c>
      <c r="B7" s="6" t="n">
        <v>77789</v>
      </c>
      <c r="C7" s="6" t="n">
        <v>258304</v>
      </c>
    </row>
    <row r="8">
      <c r="A8" s="4" t="inlineStr">
        <is>
          <t>Commercial Paper</t>
        </is>
      </c>
    </row>
    <row r="9">
      <c r="A9" s="3" t="inlineStr">
        <is>
          <t>Fair Value, Assets and Liabilities Measured on Recurring and Nonrecurring Basis</t>
        </is>
      </c>
    </row>
    <row r="10">
      <c r="A10" s="4" t="inlineStr">
        <is>
          <t>Available for sale securities</t>
        </is>
      </c>
      <c r="B10" s="6" t="n">
        <v>189620</v>
      </c>
      <c r="C10" s="6" t="n">
        <v>254413</v>
      </c>
    </row>
    <row r="11">
      <c r="A11" s="4" t="inlineStr">
        <is>
          <t>Corporate Debt Securities</t>
        </is>
      </c>
    </row>
    <row r="12">
      <c r="A12" s="3" t="inlineStr">
        <is>
          <t>Fair Value, Assets and Liabilities Measured on Recurring and Nonrecurring Basis</t>
        </is>
      </c>
    </row>
    <row r="13">
      <c r="A13" s="4" t="inlineStr">
        <is>
          <t>Available for sale securities</t>
        </is>
      </c>
      <c r="B13" s="6" t="n">
        <v>56901</v>
      </c>
      <c r="C13" s="6" t="n">
        <v>83615</v>
      </c>
    </row>
    <row r="14">
      <c r="A14" s="4" t="inlineStr">
        <is>
          <t>Certificates of Deposit and Time Deposits</t>
        </is>
      </c>
    </row>
    <row r="15">
      <c r="A15" s="3" t="inlineStr">
        <is>
          <t>Fair Value, Assets and Liabilities Measured on Recurring and Nonrecurring Basis</t>
        </is>
      </c>
    </row>
    <row r="16">
      <c r="A16" s="4" t="inlineStr">
        <is>
          <t>Available for sale securities</t>
        </is>
      </c>
      <c r="B16" s="6" t="n">
        <v>1356</v>
      </c>
      <c r="C16" s="6" t="n">
        <v>979</v>
      </c>
    </row>
    <row r="17">
      <c r="A17" s="4" t="inlineStr">
        <is>
          <t>U.S. Government Agency Securities</t>
        </is>
      </c>
    </row>
    <row r="18">
      <c r="A18" s="3" t="inlineStr">
        <is>
          <t>Fair Value, Assets and Liabilities Measured on Recurring and Nonrecurring Basis</t>
        </is>
      </c>
    </row>
    <row r="19">
      <c r="A19" s="4" t="inlineStr">
        <is>
          <t>Available for sale securities</t>
        </is>
      </c>
      <c r="B19" s="6" t="n">
        <v>4610</v>
      </c>
      <c r="C19" s="6" t="n">
        <v>4339</v>
      </c>
    </row>
    <row r="20">
      <c r="A20" s="4" t="inlineStr">
        <is>
          <t>Debt Mutual Funds</t>
        </is>
      </c>
    </row>
    <row r="21">
      <c r="A21" s="3" t="inlineStr">
        <is>
          <t>Fair Value, Assets and Liabilities Measured on Recurring and Nonrecurring Basis</t>
        </is>
      </c>
    </row>
    <row r="22">
      <c r="A22" s="4" t="inlineStr">
        <is>
          <t>Available for sale securities</t>
        </is>
      </c>
      <c r="B22" s="6" t="n">
        <v>7971</v>
      </c>
      <c r="C22" s="6" t="n">
        <v>8565</v>
      </c>
    </row>
    <row r="23">
      <c r="A23" s="4" t="inlineStr">
        <is>
          <t>Non-U.S. Government Securities</t>
        </is>
      </c>
    </row>
    <row r="24">
      <c r="A24" s="3" t="inlineStr">
        <is>
          <t>Fair Value, Assets and Liabilities Measured on Recurring and Nonrecurring Basis</t>
        </is>
      </c>
    </row>
    <row r="25">
      <c r="A25" s="4" t="inlineStr">
        <is>
          <t>Available for sale securities</t>
        </is>
      </c>
      <c r="B25" s="6" t="n">
        <v>589</v>
      </c>
      <c r="C25" s="6" t="n">
        <v>625</v>
      </c>
    </row>
    <row r="26">
      <c r="A26" s="4" t="inlineStr">
        <is>
          <t>Fair Value, Measurements, Recurring</t>
        </is>
      </c>
    </row>
    <row r="27">
      <c r="A27" s="3" t="inlineStr">
        <is>
          <t>Fair Value, Assets and Liabilities Measured on Recurring and Nonrecurring Basis</t>
        </is>
      </c>
    </row>
    <row r="28">
      <c r="A28" s="4" t="inlineStr">
        <is>
          <t>Total</t>
        </is>
      </c>
      <c r="B28" s="6" t="n">
        <v>1500288</v>
      </c>
      <c r="C28" s="6" t="n">
        <v>1554381</v>
      </c>
    </row>
    <row r="29">
      <c r="A29" s="4" t="inlineStr">
        <is>
          <t>Derivative assets</t>
        </is>
      </c>
      <c r="B29" s="6" t="n">
        <v>92</v>
      </c>
      <c r="C29" s="6" t="n">
        <v>95</v>
      </c>
    </row>
    <row r="30">
      <c r="A30" s="4" t="inlineStr">
        <is>
          <t>Total</t>
        </is>
      </c>
      <c r="B30" s="6" t="n">
        <v>1500380</v>
      </c>
      <c r="C30" s="6" t="n">
        <v>1554476</v>
      </c>
    </row>
    <row r="31">
      <c r="A31" s="4" t="inlineStr">
        <is>
          <t>Contingent consideration</t>
        </is>
      </c>
      <c r="C31" s="6" t="n">
        <v>7227</v>
      </c>
    </row>
    <row r="32">
      <c r="A32" s="4" t="inlineStr">
        <is>
          <t>Derivative liabilities</t>
        </is>
      </c>
      <c r="B32" s="6" t="n">
        <v>118</v>
      </c>
      <c r="C32" s="6" t="n">
        <v>504</v>
      </c>
    </row>
    <row r="33">
      <c r="A33" s="4" t="inlineStr">
        <is>
          <t>Total</t>
        </is>
      </c>
      <c r="B33" s="6" t="n">
        <v>118</v>
      </c>
      <c r="C33" s="6" t="n">
        <v>7731</v>
      </c>
    </row>
    <row r="34">
      <c r="A34" s="4" t="inlineStr">
        <is>
          <t>Fair Value, Measurements, Recurring | Cash</t>
        </is>
      </c>
    </row>
    <row r="35">
      <c r="A35" s="3" t="inlineStr">
        <is>
          <t>Fair Value, Assets and Liabilities Measured on Recurring and Nonrecurring Basis</t>
        </is>
      </c>
    </row>
    <row r="36">
      <c r="A36" s="4" t="inlineStr">
        <is>
          <t>Cash and cash equivalents</t>
        </is>
      </c>
      <c r="B36" s="6" t="n">
        <v>628740</v>
      </c>
      <c r="C36" s="6" t="n">
        <v>443166</v>
      </c>
    </row>
    <row r="37">
      <c r="A37" s="4" t="inlineStr">
        <is>
          <t>Fair Value, Measurements, Recurring | Cash Equivalents</t>
        </is>
      </c>
    </row>
    <row r="38">
      <c r="A38" s="3" t="inlineStr">
        <is>
          <t>Fair Value, Assets and Liabilities Measured on Recurring and Nonrecurring Basis</t>
        </is>
      </c>
    </row>
    <row r="39">
      <c r="A39" s="4" t="inlineStr">
        <is>
          <t>Cash and cash equivalents</t>
        </is>
      </c>
      <c r="B39" s="6" t="n">
        <v>493459</v>
      </c>
      <c r="C39" s="6" t="n">
        <v>470955</v>
      </c>
    </row>
    <row r="40">
      <c r="A40" s="4" t="inlineStr">
        <is>
          <t>Fair Value, Measurements, Recurring | U.S. Treasury Securities</t>
        </is>
      </c>
    </row>
    <row r="41">
      <c r="A41" s="3" t="inlineStr">
        <is>
          <t>Fair Value, Assets and Liabilities Measured on Recurring and Nonrecurring Basis</t>
        </is>
      </c>
    </row>
    <row r="42">
      <c r="A42" s="4" t="inlineStr">
        <is>
          <t>Available for sale securities</t>
        </is>
      </c>
      <c r="B42" s="6" t="n">
        <v>77789</v>
      </c>
      <c r="C42" s="6" t="n">
        <v>258304</v>
      </c>
    </row>
    <row r="43">
      <c r="A43" s="4" t="inlineStr">
        <is>
          <t>Fair Value, Measurements, Recurring | Commercial Paper</t>
        </is>
      </c>
    </row>
    <row r="44">
      <c r="A44" s="3" t="inlineStr">
        <is>
          <t>Fair Value, Assets and Liabilities Measured on Recurring and Nonrecurring Basis</t>
        </is>
      </c>
    </row>
    <row r="45">
      <c r="A45" s="4" t="inlineStr">
        <is>
          <t>Available for sale securities</t>
        </is>
      </c>
      <c r="B45" s="6" t="n">
        <v>189620</v>
      </c>
      <c r="C45" s="6" t="n">
        <v>254413</v>
      </c>
    </row>
    <row r="46">
      <c r="A46" s="4" t="inlineStr">
        <is>
          <t>Fair Value, Measurements, Recurring | Corporate Debt Securities</t>
        </is>
      </c>
    </row>
    <row r="47">
      <c r="A47" s="3" t="inlineStr">
        <is>
          <t>Fair Value, Assets and Liabilities Measured on Recurring and Nonrecurring Basis</t>
        </is>
      </c>
    </row>
    <row r="48">
      <c r="A48" s="4" t="inlineStr">
        <is>
          <t>Available for sale securities</t>
        </is>
      </c>
      <c r="B48" s="6" t="n">
        <v>56901</v>
      </c>
      <c r="C48" s="6" t="n">
        <v>83615</v>
      </c>
    </row>
    <row r="49">
      <c r="A49" s="4" t="inlineStr">
        <is>
          <t>Fair Value, Measurements, Recurring | Certificates of Deposit and Time Deposits</t>
        </is>
      </c>
    </row>
    <row r="50">
      <c r="A50" s="3" t="inlineStr">
        <is>
          <t>Fair Value, Assets and Liabilities Measured on Recurring and Nonrecurring Basis</t>
        </is>
      </c>
    </row>
    <row r="51">
      <c r="A51" s="4" t="inlineStr">
        <is>
          <t>Available for sale securities</t>
        </is>
      </c>
      <c r="B51" s="6" t="n">
        <v>1356</v>
      </c>
      <c r="C51" s="6" t="n">
        <v>979</v>
      </c>
    </row>
    <row r="52">
      <c r="A52" s="4" t="inlineStr">
        <is>
          <t>Fair Value, Measurements, Recurring | U.S. Government Agency Securities</t>
        </is>
      </c>
    </row>
    <row r="53">
      <c r="A53" s="3" t="inlineStr">
        <is>
          <t>Fair Value, Assets and Liabilities Measured on Recurring and Nonrecurring Basis</t>
        </is>
      </c>
    </row>
    <row r="54">
      <c r="A54" s="4" t="inlineStr">
        <is>
          <t>Available for sale securities</t>
        </is>
      </c>
      <c r="B54" s="6" t="n">
        <v>4610</v>
      </c>
      <c r="C54" s="6" t="n">
        <v>4339</v>
      </c>
    </row>
    <row r="55">
      <c r="A55" s="4" t="inlineStr">
        <is>
          <t>Fair Value, Measurements, Recurring | Debt Mutual Funds</t>
        </is>
      </c>
    </row>
    <row r="56">
      <c r="A56" s="3" t="inlineStr">
        <is>
          <t>Fair Value, Assets and Liabilities Measured on Recurring and Nonrecurring Basis</t>
        </is>
      </c>
    </row>
    <row r="57">
      <c r="A57" s="4" t="inlineStr">
        <is>
          <t>Available for sale securities</t>
        </is>
      </c>
      <c r="B57" s="6" t="n">
        <v>7971</v>
      </c>
      <c r="C57" s="6" t="n">
        <v>8565</v>
      </c>
    </row>
    <row r="58">
      <c r="A58" s="4" t="inlineStr">
        <is>
          <t>Fair Value, Measurements, Recurring | Non-U.S. Government Securities</t>
        </is>
      </c>
    </row>
    <row r="59">
      <c r="A59" s="3" t="inlineStr">
        <is>
          <t>Fair Value, Assets and Liabilities Measured on Recurring and Nonrecurring Basis</t>
        </is>
      </c>
    </row>
    <row r="60">
      <c r="A60" s="4" t="inlineStr">
        <is>
          <t>Available for sale securities</t>
        </is>
      </c>
      <c r="B60" s="6" t="n">
        <v>589</v>
      </c>
      <c r="C60" s="6" t="n">
        <v>625</v>
      </c>
    </row>
    <row r="61">
      <c r="A61" s="4" t="inlineStr">
        <is>
          <t>Fair Value, Measurements, Recurring | Equity Mutual Funds</t>
        </is>
      </c>
    </row>
    <row r="62">
      <c r="A62" s="3" t="inlineStr">
        <is>
          <t>Fair Value, Assets and Liabilities Measured on Recurring and Nonrecurring Basis</t>
        </is>
      </c>
    </row>
    <row r="63">
      <c r="A63" s="4" t="inlineStr">
        <is>
          <t>Available for sale equity securities</t>
        </is>
      </c>
      <c r="B63" s="6" t="n">
        <v>39253</v>
      </c>
      <c r="C63" s="6" t="n">
        <v>29420</v>
      </c>
    </row>
    <row r="64">
      <c r="A64" s="4" t="inlineStr">
        <is>
          <t>Quoted Prices in Active Markets for Identical Instruments (Level 1) | Fair Value, Measurements, Recurring</t>
        </is>
      </c>
    </row>
    <row r="65">
      <c r="A65" s="3" t="inlineStr">
        <is>
          <t>Fair Value, Assets and Liabilities Measured on Recurring and Nonrecurring Basis</t>
        </is>
      </c>
    </row>
    <row r="66">
      <c r="A66" s="4" t="inlineStr">
        <is>
          <t>Total</t>
        </is>
      </c>
      <c r="B66" s="6" t="n">
        <v>1088176</v>
      </c>
      <c r="C66" s="6" t="n">
        <v>828919</v>
      </c>
    </row>
    <row r="67">
      <c r="A67" s="4" t="inlineStr">
        <is>
          <t>Total</t>
        </is>
      </c>
      <c r="B67" s="6" t="n">
        <v>1088176</v>
      </c>
      <c r="C67" s="6" t="n">
        <v>828919</v>
      </c>
    </row>
    <row r="68">
      <c r="A68" s="4" t="inlineStr">
        <is>
          <t>Quoted Prices in Active Markets for Identical Instruments (Level 1) | Fair Value, Measurements, Recurring | Cash</t>
        </is>
      </c>
    </row>
    <row r="69">
      <c r="A69" s="3" t="inlineStr">
        <is>
          <t>Fair Value, Assets and Liabilities Measured on Recurring and Nonrecurring Basis</t>
        </is>
      </c>
    </row>
    <row r="70">
      <c r="A70" s="4" t="inlineStr">
        <is>
          <t>Cash and cash equivalents</t>
        </is>
      </c>
      <c r="B70" s="6" t="n">
        <v>628740</v>
      </c>
      <c r="C70" s="6" t="n">
        <v>443166</v>
      </c>
    </row>
    <row r="71">
      <c r="A71" s="4" t="inlineStr">
        <is>
          <t>Quoted Prices in Active Markets for Identical Instruments (Level 1) | Fair Value, Measurements, Recurring | Cash Equivalents</t>
        </is>
      </c>
    </row>
    <row r="72">
      <c r="A72" s="3" t="inlineStr">
        <is>
          <t>Fair Value, Assets and Liabilities Measured on Recurring and Nonrecurring Basis</t>
        </is>
      </c>
    </row>
    <row r="73">
      <c r="A73" s="4" t="inlineStr">
        <is>
          <t>Cash and cash equivalents</t>
        </is>
      </c>
      <c r="B73" s="6" t="n">
        <v>412212</v>
      </c>
      <c r="C73" s="6" t="n">
        <v>347768</v>
      </c>
    </row>
    <row r="74">
      <c r="A74" s="4" t="inlineStr">
        <is>
          <t>Quoted Prices in Active Markets for Identical Instruments (Level 1) | Fair Value, Measurements, Recurring | Debt Mutual Funds</t>
        </is>
      </c>
    </row>
    <row r="75">
      <c r="A75" s="3" t="inlineStr">
        <is>
          <t>Fair Value, Assets and Liabilities Measured on Recurring and Nonrecurring Basis</t>
        </is>
      </c>
    </row>
    <row r="76">
      <c r="A76" s="4" t="inlineStr">
        <is>
          <t>Available for sale securities</t>
        </is>
      </c>
      <c r="B76" s="6" t="n">
        <v>7971</v>
      </c>
      <c r="C76" s="6" t="n">
        <v>8565</v>
      </c>
    </row>
    <row r="77">
      <c r="A77" s="4" t="inlineStr">
        <is>
          <t>Quoted Prices in Active Markets for Identical Instruments (Level 1) | Fair Value, Measurements, Recurring | Equity Mutual Funds</t>
        </is>
      </c>
    </row>
    <row r="78">
      <c r="A78" s="3" t="inlineStr">
        <is>
          <t>Fair Value, Assets and Liabilities Measured on Recurring and Nonrecurring Basis</t>
        </is>
      </c>
    </row>
    <row r="79">
      <c r="A79" s="4" t="inlineStr">
        <is>
          <t>Available for sale equity securities</t>
        </is>
      </c>
      <c r="B79" s="6" t="n">
        <v>39253</v>
      </c>
      <c r="C79" s="6" t="n">
        <v>29420</v>
      </c>
    </row>
    <row r="80">
      <c r="A80" s="4" t="inlineStr">
        <is>
          <t>Significant Other Observable Inputs (Level 2) | Fair Value, Measurements, Recurring</t>
        </is>
      </c>
    </row>
    <row r="81">
      <c r="A81" s="3" t="inlineStr">
        <is>
          <t>Fair Value, Assets and Liabilities Measured on Recurring and Nonrecurring Basis</t>
        </is>
      </c>
    </row>
    <row r="82">
      <c r="A82" s="4" t="inlineStr">
        <is>
          <t>Total</t>
        </is>
      </c>
      <c r="B82" s="6" t="n">
        <v>412112</v>
      </c>
      <c r="C82" s="6" t="n">
        <v>725462</v>
      </c>
    </row>
    <row r="83">
      <c r="A83" s="4" t="inlineStr">
        <is>
          <t>Derivative assets</t>
        </is>
      </c>
      <c r="B83" s="6" t="n">
        <v>92</v>
      </c>
      <c r="C83" s="6" t="n">
        <v>95</v>
      </c>
    </row>
    <row r="84">
      <c r="A84" s="4" t="inlineStr">
        <is>
          <t>Total</t>
        </is>
      </c>
      <c r="B84" s="6" t="n">
        <v>412204</v>
      </c>
      <c r="C84" s="6" t="n">
        <v>725557</v>
      </c>
    </row>
    <row r="85">
      <c r="A85" s="4" t="inlineStr">
        <is>
          <t>Derivative liabilities</t>
        </is>
      </c>
      <c r="B85" s="6" t="n">
        <v>118</v>
      </c>
      <c r="C85" s="6" t="n">
        <v>504</v>
      </c>
    </row>
    <row r="86">
      <c r="A86" s="4" t="inlineStr">
        <is>
          <t>Total</t>
        </is>
      </c>
      <c r="B86" s="6" t="n">
        <v>118</v>
      </c>
      <c r="C86" s="6" t="n">
        <v>504</v>
      </c>
    </row>
    <row r="87">
      <c r="A87" s="4" t="inlineStr">
        <is>
          <t>Significant Other Observable Inputs (Level 2) | Fair Value, Measurements, Recurring | Cash Equivalents</t>
        </is>
      </c>
    </row>
    <row r="88">
      <c r="A88" s="3" t="inlineStr">
        <is>
          <t>Fair Value, Assets and Liabilities Measured on Recurring and Nonrecurring Basis</t>
        </is>
      </c>
    </row>
    <row r="89">
      <c r="A89" s="4" t="inlineStr">
        <is>
          <t>Cash and cash equivalents</t>
        </is>
      </c>
      <c r="B89" s="6" t="n">
        <v>81247</v>
      </c>
      <c r="C89" s="6" t="n">
        <v>123187</v>
      </c>
    </row>
    <row r="90">
      <c r="A90" s="4" t="inlineStr">
        <is>
          <t>Significant Other Observable Inputs (Level 2) | Fair Value, Measurements, Recurring | U.S. Treasury Securities</t>
        </is>
      </c>
    </row>
    <row r="91">
      <c r="A91" s="3" t="inlineStr">
        <is>
          <t>Fair Value, Assets and Liabilities Measured on Recurring and Nonrecurring Basis</t>
        </is>
      </c>
    </row>
    <row r="92">
      <c r="A92" s="4" t="inlineStr">
        <is>
          <t>Available for sale securities</t>
        </is>
      </c>
      <c r="B92" s="6" t="n">
        <v>77789</v>
      </c>
      <c r="C92" s="6" t="n">
        <v>258304</v>
      </c>
    </row>
    <row r="93">
      <c r="A93" s="4" t="inlineStr">
        <is>
          <t>Significant Other Observable Inputs (Level 2) | Fair Value, Measurements, Recurring | Commercial Paper</t>
        </is>
      </c>
    </row>
    <row r="94">
      <c r="A94" s="3" t="inlineStr">
        <is>
          <t>Fair Value, Assets and Liabilities Measured on Recurring and Nonrecurring Basis</t>
        </is>
      </c>
    </row>
    <row r="95">
      <c r="A95" s="4" t="inlineStr">
        <is>
          <t>Available for sale securities</t>
        </is>
      </c>
      <c r="B95" s="6" t="n">
        <v>189620</v>
      </c>
      <c r="C95" s="6" t="n">
        <v>254413</v>
      </c>
    </row>
    <row r="96">
      <c r="A96" s="4" t="inlineStr">
        <is>
          <t>Significant Other Observable Inputs (Level 2) | Fair Value, Measurements, Recurring | Corporate Debt Securities</t>
        </is>
      </c>
    </row>
    <row r="97">
      <c r="A97" s="3" t="inlineStr">
        <is>
          <t>Fair Value, Assets and Liabilities Measured on Recurring and Nonrecurring Basis</t>
        </is>
      </c>
    </row>
    <row r="98">
      <c r="A98" s="4" t="inlineStr">
        <is>
          <t>Available for sale securities</t>
        </is>
      </c>
      <c r="B98" s="6" t="n">
        <v>56901</v>
      </c>
      <c r="C98" s="6" t="n">
        <v>83615</v>
      </c>
    </row>
    <row r="99">
      <c r="A99" s="4" t="inlineStr">
        <is>
          <t>Significant Other Observable Inputs (Level 2) | Fair Value, Measurements, Recurring | Certificates of Deposit and Time Deposits</t>
        </is>
      </c>
    </row>
    <row r="100">
      <c r="A100" s="3" t="inlineStr">
        <is>
          <t>Fair Value, Assets and Liabilities Measured on Recurring and Nonrecurring Basis</t>
        </is>
      </c>
    </row>
    <row r="101">
      <c r="A101" s="4" t="inlineStr">
        <is>
          <t>Available for sale securities</t>
        </is>
      </c>
      <c r="B101" s="6" t="n">
        <v>1356</v>
      </c>
      <c r="C101" s="6" t="n">
        <v>979</v>
      </c>
    </row>
    <row r="102">
      <c r="A102" s="4" t="inlineStr">
        <is>
          <t>Significant Other Observable Inputs (Level 2) | Fair Value, Measurements, Recurring | U.S. Government Agency Securities</t>
        </is>
      </c>
    </row>
    <row r="103">
      <c r="A103" s="3" t="inlineStr">
        <is>
          <t>Fair Value, Assets and Liabilities Measured on Recurring and Nonrecurring Basis</t>
        </is>
      </c>
    </row>
    <row r="104">
      <c r="A104" s="4" t="inlineStr">
        <is>
          <t>Available for sale securities</t>
        </is>
      </c>
      <c r="B104" s="6" t="n">
        <v>4610</v>
      </c>
      <c r="C104" s="6" t="n">
        <v>4339</v>
      </c>
    </row>
    <row r="105">
      <c r="A105" s="4" t="inlineStr">
        <is>
          <t>Significant Other Observable Inputs (Level 2) | Fair Value, Measurements, Recurring | Non-U.S. Government Securities</t>
        </is>
      </c>
    </row>
    <row r="106">
      <c r="A106" s="3" t="inlineStr">
        <is>
          <t>Fair Value, Assets and Liabilities Measured on Recurring and Nonrecurring Basis</t>
        </is>
      </c>
    </row>
    <row r="107">
      <c r="A107" s="4" t="inlineStr">
        <is>
          <t>Available for sale securities</t>
        </is>
      </c>
      <c r="B107" s="6" t="n">
        <v>589</v>
      </c>
      <c r="C107" s="6" t="n">
        <v>625</v>
      </c>
    </row>
    <row r="108">
      <c r="A108" s="4" t="inlineStr">
        <is>
          <t>Significant Unobservable Inputs (Level 3) | Fair Value, Measurements, Recurring</t>
        </is>
      </c>
    </row>
    <row r="109">
      <c r="A109" s="3" t="inlineStr">
        <is>
          <t>Fair Value, Assets and Liabilities Measured on Recurring and Nonrecurring Basis</t>
        </is>
      </c>
    </row>
    <row r="110">
      <c r="A110" s="4" t="inlineStr">
        <is>
          <t>Contingent consideration</t>
        </is>
      </c>
      <c r="C110" s="6" t="n">
        <v>7227</v>
      </c>
    </row>
    <row r="111">
      <c r="A111" s="4" t="inlineStr">
        <is>
          <t>Total</t>
        </is>
      </c>
      <c r="B111" s="7" t="n">
        <v>0</v>
      </c>
      <c r="C111" s="7" t="n">
        <v>72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Dec. 31, 2021</t>
        </is>
      </c>
      <c r="C1" s="2" t="inlineStr">
        <is>
          <t>Dec. 31, 2020</t>
        </is>
      </c>
    </row>
    <row r="2">
      <c r="A2" s="3" t="inlineStr">
        <is>
          <t>Fair Value, Assets and Liabilities Measured on Recurring and Nonrecurring Basis</t>
        </is>
      </c>
    </row>
    <row r="3">
      <c r="A3" s="4" t="inlineStr">
        <is>
          <t>Assets</t>
        </is>
      </c>
      <c r="B3" s="7" t="n">
        <v>1500380</v>
      </c>
      <c r="C3" s="7" t="n">
        <v>1554476</v>
      </c>
    </row>
    <row r="4">
      <c r="A4" s="4" t="inlineStr">
        <is>
          <t>Liabilities</t>
        </is>
      </c>
      <c r="B4" s="6" t="n">
        <v>118</v>
      </c>
      <c r="C4" s="6" t="n">
        <v>7731</v>
      </c>
    </row>
    <row r="5">
      <c r="A5" s="4" t="inlineStr">
        <is>
          <t>Other Current Liabilities</t>
        </is>
      </c>
    </row>
    <row r="6">
      <c r="A6" s="3" t="inlineStr">
        <is>
          <t>Fair Value, Assets and Liabilities Measured on Recurring and Nonrecurring Basis</t>
        </is>
      </c>
    </row>
    <row r="7">
      <c r="A7" s="4" t="inlineStr">
        <is>
          <t>Liabilities</t>
        </is>
      </c>
      <c r="B7" s="6" t="n">
        <v>118</v>
      </c>
      <c r="C7" s="6" t="n">
        <v>504</v>
      </c>
    </row>
    <row r="8">
      <c r="A8" s="4" t="inlineStr">
        <is>
          <t>Cash and Cash Equivalents</t>
        </is>
      </c>
    </row>
    <row r="9">
      <c r="A9" s="3" t="inlineStr">
        <is>
          <t>Fair Value, Assets and Liabilities Measured on Recurring and Nonrecurring Basis</t>
        </is>
      </c>
    </row>
    <row r="10">
      <c r="A10" s="4" t="inlineStr">
        <is>
          <t>Assets</t>
        </is>
      </c>
      <c r="B10" s="6" t="n">
        <v>1122199</v>
      </c>
      <c r="C10" s="6" t="n">
        <v>914121</v>
      </c>
    </row>
    <row r="11">
      <c r="A11" s="4" t="inlineStr">
        <is>
          <t>Marketable securities</t>
        </is>
      </c>
    </row>
    <row r="12">
      <c r="A12" s="3" t="inlineStr">
        <is>
          <t>Fair Value, Assets and Liabilities Measured on Recurring and Nonrecurring Basis</t>
        </is>
      </c>
    </row>
    <row r="13">
      <c r="A13" s="4" t="inlineStr">
        <is>
          <t>Assets</t>
        </is>
      </c>
      <c r="B13" s="6" t="n">
        <v>244231</v>
      </c>
      <c r="C13" s="6" t="n">
        <v>522280</v>
      </c>
    </row>
    <row r="14">
      <c r="A14" s="4" t="inlineStr">
        <is>
          <t>Long-term marketable securities</t>
        </is>
      </c>
    </row>
    <row r="15">
      <c r="A15" s="3" t="inlineStr">
        <is>
          <t>Fair Value, Assets and Liabilities Measured on Recurring and Nonrecurring Basis</t>
        </is>
      </c>
    </row>
    <row r="16">
      <c r="A16" s="4" t="inlineStr">
        <is>
          <t>Assets</t>
        </is>
      </c>
      <c r="B16" s="6" t="n">
        <v>133858</v>
      </c>
      <c r="C16" s="6" t="n">
        <v>117980</v>
      </c>
    </row>
    <row r="17">
      <c r="A17" s="4" t="inlineStr">
        <is>
          <t>Prepayments</t>
        </is>
      </c>
    </row>
    <row r="18">
      <c r="A18" s="3" t="inlineStr">
        <is>
          <t>Fair Value, Assets and Liabilities Measured on Recurring and Nonrecurring Basis</t>
        </is>
      </c>
    </row>
    <row r="19">
      <c r="A19" s="4" t="inlineStr">
        <is>
          <t>Assets</t>
        </is>
      </c>
      <c r="B19" s="6" t="n">
        <v>92</v>
      </c>
      <c r="C19" s="6" t="n">
        <v>95</v>
      </c>
    </row>
    <row r="20">
      <c r="A20" s="4" t="inlineStr">
        <is>
          <t>Long Term Contingent Consideration</t>
        </is>
      </c>
    </row>
    <row r="21">
      <c r="A21" s="3" t="inlineStr">
        <is>
          <t>Fair Value, Assets and Liabilities Measured on Recurring and Nonrecurring Basis</t>
        </is>
      </c>
    </row>
    <row r="22">
      <c r="A22" s="4" t="inlineStr">
        <is>
          <t>Liabilities</t>
        </is>
      </c>
      <c r="C22" s="6" t="n">
        <v>7227</v>
      </c>
    </row>
    <row r="23">
      <c r="A23" s="4" t="inlineStr">
        <is>
          <t>Quoted Prices in Active Markets for Identical Instruments (Level 1)</t>
        </is>
      </c>
    </row>
    <row r="24">
      <c r="A24" s="3" t="inlineStr">
        <is>
          <t>Fair Value, Assets and Liabilities Measured on Recurring and Nonrecurring Basis</t>
        </is>
      </c>
    </row>
    <row r="25">
      <c r="A25" s="4" t="inlineStr">
        <is>
          <t>Assets</t>
        </is>
      </c>
      <c r="B25" s="6" t="n">
        <v>1088176</v>
      </c>
      <c r="C25" s="6" t="n">
        <v>828919</v>
      </c>
    </row>
    <row r="26">
      <c r="A26" s="4" t="inlineStr">
        <is>
          <t>Quoted Prices in Active Markets for Identical Instruments (Level 1) | Cash and Cash Equivalents</t>
        </is>
      </c>
    </row>
    <row r="27">
      <c r="A27" s="3" t="inlineStr">
        <is>
          <t>Fair Value, Assets and Liabilities Measured on Recurring and Nonrecurring Basis</t>
        </is>
      </c>
    </row>
    <row r="28">
      <c r="A28" s="4" t="inlineStr">
        <is>
          <t>Assets</t>
        </is>
      </c>
      <c r="B28" s="6" t="n">
        <v>1040952</v>
      </c>
      <c r="C28" s="6" t="n">
        <v>790934</v>
      </c>
    </row>
    <row r="29">
      <c r="A29" s="4" t="inlineStr">
        <is>
          <t>Quoted Prices in Active Markets for Identical Instruments (Level 1) | Long-term marketable securities</t>
        </is>
      </c>
    </row>
    <row r="30">
      <c r="A30" s="3" t="inlineStr">
        <is>
          <t>Fair Value, Assets and Liabilities Measured on Recurring and Nonrecurring Basis</t>
        </is>
      </c>
    </row>
    <row r="31">
      <c r="A31" s="4" t="inlineStr">
        <is>
          <t>Assets</t>
        </is>
      </c>
      <c r="B31" s="6" t="n">
        <v>47224</v>
      </c>
      <c r="C31" s="6" t="n">
        <v>37985</v>
      </c>
    </row>
    <row r="32">
      <c r="A32" s="4" t="inlineStr">
        <is>
          <t>Significant Other Observable Inputs (Level 2)</t>
        </is>
      </c>
    </row>
    <row r="33">
      <c r="A33" s="3" t="inlineStr">
        <is>
          <t>Fair Value, Assets and Liabilities Measured on Recurring and Nonrecurring Basis</t>
        </is>
      </c>
    </row>
    <row r="34">
      <c r="A34" s="4" t="inlineStr">
        <is>
          <t>Assets</t>
        </is>
      </c>
      <c r="B34" s="6" t="n">
        <v>412204</v>
      </c>
      <c r="C34" s="6" t="n">
        <v>725557</v>
      </c>
    </row>
    <row r="35">
      <c r="A35" s="4" t="inlineStr">
        <is>
          <t>Liabilities</t>
        </is>
      </c>
      <c r="B35" s="6" t="n">
        <v>118</v>
      </c>
      <c r="C35" s="6" t="n">
        <v>504</v>
      </c>
    </row>
    <row r="36">
      <c r="A36" s="4" t="inlineStr">
        <is>
          <t>Significant Other Observable Inputs (Level 2) | Other Current Liabilities</t>
        </is>
      </c>
    </row>
    <row r="37">
      <c r="A37" s="3" t="inlineStr">
        <is>
          <t>Fair Value, Assets and Liabilities Measured on Recurring and Nonrecurring Basis</t>
        </is>
      </c>
    </row>
    <row r="38">
      <c r="A38" s="4" t="inlineStr">
        <is>
          <t>Liabilities</t>
        </is>
      </c>
      <c r="B38" s="6" t="n">
        <v>118</v>
      </c>
      <c r="C38" s="6" t="n">
        <v>504</v>
      </c>
    </row>
    <row r="39">
      <c r="A39" s="4" t="inlineStr">
        <is>
          <t>Significant Other Observable Inputs (Level 2) | Cash and Cash Equivalents</t>
        </is>
      </c>
    </row>
    <row r="40">
      <c r="A40" s="3" t="inlineStr">
        <is>
          <t>Fair Value, Assets and Liabilities Measured on Recurring and Nonrecurring Basis</t>
        </is>
      </c>
    </row>
    <row r="41">
      <c r="A41" s="4" t="inlineStr">
        <is>
          <t>Assets</t>
        </is>
      </c>
      <c r="B41" s="6" t="n">
        <v>81247</v>
      </c>
      <c r="C41" s="6" t="n">
        <v>123187</v>
      </c>
    </row>
    <row r="42">
      <c r="A42" s="4" t="inlineStr">
        <is>
          <t>Significant Other Observable Inputs (Level 2) | Marketable securities</t>
        </is>
      </c>
    </row>
    <row r="43">
      <c r="A43" s="3" t="inlineStr">
        <is>
          <t>Fair Value, Assets and Liabilities Measured on Recurring and Nonrecurring Basis</t>
        </is>
      </c>
    </row>
    <row r="44">
      <c r="A44" s="4" t="inlineStr">
        <is>
          <t>Assets</t>
        </is>
      </c>
      <c r="B44" s="6" t="n">
        <v>244231</v>
      </c>
      <c r="C44" s="6" t="n">
        <v>522280</v>
      </c>
    </row>
    <row r="45">
      <c r="A45" s="4" t="inlineStr">
        <is>
          <t>Significant Other Observable Inputs (Level 2) | Long-term marketable securities</t>
        </is>
      </c>
    </row>
    <row r="46">
      <c r="A46" s="3" t="inlineStr">
        <is>
          <t>Fair Value, Assets and Liabilities Measured on Recurring and Nonrecurring Basis</t>
        </is>
      </c>
    </row>
    <row r="47">
      <c r="A47" s="4" t="inlineStr">
        <is>
          <t>Assets</t>
        </is>
      </c>
      <c r="B47" s="6" t="n">
        <v>86634</v>
      </c>
      <c r="C47" s="6" t="n">
        <v>79995</v>
      </c>
    </row>
    <row r="48">
      <c r="A48" s="4" t="inlineStr">
        <is>
          <t>Significant Other Observable Inputs (Level 2) | Prepayments</t>
        </is>
      </c>
    </row>
    <row r="49">
      <c r="A49" s="3" t="inlineStr">
        <is>
          <t>Fair Value, Assets and Liabilities Measured on Recurring and Nonrecurring Basis</t>
        </is>
      </c>
    </row>
    <row r="50">
      <c r="A50" s="4" t="inlineStr">
        <is>
          <t>Assets</t>
        </is>
      </c>
      <c r="B50" s="6" t="n">
        <v>92</v>
      </c>
      <c r="C50" s="6" t="n">
        <v>95</v>
      </c>
    </row>
    <row r="51">
      <c r="A51" s="4" t="inlineStr">
        <is>
          <t>Significant Unobservable Inputs (Level 3)</t>
        </is>
      </c>
    </row>
    <row r="52">
      <c r="A52" s="3" t="inlineStr">
        <is>
          <t>Fair Value, Assets and Liabilities Measured on Recurring and Nonrecurring Basis</t>
        </is>
      </c>
    </row>
    <row r="53">
      <c r="A53" s="4" t="inlineStr">
        <is>
          <t>Liabilities</t>
        </is>
      </c>
      <c r="B53" s="7" t="n">
        <v>0</v>
      </c>
      <c r="C53" s="6" t="n">
        <v>7227</v>
      </c>
    </row>
    <row r="54">
      <c r="A54" s="4" t="inlineStr">
        <is>
          <t>Significant Unobservable Inputs (Level 3) | Long Term Contingent Consideration</t>
        </is>
      </c>
    </row>
    <row r="55">
      <c r="A55" s="3" t="inlineStr">
        <is>
          <t>Fair Value, Assets and Liabilities Measured on Recurring and Nonrecurring Basis</t>
        </is>
      </c>
    </row>
    <row r="56">
      <c r="A56" s="4" t="inlineStr">
        <is>
          <t>Liabilities</t>
        </is>
      </c>
      <c r="C56" s="7" t="n">
        <v>7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chedule of Changes in Fair Value of Level 3 Contingent Consideration (Detail) - USD ($) $ in Thousands</t>
        </is>
      </c>
      <c r="C1" s="2" t="inlineStr">
        <is>
          <t>12 Months Ended</t>
        </is>
      </c>
    </row>
    <row r="2">
      <c r="C2" s="2" t="inlineStr">
        <is>
          <t>Dec. 31, 2021</t>
        </is>
      </c>
      <c r="E2" s="2" t="inlineStr">
        <is>
          <t>Dec. 31, 2020</t>
        </is>
      </c>
    </row>
    <row r="3">
      <c r="A3" s="3" t="inlineStr">
        <is>
          <t>Fair Value, Liabilities Measured on Recurring Basis, Unobservable Input Reconciliation [Line Items]</t>
        </is>
      </c>
    </row>
    <row r="4">
      <c r="A4" s="4" t="inlineStr">
        <is>
          <t>Balance at beginning of period</t>
        </is>
      </c>
      <c r="C4" s="7" t="n">
        <v>7227</v>
      </c>
      <c r="E4" s="7" t="n">
        <v>39705</v>
      </c>
    </row>
    <row r="5">
      <c r="A5" s="4" t="inlineStr">
        <is>
          <t>Foreign currency impact</t>
        </is>
      </c>
      <c r="E5" s="6" t="n">
        <v>-355</v>
      </c>
    </row>
    <row r="6">
      <c r="A6" s="4" t="inlineStr">
        <is>
          <t>Payments</t>
        </is>
      </c>
      <c r="B6" s="4" t="inlineStr">
        <is>
          <t>[1]</t>
        </is>
      </c>
      <c r="E6" s="6" t="n">
        <v>-8852</v>
      </c>
    </row>
    <row r="7">
      <c r="A7" s="4" t="inlineStr">
        <is>
          <t>Fair value adjustment</t>
        </is>
      </c>
      <c r="C7" s="6" t="n">
        <v>-7227</v>
      </c>
      <c r="D7" s="4" t="inlineStr">
        <is>
          <t>[2]</t>
        </is>
      </c>
      <c r="E7" s="6" t="n">
        <v>-23271</v>
      </c>
      <c r="F7" s="4" t="inlineStr">
        <is>
          <t>[3]</t>
        </is>
      </c>
    </row>
    <row r="8">
      <c r="A8" s="4" t="inlineStr">
        <is>
          <t>Balance at end of period</t>
        </is>
      </c>
      <c r="C8" s="7" t="n">
        <v>0</v>
      </c>
      <c r="E8" s="7" t="n">
        <v>7227</v>
      </c>
    </row>
    <row r="9"/>
    <row r="10">
      <c r="A10" s="4" t="inlineStr">
        <is>
          <t>[1]</t>
        </is>
      </c>
      <c r="B10" s="4" t="inlineStr">
        <is>
          <t>During the year ended December 31, 2020, Teradyne paid $8.9 million of contingent consideration for the earn-out in connection with the acquisition of Mobile Industrial Robots (“MiR”).</t>
        </is>
      </c>
    </row>
    <row r="11">
      <c r="A11" s="4" t="inlineStr">
        <is>
          <t>[2]</t>
        </is>
      </c>
      <c r="B11" s="4" t="inlineStr">
        <is>
          <t>During the year ended December 31, 2021, the fair value of contingent consideration for the earn-outs in connection with the acquisition of AutoGuide was reduced to zero, which resulted in a benefit of $7.2 million, primarily due to a decrease in forecasted revenues and earnings before interest and taxes. As of December 31, 2021, the maximum amount of contingent consideration that could be paid in connection with the acquisition of AutoGuide is $100.2 million. The remaining earn-out period ends on December 31, 2022. The sellers of AutoGuide have filed an arbitration claim against Teradyne related to allegations of non-compliance with its earn-out obligations. The ultimate amount of contingent consideration for the earn-outs in connection with the acquisition of AutoGuide may be affected by the outcome of the arbitration (see Note M: “Commitments and Contingencies”).</t>
        </is>
      </c>
    </row>
    <row r="12">
      <c r="A12" s="4" t="inlineStr">
        <is>
          <t>[3]</t>
        </is>
      </c>
      <c r="B12" s="4" t="inlineStr">
        <is>
          <t>During the year ended December 31, 2020, the fair value of contingent consideration for the earn-out in connection with the acquisition of AutoGuide was decreased by $19.7 million primarily due to a decrease in forecasted revenues and earnings before interest and taxes. During the year ended December 31, 2020, the fair value of contingent consideration for the earn-out in connection with the acquisition of MiR was decreased by $3.5 million primarily due to a decrease in forecasted revenues.</t>
        </is>
      </c>
    </row>
  </sheetData>
  <mergeCells count="8">
    <mergeCell ref="A1:B2"/>
    <mergeCell ref="C1:F1"/>
    <mergeCell ref="C2:D2"/>
    <mergeCell ref="E2:F2"/>
    <mergeCell ref="A9:E9"/>
    <mergeCell ref="B10:E10"/>
    <mergeCell ref="B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46" customWidth="1" min="6" max="6"/>
    <col width="40" customWidth="1" min="7" max="7"/>
  </cols>
  <sheetData>
    <row r="1">
      <c r="A1" s="1" t="inlineStr">
        <is>
          <t>CONSOLIDATED STATEMENTS OF CONVERTIBLE COMMON SHARES AND SHAREHOLDERS' EQUITY - USD ($) $ in Thousands</t>
        </is>
      </c>
      <c r="B1" s="2" t="inlineStr">
        <is>
          <t>Total</t>
        </is>
      </c>
      <c r="C1" s="2" t="inlineStr">
        <is>
          <t>Common Stock</t>
        </is>
      </c>
      <c r="D1" s="2" t="inlineStr">
        <is>
          <t>Common StockConvertible Common Shares</t>
        </is>
      </c>
      <c r="E1" s="2" t="inlineStr">
        <is>
          <t>Additional Paid-in Capital</t>
        </is>
      </c>
      <c r="F1" s="2" t="inlineStr">
        <is>
          <t>Accumulated Other Comprehensive (Loss) Income</t>
        </is>
      </c>
      <c r="G1" s="2" t="inlineStr">
        <is>
          <t>Retained Earnings (Accumulated Deficit)</t>
        </is>
      </c>
    </row>
    <row r="2">
      <c r="A2" s="4" t="inlineStr">
        <is>
          <t>Balance at Dec. 31, 2018</t>
        </is>
      </c>
      <c r="B2" s="7" t="n">
        <v>1522354</v>
      </c>
      <c r="C2" s="7" t="n">
        <v>21940</v>
      </c>
      <c r="E2" s="7" t="n">
        <v>1671645</v>
      </c>
      <c r="F2" s="7" t="n">
        <v>-13040</v>
      </c>
      <c r="G2" s="7" t="n">
        <v>-158191</v>
      </c>
    </row>
    <row r="3">
      <c r="A3" s="4" t="inlineStr">
        <is>
          <t>Balance, Shares at Dec. 31, 2018</t>
        </is>
      </c>
      <c r="C3" s="6" t="n">
        <v>175522000</v>
      </c>
    </row>
    <row r="4">
      <c r="A4" s="4" t="inlineStr">
        <is>
          <t>Net issuance of common stock under stock-based plans</t>
        </is>
      </c>
      <c r="B4" s="6" t="n">
        <v>10622</v>
      </c>
      <c r="C4" s="7" t="n">
        <v>223</v>
      </c>
      <c r="E4" s="6" t="n">
        <v>10399</v>
      </c>
    </row>
    <row r="5">
      <c r="A5" s="4" t="inlineStr">
        <is>
          <t>Net issuance of common stock under stock-based plans (in shares)</t>
        </is>
      </c>
      <c r="C5" s="6" t="n">
        <v>1784000</v>
      </c>
    </row>
    <row r="6">
      <c r="A6" s="4" t="inlineStr">
        <is>
          <t>Stock-based compensation expense</t>
        </is>
      </c>
      <c r="B6" s="6" t="n">
        <v>38085</v>
      </c>
      <c r="E6" s="6" t="n">
        <v>38085</v>
      </c>
    </row>
    <row r="7">
      <c r="A7" s="4" t="inlineStr">
        <is>
          <t>Repurchase of common stock</t>
        </is>
      </c>
      <c r="B7" s="6" t="n">
        <v>-491202</v>
      </c>
      <c r="C7" s="7" t="n">
        <v>-1362</v>
      </c>
      <c r="G7" s="6" t="n">
        <v>-489840</v>
      </c>
    </row>
    <row r="8">
      <c r="A8" s="4" t="inlineStr">
        <is>
          <t>Repurchase of common stock (in shares)</t>
        </is>
      </c>
      <c r="C8" s="6" t="n">
        <v>-10896000</v>
      </c>
    </row>
    <row r="9">
      <c r="A9" s="4" t="inlineStr">
        <is>
          <t>Cash dividends</t>
        </is>
      </c>
      <c r="B9" s="6" t="n">
        <v>-61355</v>
      </c>
      <c r="G9" s="6" t="n">
        <v>-61355</v>
      </c>
    </row>
    <row r="10">
      <c r="A10" s="4" t="inlineStr">
        <is>
          <t>Net income</t>
        </is>
      </c>
      <c r="B10" s="6" t="n">
        <v>467468</v>
      </c>
      <c r="G10" s="6" t="n">
        <v>467468</v>
      </c>
    </row>
    <row r="11">
      <c r="A11" s="4" t="inlineStr">
        <is>
          <t>Other comprehensive income/loss</t>
        </is>
      </c>
      <c r="B11" s="6" t="n">
        <v>-5814</v>
      </c>
      <c r="F11" s="6" t="n">
        <v>-5814</v>
      </c>
    </row>
    <row r="12">
      <c r="A12" s="4" t="inlineStr">
        <is>
          <t>Balance at Dec. 31, 2019</t>
        </is>
      </c>
      <c r="B12" s="6" t="n">
        <v>1480158</v>
      </c>
      <c r="C12" s="7" t="n">
        <v>20801</v>
      </c>
      <c r="E12" s="6" t="n">
        <v>1720129</v>
      </c>
      <c r="F12" s="6" t="n">
        <v>-18854</v>
      </c>
      <c r="G12" s="6" t="n">
        <v>-241918</v>
      </c>
    </row>
    <row r="13">
      <c r="A13" s="4" t="inlineStr">
        <is>
          <t>Balance, Shares at Dec. 31, 2019</t>
        </is>
      </c>
      <c r="C13" s="6" t="n">
        <v>166410000</v>
      </c>
    </row>
    <row r="14">
      <c r="A14" s="4" t="inlineStr">
        <is>
          <t>Net issuance of common stock under stock-based plans</t>
        </is>
      </c>
      <c r="B14" s="6" t="n">
        <v>4850</v>
      </c>
      <c r="C14" s="7" t="n">
        <v>154</v>
      </c>
      <c r="E14" s="6" t="n">
        <v>4696</v>
      </c>
    </row>
    <row r="15">
      <c r="A15" s="4" t="inlineStr">
        <is>
          <t>Net issuance of common stock under stock-based plans (in shares)</t>
        </is>
      </c>
      <c r="C15" s="6" t="n">
        <v>1230000</v>
      </c>
    </row>
    <row r="16">
      <c r="A16" s="4" t="inlineStr">
        <is>
          <t>Stock-based compensation expense</t>
        </is>
      </c>
      <c r="B16" s="6" t="n">
        <v>44285</v>
      </c>
      <c r="E16" s="6" t="n">
        <v>44285</v>
      </c>
    </row>
    <row r="17">
      <c r="A17" s="4" t="inlineStr">
        <is>
          <t>Repurchase of common stock</t>
        </is>
      </c>
      <c r="B17" s="6" t="n">
        <v>-88465</v>
      </c>
      <c r="C17" s="7" t="n">
        <v>-190</v>
      </c>
      <c r="G17" s="6" t="n">
        <v>-88275</v>
      </c>
    </row>
    <row r="18">
      <c r="A18" s="4" t="inlineStr">
        <is>
          <t>Repurchase of common stock (in shares)</t>
        </is>
      </c>
      <c r="C18" s="6" t="n">
        <v>-1517000</v>
      </c>
    </row>
    <row r="19">
      <c r="A19" s="4" t="inlineStr">
        <is>
          <t>Cash dividends</t>
        </is>
      </c>
      <c r="B19" s="6" t="n">
        <v>-66540</v>
      </c>
      <c r="G19" s="6" t="n">
        <v>-66540</v>
      </c>
    </row>
    <row r="20">
      <c r="A20" s="4" t="inlineStr">
        <is>
          <t>Convertible common shares</t>
        </is>
      </c>
      <c r="B20" s="6" t="n">
        <v>-3787</v>
      </c>
      <c r="D20" s="7" t="n">
        <v>3787</v>
      </c>
      <c r="E20" s="6" t="n">
        <v>-3787</v>
      </c>
    </row>
    <row r="21">
      <c r="A21" s="4" t="inlineStr">
        <is>
          <t>Net income</t>
        </is>
      </c>
      <c r="B21" s="6" t="n">
        <v>784147</v>
      </c>
      <c r="G21" s="6" t="n">
        <v>784147</v>
      </c>
    </row>
    <row r="22">
      <c r="A22" s="4" t="inlineStr">
        <is>
          <t>Other comprehensive income/loss</t>
        </is>
      </c>
      <c r="B22" s="6" t="n">
        <v>52370</v>
      </c>
      <c r="F22" s="6" t="n">
        <v>52370</v>
      </c>
    </row>
    <row r="23">
      <c r="A23" s="4" t="inlineStr">
        <is>
          <t>Balance at Dec. 31, 2020</t>
        </is>
      </c>
      <c r="B23" s="6" t="n">
        <v>2207018</v>
      </c>
      <c r="C23" s="7" t="n">
        <v>20765</v>
      </c>
      <c r="D23" s="6" t="n">
        <v>3787</v>
      </c>
      <c r="E23" s="6" t="n">
        <v>1765323</v>
      </c>
      <c r="F23" s="6" t="n">
        <v>33516</v>
      </c>
      <c r="G23" s="6" t="n">
        <v>387414</v>
      </c>
    </row>
    <row r="24">
      <c r="A24" s="4" t="inlineStr">
        <is>
          <t>Balance, Shares at Dec. 31, 2020</t>
        </is>
      </c>
      <c r="C24" s="6" t="n">
        <v>166123000</v>
      </c>
    </row>
    <row r="25">
      <c r="A25" s="4" t="inlineStr">
        <is>
          <t>Net issuance of common stock under stock-based plans</t>
        </is>
      </c>
      <c r="C25" s="7" t="n">
        <v>113</v>
      </c>
      <c r="E25" s="6" t="n">
        <v>-225</v>
      </c>
      <c r="F25" s="6" t="n">
        <v>-112</v>
      </c>
    </row>
    <row r="26">
      <c r="A26" s="4" t="inlineStr">
        <is>
          <t>Net issuance of common stock under stock-based plans (in shares)</t>
        </is>
      </c>
      <c r="C26" s="6" t="n">
        <v>899000</v>
      </c>
    </row>
    <row r="27">
      <c r="A27" s="4" t="inlineStr">
        <is>
          <t>Stock-based compensation expense</t>
        </is>
      </c>
      <c r="B27" s="6" t="n">
        <v>45632</v>
      </c>
      <c r="E27" s="6" t="n">
        <v>45632</v>
      </c>
    </row>
    <row r="28">
      <c r="A28" s="4" t="inlineStr">
        <is>
          <t>Repurchase of common stock</t>
        </is>
      </c>
      <c r="B28" s="6" t="n">
        <v>-600000</v>
      </c>
      <c r="C28" s="7" t="n">
        <v>-597</v>
      </c>
      <c r="G28" s="6" t="n">
        <v>-599403</v>
      </c>
    </row>
    <row r="29">
      <c r="A29" s="4" t="inlineStr">
        <is>
          <t>Repurchase of common stock (in shares)</t>
        </is>
      </c>
      <c r="C29" s="6" t="n">
        <v>-4771000</v>
      </c>
    </row>
    <row r="30">
      <c r="A30" s="4" t="inlineStr">
        <is>
          <t>Cash dividends</t>
        </is>
      </c>
      <c r="B30" s="6" t="n">
        <v>-66034</v>
      </c>
      <c r="G30" s="6" t="n">
        <v>-66034</v>
      </c>
    </row>
    <row r="31">
      <c r="A31" s="4" t="inlineStr">
        <is>
          <t>Convertible common shares</t>
        </is>
      </c>
      <c r="B31" s="6" t="n">
        <v>2275</v>
      </c>
      <c r="D31" s="7" t="n">
        <v>-2275</v>
      </c>
      <c r="E31" s="6" t="n">
        <v>2275</v>
      </c>
    </row>
    <row r="32">
      <c r="A32" s="4" t="inlineStr">
        <is>
          <t>Settlements of convertible notes</t>
        </is>
      </c>
      <c r="B32" s="6" t="n">
        <v>985640</v>
      </c>
      <c r="C32" s="7" t="n">
        <v>1018</v>
      </c>
      <c r="E32" s="6" t="n">
        <v>984622</v>
      </c>
    </row>
    <row r="33">
      <c r="A33" s="4" t="inlineStr">
        <is>
          <t>Settlement of convertible notes (in shares)</t>
        </is>
      </c>
      <c r="C33" s="6" t="n">
        <v>8148</v>
      </c>
    </row>
    <row r="34">
      <c r="A34" s="4" t="inlineStr">
        <is>
          <t>Exercise of convertible notes hedge call options</t>
        </is>
      </c>
      <c r="B34" s="6" t="n">
        <v>-987100</v>
      </c>
      <c r="C34" s="7" t="n">
        <v>-1018</v>
      </c>
      <c r="E34" s="6" t="n">
        <v>-986082</v>
      </c>
    </row>
    <row r="35">
      <c r="A35" s="4" t="inlineStr">
        <is>
          <t>Exercise of convertible notes hedge call options (in shares)</t>
        </is>
      </c>
      <c r="C35" s="6" t="n">
        <v>-8148</v>
      </c>
    </row>
    <row r="36">
      <c r="A36" s="4" t="inlineStr">
        <is>
          <t>Net income</t>
        </is>
      </c>
      <c r="B36" s="6" t="n">
        <v>1014589</v>
      </c>
      <c r="G36" s="6" t="n">
        <v>1014589</v>
      </c>
    </row>
    <row r="37">
      <c r="A37" s="4" t="inlineStr">
        <is>
          <t>Other comprehensive income/loss</t>
        </is>
      </c>
      <c r="B37" s="6" t="n">
        <v>-39464</v>
      </c>
      <c r="F37" s="6" t="n">
        <v>-39464</v>
      </c>
    </row>
    <row r="38">
      <c r="A38" s="4" t="inlineStr">
        <is>
          <t>Balance at Dec. 31, 2021</t>
        </is>
      </c>
      <c r="B38" s="7" t="n">
        <v>2562444</v>
      </c>
      <c r="C38" s="7" t="n">
        <v>20281</v>
      </c>
      <c r="E38" s="7" t="n">
        <v>1811545</v>
      </c>
      <c r="F38" s="7" t="n">
        <v>-5948</v>
      </c>
      <c r="G38" s="7" t="n">
        <v>736566</v>
      </c>
    </row>
    <row r="39">
      <c r="A39" s="4" t="inlineStr">
        <is>
          <t>Balance, Shares at Dec. 31, 2021</t>
        </is>
      </c>
      <c r="C39" s="6" t="n">
        <v>162251000</v>
      </c>
      <c r="D39" s="6" t="n">
        <v>15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Fair Value of Level 3 Contingent Consideration (Parenthetical) (Detail)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Payments of contingent consideration</t>
        </is>
      </c>
      <c r="B4" s="7" t="n">
        <v>0</v>
      </c>
      <c r="C4" s="7" t="n">
        <v>8852</v>
      </c>
      <c r="D4" s="7" t="n">
        <v>27615</v>
      </c>
    </row>
    <row r="5">
      <c r="A5" s="4" t="inlineStr">
        <is>
          <t>Increase (decrease) in contingent consideration</t>
        </is>
      </c>
      <c r="B5" s="6" t="n">
        <v>-7227</v>
      </c>
      <c r="C5" s="6" t="n">
        <v>-23271</v>
      </c>
      <c r="D5" s="7" t="n">
        <v>-19257</v>
      </c>
    </row>
    <row r="6">
      <c r="A6" s="4" t="inlineStr">
        <is>
          <t>Avionics Interface Technologies, LLC</t>
        </is>
      </c>
    </row>
    <row r="7">
      <c r="A7" s="3" t="inlineStr">
        <is>
          <t>Fair Value, Liabilities Measured on Recurring Basis, Unobservable Input Reconciliation [Line Items]</t>
        </is>
      </c>
    </row>
    <row r="8">
      <c r="A8" s="4" t="inlineStr">
        <is>
          <t>Payments of contingent consideration</t>
        </is>
      </c>
      <c r="C8" s="6" t="n">
        <v>8900</v>
      </c>
    </row>
    <row r="9">
      <c r="A9" s="4" t="inlineStr">
        <is>
          <t>MiR</t>
        </is>
      </c>
    </row>
    <row r="10">
      <c r="A10" s="3" t="inlineStr">
        <is>
          <t>Fair Value, Liabilities Measured on Recurring Basis, Unobservable Input Reconciliation [Line Items]</t>
        </is>
      </c>
    </row>
    <row r="11">
      <c r="A11" s="4" t="inlineStr">
        <is>
          <t>Increase (decrease) in contingent consideration</t>
        </is>
      </c>
      <c r="B11" s="6" t="n">
        <v>7200</v>
      </c>
      <c r="C11" s="6" t="n">
        <v>19700</v>
      </c>
    </row>
    <row r="12">
      <c r="A12" s="4" t="inlineStr">
        <is>
          <t>Autoguide LLC [Member]</t>
        </is>
      </c>
    </row>
    <row r="13">
      <c r="A13" s="3" t="inlineStr">
        <is>
          <t>Fair Value, Liabilities Measured on Recurring Basis, Unobservable Input Reconciliation [Line Items]</t>
        </is>
      </c>
    </row>
    <row r="14">
      <c r="A14" s="4" t="inlineStr">
        <is>
          <t>Increase (decrease) in contingent consideration</t>
        </is>
      </c>
      <c r="C14" s="7" t="n">
        <v>3500</v>
      </c>
    </row>
    <row r="15">
      <c r="A15" s="4" t="inlineStr">
        <is>
          <t>Autoguide LLC [Member] | Dispute In Respect Of Contingent Consideration [Member]</t>
        </is>
      </c>
    </row>
    <row r="16">
      <c r="A16" s="3" t="inlineStr">
        <is>
          <t>Fair Value, Liabilities Measured on Recurring Basis, Unobservable Input Reconciliation [Line Items]</t>
        </is>
      </c>
    </row>
    <row r="17">
      <c r="A17" s="4" t="inlineStr">
        <is>
          <t>Increase (decrease) in contingent consideration</t>
        </is>
      </c>
      <c r="B17" s="7" t="n">
        <v>87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Carrying Amounts and Fair Values of Financial Instruments (Detail) - USD ($) $ in Thousands</t>
        </is>
      </c>
      <c r="C1" s="2" t="inlineStr">
        <is>
          <t>Dec. 31, 2021</t>
        </is>
      </c>
      <c r="D1" s="2" t="inlineStr">
        <is>
          <t>Dec. 31, 2020</t>
        </is>
      </c>
      <c r="E1" s="2" t="inlineStr">
        <is>
          <t>Nov. 13, 2019</t>
        </is>
      </c>
    </row>
    <row r="2">
      <c r="A2" s="3" t="inlineStr">
        <is>
          <t>Fair Value, Balance Sheet Grouping, Financial Statement Captions</t>
        </is>
      </c>
    </row>
    <row r="3">
      <c r="A3" s="4" t="inlineStr">
        <is>
          <t>Marketable securities</t>
        </is>
      </c>
      <c r="C3" s="7" t="n">
        <v>338836</v>
      </c>
      <c r="D3" s="7" t="n">
        <v>610840</v>
      </c>
    </row>
    <row r="4">
      <c r="A4" s="4" t="inlineStr">
        <is>
          <t>Contingent consideration</t>
        </is>
      </c>
      <c r="E4" s="7" t="n">
        <v>24000</v>
      </c>
    </row>
    <row r="5">
      <c r="A5" s="4" t="inlineStr">
        <is>
          <t>Carrying Value</t>
        </is>
      </c>
    </row>
    <row r="6">
      <c r="A6" s="3" t="inlineStr">
        <is>
          <t>Fair Value, Balance Sheet Grouping, Financial Statement Captions</t>
        </is>
      </c>
    </row>
    <row r="7">
      <c r="A7" s="4" t="inlineStr">
        <is>
          <t>Cash and cash equivalents</t>
        </is>
      </c>
      <c r="C7" s="6" t="n">
        <v>1122199</v>
      </c>
      <c r="D7" s="6" t="n">
        <v>914121</v>
      </c>
    </row>
    <row r="8">
      <c r="A8" s="4" t="inlineStr">
        <is>
          <t>Marketable securities</t>
        </is>
      </c>
      <c r="C8" s="6" t="n">
        <v>378089</v>
      </c>
      <c r="D8" s="6" t="n">
        <v>640260</v>
      </c>
    </row>
    <row r="9">
      <c r="A9" s="4" t="inlineStr">
        <is>
          <t>Derivative assets</t>
        </is>
      </c>
      <c r="C9" s="6" t="n">
        <v>92</v>
      </c>
      <c r="D9" s="6" t="n">
        <v>95</v>
      </c>
    </row>
    <row r="10">
      <c r="A10" s="4" t="inlineStr">
        <is>
          <t>Contingent consideration</t>
        </is>
      </c>
      <c r="C10" s="6" t="n">
        <v>0</v>
      </c>
      <c r="D10" s="6" t="n">
        <v>7227</v>
      </c>
    </row>
    <row r="11">
      <c r="A11" s="4" t="inlineStr">
        <is>
          <t>Derivative liabilities</t>
        </is>
      </c>
      <c r="C11" s="6" t="n">
        <v>118</v>
      </c>
      <c r="D11" s="6" t="n">
        <v>504</v>
      </c>
    </row>
    <row r="12">
      <c r="A12" s="4" t="inlineStr">
        <is>
          <t>Convertible debt</t>
        </is>
      </c>
      <c r="B12" s="4" t="inlineStr">
        <is>
          <t>[1]</t>
        </is>
      </c>
      <c r="C12" s="6" t="n">
        <v>108426</v>
      </c>
      <c r="D12" s="6" t="n">
        <v>410111</v>
      </c>
    </row>
    <row r="13">
      <c r="A13" s="4" t="inlineStr">
        <is>
          <t>Fair Value</t>
        </is>
      </c>
    </row>
    <row r="14">
      <c r="A14" s="3" t="inlineStr">
        <is>
          <t>Fair Value, Balance Sheet Grouping, Financial Statement Captions</t>
        </is>
      </c>
    </row>
    <row r="15">
      <c r="A15" s="4" t="inlineStr">
        <is>
          <t>Cash and cash equivalents</t>
        </is>
      </c>
      <c r="C15" s="6" t="n">
        <v>1122199</v>
      </c>
      <c r="D15" s="6" t="n">
        <v>914121</v>
      </c>
    </row>
    <row r="16">
      <c r="A16" s="4" t="inlineStr">
        <is>
          <t>Marketable securities</t>
        </is>
      </c>
      <c r="C16" s="6" t="n">
        <v>378089</v>
      </c>
      <c r="D16" s="6" t="n">
        <v>640260</v>
      </c>
    </row>
    <row r="17">
      <c r="A17" s="4" t="inlineStr">
        <is>
          <t>Derivative assets</t>
        </is>
      </c>
      <c r="C17" s="6" t="n">
        <v>92</v>
      </c>
      <c r="D17" s="6" t="n">
        <v>95</v>
      </c>
    </row>
    <row r="18">
      <c r="A18" s="4" t="inlineStr">
        <is>
          <t>Contingent consideration</t>
        </is>
      </c>
      <c r="C18" s="6" t="n">
        <v>0</v>
      </c>
      <c r="D18" s="6" t="n">
        <v>7227</v>
      </c>
    </row>
    <row r="19">
      <c r="A19" s="4" t="inlineStr">
        <is>
          <t>Derivative liabilities</t>
        </is>
      </c>
      <c r="C19" s="6" t="n">
        <v>118</v>
      </c>
      <c r="D19" s="6" t="n">
        <v>504</v>
      </c>
    </row>
    <row r="20">
      <c r="A20" s="4" t="inlineStr">
        <is>
          <t>Convertible debt</t>
        </is>
      </c>
      <c r="B20" s="4" t="inlineStr">
        <is>
          <t>[1]</t>
        </is>
      </c>
      <c r="C20" s="7" t="n">
        <v>604648</v>
      </c>
      <c r="D20" s="7" t="n">
        <v>1739553</v>
      </c>
    </row>
    <row r="21"/>
    <row r="22">
      <c r="A22" s="4" t="inlineStr">
        <is>
          <t>[1]</t>
        </is>
      </c>
      <c r="B22" s="4" t="inlineStr">
        <is>
          <t>The carrying value represents the bifurcated debt component only, while the fair value is based on quoted market prices for the convertible note which includes the equity conversion features.</t>
        </is>
      </c>
    </row>
  </sheetData>
  <mergeCells count="3">
    <mergeCell ref="A1:B1"/>
    <mergeCell ref="A21:D21"/>
    <mergeCell ref="B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Dec. 31, 2021</t>
        </is>
      </c>
      <c r="C1" s="2" t="inlineStr">
        <is>
          <t>Dec. 31, 2020</t>
        </is>
      </c>
    </row>
    <row r="2">
      <c r="A2" s="3" t="inlineStr">
        <is>
          <t>Schedule of Available-for-sale Securities</t>
        </is>
      </c>
    </row>
    <row r="3">
      <c r="A3" s="4" t="inlineStr">
        <is>
          <t>Available-for-sale marketable securities, Cost</t>
        </is>
      </c>
      <c r="B3" s="7" t="n">
        <v>334077</v>
      </c>
      <c r="C3" s="7" t="n">
        <v>601976</v>
      </c>
    </row>
    <row r="4">
      <c r="A4" s="4" t="inlineStr">
        <is>
          <t>Available-for-sale marketable securities, Unrealized Gain</t>
        </is>
      </c>
      <c r="B4" s="6" t="n">
        <v>5477</v>
      </c>
      <c r="C4" s="6" t="n">
        <v>9077</v>
      </c>
    </row>
    <row r="5">
      <c r="A5" s="4" t="inlineStr">
        <is>
          <t>Available-for-sale marketable securities, Unrealized (Loss)</t>
        </is>
      </c>
      <c r="B5" s="6" t="n">
        <v>-718</v>
      </c>
      <c r="C5" s="6" t="n">
        <v>-213</v>
      </c>
    </row>
    <row r="6">
      <c r="A6" s="4" t="inlineStr">
        <is>
          <t>Available-for-sale marketable securities, Fair Market Value</t>
        </is>
      </c>
      <c r="B6" s="6" t="n">
        <v>338836</v>
      </c>
      <c r="C6" s="6" t="n">
        <v>610840</v>
      </c>
    </row>
    <row r="7">
      <c r="A7" s="4" t="inlineStr">
        <is>
          <t>Available-for-sale marketable securities, Fair Market Value of Investments with Unrealized Losses</t>
        </is>
      </c>
      <c r="B7" s="6" t="n">
        <v>91937</v>
      </c>
      <c r="C7" s="6" t="n">
        <v>70418</v>
      </c>
    </row>
    <row r="8">
      <c r="A8" s="4" t="inlineStr">
        <is>
          <t>U.S. Treasury Securities</t>
        </is>
      </c>
    </row>
    <row r="9">
      <c r="A9" s="3" t="inlineStr">
        <is>
          <t>Schedule of Available-for-sale Securities</t>
        </is>
      </c>
    </row>
    <row r="10">
      <c r="A10" s="4" t="inlineStr">
        <is>
          <t>Available-for-sale marketable securities, Cost</t>
        </is>
      </c>
      <c r="B10" s="6" t="n">
        <v>77707</v>
      </c>
      <c r="C10" s="6" t="n">
        <v>257132</v>
      </c>
    </row>
    <row r="11">
      <c r="A11" s="4" t="inlineStr">
        <is>
          <t>Available-for-sale marketable securities, Unrealized Gain</t>
        </is>
      </c>
      <c r="B11" s="6" t="n">
        <v>551</v>
      </c>
      <c r="C11" s="6" t="n">
        <v>1330</v>
      </c>
    </row>
    <row r="12">
      <c r="A12" s="4" t="inlineStr">
        <is>
          <t>Available-for-sale marketable securities, Unrealized (Loss)</t>
        </is>
      </c>
      <c r="B12" s="6" t="n">
        <v>-470</v>
      </c>
      <c r="C12" s="6" t="n">
        <v>-158</v>
      </c>
    </row>
    <row r="13">
      <c r="A13" s="4" t="inlineStr">
        <is>
          <t>Available-for-sale marketable securities, Fair Market Value</t>
        </is>
      </c>
      <c r="B13" s="6" t="n">
        <v>77789</v>
      </c>
      <c r="C13" s="6" t="n">
        <v>258304</v>
      </c>
    </row>
    <row r="14">
      <c r="A14" s="4" t="inlineStr">
        <is>
          <t>Available-for-sale marketable securities, Fair Market Value of Investments with Unrealized Losses</t>
        </is>
      </c>
      <c r="B14" s="6" t="n">
        <v>46435</v>
      </c>
      <c r="C14" s="6" t="n">
        <v>17243</v>
      </c>
    </row>
    <row r="15">
      <c r="A15" s="4" t="inlineStr">
        <is>
          <t>Commercial Paper</t>
        </is>
      </c>
    </row>
    <row r="16">
      <c r="A16" s="3" t="inlineStr">
        <is>
          <t>Schedule of Available-for-sale Securities</t>
        </is>
      </c>
    </row>
    <row r="17">
      <c r="A17" s="4" t="inlineStr">
        <is>
          <t>Available-for-sale marketable securities, Cost</t>
        </is>
      </c>
      <c r="B17" s="6" t="n">
        <v>189614</v>
      </c>
      <c r="C17" s="6" t="n">
        <v>254404</v>
      </c>
    </row>
    <row r="18">
      <c r="A18" s="4" t="inlineStr">
        <is>
          <t>Available-for-sale marketable securities, Unrealized Gain</t>
        </is>
      </c>
      <c r="B18" s="6" t="n">
        <v>15</v>
      </c>
      <c r="C18" s="6" t="n">
        <v>10</v>
      </c>
    </row>
    <row r="19">
      <c r="A19" s="4" t="inlineStr">
        <is>
          <t>Available-for-sale marketable securities, Unrealized (Loss)</t>
        </is>
      </c>
      <c r="B19" s="6" t="n">
        <v>-9</v>
      </c>
      <c r="C19" s="6" t="n">
        <v>-1</v>
      </c>
    </row>
    <row r="20">
      <c r="A20" s="4" t="inlineStr">
        <is>
          <t>Available-for-sale marketable securities, Fair Market Value</t>
        </is>
      </c>
      <c r="B20" s="6" t="n">
        <v>189620</v>
      </c>
      <c r="C20" s="6" t="n">
        <v>254413</v>
      </c>
    </row>
    <row r="21">
      <c r="A21" s="4" t="inlineStr">
        <is>
          <t>Available-for-sale marketable securities, Fair Market Value of Investments with Unrealized Losses</t>
        </is>
      </c>
      <c r="B21" s="6" t="n">
        <v>22784</v>
      </c>
      <c r="C21" s="6" t="n">
        <v>12173</v>
      </c>
    </row>
    <row r="22">
      <c r="A22" s="4" t="inlineStr">
        <is>
          <t>Corporate Debt Securities</t>
        </is>
      </c>
    </row>
    <row r="23">
      <c r="A23" s="3" t="inlineStr">
        <is>
          <t>Schedule of Available-for-sale Securities</t>
        </is>
      </c>
    </row>
    <row r="24">
      <c r="A24" s="4" t="inlineStr">
        <is>
          <t>Available-for-sale marketable securities, Cost</t>
        </is>
      </c>
      <c r="B24" s="6" t="n">
        <v>52266</v>
      </c>
      <c r="C24" s="6" t="n">
        <v>76129</v>
      </c>
    </row>
    <row r="25">
      <c r="A25" s="4" t="inlineStr">
        <is>
          <t>Available-for-sale marketable securities, Unrealized Gain</t>
        </is>
      </c>
      <c r="B25" s="6" t="n">
        <v>4863</v>
      </c>
      <c r="C25" s="6" t="n">
        <v>7539</v>
      </c>
    </row>
    <row r="26">
      <c r="A26" s="4" t="inlineStr">
        <is>
          <t>Available-for-sale marketable securities, Unrealized (Loss)</t>
        </is>
      </c>
      <c r="B26" s="6" t="n">
        <v>-227</v>
      </c>
      <c r="C26" s="6" t="n">
        <v>-53</v>
      </c>
    </row>
    <row r="27">
      <c r="A27" s="4" t="inlineStr">
        <is>
          <t>Available-for-sale marketable securities, Fair Market Value</t>
        </is>
      </c>
      <c r="B27" s="6" t="n">
        <v>56901</v>
      </c>
      <c r="C27" s="6" t="n">
        <v>83615</v>
      </c>
    </row>
    <row r="28">
      <c r="A28" s="4" t="inlineStr">
        <is>
          <t>Available-for-sale marketable securities, Fair Market Value of Investments with Unrealized Losses</t>
        </is>
      </c>
      <c r="B28" s="6" t="n">
        <v>19422</v>
      </c>
      <c r="C28" s="6" t="n">
        <v>39896</v>
      </c>
    </row>
    <row r="29">
      <c r="A29" s="4" t="inlineStr">
        <is>
          <t>Debt Mutual Funds</t>
        </is>
      </c>
    </row>
    <row r="30">
      <c r="A30" s="3" t="inlineStr">
        <is>
          <t>Schedule of Available-for-sale Securities</t>
        </is>
      </c>
    </row>
    <row r="31">
      <c r="A31" s="4" t="inlineStr">
        <is>
          <t>Available-for-sale marketable securities, Cost</t>
        </is>
      </c>
      <c r="B31" s="6" t="n">
        <v>7928</v>
      </c>
      <c r="C31" s="6" t="n">
        <v>8413</v>
      </c>
    </row>
    <row r="32">
      <c r="A32" s="4" t="inlineStr">
        <is>
          <t>Available-for-sale marketable securities, Unrealized Gain</t>
        </is>
      </c>
      <c r="B32" s="6" t="n">
        <v>43</v>
      </c>
      <c r="C32" s="6" t="n">
        <v>152</v>
      </c>
    </row>
    <row r="33">
      <c r="A33" s="4" t="inlineStr">
        <is>
          <t>Available-for-sale marketable securities, Fair Market Value</t>
        </is>
      </c>
      <c r="B33" s="6" t="n">
        <v>7971</v>
      </c>
      <c r="C33" s="6" t="n">
        <v>8565</v>
      </c>
    </row>
    <row r="34">
      <c r="A34" s="4" t="inlineStr">
        <is>
          <t>U.S. Government Agency Securities</t>
        </is>
      </c>
    </row>
    <row r="35">
      <c r="A35" s="3" t="inlineStr">
        <is>
          <t>Schedule of Available-for-sale Securities</t>
        </is>
      </c>
    </row>
    <row r="36">
      <c r="A36" s="4" t="inlineStr">
        <is>
          <t>Available-for-sale marketable securities, Cost</t>
        </is>
      </c>
      <c r="B36" s="6" t="n">
        <v>4617</v>
      </c>
      <c r="C36" s="6" t="n">
        <v>4294</v>
      </c>
    </row>
    <row r="37">
      <c r="A37" s="4" t="inlineStr">
        <is>
          <t>Available-for-sale marketable securities, Unrealized Gain</t>
        </is>
      </c>
      <c r="B37" s="6" t="n">
        <v>5</v>
      </c>
      <c r="C37" s="6" t="n">
        <v>46</v>
      </c>
    </row>
    <row r="38">
      <c r="A38" s="4" t="inlineStr">
        <is>
          <t>Available-for-sale marketable securities, Unrealized (Loss)</t>
        </is>
      </c>
      <c r="B38" s="6" t="n">
        <v>-12</v>
      </c>
      <c r="C38" s="6" t="n">
        <v>-1</v>
      </c>
    </row>
    <row r="39">
      <c r="A39" s="4" t="inlineStr">
        <is>
          <t>Available-for-sale marketable securities, Fair Market Value</t>
        </is>
      </c>
      <c r="B39" s="6" t="n">
        <v>4610</v>
      </c>
      <c r="C39" s="6" t="n">
        <v>4339</v>
      </c>
    </row>
    <row r="40">
      <c r="A40" s="4" t="inlineStr">
        <is>
          <t>Available-for-sale marketable securities, Fair Market Value of Investments with Unrealized Losses</t>
        </is>
      </c>
      <c r="B40" s="6" t="n">
        <v>3296</v>
      </c>
      <c r="C40" s="6" t="n">
        <v>1106</v>
      </c>
    </row>
    <row r="41">
      <c r="A41" s="4" t="inlineStr">
        <is>
          <t>Certificates of Deposit and Time Deposits</t>
        </is>
      </c>
    </row>
    <row r="42">
      <c r="A42" s="3" t="inlineStr">
        <is>
          <t>Schedule of Available-for-sale Securities</t>
        </is>
      </c>
    </row>
    <row r="43">
      <c r="A43" s="4" t="inlineStr">
        <is>
          <t>Available-for-sale marketable securities, Cost</t>
        </is>
      </c>
      <c r="B43" s="6" t="n">
        <v>1356</v>
      </c>
      <c r="C43" s="6" t="n">
        <v>979</v>
      </c>
    </row>
    <row r="44">
      <c r="A44" s="4" t="inlineStr">
        <is>
          <t>Available-for-sale marketable securities, Fair Market Value</t>
        </is>
      </c>
      <c r="B44" s="6" t="n">
        <v>1356</v>
      </c>
      <c r="C44" s="6" t="n">
        <v>979</v>
      </c>
    </row>
    <row r="45">
      <c r="A45" s="4" t="inlineStr">
        <is>
          <t>Non-U.S. Government Securities</t>
        </is>
      </c>
    </row>
    <row r="46">
      <c r="A46" s="3" t="inlineStr">
        <is>
          <t>Schedule of Available-for-sale Securities</t>
        </is>
      </c>
    </row>
    <row r="47">
      <c r="A47" s="4" t="inlineStr">
        <is>
          <t>Available-for-sale marketable securities, Cost</t>
        </is>
      </c>
      <c r="B47" s="6" t="n">
        <v>589</v>
      </c>
      <c r="C47" s="6" t="n">
        <v>625</v>
      </c>
    </row>
    <row r="48">
      <c r="A48" s="4" t="inlineStr">
        <is>
          <t>Available-for-sale marketable securities, Fair Market Value</t>
        </is>
      </c>
      <c r="B48" s="7" t="n">
        <v>589</v>
      </c>
      <c r="C48" s="7" t="n">
        <v>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Dec. 31, 2021</t>
        </is>
      </c>
      <c r="C1" s="2" t="inlineStr">
        <is>
          <t>Dec. 31, 2020</t>
        </is>
      </c>
    </row>
    <row r="2">
      <c r="A2" s="3" t="inlineStr">
        <is>
          <t>Schedule of Available-for-sale Securities</t>
        </is>
      </c>
    </row>
    <row r="3">
      <c r="A3" s="4" t="inlineStr">
        <is>
          <t>Available-for-sale marketable securities, Cost</t>
        </is>
      </c>
      <c r="B3" s="7" t="n">
        <v>334077</v>
      </c>
      <c r="C3" s="7" t="n">
        <v>601976</v>
      </c>
    </row>
    <row r="4">
      <c r="A4" s="4" t="inlineStr">
        <is>
          <t>Available-for-sale marketable securities, Unrealized Gain</t>
        </is>
      </c>
      <c r="B4" s="6" t="n">
        <v>5477</v>
      </c>
      <c r="C4" s="6" t="n">
        <v>9077</v>
      </c>
    </row>
    <row r="5">
      <c r="A5" s="4" t="inlineStr">
        <is>
          <t>Available-for-sale marketable securities, Unrealized (Loss)</t>
        </is>
      </c>
      <c r="B5" s="6" t="n">
        <v>-718</v>
      </c>
      <c r="C5" s="6" t="n">
        <v>-213</v>
      </c>
    </row>
    <row r="6">
      <c r="A6" s="4" t="inlineStr">
        <is>
          <t>Available-for-sale marketable securities, Fair Market Value</t>
        </is>
      </c>
      <c r="B6" s="6" t="n">
        <v>338836</v>
      </c>
      <c r="C6" s="6" t="n">
        <v>610840</v>
      </c>
    </row>
    <row r="7">
      <c r="A7" s="4" t="inlineStr">
        <is>
          <t>Available-for-sale marketable securities, Fair Market Value of Investments with Unrealized Losses</t>
        </is>
      </c>
      <c r="B7" s="6" t="n">
        <v>91937</v>
      </c>
      <c r="C7" s="6" t="n">
        <v>70418</v>
      </c>
    </row>
    <row r="8">
      <c r="A8" s="4" t="inlineStr">
        <is>
          <t>Marketable securities</t>
        </is>
      </c>
    </row>
    <row r="9">
      <c r="A9" s="3" t="inlineStr">
        <is>
          <t>Schedule of Available-for-sale Securities</t>
        </is>
      </c>
    </row>
    <row r="10">
      <c r="A10" s="4" t="inlineStr">
        <is>
          <t>Available-for-sale marketable securities, Cost</t>
        </is>
      </c>
      <c r="B10" s="6" t="n">
        <v>244213</v>
      </c>
      <c r="C10" s="6" t="n">
        <v>522228</v>
      </c>
    </row>
    <row r="11">
      <c r="A11" s="4" t="inlineStr">
        <is>
          <t>Available-for-sale marketable securities, Unrealized Gain</t>
        </is>
      </c>
      <c r="B11" s="6" t="n">
        <v>64</v>
      </c>
      <c r="C11" s="6" t="n">
        <v>92</v>
      </c>
    </row>
    <row r="12">
      <c r="A12" s="4" t="inlineStr">
        <is>
          <t>Available-for-sale marketable securities, Unrealized (Loss)</t>
        </is>
      </c>
      <c r="B12" s="6" t="n">
        <v>-46</v>
      </c>
      <c r="C12" s="6" t="n">
        <v>-40</v>
      </c>
    </row>
    <row r="13">
      <c r="A13" s="4" t="inlineStr">
        <is>
          <t>Available-for-sale marketable securities, Fair Market Value</t>
        </is>
      </c>
      <c r="B13" s="6" t="n">
        <v>244231</v>
      </c>
      <c r="C13" s="6" t="n">
        <v>522280</v>
      </c>
    </row>
    <row r="14">
      <c r="A14" s="4" t="inlineStr">
        <is>
          <t>Available-for-sale marketable securities, Fair Market Value of Investments with Unrealized Losses</t>
        </is>
      </c>
      <c r="B14" s="6" t="n">
        <v>54798</v>
      </c>
      <c r="C14" s="6" t="n">
        <v>61806</v>
      </c>
    </row>
    <row r="15">
      <c r="A15" s="4" t="inlineStr">
        <is>
          <t>Long-term marketable securities</t>
        </is>
      </c>
    </row>
    <row r="16">
      <c r="A16" s="3" t="inlineStr">
        <is>
          <t>Schedule of Available-for-sale Securities</t>
        </is>
      </c>
    </row>
    <row r="17">
      <c r="A17" s="4" t="inlineStr">
        <is>
          <t>Available-for-sale marketable securities, Cost</t>
        </is>
      </c>
      <c r="B17" s="6" t="n">
        <v>89864</v>
      </c>
      <c r="C17" s="6" t="n">
        <v>79748</v>
      </c>
    </row>
    <row r="18">
      <c r="A18" s="4" t="inlineStr">
        <is>
          <t>Available-for-sale marketable securities, Unrealized Gain</t>
        </is>
      </c>
      <c r="B18" s="6" t="n">
        <v>5413</v>
      </c>
      <c r="C18" s="6" t="n">
        <v>8985</v>
      </c>
    </row>
    <row r="19">
      <c r="A19" s="4" t="inlineStr">
        <is>
          <t>Available-for-sale marketable securities, Unrealized (Loss)</t>
        </is>
      </c>
      <c r="B19" s="6" t="n">
        <v>-672</v>
      </c>
      <c r="C19" s="6" t="n">
        <v>-173</v>
      </c>
    </row>
    <row r="20">
      <c r="A20" s="4" t="inlineStr">
        <is>
          <t>Available-for-sale marketable securities, Fair Market Value</t>
        </is>
      </c>
      <c r="B20" s="6" t="n">
        <v>94605</v>
      </c>
      <c r="C20" s="6" t="n">
        <v>88560</v>
      </c>
    </row>
    <row r="21">
      <c r="A21" s="4" t="inlineStr">
        <is>
          <t>Available-for-sale marketable securities, Fair Market Value of Investments with Unrealized Losses</t>
        </is>
      </c>
      <c r="B21" s="7" t="n">
        <v>37139</v>
      </c>
      <c r="C21" s="7" t="n">
        <v>8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Dec. 31, 2021USD ($)</t>
        </is>
      </c>
    </row>
    <row r="2">
      <c r="A2" s="3" t="inlineStr">
        <is>
          <t>Schedule of Available-for-sale Securities</t>
        </is>
      </c>
    </row>
    <row r="3">
      <c r="A3" s="4" t="inlineStr">
        <is>
          <t>Due within one year, cost</t>
        </is>
      </c>
      <c r="B3" s="7" t="n">
        <v>244213</v>
      </c>
    </row>
    <row r="4">
      <c r="A4" s="4" t="inlineStr">
        <is>
          <t>Due after 1 year through 5 years, cost</t>
        </is>
      </c>
      <c r="B4" s="6" t="n">
        <v>41459</v>
      </c>
    </row>
    <row r="5">
      <c r="A5" s="4" t="inlineStr">
        <is>
          <t>Due after 5 years through 10 years, cost</t>
        </is>
      </c>
      <c r="B5" s="6" t="n">
        <v>6085</v>
      </c>
    </row>
    <row r="6">
      <c r="A6" s="4" t="inlineStr">
        <is>
          <t>Due after 10 years, cost</t>
        </is>
      </c>
      <c r="B6" s="6" t="n">
        <v>34392</v>
      </c>
    </row>
    <row r="7">
      <c r="A7" s="4" t="inlineStr">
        <is>
          <t>Total, cost</t>
        </is>
      </c>
      <c r="B7" s="6" t="n">
        <v>326149</v>
      </c>
    </row>
    <row r="8">
      <c r="A8" s="4" t="inlineStr">
        <is>
          <t>Due within one year, fair market value</t>
        </is>
      </c>
      <c r="B8" s="6" t="n">
        <v>244231</v>
      </c>
    </row>
    <row r="9">
      <c r="A9" s="4" t="inlineStr">
        <is>
          <t>Due after 1 year through 5 years, fair market value</t>
        </is>
      </c>
      <c r="B9" s="6" t="n">
        <v>41377</v>
      </c>
    </row>
    <row r="10">
      <c r="A10" s="4" t="inlineStr">
        <is>
          <t>Due after 5 years through 10 years, fair market value</t>
        </is>
      </c>
      <c r="B10" s="6" t="n">
        <v>6434</v>
      </c>
    </row>
    <row r="11">
      <c r="A11" s="4" t="inlineStr">
        <is>
          <t>Due after 10 years, fair maket value</t>
        </is>
      </c>
      <c r="B11" s="6" t="n">
        <v>38823</v>
      </c>
    </row>
    <row r="12">
      <c r="A12" s="4" t="inlineStr">
        <is>
          <t>Total, fair market value</t>
        </is>
      </c>
      <c r="B12" s="7" t="n">
        <v>3308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ional Amount of Derivatives (Detail) - USD ($) $ in Millions</t>
        </is>
      </c>
      <c r="B1" s="2" t="inlineStr">
        <is>
          <t>Dec. 31, 2021</t>
        </is>
      </c>
      <c r="C1" s="2" t="inlineStr">
        <is>
          <t>Dec. 31, 2020</t>
        </is>
      </c>
    </row>
    <row r="2">
      <c r="A2" s="3" t="inlineStr">
        <is>
          <t>Intercompany Foreign Currency Balance [Line Items]</t>
        </is>
      </c>
    </row>
    <row r="3">
      <c r="A3" s="4" t="inlineStr">
        <is>
          <t>Derivative Asset, Notional amounts</t>
        </is>
      </c>
      <c r="B3" s="7" t="n">
        <v>41</v>
      </c>
      <c r="C3" s="5" t="n">
        <v>56.3</v>
      </c>
    </row>
    <row r="4">
      <c r="A4" s="4" t="inlineStr">
        <is>
          <t>Buy Position</t>
        </is>
      </c>
    </row>
    <row r="5">
      <c r="A5" s="3" t="inlineStr">
        <is>
          <t>Intercompany Foreign Currency Balance [Line Items]</t>
        </is>
      </c>
    </row>
    <row r="6">
      <c r="A6" s="4" t="inlineStr">
        <is>
          <t>Derivative Liability, Notional amounts</t>
        </is>
      </c>
      <c r="B6" s="10" t="n">
        <v>-72.5</v>
      </c>
      <c r="C6" s="10" t="n">
        <v>-48.3</v>
      </c>
    </row>
    <row r="7">
      <c r="A7" s="4" t="inlineStr">
        <is>
          <t>Sell Position</t>
        </is>
      </c>
    </row>
    <row r="8">
      <c r="A8" s="3" t="inlineStr">
        <is>
          <t>Intercompany Foreign Currency Balance [Line Items]</t>
        </is>
      </c>
    </row>
    <row r="9">
      <c r="A9" s="4" t="inlineStr">
        <is>
          <t>Derivative Asset, Notional amounts</t>
        </is>
      </c>
      <c r="B9" s="10" t="n">
        <v>113.5</v>
      </c>
      <c r="C9" s="10" t="n">
        <v>104.6</v>
      </c>
    </row>
    <row r="10">
      <c r="A10" s="4" t="inlineStr">
        <is>
          <t>Japanese Yen</t>
        </is>
      </c>
    </row>
    <row r="11">
      <c r="A11" s="3" t="inlineStr">
        <is>
          <t>Intercompany Foreign Currency Balance [Line Items]</t>
        </is>
      </c>
    </row>
    <row r="12">
      <c r="A12" s="4" t="inlineStr">
        <is>
          <t>Derivative Liability, Notional amounts</t>
        </is>
      </c>
      <c r="B12" s="10" t="n">
        <v>-31.4</v>
      </c>
      <c r="C12" s="10" t="n">
        <v>-14.1</v>
      </c>
    </row>
    <row r="13">
      <c r="A13" s="4" t="inlineStr">
        <is>
          <t>Japanese Yen | Buy Position</t>
        </is>
      </c>
    </row>
    <row r="14">
      <c r="A14" s="3" t="inlineStr">
        <is>
          <t>Intercompany Foreign Currency Balance [Line Items]</t>
        </is>
      </c>
    </row>
    <row r="15">
      <c r="A15" s="4" t="inlineStr">
        <is>
          <t>Derivative Liability, Notional amounts</t>
        </is>
      </c>
      <c r="B15" s="10" t="n">
        <v>-31.4</v>
      </c>
      <c r="C15" s="10" t="n">
        <v>-14.1</v>
      </c>
    </row>
    <row r="16">
      <c r="A16" s="4" t="inlineStr">
        <is>
          <t>Taiwan Dollar</t>
        </is>
      </c>
    </row>
    <row r="17">
      <c r="A17" s="3" t="inlineStr">
        <is>
          <t>Intercompany Foreign Currency Balance [Line Items]</t>
        </is>
      </c>
    </row>
    <row r="18">
      <c r="A18" s="4" t="inlineStr">
        <is>
          <t>Derivative Liability, Notional amounts</t>
        </is>
      </c>
      <c r="B18" s="10" t="n">
        <v>-35.1</v>
      </c>
      <c r="C18" s="10" t="n">
        <v>-27.9</v>
      </c>
    </row>
    <row r="19">
      <c r="A19" s="4" t="inlineStr">
        <is>
          <t>Taiwan Dollar | Buy Position</t>
        </is>
      </c>
    </row>
    <row r="20">
      <c r="A20" s="3" t="inlineStr">
        <is>
          <t>Intercompany Foreign Currency Balance [Line Items]</t>
        </is>
      </c>
    </row>
    <row r="21">
      <c r="A21" s="4" t="inlineStr">
        <is>
          <t>Derivative Liability, Notional amounts</t>
        </is>
      </c>
      <c r="B21" s="10" t="n">
        <v>-35.1</v>
      </c>
      <c r="C21" s="10" t="n">
        <v>-27.9</v>
      </c>
    </row>
    <row r="22">
      <c r="A22" s="4" t="inlineStr">
        <is>
          <t>Korean Won</t>
        </is>
      </c>
    </row>
    <row r="23">
      <c r="A23" s="3" t="inlineStr">
        <is>
          <t>Intercompany Foreign Currency Balance [Line Items]</t>
        </is>
      </c>
    </row>
    <row r="24">
      <c r="A24" s="4" t="inlineStr">
        <is>
          <t>Derivative Liability, Notional amounts</t>
        </is>
      </c>
      <c r="B24" s="10" t="n">
        <v>-4.2</v>
      </c>
      <c r="C24" s="10" t="n">
        <v>-5.3</v>
      </c>
    </row>
    <row r="25">
      <c r="A25" s="4" t="inlineStr">
        <is>
          <t>Korean Won | Buy Position</t>
        </is>
      </c>
    </row>
    <row r="26">
      <c r="A26" s="3" t="inlineStr">
        <is>
          <t>Intercompany Foreign Currency Balance [Line Items]</t>
        </is>
      </c>
    </row>
    <row r="27">
      <c r="A27" s="4" t="inlineStr">
        <is>
          <t>Derivative Liability, Notional amounts</t>
        </is>
      </c>
      <c r="B27" s="10" t="n">
        <v>-4.2</v>
      </c>
      <c r="C27" s="10" t="n">
        <v>-5.3</v>
      </c>
    </row>
    <row r="28">
      <c r="A28" s="4" t="inlineStr">
        <is>
          <t>British Pound Sterling</t>
        </is>
      </c>
    </row>
    <row r="29">
      <c r="A29" s="3" t="inlineStr">
        <is>
          <t>Intercompany Foreign Currency Balance [Line Items]</t>
        </is>
      </c>
    </row>
    <row r="30">
      <c r="A30" s="4" t="inlineStr">
        <is>
          <t>Derivative Liability, Notional amounts</t>
        </is>
      </c>
      <c r="B30" s="10" t="n">
        <v>-1.8</v>
      </c>
      <c r="C30" s="6" t="n">
        <v>-1</v>
      </c>
    </row>
    <row r="31">
      <c r="A31" s="4" t="inlineStr">
        <is>
          <t>British Pound Sterling | Buy Position</t>
        </is>
      </c>
    </row>
    <row r="32">
      <c r="A32" s="3" t="inlineStr">
        <is>
          <t>Intercompany Foreign Currency Balance [Line Items]</t>
        </is>
      </c>
    </row>
    <row r="33">
      <c r="A33" s="4" t="inlineStr">
        <is>
          <t>Derivative Liability, Notional amounts</t>
        </is>
      </c>
      <c r="B33" s="10" t="n">
        <v>-1.8</v>
      </c>
      <c r="C33" s="6" t="n">
        <v>-1</v>
      </c>
    </row>
    <row r="34">
      <c r="A34" s="4" t="inlineStr">
        <is>
          <t>Euro</t>
        </is>
      </c>
    </row>
    <row r="35">
      <c r="A35" s="3" t="inlineStr">
        <is>
          <t>Intercompany Foreign Currency Balance [Line Items]</t>
        </is>
      </c>
    </row>
    <row r="36">
      <c r="A36" s="4" t="inlineStr">
        <is>
          <t>Derivative Asset, Notional amounts</t>
        </is>
      </c>
      <c r="B36" s="10" t="n">
        <v>44.9</v>
      </c>
      <c r="C36" s="10" t="n">
        <v>43.9</v>
      </c>
    </row>
    <row r="37">
      <c r="A37" s="4" t="inlineStr">
        <is>
          <t>Euro | Sell Position</t>
        </is>
      </c>
    </row>
    <row r="38">
      <c r="A38" s="3" t="inlineStr">
        <is>
          <t>Intercompany Foreign Currency Balance [Line Items]</t>
        </is>
      </c>
    </row>
    <row r="39">
      <c r="A39" s="4" t="inlineStr">
        <is>
          <t>Derivative Asset, Notional amounts</t>
        </is>
      </c>
      <c r="B39" s="10" t="n">
        <v>44.9</v>
      </c>
      <c r="C39" s="10" t="n">
        <v>43.9</v>
      </c>
    </row>
    <row r="40">
      <c r="A40" s="4" t="inlineStr">
        <is>
          <t>Singapore Dollar</t>
        </is>
      </c>
    </row>
    <row r="41">
      <c r="A41" s="3" t="inlineStr">
        <is>
          <t>Intercompany Foreign Currency Balance [Line Items]</t>
        </is>
      </c>
    </row>
    <row r="42">
      <c r="A42" s="4" t="inlineStr">
        <is>
          <t>Derivative Asset, Notional amounts</t>
        </is>
      </c>
      <c r="B42" s="10" t="n">
        <v>61.9</v>
      </c>
      <c r="C42" s="10" t="n">
        <v>52.3</v>
      </c>
    </row>
    <row r="43">
      <c r="A43" s="4" t="inlineStr">
        <is>
          <t>Singapore Dollar | Sell Position</t>
        </is>
      </c>
    </row>
    <row r="44">
      <c r="A44" s="3" t="inlineStr">
        <is>
          <t>Intercompany Foreign Currency Balance [Line Items]</t>
        </is>
      </c>
    </row>
    <row r="45">
      <c r="A45" s="4" t="inlineStr">
        <is>
          <t>Derivative Asset, Notional amounts</t>
        </is>
      </c>
      <c r="B45" s="10" t="n">
        <v>61.9</v>
      </c>
      <c r="C45" s="10" t="n">
        <v>52.3</v>
      </c>
    </row>
    <row r="46">
      <c r="A46" s="4" t="inlineStr">
        <is>
          <t>Philippines, Pesos</t>
        </is>
      </c>
    </row>
    <row r="47">
      <c r="A47" s="3" t="inlineStr">
        <is>
          <t>Intercompany Foreign Currency Balance [Line Items]</t>
        </is>
      </c>
    </row>
    <row r="48">
      <c r="A48" s="4" t="inlineStr">
        <is>
          <t>Derivative Asset, Notional amounts</t>
        </is>
      </c>
      <c r="B48" s="10" t="n">
        <v>3.9</v>
      </c>
      <c r="C48" s="6" t="n">
        <v>5</v>
      </c>
    </row>
    <row r="49">
      <c r="A49" s="4" t="inlineStr">
        <is>
          <t>Philippines, Pesos | Sell Position</t>
        </is>
      </c>
    </row>
    <row r="50">
      <c r="A50" s="3" t="inlineStr">
        <is>
          <t>Intercompany Foreign Currency Balance [Line Items]</t>
        </is>
      </c>
    </row>
    <row r="51">
      <c r="A51" s="4" t="inlineStr">
        <is>
          <t>Derivative Asset, Notional amounts</t>
        </is>
      </c>
      <c r="B51" s="10" t="n">
        <v>3.9</v>
      </c>
      <c r="C51" s="6" t="n">
        <v>5</v>
      </c>
    </row>
    <row r="52">
      <c r="A52" s="4" t="inlineStr">
        <is>
          <t>China, Yuan Renminbi</t>
        </is>
      </c>
    </row>
    <row r="53">
      <c r="A53" s="3" t="inlineStr">
        <is>
          <t>Intercompany Foreign Currency Balance [Line Items]</t>
        </is>
      </c>
    </row>
    <row r="54">
      <c r="A54" s="4" t="inlineStr">
        <is>
          <t>Derivative Asset, Notional amounts</t>
        </is>
      </c>
      <c r="B54" s="10" t="n">
        <v>2.8</v>
      </c>
      <c r="C54" s="10" t="n">
        <v>3.4</v>
      </c>
    </row>
    <row r="55">
      <c r="A55" s="4" t="inlineStr">
        <is>
          <t>China, Yuan Renminbi | Sell Position</t>
        </is>
      </c>
    </row>
    <row r="56">
      <c r="A56" s="3" t="inlineStr">
        <is>
          <t>Intercompany Foreign Currency Balance [Line Items]</t>
        </is>
      </c>
    </row>
    <row r="57">
      <c r="A57" s="4" t="inlineStr">
        <is>
          <t>Derivative Asset, Notional amounts</t>
        </is>
      </c>
      <c r="B57" s="5" t="n">
        <v>2.8</v>
      </c>
      <c r="C57" s="5"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Dec. 31, 2021</t>
        </is>
      </c>
      <c r="C1" s="2" t="inlineStr">
        <is>
          <t>Dec. 31, 2020</t>
        </is>
      </c>
    </row>
    <row r="2">
      <c r="A2" s="3" t="inlineStr">
        <is>
          <t>Derivatives, Fair Value [Line Items]</t>
        </is>
      </c>
    </row>
    <row r="3">
      <c r="A3" s="4" t="inlineStr">
        <is>
          <t>Derivative assets (liabilities), net</t>
        </is>
      </c>
      <c r="B3" s="7" t="n">
        <v>-26</v>
      </c>
      <c r="C3" s="7" t="n">
        <v>-409</v>
      </c>
    </row>
    <row r="4">
      <c r="A4" s="4" t="inlineStr">
        <is>
          <t>Not Designated as Hedging Instrument | Foreign currency forward contracts | Prepayments</t>
        </is>
      </c>
    </row>
    <row r="5">
      <c r="A5" s="3" t="inlineStr">
        <is>
          <t>Derivatives, Fair Value [Line Items]</t>
        </is>
      </c>
    </row>
    <row r="6">
      <c r="A6" s="4" t="inlineStr">
        <is>
          <t>Derivative assets</t>
        </is>
      </c>
      <c r="B6" s="6" t="n">
        <v>92</v>
      </c>
      <c r="C6" s="6" t="n">
        <v>95</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7" t="n">
        <v>-118</v>
      </c>
      <c r="C9" s="7" t="n">
        <v>-5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Derivative Instruments in Statement of Operations Recognized (Detail) - USD ($) $ in Thousands</t>
        </is>
      </c>
      <c r="B1" s="2" t="inlineStr">
        <is>
          <t>12 Months Ended</t>
        </is>
      </c>
    </row>
    <row r="2">
      <c r="B2" s="2" t="inlineStr">
        <is>
          <t>Dec. 31, 2021</t>
        </is>
      </c>
      <c r="C2" s="2" t="inlineStr">
        <is>
          <t>Dec. 31, 2020</t>
        </is>
      </c>
      <c r="D2" s="2" t="inlineStr">
        <is>
          <t>Dec. 31, 2019</t>
        </is>
      </c>
    </row>
    <row r="3">
      <c r="A3" s="4" t="inlineStr">
        <is>
          <t>Other (income) expense, net</t>
        </is>
      </c>
    </row>
    <row r="4">
      <c r="A4" s="3" t="inlineStr">
        <is>
          <t>Derivative Instruments, Gain (Loss) [Line Items]</t>
        </is>
      </c>
    </row>
    <row r="5">
      <c r="A5" s="4" t="inlineStr">
        <is>
          <t>Losses on derivatives recognized in statements of operations</t>
        </is>
      </c>
      <c r="B5" s="7" t="n">
        <v>6488</v>
      </c>
      <c r="C5" s="7" t="n">
        <v>3515</v>
      </c>
      <c r="D5" s="7" t="n">
        <v>59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Derivative Instruments in Statement of Operations Recognized (Parenthetical)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s (losses) on foreign currency transactions</t>
        </is>
      </c>
      <c r="B4" s="5" t="n">
        <v>2.1</v>
      </c>
      <c r="C4" s="5" t="n">
        <v>2.6</v>
      </c>
      <c r="D4" s="5"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4" t="inlineStr">
        <is>
          <t>Total lease expense</t>
        </is>
      </c>
      <c r="B3" s="5" t="n">
        <v>39.2</v>
      </c>
      <c r="C3" s="5" t="n">
        <v>38.5</v>
      </c>
      <c r="D3" s="5" t="n">
        <v>35.6</v>
      </c>
    </row>
    <row r="4">
      <c r="A4" s="4" t="inlineStr">
        <is>
          <t>Variable lease costs</t>
        </is>
      </c>
      <c r="B4" s="10" t="n">
        <v>12.6</v>
      </c>
      <c r="C4" s="10" t="n">
        <v>12.1</v>
      </c>
      <c r="D4" s="10" t="n">
        <v>11.1</v>
      </c>
    </row>
    <row r="5">
      <c r="A5" s="4" t="inlineStr">
        <is>
          <t>Short-term leases</t>
        </is>
      </c>
      <c r="B5" s="5" t="n">
        <v>1.8</v>
      </c>
      <c r="C5" s="5" t="n">
        <v>3.4</v>
      </c>
      <c r="D5" s="5" t="n">
        <v>2.6</v>
      </c>
    </row>
    <row r="6">
      <c r="A6" s="4" t="inlineStr">
        <is>
          <t>Operating Lease, Weighted Average Remaining Lease Term</t>
        </is>
      </c>
      <c r="B6" s="4" t="inlineStr">
        <is>
          <t>5 years 3 months 18 days</t>
        </is>
      </c>
      <c r="C6" s="4" t="inlineStr">
        <is>
          <t>4 years 2 months 12 days</t>
        </is>
      </c>
    </row>
    <row r="7">
      <c r="A7" s="4" t="inlineStr">
        <is>
          <t>Operating Lease, Weighted Average Discount Rate, Percent</t>
        </is>
      </c>
      <c r="B7" s="4" t="inlineStr">
        <is>
          <t>4.10%</t>
        </is>
      </c>
      <c r="C7" s="4" t="inlineStr">
        <is>
          <t>4.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COMMON SHARES AND SHAREHOLDERS' EQUITY (Parenthetical) - $ / shares</t>
        </is>
      </c>
      <c r="B1" s="2" t="inlineStr">
        <is>
          <t>12 Months Ended</t>
        </is>
      </c>
    </row>
    <row r="2">
      <c r="B2" s="2" t="inlineStr">
        <is>
          <t>Dec. 31, 2021</t>
        </is>
      </c>
      <c r="C2" s="2" t="inlineStr">
        <is>
          <t>Dec. 31, 2020</t>
        </is>
      </c>
      <c r="D2" s="2" t="inlineStr">
        <is>
          <t>Dec. 31, 2019</t>
        </is>
      </c>
    </row>
    <row r="3">
      <c r="A3" s="4" t="inlineStr">
        <is>
          <t>Common Stock, Dividends, Per Share, Cash Paid</t>
        </is>
      </c>
      <c r="B3" s="9" t="n">
        <v>0.4</v>
      </c>
      <c r="C3" s="9" t="n">
        <v>0.4</v>
      </c>
      <c r="D3" s="9" t="n">
        <v>0.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4" t="inlineStr">
        <is>
          <t>Cash paid for amounts included in the measurement of lease liabilities included in operating cash flows</t>
        </is>
      </c>
      <c r="B3" s="7" t="n">
        <v>24593</v>
      </c>
      <c r="C3" s="7" t="n">
        <v>24136</v>
      </c>
      <c r="D3" s="7" t="n">
        <v>19400</v>
      </c>
    </row>
    <row r="4">
      <c r="A4" s="4" t="inlineStr">
        <is>
          <t>Right-of-use assets obtained in exchange for new lease obligations</t>
        </is>
      </c>
      <c r="B4" s="7" t="n">
        <v>34246</v>
      </c>
      <c r="C4" s="7" t="n">
        <v>14801</v>
      </c>
      <c r="D4" s="7" t="n">
        <v>267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Schedule of Operating Lease, Maturity (Detail) $ in Thousands</t>
        </is>
      </c>
      <c r="B1" s="2" t="inlineStr">
        <is>
          <t>Dec. 31, 2021USD ($)</t>
        </is>
      </c>
    </row>
    <row r="2">
      <c r="A2" s="4" t="inlineStr">
        <is>
          <t>2022</t>
        </is>
      </c>
      <c r="B2" s="7" t="n">
        <v>22525</v>
      </c>
    </row>
    <row r="3">
      <c r="A3" s="4" t="inlineStr">
        <is>
          <t>2023</t>
        </is>
      </c>
      <c r="B3" s="6" t="n">
        <v>16187</v>
      </c>
    </row>
    <row r="4">
      <c r="A4" s="4" t="inlineStr">
        <is>
          <t>2024</t>
        </is>
      </c>
      <c r="B4" s="6" t="n">
        <v>13675</v>
      </c>
    </row>
    <row r="5">
      <c r="A5" s="4" t="inlineStr">
        <is>
          <t>2025</t>
        </is>
      </c>
      <c r="B5" s="6" t="n">
        <v>10717</v>
      </c>
    </row>
    <row r="6">
      <c r="A6" s="4" t="inlineStr">
        <is>
          <t>2026</t>
        </is>
      </c>
      <c r="B6" s="6" t="n">
        <v>8553</v>
      </c>
    </row>
    <row r="7">
      <c r="A7" s="4" t="inlineStr">
        <is>
          <t>Thereafter</t>
        </is>
      </c>
      <c r="B7" s="6" t="n">
        <v>11188</v>
      </c>
    </row>
    <row r="8">
      <c r="A8" s="4" t="inlineStr">
        <is>
          <t>Total lease payments</t>
        </is>
      </c>
      <c r="B8" s="6" t="n">
        <v>82845</v>
      </c>
    </row>
    <row r="9">
      <c r="A9" s="4" t="inlineStr">
        <is>
          <t>Less imputed interest</t>
        </is>
      </c>
      <c r="B9" s="6" t="n">
        <v>-6690</v>
      </c>
    </row>
    <row r="10">
      <c r="A10" s="4" t="inlineStr">
        <is>
          <t>Total lease liabilities</t>
        </is>
      </c>
      <c r="B10" s="7" t="n">
        <v>76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80" customWidth="1" min="3" max="3"/>
    <col width="73" customWidth="1" min="4" max="4"/>
    <col width="30" customWidth="1" min="5" max="5"/>
    <col width="37" customWidth="1" min="6" max="6"/>
    <col width="21" customWidth="1" min="7" max="7"/>
    <col width="21" customWidth="1" min="8" max="8"/>
    <col width="14" customWidth="1" min="9" max="9"/>
    <col width="21" customWidth="1" min="10" max="10"/>
    <col width="21" customWidth="1" min="11" max="11"/>
  </cols>
  <sheetData>
    <row r="1">
      <c r="A1" s="1" t="inlineStr">
        <is>
          <t>Debt - Additional Information (Detail) $ / shares in Units, $ in Thousands</t>
        </is>
      </c>
      <c r="B1" s="2" t="inlineStr">
        <is>
          <t>Feb. 23, 2022USD ($)</t>
        </is>
      </c>
      <c r="C1" s="2" t="inlineStr">
        <is>
          <t>May 01, 2020USD ($)</t>
        </is>
      </c>
      <c r="D1" s="2" t="inlineStr">
        <is>
          <t>Dec. 12, 2016USD ($)Customer$ / sharesshares</t>
        </is>
      </c>
      <c r="E1" s="2" t="inlineStr">
        <is>
          <t>Oct. 03, 2021$ / sharesshares</t>
        </is>
      </c>
      <c r="F1" s="2" t="inlineStr">
        <is>
          <t>Dec. 31, 2021USD ($)$ / sharesshares</t>
        </is>
      </c>
      <c r="G1" s="2" t="inlineStr">
        <is>
          <t>Dec. 31, 2020USD ($)</t>
        </is>
      </c>
      <c r="H1" s="2" t="inlineStr">
        <is>
          <t>Dec. 31, 2019USD ($)</t>
        </is>
      </c>
      <c r="I1" s="2" t="inlineStr">
        <is>
          <t>Nov. 04, 2021</t>
        </is>
      </c>
      <c r="J1" s="2" t="inlineStr">
        <is>
          <t>Dec. 31, 2016USD ($)</t>
        </is>
      </c>
      <c r="K1" s="2" t="inlineStr">
        <is>
          <t>Apr. 27, 2015USD ($)</t>
        </is>
      </c>
    </row>
    <row r="2">
      <c r="A2" s="3" t="inlineStr">
        <is>
          <t>Debt Instrument</t>
        </is>
      </c>
    </row>
    <row r="3">
      <c r="A3" s="4" t="inlineStr">
        <is>
          <t>Aggregate principal amount</t>
        </is>
      </c>
      <c r="F3" s="7" t="n">
        <v>116980</v>
      </c>
      <c r="G3" s="7" t="n">
        <v>459971</v>
      </c>
    </row>
    <row r="4">
      <c r="A4" s="4" t="inlineStr">
        <is>
          <t>Debt instrument, interest rate, stated percentage</t>
        </is>
      </c>
      <c r="I4" s="4" t="inlineStr">
        <is>
          <t>1.25%</t>
        </is>
      </c>
    </row>
    <row r="5">
      <c r="A5" s="4" t="inlineStr">
        <is>
          <t>Repurchase of common stock</t>
        </is>
      </c>
      <c r="F5" s="7" t="n">
        <v>600000</v>
      </c>
      <c r="G5" s="6" t="n">
        <v>88465</v>
      </c>
      <c r="H5" s="7" t="n">
        <v>500000</v>
      </c>
    </row>
    <row r="6">
      <c r="A6" s="4" t="inlineStr">
        <is>
          <t>Trading days measurement period | Customer</t>
        </is>
      </c>
      <c r="D6" s="6" t="n">
        <v>5</v>
      </c>
    </row>
    <row r="7">
      <c r="A7" s="4" t="inlineStr">
        <is>
          <t>Debt issuance costs, amortization period</t>
        </is>
      </c>
      <c r="F7" s="4" t="inlineStr">
        <is>
          <t>7 years</t>
        </is>
      </c>
    </row>
    <row r="8">
      <c r="A8" s="4" t="inlineStr">
        <is>
          <t>Line of Credit Facility, Maximum Borrowing Capacity</t>
        </is>
      </c>
      <c r="C8" s="7" t="n">
        <v>400000</v>
      </c>
    </row>
    <row r="9">
      <c r="A9" s="4" t="inlineStr">
        <is>
          <t>Line of Credit Facility, Capacity Available for Specific Purpose Other than for Trade Purchases</t>
        </is>
      </c>
      <c r="F9" s="7" t="n">
        <v>200000</v>
      </c>
    </row>
    <row r="10">
      <c r="A10" s="4" t="inlineStr">
        <is>
          <t>Line of Credit Facility, Interest Rate Description</t>
        </is>
      </c>
      <c r="C10" s="4" t="inlineStr">
        <is>
          <t>The interest rate applicable to loans under the Credit Facility are, at Teradyne’s option, equal to either a base rate plus a margin ranging from 0.00% to 0.75% per annum or LIBOR plus a margin ranging from 1.00% to 1.75% per annum, based on the consolidated leverage ratio of Teradyne. In addition, Teradyne will pay a commitment fee on the unused portion of the commitments under the Credit Facility ranging from 0.15% to 0.25% per annum, based on the then applicable consolidated leverage ratio.</t>
        </is>
      </c>
    </row>
    <row r="11">
      <c r="A11" s="4" t="inlineStr">
        <is>
          <t>Term of revolving credit facility</t>
        </is>
      </c>
      <c r="F11" s="4" t="inlineStr">
        <is>
          <t>3 years</t>
        </is>
      </c>
    </row>
    <row r="12">
      <c r="A12" s="4" t="inlineStr">
        <is>
          <t>Debt instrument conversion converted instrument amount</t>
        </is>
      </c>
      <c r="F12" s="7" t="n">
        <v>343000</v>
      </c>
    </row>
    <row r="13">
      <c r="A13" s="4" t="inlineStr">
        <is>
          <t>Convertible common shares</t>
        </is>
      </c>
      <c r="F13" s="6" t="n">
        <v>1512</v>
      </c>
      <c r="G13" s="7" t="n">
        <v>3787</v>
      </c>
    </row>
    <row r="14">
      <c r="A14" s="4" t="inlineStr">
        <is>
          <t>Expected principal interest payments in next 12 months</t>
        </is>
      </c>
      <c r="F14" s="6" t="n">
        <v>1500</v>
      </c>
    </row>
    <row r="15">
      <c r="A15" s="4" t="inlineStr">
        <is>
          <t>Expected principal interest payments,thereafter</t>
        </is>
      </c>
      <c r="F15" s="7" t="n">
        <v>1500</v>
      </c>
    </row>
    <row r="16">
      <c r="A16" s="4" t="inlineStr">
        <is>
          <t>Available Incremental Amount Under The Credit Facility Not To Exceed Percentage Of Consolidated EBIDTA</t>
        </is>
      </c>
      <c r="F16" s="4" t="inlineStr">
        <is>
          <t>15.00%</t>
        </is>
      </c>
    </row>
    <row r="17">
      <c r="A17" s="4" t="inlineStr">
        <is>
          <t>Other Income Expense [Member]</t>
        </is>
      </c>
    </row>
    <row r="18">
      <c r="A18" s="3" t="inlineStr">
        <is>
          <t>Debt Instrument</t>
        </is>
      </c>
    </row>
    <row r="19">
      <c r="A19" s="4" t="inlineStr">
        <is>
          <t>Gain loss on debt conversion</t>
        </is>
      </c>
      <c r="F19" s="7" t="n">
        <v>28800</v>
      </c>
    </row>
    <row r="20">
      <c r="A20" s="4" t="inlineStr">
        <is>
          <t>Convertible Common Shares [Member]</t>
        </is>
      </c>
    </row>
    <row r="21">
      <c r="A21" s="3" t="inlineStr">
        <is>
          <t>Debt Instrument</t>
        </is>
      </c>
    </row>
    <row r="22">
      <c r="A22" s="4" t="inlineStr">
        <is>
          <t>Convertible common shares</t>
        </is>
      </c>
      <c r="F22" s="7" t="n">
        <v>20700</v>
      </c>
    </row>
    <row r="23">
      <c r="A23" s="4" t="inlineStr">
        <is>
          <t>Collateral Pledged [Member]</t>
        </is>
      </c>
    </row>
    <row r="24">
      <c r="A24" s="3" t="inlineStr">
        <is>
          <t>Debt Instrument</t>
        </is>
      </c>
    </row>
    <row r="25">
      <c r="A25" s="4" t="inlineStr">
        <is>
          <t>Line of Credit Facility, Interest Rate Description</t>
        </is>
      </c>
      <c r="F25" s="4" t="inlineStr">
        <is>
          <t>65</t>
        </is>
      </c>
    </row>
    <row r="26">
      <c r="A26" s="4" t="inlineStr">
        <is>
          <t>1.25% Convertible Senior Unsecured Notes Due December 15, 2023</t>
        </is>
      </c>
    </row>
    <row r="27">
      <c r="A27" s="3" t="inlineStr">
        <is>
          <t>Debt Instrument</t>
        </is>
      </c>
    </row>
    <row r="28">
      <c r="A28" s="4" t="inlineStr">
        <is>
          <t>Aggregate principal amount</t>
        </is>
      </c>
      <c r="D28" s="7" t="n">
        <v>460000</v>
      </c>
      <c r="F28" s="7" t="n">
        <v>460000</v>
      </c>
    </row>
    <row r="29">
      <c r="A29" s="4" t="inlineStr">
        <is>
          <t>Debt instrument, interest rate, stated percentage</t>
        </is>
      </c>
      <c r="D29" s="4" t="inlineStr">
        <is>
          <t>1.25%</t>
        </is>
      </c>
    </row>
    <row r="30">
      <c r="A30" s="4" t="inlineStr">
        <is>
          <t>Debt instrument, net proceeds after issuance costs</t>
        </is>
      </c>
      <c r="D30" s="7" t="n">
        <v>450800</v>
      </c>
    </row>
    <row r="31">
      <c r="A31" s="4" t="inlineStr">
        <is>
          <t>Payment for net cost of convertible note hedges net of warrant proceeds</t>
        </is>
      </c>
      <c r="D31" s="6" t="n">
        <v>33000</v>
      </c>
      <c r="F31" s="7" t="n">
        <v>33000</v>
      </c>
    </row>
    <row r="32">
      <c r="A32" s="4" t="inlineStr">
        <is>
          <t>Repurchase of common stock</t>
        </is>
      </c>
      <c r="D32" s="7" t="n">
        <v>50100</v>
      </c>
    </row>
    <row r="33">
      <c r="A33" s="4" t="inlineStr">
        <is>
          <t>Repurchase of stock, shares | shares</t>
        </is>
      </c>
      <c r="D33" s="6" t="n">
        <v>2000000</v>
      </c>
    </row>
    <row r="34">
      <c r="A34" s="4" t="inlineStr">
        <is>
          <t>Senior notes maturity date</t>
        </is>
      </c>
      <c r="D34" s="4" t="inlineStr">
        <is>
          <t>Dec. 15,
		2023</t>
        </is>
      </c>
    </row>
    <row r="35">
      <c r="A35" s="4" t="inlineStr">
        <is>
          <t>Debt instrument, frequency of periodic payment</t>
        </is>
      </c>
      <c r="D35" s="4" t="inlineStr">
        <is>
          <t>payable semiannually in arrears on June 15 and December 15 of each year.</t>
        </is>
      </c>
    </row>
    <row r="36">
      <c r="A36" s="4" t="inlineStr">
        <is>
          <t>Debt instrument, date of first required payment</t>
        </is>
      </c>
      <c r="D36" s="4" t="inlineStr">
        <is>
          <t>Mar. 31,
		2017</t>
        </is>
      </c>
    </row>
    <row r="37">
      <c r="A37" s="4" t="inlineStr">
        <is>
          <t>Debt instrument, conversion option expiration date</t>
        </is>
      </c>
      <c r="D37" s="4" t="inlineStr">
        <is>
          <t>Sep. 15,
		2023</t>
        </is>
      </c>
    </row>
    <row r="38">
      <c r="A38" s="4" t="inlineStr">
        <is>
          <t>Consecutive trading days measurement period | Customer</t>
        </is>
      </c>
      <c r="D38" s="6" t="n">
        <v>5</v>
      </c>
    </row>
    <row r="39">
      <c r="A39" s="4" t="inlineStr">
        <is>
          <t>Debt instrument conversion price | $ / shares</t>
        </is>
      </c>
      <c r="D39" s="9" t="n">
        <v>31.52</v>
      </c>
      <c r="E39" s="9" t="n">
        <v>31.52</v>
      </c>
      <c r="F39" s="9" t="n">
        <v>31.52</v>
      </c>
    </row>
    <row r="40">
      <c r="A40" s="4" t="inlineStr">
        <is>
          <t>Shares that would be issued upon conversion | shares</t>
        </is>
      </c>
      <c r="E40" s="6" t="n">
        <v>4400000</v>
      </c>
      <c r="F40" s="6" t="n">
        <v>14600000</v>
      </c>
    </row>
    <row r="41">
      <c r="A41" s="4" t="inlineStr">
        <is>
          <t>Strike price per share of warrant | $ / shares</t>
        </is>
      </c>
      <c r="F41" s="9" t="n">
        <v>39.55</v>
      </c>
    </row>
    <row r="42">
      <c r="A42" s="4" t="inlineStr">
        <is>
          <t>Debt instrument, convertible, carrying amount of equity component</t>
        </is>
      </c>
      <c r="F42" s="7" t="n">
        <v>100800</v>
      </c>
    </row>
    <row r="43">
      <c r="A43" s="4" t="inlineStr">
        <is>
          <t>Debt instrument, effective annual interest rate</t>
        </is>
      </c>
      <c r="F43" s="4" t="inlineStr">
        <is>
          <t>5.00%</t>
        </is>
      </c>
    </row>
    <row r="44">
      <c r="A44" s="4" t="inlineStr">
        <is>
          <t>Financing cost</t>
        </is>
      </c>
      <c r="F44" s="7" t="n">
        <v>600</v>
      </c>
      <c r="J44" s="7" t="n">
        <v>7200</v>
      </c>
    </row>
    <row r="45">
      <c r="A45" s="4" t="inlineStr">
        <is>
          <t>Unamortized discount</t>
        </is>
      </c>
      <c r="F45" s="7" t="n">
        <v>8600</v>
      </c>
    </row>
    <row r="46">
      <c r="A46" s="4" t="inlineStr">
        <is>
          <t>Debt Instrument, convertible, remaining discount amortization period</t>
        </is>
      </c>
      <c r="F46" s="4" t="inlineStr">
        <is>
          <t>2 years</t>
        </is>
      </c>
    </row>
    <row r="47">
      <c r="A47" s="4" t="inlineStr">
        <is>
          <t>Value of notes converted</t>
        </is>
      </c>
      <c r="F47" s="7" t="n">
        <v>606900</v>
      </c>
    </row>
    <row r="48">
      <c r="A48" s="4" t="inlineStr">
        <is>
          <t>1.25% Convertible Senior Unsecured Notes Due December 15, 2023 | Subsequent Event</t>
        </is>
      </c>
    </row>
    <row r="49">
      <c r="A49" s="3" t="inlineStr">
        <is>
          <t>Debt Instrument</t>
        </is>
      </c>
    </row>
    <row r="50">
      <c r="A50" s="4" t="inlineStr">
        <is>
          <t>Debt instrument conversion converted instrument amount</t>
        </is>
      </c>
      <c r="B50" s="7" t="n">
        <v>362600</v>
      </c>
    </row>
    <row r="51">
      <c r="A51" s="4" t="inlineStr">
        <is>
          <t>1.25% Convertible Senior Unsecured Notes Due December 15, 2023 | Conversion option one</t>
        </is>
      </c>
    </row>
    <row r="52">
      <c r="A52" s="3" t="inlineStr">
        <is>
          <t>Debt Instrument</t>
        </is>
      </c>
    </row>
    <row r="53">
      <c r="A53" s="4" t="inlineStr">
        <is>
          <t>Trading days measurement period | Customer</t>
        </is>
      </c>
      <c r="D53" s="6" t="n">
        <v>20</v>
      </c>
    </row>
    <row r="54">
      <c r="A54" s="4" t="inlineStr">
        <is>
          <t>Consecutive trading days measurement period | Customer</t>
        </is>
      </c>
      <c r="D54" s="6" t="n">
        <v>30</v>
      </c>
    </row>
    <row r="55">
      <c r="A55" s="4" t="inlineStr">
        <is>
          <t>Percentage of conversion price</t>
        </is>
      </c>
      <c r="D55" s="4" t="inlineStr">
        <is>
          <t>130.00%</t>
        </is>
      </c>
    </row>
    <row r="56">
      <c r="A56" s="4" t="inlineStr">
        <is>
          <t>1.25% Convertible Senior Unsecured Notes Due December 15, 2023 | Conversion option two</t>
        </is>
      </c>
    </row>
    <row r="57">
      <c r="A57" s="3" t="inlineStr">
        <is>
          <t>Debt Instrument</t>
        </is>
      </c>
    </row>
    <row r="58">
      <c r="A58" s="4" t="inlineStr">
        <is>
          <t>Aggregate principal amount</t>
        </is>
      </c>
      <c r="D58" s="7" t="n">
        <v>1000</v>
      </c>
    </row>
    <row r="59">
      <c r="A59" s="4" t="inlineStr">
        <is>
          <t>Percentage of closing sale price of common stock and conversion rate product</t>
        </is>
      </c>
      <c r="D59" s="4" t="inlineStr">
        <is>
          <t>98.00%</t>
        </is>
      </c>
    </row>
    <row r="60">
      <c r="A60" s="4" t="inlineStr">
        <is>
          <t>Revolving Credit Facility</t>
        </is>
      </c>
    </row>
    <row r="61">
      <c r="A61" s="3" t="inlineStr">
        <is>
          <t>Debt Instrument</t>
        </is>
      </c>
    </row>
    <row r="62">
      <c r="A62" s="4" t="inlineStr">
        <is>
          <t>Term of loan, years</t>
        </is>
      </c>
      <c r="F62" s="4" t="inlineStr">
        <is>
          <t>5 years</t>
        </is>
      </c>
    </row>
    <row r="63">
      <c r="A63" s="4" t="inlineStr">
        <is>
          <t>Credit facility, borrowing capacity</t>
        </is>
      </c>
      <c r="K63" s="7" t="n">
        <v>350000</v>
      </c>
    </row>
    <row r="64">
      <c r="A64" s="4" t="inlineStr">
        <is>
          <t>Revolving Credit Facility | Maximum | Truist Bank [Member]</t>
        </is>
      </c>
    </row>
    <row r="65">
      <c r="A65" s="3" t="inlineStr">
        <is>
          <t>Debt Instrument</t>
        </is>
      </c>
    </row>
    <row r="66">
      <c r="A66" s="4" t="inlineStr">
        <is>
          <t>Commitment fee percentage of unused portion of credit facility</t>
        </is>
      </c>
      <c r="F66" s="4" t="inlineStr">
        <is>
          <t>0.25%</t>
        </is>
      </c>
    </row>
    <row r="67">
      <c r="A67" s="4" t="inlineStr">
        <is>
          <t>Revolving Credit Facility | Minimum | Truist Bank [Member]</t>
        </is>
      </c>
    </row>
    <row r="68">
      <c r="A68" s="3" t="inlineStr">
        <is>
          <t>Debt Instrument</t>
        </is>
      </c>
    </row>
    <row r="69">
      <c r="A69" s="4" t="inlineStr">
        <is>
          <t>Commitment fee percentage of unused portion of credit facility</t>
        </is>
      </c>
      <c r="F69" s="4" t="inlineStr">
        <is>
          <t>0.15%</t>
        </is>
      </c>
    </row>
    <row r="70">
      <c r="A70" s="4" t="inlineStr">
        <is>
          <t>Revolving Credit Facility | Base Rate | Maximum | Truist Bank [Member]</t>
        </is>
      </c>
    </row>
    <row r="71">
      <c r="A71" s="3" t="inlineStr">
        <is>
          <t>Debt Instrument</t>
        </is>
      </c>
    </row>
    <row r="72">
      <c r="A72" s="4" t="inlineStr">
        <is>
          <t>Debt instrument, basis spread on variable rate</t>
        </is>
      </c>
      <c r="F72" s="4" t="inlineStr">
        <is>
          <t>0.75%</t>
        </is>
      </c>
    </row>
    <row r="73">
      <c r="A73" s="4" t="inlineStr">
        <is>
          <t>Revolving Credit Facility | Base Rate | Minimum | Truist Bank [Member]</t>
        </is>
      </c>
    </row>
    <row r="74">
      <c r="A74" s="3" t="inlineStr">
        <is>
          <t>Debt Instrument</t>
        </is>
      </c>
    </row>
    <row r="75">
      <c r="A75" s="4" t="inlineStr">
        <is>
          <t>Debt instrument, basis spread on variable rate</t>
        </is>
      </c>
      <c r="F75" s="4" t="inlineStr">
        <is>
          <t>0.00%</t>
        </is>
      </c>
    </row>
    <row r="76">
      <c r="A76" s="4" t="inlineStr">
        <is>
          <t>Revolving Credit Facility | London Interbank Offered Rate (LIBOR) | Maximum | Truist Bank [Member]</t>
        </is>
      </c>
    </row>
    <row r="77">
      <c r="A77" s="3" t="inlineStr">
        <is>
          <t>Debt Instrument</t>
        </is>
      </c>
    </row>
    <row r="78">
      <c r="A78" s="4" t="inlineStr">
        <is>
          <t>Debt instrument, basis spread on variable rate</t>
        </is>
      </c>
      <c r="F78" s="4" t="inlineStr">
        <is>
          <t>1.75%</t>
        </is>
      </c>
    </row>
    <row r="79">
      <c r="A79" s="4" t="inlineStr">
        <is>
          <t>Revolving Credit Facility | London Interbank Offered Rate (LIBOR) | Minimum | Truist Bank [Member]</t>
        </is>
      </c>
    </row>
    <row r="80">
      <c r="A80" s="3" t="inlineStr">
        <is>
          <t>Debt Instrument</t>
        </is>
      </c>
    </row>
    <row r="81">
      <c r="A81" s="4" t="inlineStr">
        <is>
          <t>Debt instrument, basis spread on variable rate</t>
        </is>
      </c>
      <c r="F81"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ponents of Convertible Senior Notes (Detail) - USD ($) $ in Thousands</t>
        </is>
      </c>
      <c r="B1" s="2" t="inlineStr">
        <is>
          <t>Dec. 31, 2021</t>
        </is>
      </c>
      <c r="C1" s="2" t="inlineStr">
        <is>
          <t>Dec. 31, 2020</t>
        </is>
      </c>
    </row>
    <row r="2">
      <c r="A2" s="3" t="inlineStr">
        <is>
          <t>Debt Instrument</t>
        </is>
      </c>
    </row>
    <row r="3">
      <c r="A3" s="4" t="inlineStr">
        <is>
          <t>Debt principal</t>
        </is>
      </c>
      <c r="B3" s="7" t="n">
        <v>116980</v>
      </c>
      <c r="C3" s="7" t="n">
        <v>459971</v>
      </c>
    </row>
    <row r="4">
      <c r="A4" s="4" t="inlineStr">
        <is>
          <t>Unamortized discount</t>
        </is>
      </c>
      <c r="B4" s="6" t="n">
        <v>8554</v>
      </c>
      <c r="C4" s="6" t="n">
        <v>49860</v>
      </c>
    </row>
    <row r="5">
      <c r="A5" s="4" t="inlineStr">
        <is>
          <t>Current debt</t>
        </is>
      </c>
      <c r="B5" s="6" t="n">
        <v>19182</v>
      </c>
      <c r="C5" s="6" t="n">
        <v>33343</v>
      </c>
    </row>
    <row r="6">
      <c r="A6" s="4" t="inlineStr">
        <is>
          <t>Long-term debt</t>
        </is>
      </c>
      <c r="B6" s="6" t="n">
        <v>89244</v>
      </c>
      <c r="C6" s="6" t="n">
        <v>376768</v>
      </c>
    </row>
    <row r="7">
      <c r="A7" s="4" t="inlineStr">
        <is>
          <t>Net carrying amount of convertible debt</t>
        </is>
      </c>
      <c r="B7" s="7" t="n">
        <v>108426</v>
      </c>
      <c r="C7" s="7" t="n">
        <v>4101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on Convertible Senior Notes (Detail) - USD ($) $ in Thousands</t>
        </is>
      </c>
      <c r="B1" s="2" t="inlineStr">
        <is>
          <t>12 Months Ended</t>
        </is>
      </c>
    </row>
    <row r="2">
      <c r="B2" s="2" t="inlineStr">
        <is>
          <t>Dec. 31, 2021</t>
        </is>
      </c>
      <c r="C2" s="2" t="inlineStr">
        <is>
          <t>Dec. 31, 2020</t>
        </is>
      </c>
    </row>
    <row r="3">
      <c r="A3" s="3" t="inlineStr">
        <is>
          <t>Debt Instrument</t>
        </is>
      </c>
    </row>
    <row r="4">
      <c r="A4" s="4" t="inlineStr">
        <is>
          <t>Contractual interest expense on the coupon</t>
        </is>
      </c>
      <c r="B4" s="7" t="n">
        <v>3009</v>
      </c>
      <c r="C4" s="7" t="n">
        <v>5750</v>
      </c>
    </row>
    <row r="5">
      <c r="A5" s="4" t="inlineStr">
        <is>
          <t>Amortization of the discount component and debt issue fees recognized as interest expense</t>
        </is>
      </c>
      <c r="B5" s="6" t="n">
        <v>11019</v>
      </c>
      <c r="C5" s="6" t="n">
        <v>15454</v>
      </c>
    </row>
    <row r="6">
      <c r="A6" s="4" t="inlineStr">
        <is>
          <t>Total interest expense on the convertible debt</t>
        </is>
      </c>
      <c r="B6" s="7" t="n">
        <v>14028</v>
      </c>
      <c r="C6" s="7" t="n">
        <v>212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2207018</v>
      </c>
      <c r="C4" s="7" t="n">
        <v>1480158</v>
      </c>
      <c r="D4" s="7" t="n">
        <v>1522354</v>
      </c>
    </row>
    <row r="5">
      <c r="A5" s="4" t="inlineStr">
        <is>
          <t>Other comprehensive income (loss)</t>
        </is>
      </c>
      <c r="B5" s="6" t="n">
        <v>-39464</v>
      </c>
      <c r="C5" s="6" t="n">
        <v>52370</v>
      </c>
      <c r="D5" s="6" t="n">
        <v>-5814</v>
      </c>
    </row>
    <row r="6">
      <c r="A6" s="4" t="inlineStr">
        <is>
          <t>Balance</t>
        </is>
      </c>
      <c r="B6" s="6" t="n">
        <v>2562444</v>
      </c>
      <c r="C6" s="6" t="n">
        <v>2207018</v>
      </c>
      <c r="D6" s="6" t="n">
        <v>1480158</v>
      </c>
    </row>
    <row r="7">
      <c r="A7" s="4" t="inlineStr">
        <is>
          <t>Foreign Currency Translation Reclassification Adjustments</t>
        </is>
      </c>
    </row>
    <row r="8">
      <c r="A8" s="3" t="inlineStr">
        <is>
          <t>Accumulated Other Comprehensive Income (Loss) [Line Items]</t>
        </is>
      </c>
    </row>
    <row r="9">
      <c r="A9" s="4" t="inlineStr">
        <is>
          <t>Balance</t>
        </is>
      </c>
      <c r="B9" s="6" t="n">
        <v>25389</v>
      </c>
      <c r="C9" s="6" t="n">
        <v>-23514</v>
      </c>
    </row>
    <row r="10">
      <c r="A10" s="4" t="inlineStr">
        <is>
          <t>Other comprehensive loss before reclassifications, net of tax</t>
        </is>
      </c>
      <c r="B10" s="6" t="n">
        <v>-36207</v>
      </c>
      <c r="C10" s="6" t="n">
        <v>48903</v>
      </c>
    </row>
    <row r="11">
      <c r="A11" s="4" t="inlineStr">
        <is>
          <t>Amounts reclassified from accumulated other comprehensive income (loss), net of tax</t>
        </is>
      </c>
      <c r="B11" s="6" t="n">
        <v>0</v>
      </c>
      <c r="C11" s="6" t="n">
        <v>0</v>
      </c>
    </row>
    <row r="12">
      <c r="A12" s="4" t="inlineStr">
        <is>
          <t>Other comprehensive income (loss)</t>
        </is>
      </c>
      <c r="B12" s="6" t="n">
        <v>-36207</v>
      </c>
      <c r="C12" s="6" t="n">
        <v>48903</v>
      </c>
    </row>
    <row r="13">
      <c r="A13" s="4" t="inlineStr">
        <is>
          <t>Balance</t>
        </is>
      </c>
      <c r="B13" s="6" t="n">
        <v>-10818</v>
      </c>
      <c r="C13" s="6" t="n">
        <v>25389</v>
      </c>
      <c r="D13" s="6" t="n">
        <v>-23514</v>
      </c>
    </row>
    <row r="14">
      <c r="A14" s="4" t="inlineStr">
        <is>
          <t>Unrealized Gains (Losses) on Marketable Securities</t>
        </is>
      </c>
    </row>
    <row r="15">
      <c r="A15" s="3" t="inlineStr">
        <is>
          <t>Accumulated Other Comprehensive Income (Loss) [Line Items]</t>
        </is>
      </c>
    </row>
    <row r="16">
      <c r="A16" s="4" t="inlineStr">
        <is>
          <t>Balance</t>
        </is>
      </c>
      <c r="B16" s="6" t="n">
        <v>6954</v>
      </c>
      <c r="C16" s="6" t="n">
        <v>3480</v>
      </c>
    </row>
    <row r="17">
      <c r="A17" s="4" t="inlineStr">
        <is>
          <t>Other comprehensive loss before reclassifications, net of tax</t>
        </is>
      </c>
      <c r="B17" s="6" t="n">
        <v>-2255</v>
      </c>
      <c r="C17" s="6" t="n">
        <v>5839</v>
      </c>
    </row>
    <row r="18">
      <c r="A18" s="4" t="inlineStr">
        <is>
          <t>Amounts reclassified from accumulated other comprehensive income (loss), net of tax</t>
        </is>
      </c>
      <c r="B18" s="6" t="n">
        <v>-995</v>
      </c>
      <c r="C18" s="6" t="n">
        <v>-2365</v>
      </c>
    </row>
    <row r="19">
      <c r="A19" s="4" t="inlineStr">
        <is>
          <t>Other comprehensive income (loss)</t>
        </is>
      </c>
      <c r="B19" s="6" t="n">
        <v>-3250</v>
      </c>
      <c r="C19" s="6" t="n">
        <v>3474</v>
      </c>
    </row>
    <row r="20">
      <c r="A20" s="4" t="inlineStr">
        <is>
          <t>Balance</t>
        </is>
      </c>
      <c r="B20" s="6" t="n">
        <v>3704</v>
      </c>
      <c r="C20" s="6" t="n">
        <v>6954</v>
      </c>
      <c r="D20" s="6" t="n">
        <v>3480</v>
      </c>
    </row>
    <row r="21">
      <c r="A21" s="4" t="inlineStr">
        <is>
          <t>Amortization of Prior Service Credit</t>
        </is>
      </c>
    </row>
    <row r="22">
      <c r="A22" s="3" t="inlineStr">
        <is>
          <t>Accumulated Other Comprehensive Income (Loss) [Line Items]</t>
        </is>
      </c>
    </row>
    <row r="23">
      <c r="A23" s="4" t="inlineStr">
        <is>
          <t>Balance</t>
        </is>
      </c>
      <c r="B23" s="6" t="n">
        <v>1173</v>
      </c>
      <c r="C23" s="6" t="n">
        <v>1180</v>
      </c>
    </row>
    <row r="24">
      <c r="A24" s="4" t="inlineStr">
        <is>
          <t>Other comprehensive loss before reclassifications, net of tax</t>
        </is>
      </c>
      <c r="B24" s="6" t="n">
        <v>0</v>
      </c>
      <c r="C24" s="6" t="n">
        <v>0</v>
      </c>
    </row>
    <row r="25">
      <c r="A25" s="4" t="inlineStr">
        <is>
          <t>Amounts reclassified from accumulated other comprehensive income (loss), net of tax</t>
        </is>
      </c>
      <c r="B25" s="6" t="n">
        <v>-7</v>
      </c>
      <c r="C25" s="6" t="n">
        <v>-7</v>
      </c>
      <c r="D25" s="6" t="n">
        <v>-148</v>
      </c>
    </row>
    <row r="26">
      <c r="A26" s="4" t="inlineStr">
        <is>
          <t>Other comprehensive income (loss)</t>
        </is>
      </c>
      <c r="B26" s="6" t="n">
        <v>-7</v>
      </c>
      <c r="C26" s="6" t="n">
        <v>-7</v>
      </c>
    </row>
    <row r="27">
      <c r="A27" s="4" t="inlineStr">
        <is>
          <t>Balance</t>
        </is>
      </c>
      <c r="B27" s="6" t="n">
        <v>1166</v>
      </c>
      <c r="C27" s="6" t="n">
        <v>1173</v>
      </c>
      <c r="D27" s="6" t="n">
        <v>1180</v>
      </c>
    </row>
    <row r="28">
      <c r="A28" s="4" t="inlineStr">
        <is>
          <t>Accumulated Other Comprehensive Income (Loss)</t>
        </is>
      </c>
    </row>
    <row r="29">
      <c r="A29" s="3" t="inlineStr">
        <is>
          <t>Accumulated Other Comprehensive Income (Loss) [Line Items]</t>
        </is>
      </c>
    </row>
    <row r="30">
      <c r="A30" s="4" t="inlineStr">
        <is>
          <t>Balance</t>
        </is>
      </c>
      <c r="B30" s="6" t="n">
        <v>33516</v>
      </c>
      <c r="C30" s="6" t="n">
        <v>-18854</v>
      </c>
      <c r="D30" s="6" t="n">
        <v>-13040</v>
      </c>
    </row>
    <row r="31">
      <c r="A31" s="4" t="inlineStr">
        <is>
          <t>Other comprehensive loss before reclassifications, net of tax</t>
        </is>
      </c>
      <c r="B31" s="6" t="n">
        <v>-38462</v>
      </c>
      <c r="C31" s="6" t="n">
        <v>54742</v>
      </c>
    </row>
    <row r="32">
      <c r="A32" s="4" t="inlineStr">
        <is>
          <t>Amounts reclassified from accumulated other comprehensive income (loss), net of tax</t>
        </is>
      </c>
      <c r="B32" s="6" t="n">
        <v>-1002</v>
      </c>
      <c r="C32" s="6" t="n">
        <v>-2372</v>
      </c>
      <c r="D32" s="6" t="n">
        <v>-838</v>
      </c>
    </row>
    <row r="33">
      <c r="A33" s="4" t="inlineStr">
        <is>
          <t>Other comprehensive income (loss)</t>
        </is>
      </c>
      <c r="B33" s="6" t="n">
        <v>-39464</v>
      </c>
      <c r="C33" s="6" t="n">
        <v>52370</v>
      </c>
      <c r="D33" s="6" t="n">
        <v>-5814</v>
      </c>
    </row>
    <row r="34">
      <c r="A34" s="4" t="inlineStr">
        <is>
          <t>Balance</t>
        </is>
      </c>
      <c r="B34" s="7" t="n">
        <v>-5948</v>
      </c>
      <c r="C34" s="7" t="n">
        <v>33516</v>
      </c>
      <c r="D34" s="7" t="n">
        <v>-188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Parenthetical)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mounts reclassified from accumulated other comprehensive income (loss), tax</t>
        </is>
      </c>
      <c r="B4" s="7" t="n">
        <v>-279</v>
      </c>
      <c r="C4" s="7" t="n">
        <v>-667</v>
      </c>
      <c r="D4" s="7" t="n">
        <v>-235</v>
      </c>
    </row>
    <row r="5">
      <c r="A5" s="4" t="inlineStr">
        <is>
          <t>Foreign currency translation adjustments, tax</t>
        </is>
      </c>
      <c r="B5" s="6" t="n">
        <v>0</v>
      </c>
      <c r="C5" s="6" t="n">
        <v>0</v>
      </c>
      <c r="D5" s="6" t="n">
        <v>0</v>
      </c>
    </row>
    <row r="6">
      <c r="A6" s="4" t="inlineStr">
        <is>
          <t>Unrealized (losses) gains on marketable securities, tax</t>
        </is>
      </c>
      <c r="B6" s="6" t="n">
        <v>1055</v>
      </c>
      <c r="C6" s="6" t="n">
        <v>1910</v>
      </c>
      <c r="D6" s="6" t="n">
        <v>946</v>
      </c>
    </row>
    <row r="7">
      <c r="A7" s="4" t="inlineStr">
        <is>
          <t>Retirement plans prior service benefit, tax</t>
        </is>
      </c>
      <c r="B7" s="6" t="n">
        <v>-1128</v>
      </c>
      <c r="C7" s="6" t="n">
        <v>-1126</v>
      </c>
      <c r="D7" s="6" t="n">
        <v>-1124</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B10" s="6" t="n">
        <v>0</v>
      </c>
      <c r="C10" s="6" t="n">
        <v>0</v>
      </c>
    </row>
    <row r="11">
      <c r="A11" s="4" t="inlineStr">
        <is>
          <t>Amounts reclassified from accumulated other comprehensive income (loss), tax</t>
        </is>
      </c>
      <c r="B11" s="6" t="n">
        <v>0</v>
      </c>
      <c r="C11" s="6" t="n">
        <v>0</v>
      </c>
    </row>
    <row r="12">
      <c r="A12" s="4" t="inlineStr">
        <is>
          <t>Other comprehensive income (loss), tax</t>
        </is>
      </c>
      <c r="B12" s="6" t="n">
        <v>0</v>
      </c>
      <c r="C12" s="6"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B15" s="6" t="n">
        <v>-578</v>
      </c>
      <c r="C15" s="6" t="n">
        <v>1629</v>
      </c>
    </row>
    <row r="16">
      <c r="A16" s="4" t="inlineStr">
        <is>
          <t>Amounts reclassified from accumulated other comprehensive income (loss), tax</t>
        </is>
      </c>
      <c r="B16" s="6" t="n">
        <v>-277</v>
      </c>
      <c r="C16" s="6" t="n">
        <v>-665</v>
      </c>
      <c r="D16" s="6" t="n">
        <v>-192</v>
      </c>
    </row>
    <row r="17">
      <c r="A17" s="4" t="inlineStr">
        <is>
          <t>Other comprehensive income (loss), tax</t>
        </is>
      </c>
      <c r="B17" s="6" t="n">
        <v>-855</v>
      </c>
      <c r="C17" s="6" t="n">
        <v>964</v>
      </c>
    </row>
    <row r="18">
      <c r="A18" s="4" t="inlineStr">
        <is>
          <t>Amortization of Prior Service Credit</t>
        </is>
      </c>
    </row>
    <row r="19">
      <c r="A19" s="3" t="inlineStr">
        <is>
          <t>Accumulated Other Comprehensive Income (Loss) [Line Items]</t>
        </is>
      </c>
    </row>
    <row r="20">
      <c r="A20" s="4" t="inlineStr">
        <is>
          <t>Other comprehensive income (loss) before reclassifications, tax</t>
        </is>
      </c>
      <c r="B20" s="6" t="n">
        <v>0</v>
      </c>
      <c r="C20" s="6" t="n">
        <v>0</v>
      </c>
    </row>
    <row r="21">
      <c r="A21" s="4" t="inlineStr">
        <is>
          <t>Amounts reclassified from accumulated other comprehensive income (loss), tax</t>
        </is>
      </c>
      <c r="B21" s="6" t="n">
        <v>-2</v>
      </c>
      <c r="C21" s="6" t="n">
        <v>-2</v>
      </c>
      <c r="D21" s="7" t="n">
        <v>-43</v>
      </c>
    </row>
    <row r="22">
      <c r="A22" s="4" t="inlineStr">
        <is>
          <t>Other comprehensive income (loss), tax</t>
        </is>
      </c>
      <c r="B22" s="7" t="n">
        <v>-2</v>
      </c>
      <c r="C22" s="7"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Income to Statements of Operations (Detail)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income (expense)</t>
        </is>
      </c>
      <c r="B4" s="7" t="n">
        <v>995</v>
      </c>
      <c r="C4" s="7" t="n">
        <v>2365</v>
      </c>
      <c r="D4" s="7" t="n">
        <v>690</v>
      </c>
    </row>
    <row r="5">
      <c r="A5" s="4" t="inlineStr">
        <is>
          <t>Amortization of Prior Service Credit</t>
        </is>
      </c>
    </row>
    <row r="6">
      <c r="A6" s="3" t="inlineStr">
        <is>
          <t>Reclassification Adjustment out of Accumulated Other Comprehensive Income [Line Items]</t>
        </is>
      </c>
    </row>
    <row r="7">
      <c r="A7" s="4" t="inlineStr">
        <is>
          <t>Reclassifications, net of tax</t>
        </is>
      </c>
      <c r="B7" s="6" t="n">
        <v>7</v>
      </c>
      <c r="C7" s="6" t="n">
        <v>7</v>
      </c>
      <c r="D7" s="6" t="n">
        <v>148</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B10" s="7" t="n">
        <v>1002</v>
      </c>
      <c r="C10" s="7" t="n">
        <v>2372</v>
      </c>
      <c r="D10" s="7" t="n">
        <v>8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Income to Statements of Operations (Parenthetical) (Detail)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classifications, tax</t>
        </is>
      </c>
      <c r="B4" s="7" t="n">
        <v>279</v>
      </c>
      <c r="C4" s="7" t="n">
        <v>667</v>
      </c>
      <c r="D4" s="7" t="n">
        <v>235</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6" t="n">
        <v>277</v>
      </c>
      <c r="C7" s="6" t="n">
        <v>665</v>
      </c>
      <c r="D7" s="6" t="n">
        <v>192</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7" t="n">
        <v>2</v>
      </c>
      <c r="C10" s="7" t="n">
        <v>2</v>
      </c>
      <c r="D10" s="7" t="n">
        <v>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and Intangible Assets Disclosure [Line Items]</t>
        </is>
      </c>
    </row>
    <row r="4">
      <c r="A4" s="4" t="inlineStr">
        <is>
          <t>Goodwill, Impairment Loss</t>
        </is>
      </c>
      <c r="B4" s="7" t="n">
        <v>0</v>
      </c>
    </row>
    <row r="5">
      <c r="A5" s="4" t="inlineStr">
        <is>
          <t>Acquired intangible assets amortization</t>
        </is>
      </c>
      <c r="C5" s="7" t="n">
        <v>21456</v>
      </c>
      <c r="D5" s="7" t="n">
        <v>30803</v>
      </c>
      <c r="E5" s="7" t="n">
        <v>4014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14589</v>
      </c>
      <c r="C4" s="7" t="n">
        <v>784147</v>
      </c>
      <c r="D4" s="7" t="n">
        <v>467468</v>
      </c>
    </row>
    <row r="5">
      <c r="A5" s="3" t="inlineStr">
        <is>
          <t>Adjustments to reconcile net income from operations to net cash provided by operating activities:</t>
        </is>
      </c>
    </row>
    <row r="6">
      <c r="A6" s="4" t="inlineStr">
        <is>
          <t>Depreciation</t>
        </is>
      </c>
      <c r="B6" s="6" t="n">
        <v>91073</v>
      </c>
      <c r="C6" s="6" t="n">
        <v>80119</v>
      </c>
      <c r="D6" s="6" t="n">
        <v>70834</v>
      </c>
    </row>
    <row r="7">
      <c r="A7" s="4" t="inlineStr">
        <is>
          <t>Amortization</t>
        </is>
      </c>
      <c r="B7" s="6" t="n">
        <v>34412</v>
      </c>
      <c r="C7" s="6" t="n">
        <v>46624</v>
      </c>
      <c r="D7" s="6" t="n">
        <v>49821</v>
      </c>
    </row>
    <row r="8">
      <c r="A8" s="4" t="inlineStr">
        <is>
          <t>Stock-based compensation</t>
        </is>
      </c>
      <c r="B8" s="6" t="n">
        <v>45643</v>
      </c>
      <c r="C8" s="6" t="n">
        <v>44906</v>
      </c>
      <c r="D8" s="6" t="n">
        <v>37897</v>
      </c>
    </row>
    <row r="9">
      <c r="A9" s="4" t="inlineStr">
        <is>
          <t>Provision for excess and obsolete inventory</t>
        </is>
      </c>
      <c r="B9" s="6" t="n">
        <v>15475</v>
      </c>
      <c r="C9" s="6" t="n">
        <v>17534</v>
      </c>
      <c r="D9" s="6" t="n">
        <v>15244</v>
      </c>
    </row>
    <row r="10">
      <c r="A10" s="4" t="inlineStr">
        <is>
          <t>Retirement plans actuarial losses (gains)</t>
        </is>
      </c>
      <c r="B10" s="6" t="n">
        <v>-2217</v>
      </c>
      <c r="C10" s="6" t="n">
        <v>10284</v>
      </c>
      <c r="D10" s="6" t="n">
        <v>8176</v>
      </c>
    </row>
    <row r="11">
      <c r="A11" s="4" t="inlineStr">
        <is>
          <t>Contingent consideration adjustment</t>
        </is>
      </c>
      <c r="B11" s="6" t="n">
        <v>-7227</v>
      </c>
      <c r="C11" s="6" t="n">
        <v>-23271</v>
      </c>
      <c r="D11" s="6" t="n">
        <v>-19257</v>
      </c>
    </row>
    <row r="12">
      <c r="A12" s="4" t="inlineStr">
        <is>
          <t>Deferred taxes</t>
        </is>
      </c>
      <c r="B12" s="6" t="n">
        <v>-17305</v>
      </c>
      <c r="C12" s="6" t="n">
        <v>-15688</v>
      </c>
      <c r="D12" s="6" t="n">
        <v>-9456</v>
      </c>
    </row>
    <row r="13">
      <c r="A13" s="4" t="inlineStr">
        <is>
          <t>(Gains) losses on investments</t>
        </is>
      </c>
      <c r="B13" s="6" t="n">
        <v>-6410</v>
      </c>
      <c r="C13" s="6" t="n">
        <v>-7898</v>
      </c>
      <c r="D13" s="6" t="n">
        <v>-6033</v>
      </c>
    </row>
    <row r="14">
      <c r="A14" s="4" t="inlineStr">
        <is>
          <t>Investment impairment</t>
        </is>
      </c>
      <c r="B14" s="6" t="n">
        <v>0</v>
      </c>
      <c r="C14" s="6" t="n">
        <v>0</v>
      </c>
      <c r="D14" s="6" t="n">
        <v>15000</v>
      </c>
    </row>
    <row r="15">
      <c r="A15" s="4" t="inlineStr">
        <is>
          <t>Other</t>
        </is>
      </c>
      <c r="B15" s="6" t="n">
        <v>271</v>
      </c>
      <c r="C15" s="6" t="n">
        <v>1557</v>
      </c>
      <c r="D15" s="6" t="n">
        <v>766</v>
      </c>
    </row>
    <row r="16">
      <c r="A16" s="3" t="inlineStr">
        <is>
          <t>Changes in operating assets and liabilities, net of businesses acquired:</t>
        </is>
      </c>
    </row>
    <row r="17">
      <c r="A17" s="4" t="inlineStr">
        <is>
          <t>Accounts receivable</t>
        </is>
      </c>
      <c r="B17" s="6" t="n">
        <v>-57778</v>
      </c>
      <c r="C17" s="6" t="n">
        <v>-129451</v>
      </c>
      <c r="D17" s="6" t="n">
        <v>-70440</v>
      </c>
    </row>
    <row r="18">
      <c r="A18" s="4" t="inlineStr">
        <is>
          <t>Inventories</t>
        </is>
      </c>
      <c r="B18" s="6" t="n">
        <v>6495</v>
      </c>
      <c r="C18" s="6" t="n">
        <v>-8438</v>
      </c>
      <c r="D18" s="6" t="n">
        <v>-27408</v>
      </c>
    </row>
    <row r="19">
      <c r="A19" s="4" t="inlineStr">
        <is>
          <t>Prepayments and other assets</t>
        </is>
      </c>
      <c r="B19" s="6" t="n">
        <v>-175846</v>
      </c>
      <c r="C19" s="6" t="n">
        <v>-64418</v>
      </c>
      <c r="D19" s="6" t="n">
        <v>-23784</v>
      </c>
    </row>
    <row r="20">
      <c r="A20" s="4" t="inlineStr">
        <is>
          <t>Accounts payable and other accrued expenses</t>
        </is>
      </c>
      <c r="B20" s="6" t="n">
        <v>129499</v>
      </c>
      <c r="C20" s="6" t="n">
        <v>73167</v>
      </c>
      <c r="D20" s="6" t="n">
        <v>49279</v>
      </c>
    </row>
    <row r="21">
      <c r="A21" s="4" t="inlineStr">
        <is>
          <t>Deferred revenue and customer advances</t>
        </is>
      </c>
      <c r="B21" s="6" t="n">
        <v>9873</v>
      </c>
      <c r="C21" s="6" t="n">
        <v>39974</v>
      </c>
      <c r="D21" s="6" t="n">
        <v>39313</v>
      </c>
    </row>
    <row r="22">
      <c r="A22" s="4" t="inlineStr">
        <is>
          <t>Retirement plans contributions</t>
        </is>
      </c>
      <c r="B22" s="6" t="n">
        <v>-5405</v>
      </c>
      <c r="C22" s="6" t="n">
        <v>-5382</v>
      </c>
      <c r="D22" s="6" t="n">
        <v>-5086</v>
      </c>
    </row>
    <row r="23">
      <c r="A23" s="4" t="inlineStr">
        <is>
          <t>Income taxes</t>
        </is>
      </c>
      <c r="B23" s="6" t="n">
        <v>-5604</v>
      </c>
      <c r="C23" s="6" t="n">
        <v>25169</v>
      </c>
      <c r="D23" s="6" t="n">
        <v>-13584</v>
      </c>
    </row>
    <row r="24">
      <c r="A24" s="4" t="inlineStr">
        <is>
          <t>Loss on convertible debt conversion</t>
        </is>
      </c>
      <c r="B24" s="6" t="n">
        <v>28828</v>
      </c>
      <c r="C24" s="6" t="n">
        <v>0</v>
      </c>
      <c r="D24" s="6" t="n">
        <v>0</v>
      </c>
    </row>
    <row r="25">
      <c r="A25" s="4" t="inlineStr">
        <is>
          <t>Net cash provided by operating activities</t>
        </is>
      </c>
      <c r="B25" s="6" t="n">
        <v>1098366</v>
      </c>
      <c r="C25" s="6" t="n">
        <v>868935</v>
      </c>
      <c r="D25" s="6" t="n">
        <v>578750</v>
      </c>
    </row>
    <row r="26">
      <c r="A26" s="3" t="inlineStr">
        <is>
          <t>Cash flows from investing activities:</t>
        </is>
      </c>
    </row>
    <row r="27">
      <c r="A27" s="4" t="inlineStr">
        <is>
          <t>Purchases of property, plant and equipment</t>
        </is>
      </c>
      <c r="B27" s="6" t="n">
        <v>-132472</v>
      </c>
      <c r="C27" s="6" t="n">
        <v>-184977</v>
      </c>
      <c r="D27" s="6" t="n">
        <v>-134642</v>
      </c>
    </row>
    <row r="28">
      <c r="A28" s="4" t="inlineStr">
        <is>
          <t>Purchases of marketable securities</t>
        </is>
      </c>
      <c r="B28" s="6" t="n">
        <v>-661781</v>
      </c>
      <c r="C28" s="6" t="n">
        <v>-900196</v>
      </c>
      <c r="D28" s="6" t="n">
        <v>-662701</v>
      </c>
    </row>
    <row r="29">
      <c r="A29" s="4" t="inlineStr">
        <is>
          <t>Proceeds from maturities of marketable securities</t>
        </is>
      </c>
      <c r="B29" s="6" t="n">
        <v>660148</v>
      </c>
      <c r="C29" s="6" t="n">
        <v>479678</v>
      </c>
      <c r="D29" s="6" t="n">
        <v>611927</v>
      </c>
    </row>
    <row r="30">
      <c r="A30" s="4" t="inlineStr">
        <is>
          <t>Proceeds from sales of marketable securities</t>
        </is>
      </c>
      <c r="B30" s="6" t="n">
        <v>266466</v>
      </c>
      <c r="C30" s="6" t="n">
        <v>35006</v>
      </c>
      <c r="D30" s="6" t="n">
        <v>105586</v>
      </c>
    </row>
    <row r="31">
      <c r="A31" s="4" t="inlineStr">
        <is>
          <t>Proceeds from life insurance</t>
        </is>
      </c>
      <c r="B31" s="6" t="n">
        <v>0</v>
      </c>
      <c r="C31" s="6" t="n">
        <v>546</v>
      </c>
      <c r="D31" s="6" t="n">
        <v>2912</v>
      </c>
    </row>
    <row r="32">
      <c r="A32" s="4" t="inlineStr">
        <is>
          <t>Purchase of investment and acquisition of businesses, net of cash acquired</t>
        </is>
      </c>
      <c r="B32" s="6" t="n">
        <v>-12000</v>
      </c>
      <c r="C32" s="6" t="n">
        <v>149</v>
      </c>
      <c r="D32" s="6" t="n">
        <v>-79742</v>
      </c>
    </row>
    <row r="33">
      <c r="A33" s="4" t="inlineStr">
        <is>
          <t>Net cash (used for) provided by investing activities</t>
        </is>
      </c>
      <c r="B33" s="6" t="n">
        <v>120361</v>
      </c>
      <c r="C33" s="6" t="n">
        <v>-569794</v>
      </c>
      <c r="D33" s="6" t="n">
        <v>-156660</v>
      </c>
    </row>
    <row r="34">
      <c r="A34" s="3" t="inlineStr">
        <is>
          <t>Cash flows from financing activities:</t>
        </is>
      </c>
    </row>
    <row r="35">
      <c r="A35" s="4" t="inlineStr">
        <is>
          <t>Issuance of common stock under stock purchase and stock option plans</t>
        </is>
      </c>
      <c r="B35" s="6" t="n">
        <v>32686</v>
      </c>
      <c r="C35" s="6" t="n">
        <v>28527</v>
      </c>
      <c r="D35" s="6" t="n">
        <v>29312</v>
      </c>
    </row>
    <row r="36">
      <c r="A36" s="4" t="inlineStr">
        <is>
          <t>Repurchase of common stock</t>
        </is>
      </c>
      <c r="B36" s="6" t="n">
        <v>-600000</v>
      </c>
      <c r="C36" s="6" t="n">
        <v>-88465</v>
      </c>
      <c r="D36" s="6" t="n">
        <v>-500000</v>
      </c>
    </row>
    <row r="37">
      <c r="A37" s="4" t="inlineStr">
        <is>
          <t>Dividend payments</t>
        </is>
      </c>
      <c r="B37" s="6" t="n">
        <v>-65977</v>
      </c>
      <c r="C37" s="6" t="n">
        <v>-66482</v>
      </c>
      <c r="D37" s="6" t="n">
        <v>-61305</v>
      </c>
    </row>
    <row r="38">
      <c r="A38" s="4" t="inlineStr">
        <is>
          <t>Payments related to net settlement of employee stock compensation awards</t>
        </is>
      </c>
      <c r="B38" s="6" t="n">
        <v>-32303</v>
      </c>
      <c r="C38" s="6" t="n">
        <v>-23014</v>
      </c>
      <c r="D38" s="6" t="n">
        <v>-14741</v>
      </c>
    </row>
    <row r="39">
      <c r="A39" s="4" t="inlineStr">
        <is>
          <t>Payments of contingent consideration</t>
        </is>
      </c>
      <c r="B39" s="6" t="n">
        <v>0</v>
      </c>
      <c r="C39" s="6" t="n">
        <v>-8852</v>
      </c>
      <c r="D39" s="6" t="n">
        <v>-27615</v>
      </c>
    </row>
    <row r="40">
      <c r="A40" s="4" t="inlineStr">
        <is>
          <t>Payments of convertible debt principal</t>
        </is>
      </c>
      <c r="B40" s="6" t="n">
        <v>-342990</v>
      </c>
      <c r="C40" s="6" t="n">
        <v>0</v>
      </c>
      <c r="D40" s="6" t="n">
        <v>0</v>
      </c>
    </row>
    <row r="41">
      <c r="A41" s="4" t="inlineStr">
        <is>
          <t>Net cash (used for) provided by financing activities</t>
        </is>
      </c>
      <c r="B41" s="6" t="n">
        <v>-1008584</v>
      </c>
      <c r="C41" s="6" t="n">
        <v>-158286</v>
      </c>
      <c r="D41" s="6" t="n">
        <v>-574349</v>
      </c>
    </row>
    <row r="42">
      <c r="A42" s="4" t="inlineStr">
        <is>
          <t>Effects of exchange rate changes on cash and cash equivalents</t>
        </is>
      </c>
      <c r="B42" s="6" t="n">
        <v>-2065</v>
      </c>
      <c r="C42" s="6" t="n">
        <v>-658</v>
      </c>
      <c r="D42" s="6" t="n">
        <v>-569</v>
      </c>
    </row>
    <row r="43">
      <c r="A43" s="4" t="inlineStr">
        <is>
          <t>Increase (decrease) in cash and cash equivalents</t>
        </is>
      </c>
      <c r="B43" s="6" t="n">
        <v>208078</v>
      </c>
      <c r="C43" s="6" t="n">
        <v>140197</v>
      </c>
      <c r="D43" s="6" t="n">
        <v>-152828</v>
      </c>
    </row>
    <row r="44">
      <c r="A44" s="4" t="inlineStr">
        <is>
          <t>Cash and cash equivalents at beginning of year</t>
        </is>
      </c>
      <c r="B44" s="6" t="n">
        <v>914121</v>
      </c>
      <c r="C44" s="6" t="n">
        <v>773924</v>
      </c>
      <c r="D44" s="6" t="n">
        <v>926752</v>
      </c>
    </row>
    <row r="45">
      <c r="A45" s="4" t="inlineStr">
        <is>
          <t>Cash and cash equivalents at end of year</t>
        </is>
      </c>
      <c r="B45" s="6" t="n">
        <v>1122199</v>
      </c>
      <c r="C45" s="6" t="n">
        <v>914121</v>
      </c>
      <c r="D45" s="6" t="n">
        <v>773924</v>
      </c>
    </row>
    <row r="46">
      <c r="A46" s="3" t="inlineStr">
        <is>
          <t>Cash paid for:</t>
        </is>
      </c>
    </row>
    <row r="47">
      <c r="A47" s="4" t="inlineStr">
        <is>
          <t>Interest</t>
        </is>
      </c>
      <c r="B47" s="6" t="n">
        <v>4236</v>
      </c>
      <c r="C47" s="6" t="n">
        <v>6435</v>
      </c>
      <c r="D47" s="6" t="n">
        <v>5996</v>
      </c>
    </row>
    <row r="48">
      <c r="A48" s="4" t="inlineStr">
        <is>
          <t>Income taxes</t>
        </is>
      </c>
      <c r="B48" s="6" t="n">
        <v>172134</v>
      </c>
      <c r="C48" s="6" t="n">
        <v>106577</v>
      </c>
      <c r="D48" s="6" t="n">
        <v>81410</v>
      </c>
    </row>
    <row r="49">
      <c r="A49" s="3" t="inlineStr">
        <is>
          <t>Non-cash investing activities:</t>
        </is>
      </c>
    </row>
    <row r="50">
      <c r="A50" s="4" t="inlineStr">
        <is>
          <t>Capital expenditures incurred but not yet paid:</t>
        </is>
      </c>
      <c r="B50" s="7" t="n">
        <v>1973</v>
      </c>
      <c r="C50" s="7" t="n">
        <v>3666</v>
      </c>
      <c r="D50" s="7" t="n">
        <v>4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rrying Amount of Goodwill by Segment (Detail) - USD ($) $ in Thousands</t>
        </is>
      </c>
      <c r="B1" s="2" t="inlineStr">
        <is>
          <t>12 Months Ended</t>
        </is>
      </c>
    </row>
    <row r="2">
      <c r="B2" s="2" t="inlineStr">
        <is>
          <t>Dec. 31, 2020</t>
        </is>
      </c>
      <c r="C2" s="2" t="inlineStr">
        <is>
          <t>Dec. 31, 2019</t>
        </is>
      </c>
      <c r="D2" s="2" t="inlineStr">
        <is>
          <t>Dec. 31, 2021</t>
        </is>
      </c>
    </row>
    <row r="3">
      <c r="A3" s="3" t="inlineStr">
        <is>
          <t>Goodwill [Line Items]</t>
        </is>
      </c>
    </row>
    <row r="4">
      <c r="A4" s="4" t="inlineStr">
        <is>
          <t>Foreign currency translation adjustment</t>
        </is>
      </c>
      <c r="B4" s="7" t="n">
        <v>-27835</v>
      </c>
      <c r="C4" s="7" t="n">
        <v>37577</v>
      </c>
    </row>
    <row r="5">
      <c r="A5" s="4" t="inlineStr">
        <is>
          <t>Goodwill</t>
        </is>
      </c>
      <c r="B5" s="6" t="n">
        <v>1216425</v>
      </c>
      <c r="C5" s="6" t="n">
        <v>1178997</v>
      </c>
      <c r="D5" s="7" t="n">
        <v>1188590</v>
      </c>
    </row>
    <row r="6">
      <c r="A6" s="4" t="inlineStr">
        <is>
          <t>Accumulated impairment losses</t>
        </is>
      </c>
      <c r="C6" s="6" t="n">
        <v>-762566</v>
      </c>
      <c r="D6" s="6" t="n">
        <v>-762566</v>
      </c>
    </row>
    <row r="7">
      <c r="A7" s="4" t="inlineStr">
        <is>
          <t>Goodwill</t>
        </is>
      </c>
      <c r="B7" s="6" t="n">
        <v>453859</v>
      </c>
      <c r="C7" s="6" t="n">
        <v>416431</v>
      </c>
      <c r="D7" s="6" t="n">
        <v>426024</v>
      </c>
    </row>
    <row r="8">
      <c r="A8" s="4" t="inlineStr">
        <is>
          <t>Autoguide LLC</t>
        </is>
      </c>
    </row>
    <row r="9">
      <c r="A9" s="3" t="inlineStr">
        <is>
          <t>Goodwill [Line Items]</t>
        </is>
      </c>
    </row>
    <row r="10">
      <c r="A10" s="4" t="inlineStr">
        <is>
          <t>Goodwill acquisition</t>
        </is>
      </c>
      <c r="C10" s="6" t="n">
        <v>-149</v>
      </c>
    </row>
    <row r="11">
      <c r="A11" s="4" t="inlineStr">
        <is>
          <t>Industrial Automation</t>
        </is>
      </c>
    </row>
    <row r="12">
      <c r="A12" s="3" t="inlineStr">
        <is>
          <t>Goodwill [Line Items]</t>
        </is>
      </c>
    </row>
    <row r="13">
      <c r="A13" s="4" t="inlineStr">
        <is>
          <t>Foreign currency translation adjustment</t>
        </is>
      </c>
      <c r="B13" s="6" t="n">
        <v>-27781</v>
      </c>
      <c r="C13" s="6" t="n">
        <v>37418</v>
      </c>
    </row>
    <row r="14">
      <c r="A14" s="4" t="inlineStr">
        <is>
          <t>Goodwill</t>
        </is>
      </c>
      <c r="B14" s="6" t="n">
        <v>433752</v>
      </c>
      <c r="C14" s="6" t="n">
        <v>396483</v>
      </c>
      <c r="D14" s="6" t="n">
        <v>405971</v>
      </c>
    </row>
    <row r="15">
      <c r="A15" s="4" t="inlineStr">
        <is>
          <t>Goodwill</t>
        </is>
      </c>
      <c r="B15" s="6" t="n">
        <v>433752</v>
      </c>
      <c r="C15" s="6" t="n">
        <v>396483</v>
      </c>
      <c r="D15" s="6" t="n">
        <v>405971</v>
      </c>
    </row>
    <row r="16">
      <c r="A16" s="4" t="inlineStr">
        <is>
          <t>Industrial Automation | Autoguide LLC</t>
        </is>
      </c>
    </row>
    <row r="17">
      <c r="A17" s="3" t="inlineStr">
        <is>
          <t>Goodwill [Line Items]</t>
        </is>
      </c>
    </row>
    <row r="18">
      <c r="A18" s="4" t="inlineStr">
        <is>
          <t>Goodwill acquisition</t>
        </is>
      </c>
      <c r="C18" s="6" t="n">
        <v>-149</v>
      </c>
    </row>
    <row r="19">
      <c r="A19" s="4" t="inlineStr">
        <is>
          <t>Wireless Test</t>
        </is>
      </c>
    </row>
    <row r="20">
      <c r="A20" s="3" t="inlineStr">
        <is>
          <t>Goodwill [Line Items]</t>
        </is>
      </c>
    </row>
    <row r="21">
      <c r="A21" s="4" t="inlineStr">
        <is>
          <t>Goodwill</t>
        </is>
      </c>
      <c r="B21" s="6" t="n">
        <v>361819</v>
      </c>
      <c r="C21" s="6" t="n">
        <v>361819</v>
      </c>
      <c r="D21" s="6" t="n">
        <v>361819</v>
      </c>
    </row>
    <row r="22">
      <c r="A22" s="4" t="inlineStr">
        <is>
          <t>Accumulated impairment losses</t>
        </is>
      </c>
      <c r="B22" s="6" t="n">
        <v>-353843</v>
      </c>
      <c r="C22" s="6" t="n">
        <v>-353843</v>
      </c>
      <c r="D22" s="6" t="n">
        <v>-353843</v>
      </c>
    </row>
    <row r="23">
      <c r="A23" s="4" t="inlineStr">
        <is>
          <t>Goodwill</t>
        </is>
      </c>
      <c r="B23" s="6" t="n">
        <v>7976</v>
      </c>
      <c r="C23" s="6" t="n">
        <v>7976</v>
      </c>
      <c r="D23" s="6" t="n">
        <v>7976</v>
      </c>
    </row>
    <row r="24">
      <c r="A24" s="4" t="inlineStr">
        <is>
          <t>Semiconductor Test</t>
        </is>
      </c>
    </row>
    <row r="25">
      <c r="A25" s="3" t="inlineStr">
        <is>
          <t>Goodwill [Line Items]</t>
        </is>
      </c>
    </row>
    <row r="26">
      <c r="A26" s="4" t="inlineStr">
        <is>
          <t>Foreign currency translation adjustment</t>
        </is>
      </c>
      <c r="B26" s="6" t="n">
        <v>-54</v>
      </c>
      <c r="C26" s="6" t="n">
        <v>159</v>
      </c>
    </row>
    <row r="27">
      <c r="A27" s="4" t="inlineStr">
        <is>
          <t>Goodwill</t>
        </is>
      </c>
      <c r="B27" s="6" t="n">
        <v>262155</v>
      </c>
      <c r="C27" s="6" t="n">
        <v>261996</v>
      </c>
      <c r="D27" s="6" t="n">
        <v>262101</v>
      </c>
    </row>
    <row r="28">
      <c r="A28" s="4" t="inlineStr">
        <is>
          <t>Accumulated impairment losses</t>
        </is>
      </c>
      <c r="B28" s="6" t="n">
        <v>-260540</v>
      </c>
      <c r="C28" s="6" t="n">
        <v>-260540</v>
      </c>
      <c r="D28" s="6" t="n">
        <v>-260540</v>
      </c>
    </row>
    <row r="29">
      <c r="A29" s="4" t="inlineStr">
        <is>
          <t>Goodwill</t>
        </is>
      </c>
      <c r="B29" s="6" t="n">
        <v>1615</v>
      </c>
      <c r="C29" s="6" t="n">
        <v>1456</v>
      </c>
      <c r="D29" s="6" t="n">
        <v>1561</v>
      </c>
    </row>
    <row r="30">
      <c r="A30" s="4" t="inlineStr">
        <is>
          <t>System Test</t>
        </is>
      </c>
    </row>
    <row r="31">
      <c r="A31" s="3" t="inlineStr">
        <is>
          <t>Goodwill [Line Items]</t>
        </is>
      </c>
    </row>
    <row r="32">
      <c r="A32" s="4" t="inlineStr">
        <is>
          <t>Goodwill</t>
        </is>
      </c>
      <c r="B32" s="6" t="n">
        <v>158699</v>
      </c>
      <c r="C32" s="6" t="n">
        <v>158699</v>
      </c>
      <c r="D32" s="6" t="n">
        <v>158699</v>
      </c>
    </row>
    <row r="33">
      <c r="A33" s="4" t="inlineStr">
        <is>
          <t>Accumulated impairment losses</t>
        </is>
      </c>
      <c r="B33" s="6" t="n">
        <v>-148183</v>
      </c>
      <c r="C33" s="6" t="n">
        <v>-148183</v>
      </c>
      <c r="D33" s="6" t="n">
        <v>-148183</v>
      </c>
    </row>
    <row r="34">
      <c r="A34" s="4" t="inlineStr">
        <is>
          <t>Goodwill</t>
        </is>
      </c>
      <c r="B34" s="7" t="n">
        <v>10516</v>
      </c>
      <c r="C34" s="7" t="n">
        <v>10516</v>
      </c>
      <c r="D34" s="7" t="n">
        <v>105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mortizable Intangible Assets (Detail) - USD ($) $ in Thousands</t>
        </is>
      </c>
      <c r="B1" s="2" t="inlineStr">
        <is>
          <t>12 Months Ended</t>
        </is>
      </c>
    </row>
    <row r="2">
      <c r="B2" s="2" t="inlineStr">
        <is>
          <t>Dec. 31, 2021</t>
        </is>
      </c>
      <c r="C2" s="2" t="inlineStr">
        <is>
          <t>Dec. 31, 2020</t>
        </is>
      </c>
    </row>
    <row r="3">
      <c r="A3" s="3" t="inlineStr">
        <is>
          <t>Finite-Lived Intangible Assets</t>
        </is>
      </c>
    </row>
    <row r="4">
      <c r="A4" s="4" t="inlineStr">
        <is>
          <t>Gross Carrying Amount</t>
        </is>
      </c>
      <c r="B4" s="7" t="n">
        <v>389673</v>
      </c>
      <c r="C4" s="7" t="n">
        <v>408906</v>
      </c>
    </row>
    <row r="5">
      <c r="A5" s="4" t="inlineStr">
        <is>
          <t>Accumulated Amortization</t>
        </is>
      </c>
      <c r="B5" s="6" t="n">
        <v>-309571</v>
      </c>
      <c r="C5" s="6" t="n">
        <v>-307347</v>
      </c>
    </row>
    <row r="6">
      <c r="A6" s="4" t="inlineStr">
        <is>
          <t>Foreign Currency Translation Adjustment</t>
        </is>
      </c>
      <c r="B6" s="6" t="n">
        <v>-4467</v>
      </c>
      <c r="C6" s="6" t="n">
        <v>-620</v>
      </c>
    </row>
    <row r="7">
      <c r="A7" s="4" t="inlineStr">
        <is>
          <t>Net Carrying Amount</t>
        </is>
      </c>
      <c r="B7" s="6" t="n">
        <v>75635</v>
      </c>
      <c r="C7" s="6" t="n">
        <v>100939</v>
      </c>
    </row>
    <row r="8">
      <c r="A8" s="4" t="inlineStr">
        <is>
          <t>Developed technology</t>
        </is>
      </c>
    </row>
    <row r="9">
      <c r="A9" s="3" t="inlineStr">
        <is>
          <t>Finite-Lived Intangible Assets</t>
        </is>
      </c>
    </row>
    <row r="10">
      <c r="A10" s="4" t="inlineStr">
        <is>
          <t>Gross Carrying Amount</t>
        </is>
      </c>
      <c r="B10" s="6" t="n">
        <v>272547</v>
      </c>
      <c r="C10" s="6" t="n">
        <v>272547</v>
      </c>
    </row>
    <row r="11">
      <c r="A11" s="4" t="inlineStr">
        <is>
          <t>Accumulated Amortization</t>
        </is>
      </c>
      <c r="B11" s="6" t="n">
        <v>-223413</v>
      </c>
      <c r="C11" s="6" t="n">
        <v>-210479</v>
      </c>
    </row>
    <row r="12">
      <c r="A12" s="4" t="inlineStr">
        <is>
          <t>Foreign Currency Translation Adjustment</t>
        </is>
      </c>
      <c r="B12" s="6" t="n">
        <v>-4093</v>
      </c>
      <c r="C12" s="6" t="n">
        <v>-1610</v>
      </c>
    </row>
    <row r="13">
      <c r="A13" s="4" t="inlineStr">
        <is>
          <t>Net Carrying Amount</t>
        </is>
      </c>
      <c r="B13" s="6" t="n">
        <v>45041</v>
      </c>
      <c r="C13" s="6" t="n">
        <v>60458</v>
      </c>
    </row>
    <row r="14">
      <c r="A14" s="4" t="inlineStr">
        <is>
          <t>Customer Relationships</t>
        </is>
      </c>
    </row>
    <row r="15">
      <c r="A15" s="3" t="inlineStr">
        <is>
          <t>Finite-Lived Intangible Assets</t>
        </is>
      </c>
    </row>
    <row r="16">
      <c r="A16" s="4" t="inlineStr">
        <is>
          <t>Gross Carrying Amount</t>
        </is>
      </c>
      <c r="B16" s="6" t="n">
        <v>57739</v>
      </c>
      <c r="C16" s="6" t="n">
        <v>66239</v>
      </c>
    </row>
    <row r="17">
      <c r="A17" s="4" t="inlineStr">
        <is>
          <t>Accumulated Amortization</t>
        </is>
      </c>
      <c r="B17" s="6" t="n">
        <v>-48921</v>
      </c>
      <c r="C17" s="6" t="n">
        <v>-54524</v>
      </c>
    </row>
    <row r="18">
      <c r="A18" s="4" t="inlineStr">
        <is>
          <t>Foreign Currency Translation Adjustment</t>
        </is>
      </c>
      <c r="B18" s="6" t="n">
        <v>209</v>
      </c>
      <c r="C18" s="6" t="n">
        <v>305</v>
      </c>
    </row>
    <row r="19">
      <c r="A19" s="4" t="inlineStr">
        <is>
          <t>Net Carrying Amount</t>
        </is>
      </c>
      <c r="B19" s="6" t="n">
        <v>9027</v>
      </c>
      <c r="C19" s="6" t="n">
        <v>12020</v>
      </c>
    </row>
    <row r="20">
      <c r="A20" s="4" t="inlineStr">
        <is>
          <t>Trademarks and tradenames</t>
        </is>
      </c>
    </row>
    <row r="21">
      <c r="A21" s="3" t="inlineStr">
        <is>
          <t>Finite-Lived Intangible Assets</t>
        </is>
      </c>
    </row>
    <row r="22">
      <c r="A22" s="4" t="inlineStr">
        <is>
          <t>Gross Carrying Amount</t>
        </is>
      </c>
      <c r="B22" s="6" t="n">
        <v>59387</v>
      </c>
      <c r="C22" s="6" t="n">
        <v>70120</v>
      </c>
    </row>
    <row r="23">
      <c r="A23" s="4" t="inlineStr">
        <is>
          <t>Accumulated Amortization</t>
        </is>
      </c>
      <c r="B23" s="6" t="n">
        <v>-37237</v>
      </c>
      <c r="C23" s="6" t="n">
        <v>-42344</v>
      </c>
    </row>
    <row r="24">
      <c r="A24" s="4" t="inlineStr">
        <is>
          <t>Foreign Currency Translation Adjustment</t>
        </is>
      </c>
      <c r="B24" s="6" t="n">
        <v>-583</v>
      </c>
      <c r="C24" s="6" t="n">
        <v>685</v>
      </c>
    </row>
    <row r="25">
      <c r="A25" s="4" t="inlineStr">
        <is>
          <t>Net Carrying Amount</t>
        </is>
      </c>
      <c r="B25" s="7" t="n">
        <v>21567</v>
      </c>
      <c r="C25" s="7" t="n">
        <v>284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mortizable Intangible Assets (Parenthetical) (Detail) $ in Millions</t>
        </is>
      </c>
      <c r="B1" s="2" t="inlineStr">
        <is>
          <t>12 Months Ended</t>
        </is>
      </c>
    </row>
    <row r="2">
      <c r="B2" s="2" t="inlineStr">
        <is>
          <t>Dec. 31, 2021USD ($)</t>
        </is>
      </c>
    </row>
    <row r="3">
      <c r="A3" s="3" t="inlineStr">
        <is>
          <t>Finite-Lived Intangible Assets</t>
        </is>
      </c>
    </row>
    <row r="4">
      <c r="A4" s="4" t="inlineStr">
        <is>
          <t>Impairment of intangible assets</t>
        </is>
      </c>
      <c r="B4" s="5" t="n">
        <v>19.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Dec. 31, 2021USD ($)</t>
        </is>
      </c>
    </row>
    <row r="2">
      <c r="A2" s="3" t="inlineStr">
        <is>
          <t>Finite-Lived Intangible Assets</t>
        </is>
      </c>
    </row>
    <row r="3">
      <c r="A3" s="4" t="inlineStr">
        <is>
          <t>2022</t>
        </is>
      </c>
      <c r="B3" s="7" t="n">
        <v>20081</v>
      </c>
    </row>
    <row r="4">
      <c r="A4" s="4" t="inlineStr">
        <is>
          <t>2023</t>
        </is>
      </c>
      <c r="B4" s="6" t="n">
        <v>19592</v>
      </c>
    </row>
    <row r="5">
      <c r="A5" s="4" t="inlineStr">
        <is>
          <t>2024</t>
        </is>
      </c>
      <c r="B5" s="6" t="n">
        <v>19283</v>
      </c>
    </row>
    <row r="6">
      <c r="A6" s="4" t="inlineStr">
        <is>
          <t>2025</t>
        </is>
      </c>
      <c r="B6" s="6" t="n">
        <v>11546</v>
      </c>
    </row>
    <row r="7">
      <c r="A7" s="4" t="inlineStr">
        <is>
          <t>2026</t>
        </is>
      </c>
      <c r="B7" s="6" t="n">
        <v>2423</v>
      </c>
    </row>
    <row r="8">
      <c r="A8" s="4" t="inlineStr">
        <is>
          <t>Thereafter</t>
        </is>
      </c>
      <c r="B8" s="7" t="n">
        <v>27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Oct. 18, 2019</t>
        </is>
      </c>
      <c r="C1" s="2" t="inlineStr">
        <is>
          <t>Dec. 31, 2021</t>
        </is>
      </c>
      <c r="D1" s="2" t="inlineStr">
        <is>
          <t>Dec. 31, 2020</t>
        </is>
      </c>
    </row>
    <row r="2">
      <c r="A2" s="3" t="inlineStr">
        <is>
          <t>Purchase Commitment, Excluding Long-term Commitment</t>
        </is>
      </c>
    </row>
    <row r="3">
      <c r="A3" s="4" t="inlineStr">
        <is>
          <t>Aggregate purchase commitments</t>
        </is>
      </c>
      <c r="C3" s="5" t="n">
        <v>884.3</v>
      </c>
    </row>
    <row r="4">
      <c r="A4" s="4" t="inlineStr">
        <is>
          <t>Purchase commitments less than one year</t>
        </is>
      </c>
      <c r="C4" s="10" t="n">
        <v>839.2</v>
      </c>
    </row>
    <row r="5">
      <c r="A5" s="4" t="inlineStr">
        <is>
          <t>Product warranty accrual</t>
        </is>
      </c>
      <c r="C5" s="10" t="n">
        <v>24.6</v>
      </c>
      <c r="D5" s="5" t="n">
        <v>16.6</v>
      </c>
    </row>
    <row r="6">
      <c r="A6" s="4" t="inlineStr">
        <is>
          <t>Revenue deferrals related to extended warranties</t>
        </is>
      </c>
      <c r="C6" s="5" t="n">
        <v>64.2</v>
      </c>
      <c r="D6" s="5" t="n">
        <v>51.9</v>
      </c>
    </row>
    <row r="7">
      <c r="A7" s="4" t="inlineStr">
        <is>
          <t>Legal claims, damage sought by party</t>
        </is>
      </c>
      <c r="B7" s="5" t="n">
        <v>10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utation of Basic and Diluted Net Income Per Common Share (Detail)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et Income Loss Per Common Share</t>
        </is>
      </c>
    </row>
    <row r="4">
      <c r="A4" s="4" t="inlineStr">
        <is>
          <t>Net income for basic and diluted net income per share</t>
        </is>
      </c>
      <c r="C4" s="7" t="n">
        <v>1014589</v>
      </c>
      <c r="D4" s="7" t="n">
        <v>784147</v>
      </c>
      <c r="E4" s="7" t="n">
        <v>467468</v>
      </c>
    </row>
    <row r="5">
      <c r="A5" s="4" t="inlineStr">
        <is>
          <t>Weighted average common shares-basic</t>
        </is>
      </c>
      <c r="C5" s="6" t="n">
        <v>164960</v>
      </c>
      <c r="D5" s="6" t="n">
        <v>166120</v>
      </c>
      <c r="E5" s="6" t="n">
        <v>170425</v>
      </c>
    </row>
    <row r="6">
      <c r="A6" s="4" t="inlineStr">
        <is>
          <t>Convertible note hedge warrant shares</t>
        </is>
      </c>
      <c r="B6" s="4" t="inlineStr">
        <is>
          <t>[1]</t>
        </is>
      </c>
      <c r="C6" s="6" t="n">
        <v>9956</v>
      </c>
      <c r="D6" s="6" t="n">
        <v>6989</v>
      </c>
      <c r="E6" s="6" t="n">
        <v>2698</v>
      </c>
    </row>
    <row r="7">
      <c r="A7" s="4" t="inlineStr">
        <is>
          <t>Incremental shares from assumed conversion of convertible notes</t>
        </is>
      </c>
      <c r="B7" s="4" t="inlineStr">
        <is>
          <t>[2]</t>
        </is>
      </c>
      <c r="C7" s="6" t="n">
        <v>7435</v>
      </c>
      <c r="D7" s="6" t="n">
        <v>8528</v>
      </c>
      <c r="E7" s="6" t="n">
        <v>4909</v>
      </c>
    </row>
    <row r="8">
      <c r="A8" s="4" t="inlineStr">
        <is>
          <t>Employee stock purchase rights</t>
        </is>
      </c>
      <c r="C8" s="6" t="n">
        <v>8</v>
      </c>
      <c r="D8" s="6" t="n">
        <v>10</v>
      </c>
      <c r="E8" s="6" t="n">
        <v>13</v>
      </c>
    </row>
    <row r="9">
      <c r="A9" s="4" t="inlineStr">
        <is>
          <t>Dilutive potential common shares</t>
        </is>
      </c>
      <c r="C9" s="6" t="n">
        <v>18665</v>
      </c>
      <c r="D9" s="6" t="n">
        <v>16922</v>
      </c>
      <c r="E9" s="6" t="n">
        <v>9034</v>
      </c>
    </row>
    <row r="10">
      <c r="A10" s="4" t="inlineStr">
        <is>
          <t>Weighted average common shares-diluted</t>
        </is>
      </c>
      <c r="C10" s="6" t="n">
        <v>183625</v>
      </c>
      <c r="D10" s="6" t="n">
        <v>183042</v>
      </c>
      <c r="E10" s="6" t="n">
        <v>179459</v>
      </c>
    </row>
    <row r="11">
      <c r="A11" s="4" t="inlineStr">
        <is>
          <t>Net income per common share-basic</t>
        </is>
      </c>
      <c r="C11" s="9" t="n">
        <v>6.15</v>
      </c>
      <c r="D11" s="9" t="n">
        <v>4.72</v>
      </c>
      <c r="E11" s="9" t="n">
        <v>2.74</v>
      </c>
    </row>
    <row r="12">
      <c r="A12" s="4" t="inlineStr">
        <is>
          <t>Net income per common share-diluted</t>
        </is>
      </c>
      <c r="C12" s="9" t="n">
        <v>5.53</v>
      </c>
      <c r="D12" s="9" t="n">
        <v>4.28</v>
      </c>
      <c r="E12" s="9" t="n">
        <v>2.6</v>
      </c>
    </row>
    <row r="13">
      <c r="A13" s="4" t="inlineStr">
        <is>
          <t>Restricted Stock Units</t>
        </is>
      </c>
    </row>
    <row r="14">
      <c r="A14" s="3" t="inlineStr">
        <is>
          <t>Net Income Loss Per Common Share</t>
        </is>
      </c>
    </row>
    <row r="15">
      <c r="A15" s="4" t="inlineStr">
        <is>
          <t>Incremental shares attributable to share based payment arrangements</t>
        </is>
      </c>
      <c r="C15" s="6" t="n">
        <v>1180</v>
      </c>
      <c r="D15" s="6" t="n">
        <v>1264</v>
      </c>
      <c r="E15" s="6" t="n">
        <v>1236</v>
      </c>
    </row>
    <row r="16">
      <c r="A16" s="4" t="inlineStr">
        <is>
          <t>Stock Options</t>
        </is>
      </c>
    </row>
    <row r="17">
      <c r="A17" s="3" t="inlineStr">
        <is>
          <t>Net Income Loss Per Common Share</t>
        </is>
      </c>
    </row>
    <row r="18">
      <c r="A18" s="4" t="inlineStr">
        <is>
          <t>Incremental shares attributable to share based payment arrangements</t>
        </is>
      </c>
      <c r="C18" s="6" t="n">
        <v>86</v>
      </c>
      <c r="D18" s="6" t="n">
        <v>131</v>
      </c>
      <c r="E18" s="6" t="n">
        <v>178</v>
      </c>
    </row>
    <row r="19"/>
    <row r="20">
      <c r="A20" s="4" t="inlineStr">
        <is>
          <t>[1]</t>
        </is>
      </c>
      <c r="B20" s="4" t="inlineStr">
        <is>
          <t>Convertible notes hedge warrant shares were calculated using the difference between the average Teradyne stock price for the period and the warrant price of $39.55, multiplied by 14.6 million shares. The result of this calculation, representing the total intrinsic value of the warrant, was divided by the average Teradyne stock price for the period.</t>
        </is>
      </c>
    </row>
    <row r="21">
      <c r="A21" s="4" t="inlineStr">
        <is>
          <t>[2]</t>
        </is>
      </c>
      <c r="B21" s="4" t="inlineStr">
        <is>
          <t>Incremental shares from the assumed conversion of the convertible notes was calculated using the difference between the average Teradyne stock price for the period and the conversion price of $31.52, multiplied by 4.4 million shares. The result of this calculation, representing the total intrinsic value of the convertible debt, was divided by the average Teradyne stock price for the period.</t>
        </is>
      </c>
    </row>
  </sheetData>
  <mergeCells count="5">
    <mergeCell ref="A1:B2"/>
    <mergeCell ref="C1:E1"/>
    <mergeCell ref="A19:D19"/>
    <mergeCell ref="B20:D20"/>
    <mergeCell ref="B21:D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 shares in Millions</t>
        </is>
      </c>
      <c r="B1" s="2" t="inlineStr">
        <is>
          <t>12 Months Ended</t>
        </is>
      </c>
    </row>
    <row r="2">
      <c r="B2" s="2" t="inlineStr">
        <is>
          <t>Dec. 31, 2021$ / sharesshares</t>
        </is>
      </c>
    </row>
    <row r="3">
      <c r="A3" s="4" t="inlineStr">
        <is>
          <t>Convertible Notes</t>
        </is>
      </c>
    </row>
    <row r="4">
      <c r="A4" s="3" t="inlineStr">
        <is>
          <t>Net Income Loss Per Common Share</t>
        </is>
      </c>
    </row>
    <row r="5">
      <c r="A5" s="4" t="inlineStr">
        <is>
          <t>Initial debt conversion price | $ / shares</t>
        </is>
      </c>
      <c r="B5" s="9" t="n">
        <v>31.52</v>
      </c>
    </row>
    <row r="6">
      <c r="A6" s="4" t="inlineStr">
        <is>
          <t>Shares that would be issued upon conversion | shares</t>
        </is>
      </c>
      <c r="B6" s="10" t="n">
        <v>4.4</v>
      </c>
    </row>
    <row r="7">
      <c r="A7" s="4" t="inlineStr">
        <is>
          <t>Convertible Notes Hedge Warrant</t>
        </is>
      </c>
    </row>
    <row r="8">
      <c r="A8" s="3" t="inlineStr">
        <is>
          <t>Net Income Loss Per Common Share</t>
        </is>
      </c>
    </row>
    <row r="9">
      <c r="A9" s="4" t="inlineStr">
        <is>
          <t>Initial debt conversion price | $ / shares</t>
        </is>
      </c>
      <c r="B9" s="9" t="n">
        <v>39.55</v>
      </c>
    </row>
    <row r="10">
      <c r="A10" s="4" t="inlineStr">
        <is>
          <t>Shares that would be issued upon conversion | shares</t>
        </is>
      </c>
      <c r="B10" s="10" t="n">
        <v>1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Additional Information (Detail) - shares shares in Millions</t>
        </is>
      </c>
      <c r="B1" s="2" t="inlineStr">
        <is>
          <t>12 Months Ended</t>
        </is>
      </c>
    </row>
    <row r="2">
      <c r="B2" s="2" t="inlineStr">
        <is>
          <t>Dec. 31, 2021</t>
        </is>
      </c>
      <c r="C2" s="2" t="inlineStr">
        <is>
          <t>Dec. 31, 2020</t>
        </is>
      </c>
    </row>
    <row r="3">
      <c r="A3" s="4" t="inlineStr">
        <is>
          <t>Employee Stock Option [Member]</t>
        </is>
      </c>
    </row>
    <row r="4">
      <c r="A4" s="3" t="inlineStr">
        <is>
          <t>Net Income Loss Per Common Share</t>
        </is>
      </c>
    </row>
    <row r="5">
      <c r="A5" s="4" t="inlineStr">
        <is>
          <t>Exercise of stock options</t>
        </is>
      </c>
      <c r="B5" s="10" t="n">
        <v>0.1</v>
      </c>
    </row>
    <row r="6">
      <c r="A6" s="4" t="inlineStr">
        <is>
          <t>Restricted Stock Units (RSUs) [Member]</t>
        </is>
      </c>
    </row>
    <row r="7">
      <c r="A7" s="3" t="inlineStr">
        <is>
          <t>Net Income Loss Per Common Share</t>
        </is>
      </c>
    </row>
    <row r="8">
      <c r="A8" s="4" t="inlineStr">
        <is>
          <t>Antidilutive Securities Excluded from Computation of Earnings Per Share, Amount</t>
        </is>
      </c>
      <c r="C8" s="10"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Additional Information (Detail) - USD ($) $ in Thousands</t>
        </is>
      </c>
      <c r="B1" s="2" t="inlineStr">
        <is>
          <t>12 Months Ended</t>
        </is>
      </c>
    </row>
    <row r="2">
      <c r="B2" s="2" t="inlineStr">
        <is>
          <t>Dec. 31, 2021</t>
        </is>
      </c>
      <c r="C2" s="2" t="inlineStr">
        <is>
          <t>Dec. 31, 2020</t>
        </is>
      </c>
      <c r="D2" s="2" t="inlineStr">
        <is>
          <t>Dec. 31, 2019</t>
        </is>
      </c>
    </row>
    <row r="3">
      <c r="A3" s="3" t="inlineStr">
        <is>
          <t>Restructuring Cost and Reserve</t>
        </is>
      </c>
    </row>
    <row r="4">
      <c r="A4" s="4" t="inlineStr">
        <is>
          <t>Contingent consideration adjustment</t>
        </is>
      </c>
      <c r="B4" s="7" t="n">
        <v>-7227</v>
      </c>
      <c r="C4" s="7" t="n">
        <v>-23271</v>
      </c>
      <c r="D4" s="7" t="n">
        <v>-19257</v>
      </c>
    </row>
    <row r="5">
      <c r="A5" s="4" t="inlineStr">
        <is>
          <t>Semiconductor Test</t>
        </is>
      </c>
    </row>
    <row r="6">
      <c r="A6" s="3" t="inlineStr">
        <is>
          <t>Restructuring Cost and Reserve</t>
        </is>
      </c>
    </row>
    <row r="7">
      <c r="A7" s="4" t="inlineStr">
        <is>
          <t>Contingent consideration adjustment</t>
        </is>
      </c>
      <c r="C7" s="6" t="n">
        <v>3500</v>
      </c>
    </row>
    <row r="8">
      <c r="A8" s="4" t="inlineStr">
        <is>
          <t>Severance benefit and charges</t>
        </is>
      </c>
      <c r="B8" s="6" t="n">
        <v>14500</v>
      </c>
      <c r="C8" s="6" t="n">
        <v>2300</v>
      </c>
    </row>
    <row r="9">
      <c r="A9" s="4" t="inlineStr">
        <is>
          <t>Acquisition related costs</t>
        </is>
      </c>
      <c r="B9" s="6" t="n">
        <v>500</v>
      </c>
      <c r="C9" s="6" t="n">
        <v>2500</v>
      </c>
      <c r="D9" s="6" t="n">
        <v>2500</v>
      </c>
    </row>
    <row r="10">
      <c r="A10" s="4" t="inlineStr">
        <is>
          <t>Contract termination settlement fee</t>
        </is>
      </c>
      <c r="C10" s="6" t="n">
        <v>4000</v>
      </c>
    </row>
    <row r="11">
      <c r="A11" s="4" t="inlineStr">
        <is>
          <t>AutoGuide</t>
        </is>
      </c>
    </row>
    <row r="12">
      <c r="A12" s="3" t="inlineStr">
        <is>
          <t>Restructuring Cost and Reserve</t>
        </is>
      </c>
    </row>
    <row r="13">
      <c r="A13" s="4" t="inlineStr">
        <is>
          <t>Contingent consideration adjustment</t>
        </is>
      </c>
      <c r="D13" s="6" t="n">
        <v>3000</v>
      </c>
    </row>
    <row r="14">
      <c r="A14" s="4" t="inlineStr">
        <is>
          <t>Mobile Industrial Robots (MiR) | Semiconductor Test</t>
        </is>
      </c>
    </row>
    <row r="15">
      <c r="A15" s="3" t="inlineStr">
        <is>
          <t>Restructuring Cost and Reserve</t>
        </is>
      </c>
    </row>
    <row r="16">
      <c r="A16" s="4" t="inlineStr">
        <is>
          <t>Contingent consideration adjustment</t>
        </is>
      </c>
      <c r="D16" s="6" t="n">
        <v>22200</v>
      </c>
    </row>
    <row r="17">
      <c r="A17" s="4" t="inlineStr">
        <is>
          <t>TER Autoguide Llc [Member]</t>
        </is>
      </c>
    </row>
    <row r="18">
      <c r="A18" s="3" t="inlineStr">
        <is>
          <t>Restructuring Cost and Reserve</t>
        </is>
      </c>
    </row>
    <row r="19">
      <c r="A19" s="4" t="inlineStr">
        <is>
          <t>Contingent consideration adjustment</t>
        </is>
      </c>
      <c r="B19" s="6" t="n">
        <v>7200</v>
      </c>
    </row>
    <row r="20">
      <c r="A20" s="4" t="inlineStr">
        <is>
          <t>Semiconductor Test, Industrial Automation and Corporate</t>
        </is>
      </c>
    </row>
    <row r="21">
      <c r="A21" s="3" t="inlineStr">
        <is>
          <t>Restructuring Cost and Reserve</t>
        </is>
      </c>
    </row>
    <row r="22">
      <c r="A22" s="4" t="inlineStr">
        <is>
          <t>Severance benefit and charges</t>
        </is>
      </c>
      <c r="D22" s="7" t="n">
        <v>2900</v>
      </c>
    </row>
    <row r="23">
      <c r="A23" s="4" t="inlineStr">
        <is>
          <t>Restructuring and other</t>
        </is>
      </c>
      <c r="C23" s="6" t="n">
        <v>1200</v>
      </c>
    </row>
    <row r="24">
      <c r="A24" s="4" t="inlineStr">
        <is>
          <t>TER Corporate And Eliminations | Universal Robots (UR)</t>
        </is>
      </c>
    </row>
    <row r="25">
      <c r="A25" s="3" t="inlineStr">
        <is>
          <t>Restructuring Cost and Reserve</t>
        </is>
      </c>
    </row>
    <row r="26">
      <c r="A26" s="4" t="inlineStr">
        <is>
          <t>Contingent consideration adjustment</t>
        </is>
      </c>
      <c r="B26" s="7" t="n">
        <v>1500</v>
      </c>
      <c r="C26" s="7" t="n">
        <v>197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21" customWidth="1" min="2" max="2"/>
    <col width="32" customWidth="1" min="3" max="3"/>
    <col width="21" customWidth="1" min="4" max="4"/>
  </cols>
  <sheetData>
    <row r="1">
      <c r="A1" s="1" t="inlineStr">
        <is>
          <t>Retirement Plans - Additional Information (Detail)</t>
        </is>
      </c>
      <c r="B1" s="2" t="inlineStr">
        <is>
          <t>12 Months Ended</t>
        </is>
      </c>
    </row>
    <row r="2">
      <c r="B2" s="2" t="inlineStr">
        <is>
          <t>Dec. 31, 2021USD ($)</t>
        </is>
      </c>
      <c r="C2" s="2" t="inlineStr">
        <is>
          <t>Dec. 31, 2020USD ($)Participant</t>
        </is>
      </c>
      <c r="D2" s="2" t="inlineStr">
        <is>
          <t>Dec. 31, 2019USD ($)</t>
        </is>
      </c>
    </row>
    <row r="3">
      <c r="A3" s="3" t="inlineStr">
        <is>
          <t>Defined Benefit Plan Disclosure</t>
        </is>
      </c>
    </row>
    <row r="4">
      <c r="A4" s="4" t="inlineStr">
        <is>
          <t>Number of retiree participants | Participant</t>
        </is>
      </c>
      <c r="C4" s="6" t="n">
        <v>115</v>
      </c>
    </row>
    <row r="5">
      <c r="A5" s="4" t="inlineStr">
        <is>
          <t>Defined Benefit Plan, decrease in benefit obligation</t>
        </is>
      </c>
      <c r="C5" s="7" t="n">
        <v>27600000</v>
      </c>
    </row>
    <row r="6">
      <c r="A6" s="4" t="inlineStr">
        <is>
          <t>Defined Benefit Plan, decrease in plan assets</t>
        </is>
      </c>
      <c r="C6" s="6" t="n">
        <v>24400000</v>
      </c>
    </row>
    <row r="7">
      <c r="A7" s="4" t="inlineStr">
        <is>
          <t>Actrual loss on benefit obligations</t>
        </is>
      </c>
      <c r="C7" s="6" t="n">
        <v>4000000</v>
      </c>
    </row>
    <row r="8">
      <c r="A8" s="4" t="inlineStr">
        <is>
          <t>Gain (Loss) Due to Settlement</t>
        </is>
      </c>
      <c r="C8" s="6" t="n">
        <v>-500000</v>
      </c>
    </row>
    <row r="9">
      <c r="A9" s="4" t="inlineStr">
        <is>
          <t>Fair value of pension plans assets totaled</t>
        </is>
      </c>
      <c r="B9" s="7" t="n">
        <v>151600000</v>
      </c>
    </row>
    <row r="10">
      <c r="A10" s="4" t="inlineStr">
        <is>
          <t>UNITED STATES</t>
        </is>
      </c>
    </row>
    <row r="11">
      <c r="A11" s="3" t="inlineStr">
        <is>
          <t>Defined Benefit Plan Disclosure</t>
        </is>
      </c>
    </row>
    <row r="12">
      <c r="A12" s="4" t="inlineStr">
        <is>
          <t>Actrual loss on benefit obligations</t>
        </is>
      </c>
      <c r="B12" s="6" t="n">
        <v>6432000</v>
      </c>
      <c r="C12" s="6" t="n">
        <v>-24671000</v>
      </c>
    </row>
    <row r="13">
      <c r="A13" s="4" t="inlineStr">
        <is>
          <t>Accumulated benefit obligation for defined benefit pension plans</t>
        </is>
      </c>
      <c r="B13" s="7" t="n">
        <v>187500000</v>
      </c>
      <c r="C13" s="7" t="n">
        <v>196700000</v>
      </c>
    </row>
    <row r="14">
      <c r="A14" s="4" t="inlineStr">
        <is>
          <t>Percentage of expected return on plan assets assumption</t>
        </is>
      </c>
      <c r="B14" s="4" t="inlineStr">
        <is>
          <t>2.40%</t>
        </is>
      </c>
      <c r="C14" s="4" t="inlineStr">
        <is>
          <t>3.00%</t>
        </is>
      </c>
      <c r="D14" s="4" t="inlineStr">
        <is>
          <t>4.30%</t>
        </is>
      </c>
    </row>
    <row r="15">
      <c r="A15" s="4" t="inlineStr">
        <is>
          <t>Discount rate utilized to determine future pension obligations</t>
        </is>
      </c>
      <c r="B15" s="4" t="inlineStr">
        <is>
          <t>2.60%</t>
        </is>
      </c>
      <c r="C15" s="4" t="inlineStr">
        <is>
          <t>2.20%</t>
        </is>
      </c>
    </row>
    <row r="16">
      <c r="A16" s="4" t="inlineStr">
        <is>
          <t>Fair value of pension plans assets totaled</t>
        </is>
      </c>
      <c r="B16" s="7" t="n">
        <v>149578000</v>
      </c>
      <c r="C16" s="7" t="n">
        <v>158855000</v>
      </c>
      <c r="D16" s="7" t="n">
        <v>166932000</v>
      </c>
    </row>
    <row r="17">
      <c r="A17" s="4" t="inlineStr">
        <is>
          <t>Contribution to defined benefit pension plans</t>
        </is>
      </c>
      <c r="B17" s="6" t="n">
        <v>3276000</v>
      </c>
      <c r="C17" s="6" t="n">
        <v>3098000</v>
      </c>
    </row>
    <row r="18">
      <c r="A18" s="4" t="inlineStr">
        <is>
          <t>Foreign Pension Plans, Defined Benefit</t>
        </is>
      </c>
    </row>
    <row r="19">
      <c r="A19" s="3" t="inlineStr">
        <is>
          <t>Defined Benefit Plan Disclosure</t>
        </is>
      </c>
    </row>
    <row r="20">
      <c r="A20" s="4" t="inlineStr">
        <is>
          <t>Actrual loss on benefit obligations</t>
        </is>
      </c>
      <c r="B20" s="6" t="n">
        <v>2257000</v>
      </c>
      <c r="C20" s="6" t="n">
        <v>-2951000</v>
      </c>
    </row>
    <row r="21">
      <c r="A21" s="4" t="inlineStr">
        <is>
          <t>Accumulated benefit obligation for defined benefit pension plans</t>
        </is>
      </c>
      <c r="B21" s="7" t="n">
        <v>42500000</v>
      </c>
      <c r="C21" s="7" t="n">
        <v>46500000</v>
      </c>
    </row>
    <row r="22">
      <c r="A22" s="4" t="inlineStr">
        <is>
          <t>Percentage of expected return on plan assets assumption</t>
        </is>
      </c>
      <c r="B22" s="4" t="inlineStr">
        <is>
          <t>3.50%</t>
        </is>
      </c>
      <c r="C22" s="4" t="inlineStr">
        <is>
          <t>3.80%</t>
        </is>
      </c>
      <c r="D22" s="4" t="inlineStr">
        <is>
          <t>2.00%</t>
        </is>
      </c>
    </row>
    <row r="23">
      <c r="A23" s="4" t="inlineStr">
        <is>
          <t>Discount rate utilized to determine future pension obligations</t>
        </is>
      </c>
      <c r="B23" s="4" t="inlineStr">
        <is>
          <t>1.10%</t>
        </is>
      </c>
      <c r="C23" s="4" t="inlineStr">
        <is>
          <t>0.70%</t>
        </is>
      </c>
    </row>
    <row r="24">
      <c r="A24" s="4" t="inlineStr">
        <is>
          <t>Fair value of pension plans assets totaled</t>
        </is>
      </c>
      <c r="B24" s="7" t="n">
        <v>2017000</v>
      </c>
      <c r="C24" s="7" t="n">
        <v>1856000</v>
      </c>
      <c r="D24" s="7" t="n">
        <v>1586000</v>
      </c>
    </row>
    <row r="25">
      <c r="A25" s="4" t="inlineStr">
        <is>
          <t>Contribution to defined benefit pension plans</t>
        </is>
      </c>
      <c r="B25" s="7" t="n">
        <v>1022000</v>
      </c>
      <c r="C25" s="7" t="n">
        <v>1079000</v>
      </c>
    </row>
    <row r="26">
      <c r="A26" s="4" t="inlineStr">
        <is>
          <t>United States Plans</t>
        </is>
      </c>
    </row>
    <row r="27">
      <c r="A27" s="3" t="inlineStr">
        <is>
          <t>Defined Benefit Plan Disclosure</t>
        </is>
      </c>
    </row>
    <row r="28">
      <c r="A28" s="4" t="inlineStr">
        <is>
          <t>Percentage of expected return on plan assets assumption</t>
        </is>
      </c>
      <c r="B28" s="4" t="inlineStr">
        <is>
          <t>2.40%</t>
        </is>
      </c>
    </row>
    <row r="29">
      <c r="A29" s="4" t="inlineStr">
        <is>
          <t>Discount rate utilized to determine future pension obligations</t>
        </is>
      </c>
      <c r="B29" s="4" t="inlineStr">
        <is>
          <t>2.65%</t>
        </is>
      </c>
      <c r="C29" s="4" t="inlineStr">
        <is>
          <t>2.30%</t>
        </is>
      </c>
    </row>
    <row r="30">
      <c r="A30" s="4" t="inlineStr">
        <is>
          <t>Fair value of pension plans assets totaled</t>
        </is>
      </c>
      <c r="B30" s="7" t="n">
        <v>149600000</v>
      </c>
    </row>
    <row r="31">
      <c r="A31" s="4" t="inlineStr">
        <is>
          <t>U.S. Supplemental Executive Defined Benefit Pension Plan</t>
        </is>
      </c>
    </row>
    <row r="32">
      <c r="A32" s="3" t="inlineStr">
        <is>
          <t>Defined Benefit Plan Disclosure</t>
        </is>
      </c>
    </row>
    <row r="33">
      <c r="A33" s="4" t="inlineStr">
        <is>
          <t>Contribution to defined benefit pension plans</t>
        </is>
      </c>
      <c r="B33" s="6" t="n">
        <v>3300000</v>
      </c>
      <c r="C33" s="7" t="n">
        <v>3100000</v>
      </c>
    </row>
    <row r="34">
      <c r="A34" s="4" t="inlineStr">
        <is>
          <t>Contribution to defined benefit pension plans in 2018</t>
        </is>
      </c>
      <c r="B34" s="6" t="n">
        <v>7200</v>
      </c>
      <c r="C34" s="6" t="n">
        <v>3300000</v>
      </c>
    </row>
    <row r="35">
      <c r="A35" s="4" t="inlineStr">
        <is>
          <t>Contribution to defined benefit pension plans in One to Three Years</t>
        </is>
      </c>
      <c r="B35" s="6" t="n">
        <v>6700</v>
      </c>
    </row>
    <row r="36">
      <c r="A36" s="4" t="inlineStr">
        <is>
          <t>Contribution to defined benefit pension plans thereafter</t>
        </is>
      </c>
      <c r="B36" s="6" t="n">
        <v>18300</v>
      </c>
    </row>
    <row r="37">
      <c r="A37" s="4" t="inlineStr">
        <is>
          <t>Non-United States Subsidiaries</t>
        </is>
      </c>
    </row>
    <row r="38">
      <c r="A38" s="3" t="inlineStr">
        <is>
          <t>Defined Benefit Plan Disclosure</t>
        </is>
      </c>
    </row>
    <row r="39">
      <c r="A39" s="4" t="inlineStr">
        <is>
          <t>Contribution to defined benefit pension plans</t>
        </is>
      </c>
      <c r="B39" s="6" t="n">
        <v>1000000</v>
      </c>
      <c r="C39" s="6" t="n">
        <v>1100000</v>
      </c>
    </row>
    <row r="40">
      <c r="A40" s="4" t="inlineStr">
        <is>
          <t>Contribution to defined benefit pension plans in 2018</t>
        </is>
      </c>
      <c r="B40" s="6" t="n">
        <v>2300</v>
      </c>
      <c r="C40" s="7" t="n">
        <v>1000000</v>
      </c>
    </row>
    <row r="41">
      <c r="A41" s="4" t="inlineStr">
        <is>
          <t>Contribution to defined benefit pension plans in One to Three Years</t>
        </is>
      </c>
      <c r="B41" s="6" t="n">
        <v>2500</v>
      </c>
    </row>
    <row r="42">
      <c r="A42" s="4" t="inlineStr">
        <is>
          <t>Contribution to defined benefit pension plans thereafter</t>
        </is>
      </c>
      <c r="B42" s="6" t="n">
        <v>6900</v>
      </c>
    </row>
    <row r="43">
      <c r="A43" s="4" t="inlineStr">
        <is>
          <t>Taiwan Defined Benefit Pension Plan</t>
        </is>
      </c>
    </row>
    <row r="44">
      <c r="A44" s="3" t="inlineStr">
        <is>
          <t>Defined Benefit Plan Disclosure</t>
        </is>
      </c>
    </row>
    <row r="45">
      <c r="A45" s="4" t="inlineStr">
        <is>
          <t>Fair value of pension plans assets totaled</t>
        </is>
      </c>
      <c r="B45" s="6" t="n">
        <v>2000000</v>
      </c>
    </row>
    <row r="46">
      <c r="A46" s="4" t="inlineStr">
        <is>
          <t>German Plan [Member]</t>
        </is>
      </c>
    </row>
    <row r="47">
      <c r="A47" s="3" t="inlineStr">
        <is>
          <t>Defined Benefit Plan Disclosure</t>
        </is>
      </c>
    </row>
    <row r="48">
      <c r="A48" s="4" t="inlineStr">
        <is>
          <t>Defined Benefit Plan, decrease in benefit obligation</t>
        </is>
      </c>
      <c r="B48" s="6" t="n">
        <v>3300</v>
      </c>
    </row>
    <row r="49">
      <c r="A49" s="4" t="inlineStr">
        <is>
          <t>Actrual loss on benefit obligations</t>
        </is>
      </c>
      <c r="B49" s="6" t="n">
        <v>8700</v>
      </c>
    </row>
    <row r="50">
      <c r="A50" s="4" t="inlineStr">
        <is>
          <t>U.S. Postretirement Benefit Plan [Member]</t>
        </is>
      </c>
    </row>
    <row r="51">
      <c r="A51" s="3" t="inlineStr">
        <is>
          <t>Defined Benefit Plan Disclosure</t>
        </is>
      </c>
    </row>
    <row r="52">
      <c r="A52" s="4" t="inlineStr">
        <is>
          <t>Contribution to defined benefit pension plans in 2018</t>
        </is>
      </c>
      <c r="B52" s="6" t="n">
        <v>900000</v>
      </c>
    </row>
    <row r="53">
      <c r="A53" s="4" t="inlineStr">
        <is>
          <t>Contribution to defined benefit pension plans in One to Three Years</t>
        </is>
      </c>
      <c r="B53" s="6" t="n">
        <v>1400000</v>
      </c>
    </row>
    <row r="54">
      <c r="A54" s="4" t="inlineStr">
        <is>
          <t>Contribution to defined benefit pension plans thereafter</t>
        </is>
      </c>
      <c r="B54" s="6" t="n">
        <v>1400000</v>
      </c>
    </row>
    <row r="55">
      <c r="A55" s="4" t="inlineStr">
        <is>
          <t>Contribution to defined benefit pension plans</t>
        </is>
      </c>
      <c r="B55" s="7" t="n">
        <v>9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18:36Z</dcterms:created>
  <dcterms:modified xmlns:dcterms="http://purl.org/dc/terms/" xmlns:xsi="http://www.w3.org/2001/XMLSchema-instance" xsi:type="dcterms:W3CDTF">2022-02-23T20:18:36Z</dcterms:modified>
</cp:coreProperties>
</file>